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han" sheetId="7" r:id="rId7"/>
    <s:sheet name="Consolidated Statements Of Cash" sheetId="8" r:id="rId8"/>
    <s:sheet name="Background and Basis of Present" sheetId="9" r:id="rId9"/>
    <s:sheet name="Summary of Significant Accounti" sheetId="10" r:id="rId10"/>
    <s:sheet name="Recent Accounting Pronouncement" sheetId="11" r:id="rId11"/>
    <s:sheet name="Business Combinations and Other" sheetId="12" r:id="rId12"/>
    <s:sheet name="Divestitures" sheetId="13" r:id="rId13"/>
    <s:sheet name="Goodwill" sheetId="14" r:id="rId14"/>
    <s:sheet name="Acquired Intangible Assets" sheetId="15" r:id="rId15"/>
    <s:sheet name="Supplementary Financial Informa" sheetId="16" r:id="rId16"/>
    <s:sheet name="Business Restructuring Reserves" sheetId="17" r:id="rId17"/>
    <s:sheet name="Financing Arrangements" sheetId="18" r:id="rId18"/>
    <s:sheet name="Derivatives And Other Financial" sheetId="19" r:id="rId19"/>
    <s:sheet name="Fair Value Measures" sheetId="20" r:id="rId20"/>
    <s:sheet name="Income Taxes" sheetId="21" r:id="rId21"/>
    <s:sheet name="Benefit Obligations" sheetId="22" r:id="rId22"/>
    <s:sheet name="Share-Based Compensation" sheetId="23" r:id="rId23"/>
    <s:sheet name="Reportable Segments" sheetId="24" r:id="rId24"/>
    <s:sheet name="Accumulated Other Comprehensive" sheetId="25" r:id="rId25"/>
    <s:sheet name="Related Party Transactions" sheetId="26" r:id="rId26"/>
    <s:sheet name="Commitments And Contingencies" sheetId="27" r:id="rId27"/>
    <s:sheet name="Quarterly Information (unaudite" sheetId="28" r:id="rId28"/>
    <s:sheet name="Summary of Significant Accoun29" sheetId="29" r:id="rId29"/>
    <s:sheet name="Divestitures (Tables)" sheetId="30" r:id="rId30"/>
    <s:sheet name="Goodwill (Tables)" sheetId="31" r:id="rId31"/>
    <s:sheet name="Acquired Intangible Assets (Tab" sheetId="32" r:id="rId32"/>
    <s:sheet name="Supplementary Financial Infor33" sheetId="33" r:id="rId33"/>
    <s:sheet name="Business Restructuring Reserv34" sheetId="34" r:id="rId34"/>
    <s:sheet name="Financing Arrangements (Tables)" sheetId="35" r:id="rId35"/>
    <s:sheet name="Derivatives And Other Financi36" sheetId="36" r:id="rId36"/>
    <s:sheet name="Fair Value Measures (Tables)" sheetId="37" r:id="rId37"/>
    <s:sheet name="Income Taxes (Tables)" sheetId="38" r:id="rId38"/>
    <s:sheet name="Benefit Obligations (Tables)" sheetId="39" r:id="rId39"/>
    <s:sheet name="Share-Based Compensation (Table" sheetId="40" r:id="rId40"/>
    <s:sheet name="Reportable Segments (Tables)" sheetId="41" r:id="rId41"/>
    <s:sheet name="Accumulated Other Comprehensi42" sheetId="42" r:id="rId42"/>
    <s:sheet name="Commitments And Contingencies (" sheetId="43" r:id="rId43"/>
    <s:sheet name="Quarterly Information (unaudi44" sheetId="44" r:id="rId44"/>
    <s:sheet name="Background and Basis of Prese45" sheetId="45" r:id="rId45"/>
    <s:sheet name="Summary of Significant Accoun46" sheetId="46" r:id="rId46"/>
    <s:sheet name="Business Combinations and Oth47" sheetId="47" r:id="rId47"/>
    <s:sheet name="Divestitures (Details)" sheetId="48" r:id="rId48"/>
    <s:sheet name="Goodwill (Details)" sheetId="49" r:id="rId49"/>
    <s:sheet name="Acquired Intangible Assets (Det" sheetId="50" r:id="rId50"/>
    <s:sheet name="Acquired Intangible Assets Amor" sheetId="51" r:id="rId51"/>
    <s:sheet name="Supplementary Financial Infor52" sheetId="52" r:id="rId52"/>
    <s:sheet name="Supplementary Financial Infor53" sheetId="53" r:id="rId53"/>
    <s:sheet name="Supplementary Financial Infor54" sheetId="54" r:id="rId54"/>
    <s:sheet name="Supplementary Financial Infor55" sheetId="55" r:id="rId55"/>
    <s:sheet name="Business Restructuring Reserv56" sheetId="56" r:id="rId56"/>
    <s:sheet name="Financing Arrangements - Schedu" sheetId="57" r:id="rId57"/>
    <s:sheet name="Financing Arrangements - Maturi" sheetId="58" r:id="rId58"/>
    <s:sheet name="Financing Arrangements - Narrat" sheetId="59" r:id="rId59"/>
    <s:sheet name="Derivatives And Other Financi60" sheetId="60" r:id="rId60"/>
    <s:sheet name="Derivatives And Other Financi61" sheetId="61" r:id="rId61"/>
    <s:sheet name="Derivatives And Other Financi62" sheetId="62" r:id="rId62"/>
    <s:sheet name="Fair Value Measures - Assets an" sheetId="63" r:id="rId63"/>
    <s:sheet name="Fair Value Measures - Fair Valu" sheetId="64" r:id="rId64"/>
    <s:sheet name="Fair Value Measures - Fair Va65" sheetId="65" r:id="rId65"/>
    <s:sheet name="Income Taxes - Income Taxes by " sheetId="66" r:id="rId66"/>
    <s:sheet name="Income Taxes - Reconciliation o" sheetId="67" r:id="rId67"/>
    <s:sheet name="Income Taxes - Schedule of Defe" sheetId="68" r:id="rId68"/>
    <s:sheet name="Income Taxes - Unrecognized Tax" sheetId="69" r:id="rId69"/>
    <s:sheet name="Income Taxes - Income Taxes Nar" sheetId="70" r:id="rId70"/>
    <s:sheet name="Benefit Obligations - Benefit O" sheetId="71" r:id="rId71"/>
    <s:sheet name="Benefit Obligations - Change in" sheetId="72" r:id="rId72"/>
    <s:sheet name="Benefit Obligation - Excess of " sheetId="73" r:id="rId73"/>
    <s:sheet name="Benefit Obligations - Future Pa" sheetId="74" r:id="rId74"/>
    <s:sheet name="Benefit Obligations (Details)" sheetId="75" r:id="rId75"/>
    <s:sheet name="Benefit Obligations - Other Com" sheetId="76" r:id="rId76"/>
    <s:sheet name="Benefit Obligations - Amortized" sheetId="77" r:id="rId77"/>
    <s:sheet name="Benefit Obligations - Weighted " sheetId="78" r:id="rId78"/>
    <s:sheet name="Benefit Obligations - Health Ca" sheetId="79" r:id="rId79"/>
    <s:sheet name="Benefit Obligations - Pension P" sheetId="80" r:id="rId80"/>
    <s:sheet name="Benefit Obligations - Fair Valu" sheetId="81" r:id="rId81"/>
    <s:sheet name="Benefit Obligations - Level 3 R" sheetId="82" r:id="rId82"/>
    <s:sheet name="Benefit Obligations - Fair Va83" sheetId="83" r:id="rId83"/>
    <s:sheet name="Share-Based Compensation (Detai" sheetId="84" r:id="rId84"/>
    <s:sheet name="Share-Based Compensation  - Opt" sheetId="85" r:id="rId85"/>
    <s:sheet name="Share-Based Compensation  - Val" sheetId="86" r:id="rId86"/>
    <s:sheet name="Share-Based Compensation  - Non" sheetId="87" r:id="rId87"/>
    <s:sheet name="Reportable Segments (Details)" sheetId="88" r:id="rId88"/>
    <s:sheet name="Reportable Segments - Revenues " sheetId="89" r:id="rId89"/>
    <s:sheet name="Accumulated Other Comprehensi90" sheetId="90" r:id="rId90"/>
    <s:sheet name="Related Party Transactions (Det" sheetId="91" r:id="rId91"/>
    <s:sheet name="Commitments And Contingencies -" sheetId="92" r:id="rId92"/>
    <s:sheet name="Commitments And Contingencies93" sheetId="93" r:id="rId93"/>
    <s:sheet name="Quarterly Information (unaudi94" sheetId="94" r:id="rId94"/>
  </s:sheets>
  <s:definedNames/>
  <s:calcPr calcId="124519" calcMode="auto" fullCalcOnLoad="1"/>
</s:workbook>
</file>

<file path=xl/sharedStrings.xml><?xml version="1.0" encoding="utf-8"?>
<sst xmlns="http://schemas.openxmlformats.org/spreadsheetml/2006/main" uniqueCount="1504">
  <si>
    <t>Document And Entity Information - USD ($)</t>
  </si>
  <si>
    <t>12 Months Ended</t>
  </si>
  <si>
    <t>Sep. 30, 2015</t>
  </si>
  <si>
    <t>Nov. 19, 2015</t>
  </si>
  <si>
    <t>Mar. 31, 2015</t>
  </si>
  <si>
    <t>Document And Entity Information [Abstract]</t>
  </si>
  <si>
    <t>Document Type</t>
  </si>
  <si>
    <t>10-K</t>
  </si>
  <si>
    <t>Amendment Flag</t>
  </si>
  <si>
    <t>false</t>
  </si>
  <si>
    <t>Document Period End Date</t>
  </si>
  <si>
    <t>Sep. 30,
		2015</t>
  </si>
  <si>
    <t>Document Fiscal Period Focus</t>
  </si>
  <si>
    <t>FY</t>
  </si>
  <si>
    <t>Document Fiscal Year Focus</t>
  </si>
  <si>
    <t>Entity Central Index Key</t>
  </si>
  <si>
    <t>Entity Registrant Name</t>
  </si>
  <si>
    <t>AVAYA INC</t>
  </si>
  <si>
    <t>Current Fiscal Year End Date</t>
  </si>
  <si>
    <t>--09-30</t>
  </si>
  <si>
    <t>Entity Filer Category</t>
  </si>
  <si>
    <t>Non-accelerated Filer</t>
  </si>
  <si>
    <t>Entity Common Stock, Shares Outstanding</t>
  </si>
  <si>
    <t>Entity Well-known Seasoned Issuer</t>
  </si>
  <si>
    <t>No</t>
  </si>
  <si>
    <t>Entity Public Float</t>
  </si>
  <si>
    <t>Entity Current Reporting Status</t>
  </si>
  <si>
    <t>Entity Voluntary Filers</t>
  </si>
  <si>
    <t>Yes</t>
  </si>
  <si>
    <t>Consolidated Statements Of Operations - USD ($) $ in Millions</t>
  </si>
  <si>
    <t>Sep. 30, 2014</t>
  </si>
  <si>
    <t>Sep. 30, 2013</t>
  </si>
  <si>
    <t>REVENUE</t>
  </si>
  <si>
    <t>Products</t>
  </si>
  <si>
    <t>Services</t>
  </si>
  <si>
    <t>TOTAL REVENUES</t>
  </si>
  <si>
    <t>[1]</t>
  </si>
  <si>
    <t>COSTS</t>
  </si>
  <si>
    <t>Costs (exclusive of amortization of acquired technology intangible assets)</t>
  </si>
  <si>
    <t>Amortization of acquired technology intangible assets</t>
  </si>
  <si>
    <t>TOTAL COST OF REVENUE</t>
  </si>
  <si>
    <t>GROSS PROFIT</t>
  </si>
  <si>
    <t>OPERATING EXPENSES</t>
  </si>
  <si>
    <t>Selling, general and administrative</t>
  </si>
  <si>
    <t>Research and development</t>
  </si>
  <si>
    <t>Amortization of acquired intangible assets</t>
  </si>
  <si>
    <t>Restructuring charges, net</t>
  </si>
  <si>
    <t>Acquisition-related costs</t>
  </si>
  <si>
    <t>TOTAL OPERATING EXPENSES</t>
  </si>
  <si>
    <t>OPERATING INCOME</t>
  </si>
  <si>
    <t>Interest expense</t>
  </si>
  <si>
    <t>Loss on extinguishment of debt</t>
  </si>
  <si>
    <t>Other income (expense), net</t>
  </si>
  <si>
    <t>LOSS FROM CONTINUING OPERATIONS BEFORE INCOME TAXES</t>
  </si>
  <si>
    <t>(Provision for) benefit from income taxes of continuing operations</t>
  </si>
  <si>
    <t>LOSS FROM CONTINUING OPERATIONS</t>
  </si>
  <si>
    <t>Income (loss) from discontinued operations, net of income taxes</t>
  </si>
  <si>
    <t>NET LOSS</t>
  </si>
  <si>
    <t>(1)Revenue is attributed to geographic areas based on the location of cust</t>
  </si>
  <si>
    <t>Consolidated Statements of Comprehensive Loss Statement - USD ($) $ in Millions</t>
  </si>
  <si>
    <t>Net Income (Loss), Including Portion Attributable to Noncontrolling Interest</t>
  </si>
  <si>
    <t>Pension, postretirement and postemployment benefit-related items, net of provision for income taxes of $0, $0 and $121 for fiscal 2015, 2014 and 2013, respectively</t>
  </si>
  <si>
    <t>Cumulative translation adjustment, net of (provision for) benefit from income taxes of $(12), $0 and $4 for fiscal 2015, 2014 and 2013, respectively</t>
  </si>
  <si>
    <t>Change in interest rate swaps, net of benefit from income taxes of $7 for fiscal 2013</t>
  </si>
  <si>
    <t>Income tax benefit reclassified into earnings upon the expiration of certain interest rate swaps</t>
  </si>
  <si>
    <t>Other comprehensive income</t>
  </si>
  <si>
    <t>Comprehensive loss</t>
  </si>
  <si>
    <t>Accumulated Other Comprehensive Income (Loss)</t>
  </si>
  <si>
    <t>Consolidated Statements of Comprehensive Loss (Parenthetical) - USD ($) $ in Millions</t>
  </si>
  <si>
    <t>Statement of Comprehensive Income [Abstract]</t>
  </si>
  <si>
    <t>Other Comprehensive (Income) Loss, Pension and Other Postretirement Benefit Plans, Tax, Portion Attributable to Parent</t>
  </si>
  <si>
    <t>Other Comprehensive Income (Loss), Foreign Currency Translation Adjustment, Tax, Portion Attributable to Parent</t>
  </si>
  <si>
    <t>Other Comprehensive Income (Loss), Unrealized Gain (Loss) on Derivatives During Period Before Tax Adjustment, Tax</t>
  </si>
  <si>
    <t>Consolidated Balance Sheets - USD ($) $ in Millions</t>
  </si>
  <si>
    <t>Current assets:</t>
  </si>
  <si>
    <t>Cash and cash equivalents</t>
  </si>
  <si>
    <t>Accounts receivable, net</t>
  </si>
  <si>
    <t>Inventory</t>
  </si>
  <si>
    <t>Deferred income taxes, net</t>
  </si>
  <si>
    <t>Other current assets</t>
  </si>
  <si>
    <t>TOTAL CURRENT ASSETS</t>
  </si>
  <si>
    <t>Property, plant and equipment, net</t>
  </si>
  <si>
    <t>Acquired intangible assets, net</t>
  </si>
  <si>
    <t>Goodwill</t>
  </si>
  <si>
    <t>Other assets</t>
  </si>
  <si>
    <t>TOTAL ASSETS</t>
  </si>
  <si>
    <t>Current liabilities:</t>
  </si>
  <si>
    <t>Debt maturing within one year</t>
  </si>
  <si>
    <t>Accounts payable</t>
  </si>
  <si>
    <t>Payroll and benefit obligations</t>
  </si>
  <si>
    <t>Deferred revenue</t>
  </si>
  <si>
    <t>Business restructuring reserve, current portion</t>
  </si>
  <si>
    <t>Other current liabilities</t>
  </si>
  <si>
    <t>TOTAL CURRENT LIABILITIES</t>
  </si>
  <si>
    <t>Long-term debt</t>
  </si>
  <si>
    <t>Pension obligations</t>
  </si>
  <si>
    <t>Other postretirement obligations</t>
  </si>
  <si>
    <t>Business restructuring reserve, non-current portion</t>
  </si>
  <si>
    <t>Other liabilities</t>
  </si>
  <si>
    <t>TOTAL NON-CURRENT LIABILITIES</t>
  </si>
  <si>
    <t>Commitments and contingencies</t>
  </si>
  <si>
    <t xml:space="preserve"> </t>
  </si>
  <si>
    <t>STOCKHOLDER'S DEFICIENCY</t>
  </si>
  <si>
    <t>Common stock, par value $.01 per share; 100 shares authorized, issued and outstanding</t>
  </si>
  <si>
    <t>Additional paid-in capital</t>
  </si>
  <si>
    <t>Accumulated deficit</t>
  </si>
  <si>
    <t>Accumulated other comprehensive loss</t>
  </si>
  <si>
    <t>TOTAL STOCKHOLDER'S DEFICIENCY</t>
  </si>
  <si>
    <t>TOTAL LIABILITIES AND STOCKHOLDER'S DEFICIENC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hanges in Stockholder's Deficiency - USD ($) $ in Millions</t>
  </si>
  <si>
    <t>3 Months Ended</t>
  </si>
  <si>
    <t>Dec. 31, 2014</t>
  </si>
  <si>
    <t>Dec. 31, 2013</t>
  </si>
  <si>
    <t>Increase (Decrease) in Stockholders' Equity [Roll Forward]</t>
  </si>
  <si>
    <t>Beginning Balance</t>
  </si>
  <si>
    <t>Share-based compensation</t>
  </si>
  <si>
    <t>Net loss</t>
  </si>
  <si>
    <t>Other comprehensive income (loss)</t>
  </si>
  <si>
    <t>Ending Balance</t>
  </si>
  <si>
    <t>Common Stock</t>
  </si>
  <si>
    <t>Additional Paid-in Capital</t>
  </si>
  <si>
    <t>Accumulated Deficit</t>
  </si>
  <si>
    <t>Consolidated Statements Of Cash Flows - USD ($) $ in Millions</t>
  </si>
  <si>
    <t>OPERATING ACTIVITIES:</t>
  </si>
  <si>
    <t>Loss from continuing operations</t>
  </si>
  <si>
    <t>Adjustments to reconcile loss from continuing operations to net cash provided by operating activities:</t>
  </si>
  <si>
    <t>Depreciation and amortization</t>
  </si>
  <si>
    <t>Amortization of debt issuance costs</t>
  </si>
  <si>
    <t>Accretion of debt discount</t>
  </si>
  <si>
    <t>Non-cash charge for debt issuance costs upon redemption of term loans</t>
  </si>
  <si>
    <t>Third-party fees expensed in connection with the debt modification</t>
  </si>
  <si>
    <t>Premium on issuance of senior secured term B-5 loans</t>
  </si>
  <si>
    <t>Payment of paid-in-kind interest</t>
  </si>
  <si>
    <t>Provision for uncollectible receivables</t>
  </si>
  <si>
    <t>Deferred income taxes</t>
  </si>
  <si>
    <t>Gain on sale of investments and long-lived assets, net</t>
  </si>
  <si>
    <t>Gain on sale of TBU business</t>
  </si>
  <si>
    <t>Impairment of long-lived assets</t>
  </si>
  <si>
    <t>Pension curtailments</t>
  </si>
  <si>
    <t>Unrealized gain on foreign currency exchange</t>
  </si>
  <si>
    <t>Changes in operating assets and liabilities:</t>
  </si>
  <si>
    <t>Accounts receivable</t>
  </si>
  <si>
    <t>Business restructuring reserve</t>
  </si>
  <si>
    <t>Other assets and liabilities</t>
  </si>
  <si>
    <t>NET CASH PROVIDED BY CONTINUING OPERATING ACTIVITIES</t>
  </si>
  <si>
    <t>NET CASH PROVIDED BY DISCONTINUED OPERATING ACTIVITIES</t>
  </si>
  <si>
    <t>NET CASH PROVIDED BY OPERATING ACTIVITIES</t>
  </si>
  <si>
    <t>INVESTING ACTIVITIES:</t>
  </si>
  <si>
    <t>Capital expenditures</t>
  </si>
  <si>
    <t>Capitalized software development costs</t>
  </si>
  <si>
    <t>Acquisition of businesses, net of cash acquired</t>
  </si>
  <si>
    <t>Proceeds from sale of long-lived assets</t>
  </si>
  <si>
    <t>Proceeds from sale-leaseback transactions</t>
  </si>
  <si>
    <t>Proceeds from sale of TBU business</t>
  </si>
  <si>
    <t>Proceeds from sale of investments</t>
  </si>
  <si>
    <t>Purchase of investment</t>
  </si>
  <si>
    <t>Advance to Parent</t>
  </si>
  <si>
    <t>Other investing activities, net</t>
  </si>
  <si>
    <t>NET CASH USED FOR CONTINUING INVESTING ACTIVITIES</t>
  </si>
  <si>
    <t>NET CASH PROVIDED BY DISCONTINUED INVESTING ACTIVITIES</t>
  </si>
  <si>
    <t>NET CASH (USED FOR) PROVIDED BY INVESTING ACTIVITIES</t>
  </si>
  <si>
    <t>FINANCING ACTIVITIES:</t>
  </si>
  <si>
    <t>Proceeds from 9% senior secured notes</t>
  </si>
  <si>
    <t>Debt issuance and third-party debt modification costs</t>
  </si>
  <si>
    <t>Repayment of long-term debt</t>
  </si>
  <si>
    <t>Payments related to sale-leaseback transactions</t>
  </si>
  <si>
    <t>Other financing activities, net</t>
  </si>
  <si>
    <t>NET CASH USED FOR FINANCING ACTIVITIES</t>
  </si>
  <si>
    <t>Effect of exchange rate changes on cash and cash equivalents</t>
  </si>
  <si>
    <t>NET INCREASE (DECREASE) IN CASH AND CASH EQUIVALENTS</t>
  </si>
  <si>
    <t>Cash and cash equivalents at beginning of year</t>
  </si>
  <si>
    <t>Cash and cash equivalents at end of year</t>
  </si>
  <si>
    <t>Senior Secured Term B-5 Loans</t>
  </si>
  <si>
    <t>Proceeds from Issuance of Long-term Debt</t>
  </si>
  <si>
    <t>Repayment of incremental B term loans</t>
  </si>
  <si>
    <t>Senior Secured Term B-1 Loans</t>
  </si>
  <si>
    <t>Senior Secured Multi-Currency Revolver</t>
  </si>
  <si>
    <t>Secured Debt | Senior Secured Term B-7 Loans [Member]</t>
  </si>
  <si>
    <t>Secured Debt | Senior Secured Term B-3 Loans [Member]</t>
  </si>
  <si>
    <t>Secured Debt | Senior Secured Term B-6 Loans</t>
  </si>
  <si>
    <t>Secured Debt | Senior Secured Multi-Currency Foreign Asset-Based Revolver [Member]</t>
  </si>
  <si>
    <t>Proceeds from Secured Lines of Credit</t>
  </si>
  <si>
    <t>Repayments of Secured Debt</t>
  </si>
  <si>
    <t>Secured Debt | Senior Secured Multi-Currency Asset-Based Revolver</t>
  </si>
  <si>
    <t>Secured Debt | Senior Secured Multi-Currency Revolver</t>
  </si>
  <si>
    <t>Repayments of Lines of Credit</t>
  </si>
  <si>
    <t>Unsecured Debt | Senior Unsecured Cash Pay Notes</t>
  </si>
  <si>
    <t>Repayments of Unsecured Debt</t>
  </si>
  <si>
    <t>Payment in Kind (PIK) Note</t>
  </si>
  <si>
    <t>Background and Basis of Presentation</t>
  </si>
  <si>
    <t>Organization, Consolidation and Presentation of Financial Statements [Abstract]</t>
  </si>
  <si>
    <t>Background and Basis of Presentation Background Avaya Inc. together with its consolidated subsidiaries (collectively, the “Company” or “Avaya”) is a leading provider of contact center, unified communications and networking products and services. The Company's products and services portfolio spans software, hardware, networking technology and professional services. The Company conducts its business operations in three segments. Two of those segments, Global Communications Solutions and Avaya Networking, make up Avaya's Enterprise Collaboration Solutions product portfolio. The third segment contains Avaya’s services portfolio and is called Avaya Global Services. The Company sells directly through its worldwide sales force and through its global network of channel partners. As of September 30, 2015 , Avaya had approximately 9,300 channel partners, including distributors, service providers, dealers, value-added resellers, system integrators and business partners that provide sales and service support. Merger On June 4, 2007, Avaya entered into an Agreement and Plan of Merger (the “Merger Agreement”) with Avaya Holdings Corp. (formerly Sierra Holdings Corp.), a Delaware corporation (“Parent”), and Sierra Merger Corp., a Delaware corporation and wholly owned subsidiary of Parent (“Merger Sub”), pursuant to which Merger Sub was merged with and into the Company, with the Company continuing as the surviving corporation and a wholly owned subsidiary of Parent (the “Merger”). Parent was formed by affiliates of two private equity firms, Silver Lake Partners (“Silver Lake”) and TPG Capital (“TPG”) (collectively, the “Sponsors”), solely for the purpose of entering into the Merger Agreement and consummating the Merger. Acquisition of Enterprise Solutions Business of Nortel Networks Corporation On December 18, 2009, Avaya acquired certain assets and assumed certain liabilities of the enterprise solutions business (“NES”) of Nortel Networks Corporation (“Nortel”) out of bankruptcy court proceedings, for an adjusted purchase price of $933 million . The terms of the acquisition did not include any significant contingent consideration arrangements. Acquisition of RADVISION Ltd. On June 5, 2012 , Avaya acquired RADVISION Ltd. (“Radvision”) a global provider of videoconferencing and telepresence technologies over internet protocol and wireless networks for $230 million in cash. Divestiture of IT Professional Services Business On March 31, 2014 , the Company completed the sale of its IT Professional Services (“ITPS”) business for a final sales price of $101 million , inclusive of $ 3 million of working capital adjustments and net of $ 2 million in costs to sell. See Note 5, “Divestitures - IT Professional Services Business,” for further details. Basis of Presentation As a result of the divestiture of the ITPS business, the results of operations and cash flows of this business have been classified as discontinued operations in all periods presented.</t>
  </si>
  <si>
    <t>Summary of Significant Accounting Policies</t>
  </si>
  <si>
    <t>Accounting Policies [Abstract]</t>
  </si>
  <si>
    <t>Summary of Significant Accounting Policies Use of Estimates The Consolidated Financial Statements and related disclosures are prepared in conformity with accounting principles generally accepted in the United States of America (“GAAP”). Management is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collectability of accounts receivable, sales returns and allowances, the use and recoverability of inventory, the realization of deferred tax assets, business restructuring reserves, pension and postretirement benefit costs, the fair value of equity compensation, the fair value of assets and liabilities acquired in business combinations, the recoverability of long-lived assets, and useful lives and impairment of tangible and intangible assets including goodwill, the amount of exposure from potential loss contingencies, and fair value measurements, among others. The markets for the Company’s products are characterized by intense competition, rapid technological development and frequent new product introductions, all of which could affect the future recoverability of the Company’s assets. Estimates and assumptions are reviewed periodically and the effects of revisions are reflected in the Consolidated Financial Statements in the period they are determined to be necessary. Actual results could differ from these estimates. Principles of Consolidation The Consolidated Financial Statements include the accounts of Avaya and its subsidiaries. In the event that the Company is a primary beneficiary of a variable interest entity, the assets, liabilities, and results of operations of the variable interest entity will be included in the Company’s Consolidated Financial Statements. All intercompany transactions and balances have been eliminated in consolidation. Certain prior year amounts have been reclassified to conform to the current presentation. Acquisition Accounting The Company accounts for business combinations using the acquisition method, which requires an allocation of the purchase price of an acquired entity to the assets acquired and liabilities assumed based on their estimated fair values at the date of acquisition. Goodwill represents the excess of the purchase price over the net tangible and intangible assets acquired. Revenue Recognition The Company derives revenue primarily from the sale of products, software, and services for communications systems and applications. The Company’s products are sold directly through its worldwide sales force and indirectly through its global network of distributors, service providers, dealers, value-added resellers, systems integrators and business partners. Services include (i) supplemental maintenance service, including services provided under contracts to monitor and optimize customers’ communications network performance; (ii) professional services for implementation and integration of converged voice and data networks, network security and unified communications; and (iii) Cloud or managed services. Maintenance contracts have terms that range from one to five years. Contracts for professional services typically have terms that range from four to six weeks for standard products and from six months to one year for customized products. Contracts for Cloud and managed services have terms that range from one to seven years. In accordance with GAAP, revenue is recognized when persuasive evidence of an arrangement exists, delivery has occurred, the fee is fixed or determinable, and collectability is reasonably assured. For arrangements that require acceptance of the product, system, or solution as specified by the customer, revenue is deferred until the acceptance criteria have been met. The Company’s indirect sales to channel partners are generally recognized at the time of shipment if all contractual obligations have been satisfied. The Company accrues a provision for estimated sales returns and other allowances, including promotional marketing programs and other incentives as a reduction of revenue at time of sale. When estimating returns, the Company considers customary inventory levels held by third-party distributors. The Company enters into multiple deliverable arrangements, which may include various combinations of products, software and services. Most product and service deliverables qualify as separate units of accounting and can be sold on a standalone basis. A deliverable constitutes a separate unit of accounting when it has standalone value and, where return rights exist, delivery or performance of the undelivered items is considered probable and substantially within the Company’s control. When the Company sells products with implementation services, they are generally combined as one or more units of accounting, depending on the nature of the services and the customer's acceptance requirements. Most of the Company’s products have both software and non-software components that function together to deliver the products’ essential functionality. For these multiple deliverable arrangements, the Company allocates revenue to the deliverables based on their relative selling prices. To the extent that a deliverable is subject to specific guidance on whether and/or how to allocate the consideration in a multiple element arrangement, that deliverable is accounted for in accordance with such specific guidance. The Company limits the amount of revenue recognition for delivered items to the amount that is not contingent on the future delivery of products or services or meeting other future performance obligations. The Company allocates revenue based on a selling price hierarchy of vendor-specific objective evidence, third-party evidence, and then estimated selling price. Vendor-specific objective evidence is based on the price charged when the deliverable is sold separately. Third-party evidence is based on largely interchangeable competitor products or services in standalone sales to similarly situated customers. As the Company is unable to reliably determine what competitors products’ selling prices are on a standalone basis, the Company is not typically able to determine third-party evidence. Estimated selling price is based on the Company’s best estimates of what the selling prices of deliverables would be if they were sold regularly on a standalone basis. Estimated selling price is established considering multiple factors including, but not limited to, pricing practices in different geographies and through different sales channels, major product and services groups, and customer classifications. Once the Company allocates revenue to each deliverable, the Company recognizes revenue in accordance with its policies when all revenue recognition criteria are met. Product revenue is generally recognized upon delivery and maintenance services revenue is generally recognized ratably over the period during which the services are performed , whereas revenue from Cloud and managed services is generally recognized based on usage, subject to contractual minimums. However, revenue for professional services arrangements is generally recognized upon completion of performance and revenue for arrangements that require acceptance of the product, system or solution, is recognized when the acceptance criteria have been met. Standalone or subsequent sales of software or software-related items are recognized in accordance with the software revenue recognition guidance. For multiple deliverable arrangements that only include software items, the Company generally uses the residual method to allocate the arrangement consideration. Under the residual method, the amount of consideration allocated to the delivered items equals the total arrangement consideration, less the fair value of the undelivered items. Where vendor-specific objective evidence of fair value for the undelivered items cannot be determined, the Company generally defers revenue until all items are delivered and services have been performed, or until such evidence of fair value can be determined for the undelivered items. Cash and Cash Equivalents Cash and cash equivalents consist of highly liquid investments with original maturities of three months or less when purchased, and are stated at cost, which approximates market value. Concentrations of Risk 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 enters into foreign currency forward contracts with high credit quality financial institutions to manage short-term exchange rate risk and is exposed to losses in the event of nonperformance by the counterparties to these contracts. To date, no such counterparty has failed to meet its obligations to the Company. The Company relies on a limited number of contract manufacturers and suppliers to provide manufacturing services for its products. The inability of a contract manufacturer or supplier to fulfill supply requirements of the Company could materially impact future operating results. Accounts Receivable and Allowance for Doubtful Accounts Accounts receivable are recorded net of reserves for sales returns and allowances and provisions for doubtful accounts. The Company performs ongoing credit evaluations of its customers and generally does not require collateral from its customers. The allowances are based on analyses of historical trends, aging of accounts receivable balances and the creditworthiness of customers as determined by credit checks, analyses, and payment history. At September 30, 2015 , one distributor accounted for approximately 14% of accounts receivable and on September 30, 2014 , a different distributor accounted for approximately 11% of accounts receivable. Inventory Inventory includes goods awaiting sale (finished goods), equipment that is being installed at customer locations for various installations that are not yet complete and goods to be used in connection with providing maintenance services. Inventory is stated at the lower of cost or market, determined on a first-in, first-out method. Reserves to reduce the inventory cost to market value are based on current inventory levels, assumptions about future demand and product life cycles for the various inventory types. As discussed in detail in Note 19, "Commitments and Contingencies-Purchase Commitments and Termination Fees," the Company has outsourced the manufacturing of substantially all of its products and may be obligated to purchase certain excess inventory levels from its outsourced manufacturers if actual sales of product vary from forecast, in which case additional inventory provisions may need to be recorded in the future. Research and Development Costs Research and development costs are charged to expense as incurred. The costs incurred for the development of communications software that will be sold, leased or otherwise marketed, however, are capitalized when technological feasibility has been established in accordance with Financial Accounting Standards Board ("FASB") Accounting Standards Codification (“ASC”) Topic 985, “Software” (“ASC 985”). These capitalized costs are subject to an ongoing assessment of recoverability based on anticipated future revenues and costs and changes in hardware and software technologies. Costs that are capitalized include direct labor and related overhead. Amortization of capitalized software development costs begins when the product is available for general release to customers. Amortization is recognized on a product-by-product basis generally on the straight-line method over a period of up to two years. Unamortized software development costs determined to be in excess of net realizable value of the product are expensed immediately. Included in other assets at September 30, 2015 and 2014 is unamortized software development costs of $1 million and $8 million , respectively. Property, Plant and Equipment Property, plant and equipment are stated at cost less accumulated depreciation. Depreciation is determined using a straight-line method over the estimated useful lives of the assets. Estimated lives range from three to ten years for machinery and equipment, up to five years for rental equipment and up to 40 years for buildings. Improvements that extend the useful life of assets are capitalized and maintenance and repairs are charged to expense as incurred. Upon retirement or disposal of assets, the cost and related accumulated depreciation are removed from the Consolidated Balance Sheets and any gain or loss is reflected in the Consolidated Statements of Operations. Internal Use Software The Company capitalizes costs associated with software developed or obtained for internal use when the preliminary project stage is completed and it is determined that the software will provide enhanced capabilities and modifications. Internal use software is amortized on a straight-line basis generally over three to seven years. Costs capitalized include payroll and related benefits, third party development fees and acquired software and licenses. General and administrative costs, overhead, maintenance and training, and the cost of the software that does not add functionality to existing systems, are expensed as incurred. The Company had unamortized internal use software costs included in Property, Plant and Equipment, net in the Consolidated Balance Sheets of $71 million and $51 million as of September 30, 2015 and 2014 , respectively. Goodwill Goodwill is not amortized but is subject to periodic testing for impairment in accordance with FASB ASC Topic 350, “Intangibles-Goodwill and Other” (“ASC 350”) at the reporting unit level which is one level below the Company’s operating segments. The assessment of goodwill impairment is conducted by estimating and comparing the fair value of the Company’s reporting units, as defined in ASC 350, to their carrying value as of that date. The fair value is estimated using an income approach whereby the fair value of the reporting unit is based on the future cash flows that each reporting unit’s assets can be expected to generate. Future cash flows are based on forward-looking information regarding market share and costs for each reporting unit and are discounted using an appropriate discount rate. Future discounted cash flows can be affected by changes in industry or market conditions or the rate and extent to which anticipated synergies or cost savings are realized with newly acquired entities. In fiscal 2013 and prior, Avaya performed its annual impairment test of goodwill on September 30 th , its fiscal year end date. During fiscal 2014, the Company adopted a change in accounting principle whereby the annual impairment assessment of goodwill will be performed as of July 1 st each year. The change in the testing date allows more time for analysis and is in line with the timing of the Company's annual strategic planning process. This change in accounting principle does not delay, accelerate or avoid an impairment charge. Accordingly, the Company believes that the change described above is preferable. The Company will continue to test for impairment more frequently if events occur or circumstances change that would more likely than not reduce the fair value of a reporting unit below its carrying amount. Intangible and Long-lived Assets Intangible assets include technology, customer relationships, trademarks and trade-names and other intangibles. Intangible assets with finite lives are amortized using the straight-line method over the estimated economic lives of the assets, which range from two to fifteen years. Long-lived assets, including intangible assets with finite lives, are reviewed for impairment whenever events or changes in circumstances indicate that the carrying amount of such assets may not be recoverable in accordance with FASB ASC Topic 360, “Property, Plant, and Equipment.”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Intangible assets determined to have indefinite useful lives are not amortized but are tested for impairment annually and more frequently if events occur or circumstances change that indicate an asset may be impaired. In fiscal 2013 and prior, Avaya performed its annual impairment test of indefinite-lived intangible assets on September 30 th , its fiscal year end date. During fiscal 2014, the Company adopted a change in accounting principle whereby the annual impairment assessment of indefinite-lived intangible assets will be performed as of July 1 st each year. The change in the testing date allows more time for analysis and is in line with the timing of the Company's annual strategic planning process. This change in accounting principle does not delay, accelerate or avoid an impairment charge. Accordingly, the Company believes that the change described above is preferable. The Company will continue to test for impairment more frequently if events occur or circumstances change that indicate an asset may be impaired. Financial Instruments The Company uses foreign currency forward contracts to manage and reduce risk to the Company by generating cash flows that offset the cash flows of certain transactions in foreign currencies in relation to their amounts and timing. The foreign currency forward contracts are used as risk management tools and not for speculative or trading purposes. As permitted under FASB ASC Topic 815 “Derivatives and Hedging” (“ASC 815”), the Company has elected not to designate its foreign currency forward contracts as hedges thereby precluding the use of hedge accounting for these instruments. The fair value of each interest rate swap that is designated and qualifies as a cash flow hedge under ASC 815 is reflected as an asset or liability in the Consolidated Balance Sheets, reported as a component of other comprehensive loss and reclassified to earnings in the same period or periods during which the hedged transaction affects earnings. Gains and losses on derivative instruments representing hedge ineffectiveness are recognized in current earnings. The fair value of each interest rate swap is estimated as the net present value of their projected cash flows at the balance sheet date. The Company also utilizes non-derivative financial instruments including letters of credit and commitments to extend credit. Restructuring Programs The Company accounts for exit or disposal of activities in accordance with FASB ASC Topic 420, “Exit or Disposal Cost Obligations” (“ASC 420”). In accordance with ASC 420, a business restructuring is defined as an exit or disposal activity that includes but is not limited to a program that is planned and controlled by management and materially changes either the scope of a business or the manner in which that business is conducted. Business restructuring charges include (i) one-time termination benefits related to employee separations, (ii) contract termination costs and (iii) other costs associated with exit or disposal activities including, but not limited to, costs for consolidating or closing facilities and relocating employees.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A liability is recognized and measured at its fair value for other associated costs in the period in which the liability is incurred. Pension and Postretirement Benefit Obligations The Company sponsors non-contributory defined benefit pension plans covering a portion of its U.S. employees and retirees, and postretirement benefit plans covering a portion of its U.S.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 Company’s pension and postretirement benefit costs are developed from actuarial valuations. Inherent in these valuations are key assumptions, including the discount rate and expected long-term rate of return on plan assets. Material changes in pension and postretirement benefit costs may occur in the future due to changes in these assumptions, changes in the number of plan participants, changes in the level of benefits provided, changes in asset levels and changes in legislation. The market-related value of the Company’s plan assets as of the measurement date is developed using a five -year smoothing technique. First, a preliminary market-related value is calculated by adjusting the market-related value at the beginning of the year for payments to and from plan assets and the expected return on assets during the year. The expected return on assets represents the expected long-term rate of return on plan assets adjusted up to plus or minus 2% based on the actual ten -year average rate of return on plan assets. A final market-related value is determined as the preliminary market-related value, plus 20% of the difference between the actual return and expected return for each of the past five years. These pension and other postretirement benefits are accounted for in accordance with FASB ASC Topic 715, “Compensation—Retirement Benefits” (“ASC 715”). ASC 715 requires that plan assets and obligations be measured as of the reporting date and the over-funded, under-funded or unfunded status of plans be recognized as of the reporting date as an asset or liability in the Consolidated Balance Sheets. In addition, ASC 715 requires costs and related obligations and assets arising from pensions and other postretirement benefit plans to be accounted for based on actuarially-determined estimates. The plans use different factors, including years of service, eligible compensation and age, to determine the benefit amount for eligible participants. The Company funds its U.S. qualified pension plans in compliance with applicable laws. See Note 14, “Benefit Obligations,” for further details on the Company’s pension and postretirement plans. Advertising Costs The Company expenses advertising costs as incurred. Advertising costs were $57 million , $68 million and $54 million in fiscal 2015 , 2014 and 2013 , respectively. Share-based Compensation The Company accounts for share-based compensation in accordance with FASB Topic ASC 718, “Compensation—Stock Compensation” (“ASC 718”), which requires the measurement and recognition of compensation expense for all share-based payment awards made to employees and directors including stock options, restricted stock units and stock purchases based on estimated fair values. 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Additionally, the accounting for income taxes requires the Company to evaluate and make an assertion as to whether undistributed foreign earnings will be indefinitely reinvested or repatriated. FASB ASC Subtopic 740-10, “Income Taxes—Overall” (“ASC 740-10”) prescribes a comprehensive model for the financial statement recognition, measurement, classification, and disclosure of uncertain tax positions. ASC 740-10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based on the technical merits of the position. The second step is to measure the tax benefit as the largest amount that is more than 50% likely of being realized upon settlement. Significant judgment is required in evaluating uncertain tax positions and determining the provision for income taxes. Although the Company believes its reserves are reasonable, no assurance can be given that the final tax outcome of these matters will not be different from that which is reflected in the historical income tax provision and accruals. The Company adjusts these reserves in light of changing facts and circumstances. As part of the Company's accounting for business combinations, some of the purchase price is allocated to goodwill and intangible assets. Impairment expenses associated with goodwill are generally not tax deductible and will result in an increased effective income tax rate in the fiscal period any impairment is recorded. The income tax benefit from future releases of the acquisition date valuation allowances or income tax contingencies, if any, are reflected in the income tax provision in the consolidated statements of operations, rather than as an adjustment to the purchase price allocation. Deferred Financing Costs Deferred financing costs, which are recorded as a reduction of debt maturing within one year and long-term debt, are amortized using the effective interest method as interest expense over the contractual lives of the related credit facilities. As discussed in in Note 3, "Recent Accounting Pronouncements - Imputation of Interest (Subtopic 835-30): Simplifying the Presentation of Debt Issuance Costs," the Company adopted a new accounting pronouncement which requires debt issuance costs related to a debt liability be presented in the balance sheet as a direct deduction from the carrying amount of that debt liability. 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spot rate. Translation gains or losses related to net assets located outside the U.S. are shown as a component of accumulated other comprehensive loss in the Consolidated Statements of Changes in Stockholder’s Deficiency. Gains and losses resulting from foreign currency transactions, which are denominated in currencies other than Avaya’s functional currency, are included in other income (expense), net in the Consolidated Statements of Operations. Other Comprehensive Income (Loss) Other comprehensive income (loss) is recorded directly to a separate section of stockholder’s deficiency in accumulated other comprehensive loss and primarily includes unrealized gains and losses excluded from the Consolidated Statements of Operations. These unrealized gains and losses consist of changes in foreign currency translation, interest rate swaps, and changes in unamortized pension, postretirement and postemployment actuarial gains and losses.</t>
  </si>
  <si>
    <t>Recent Accounting Pronouncements</t>
  </si>
  <si>
    <t>Accounting Changes and Error Corrections [Abstract]</t>
  </si>
  <si>
    <t>Recent Accounting Pronouncements New Standards Recently Adopted Presentation of an Unrecognized Tax Benefit When a Net Operating Loss Carryforward, a Similar Tax Loss, or a Tax Credit Carryforward Exist In the first quarter of fiscal 2015, the Company adopted Accounting Standards Update ("ASU") No. 2013-11 “Presentation of an Unrecognized Tax Benefit When a Net Operating Loss Carryforward, a Similar Tax Loss, or a Tax Credit Carryforward Exists." The standard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The relevant presentation and disclosures have been applied prospectively. Imputation of Interest (Subtopic 835-30): Simplifying the Presentation of Debt Issuance Costs In April 2015, the FASB issued ASU 2015-03 “Imputation of Interest (Subtopic 835-30): Simplifying the Presentation of Debt Issuance Costs.” The standard requires debt issuance costs related to a recognized debt liability be presented in the balance sheet as a direct deduction from the carrying amount of that debt liability. The recognition and measurement guidance for debt issuance costs are not affected by the amendments in this update. The Company adopted this guidance in the second quarter of fiscal 2015, which has been applied retrospectively. As a result of the adoption of this standard, unamortized debt issuance costs of $13 million originally included in other current assets and $42 million originally included in other assets, were reclassified as a reduction of debt maturing within one year and long-term debt, respectively, in the Consolidated Balance Sheet as of September 30, 2014. Recent Standards Not Yet Effective In May 2014, the Financial Accounting Standards Board ("FASB") issued ASU No. 2014-09 “Revenue from Contracts with Customers.” The standard supersedes most of the current revenue recognition guidance under GAAP and is intended to improve and converge with international standards the financial reporting requirements for revenue from contracts with customer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new guidance is effective for the Company beginning in the first quarter of fiscal 2019. Early adoption is permitted in the first quarter of fiscal 2018. The ASU may be applied retrospectively (a) to each reporting period presented or (b) with the cumulative effect in retained earnings at the beginning of the adoption period. The Company is currently evaluating the method of adoption and the impact that the adoption of this standard may have on its Consolidated Financial Statements. In August 2014, the FASB issued ASU No. 2014-15 "Disclosure of Uncertainties about an Entity's Ability to Continue as a Going Concern." The standard requires management to evaluate, at each annual and interim reporting period, the company's ability to continue as a going concern within one year of the date the financial statements are issued and provide related disclosures. This standard is effective for the Company beginning in the first quarter of fiscal 2017 and is not expected to have a material effect on its Consolidated Financial Statements. In January 2015, the FASB issued ASU No. 2015-01 "Simplifying Income Statement Presentation by Eliminating the Concept of Extraordinary Items." The standard eliminated from GAAP the concept of extraordinary items. This standard is effective for the Company beginning in the first quarter of fiscal 2016 and is not expected to have a material effect on its Consolidated Financial Statements. In April 2015, the FASB issued ASU 2015-05 “Intangibles-Goodwill and Other-Internal-Use Software.” The standard amended the existing accounting standards for intangible assets and provides explicit guidance to customers in determining the accounting for fees paid in a cloud computing arrangement, wherein the arrangements that do not convey a software license to the customer are accounted for as service contracts. This standard is effective for the Company beginning in the first quarter of fiscal 2017. The Company is currently evaluating the impact that the adoption of this standard may have on its Consolidated Financial Statements. In July 2015, the FASB issued ASU 2015-11 “Simplifying the Measurement of Inventory.” The standard simplifies the measurement of inventory, by requiring that inventory be measured at the lower of cost and net realizable value as opposed to lower of cost or market. This standard is effective for the Company beginning in the first quarter of fiscal 2018. The Company is currently evaluating the impact that the adoption of this standard may have on its Consolidated Financial Statements. In September 2015, the FASB issued ASU 2015-16 "Business Combinations Simplifying the Accounting for Measurement-Period Adjustments." The standard requires that an acquirer recognize measurement-period adjustments in the period in which the adjustments are determined. The income effects of such measurement-period adjustments are to be recorded in the same period’s financial statements but calculated as if the accounting had been completed as of the acquisition date. The impact of measurement-period adjustments to earnings that relate to prior period financial statements are to be presented separately on the income statement or disclosed by line item. This standard is effective for the Company on a prospective basis beginning in the first quarter of fiscal 2017 and is not expected to have a material effect on its Consolidated Financial Statements.</t>
  </si>
  <si>
    <t>Business Combinations and Other Transactions</t>
  </si>
  <si>
    <t>Business Combinations [Abstract]</t>
  </si>
  <si>
    <t>Business Combinations IT Navigator Ltd. On October 1, 2013 , Avaya acquired IT Navigator, Ltd. ("IT Navigator"), a global provider of Cloud, social media and management products and services. The integration of the Avaya and IT Navigator portfolios has added key management reporting and social media capabilities and enhanced Avaya's Cloud as well as its unified communication and contact center products. These audited Consolidated Financial Statements include the operating results of IT Navigator since October 1, 2013 . RADVISION Ltd. On June 5, 2012 , Avaya acquired Radvision for $230 million in cash. The purchase price was funded with (i) a capital contribution to Avaya from Parent in the amount of $196 million from Parent's issuance of Series B preferred stock and warrants to purchase common stock of Parent and (ii) approximately $34 million of Avaya's cash. The acquisition of Radvision has been accounted for under the acquisition method, which requires an allocation of the purchase price of the acquired entity to the assets acquired and liabilities assumed based on their estimated fair values from a market-participant perspective at the date of acquisition. Other Acquisitions During fiscal 2015 , 2014 and 2013 , the Company completed several other acquisitions primarily to enhance the Company’s technology portfolio which had an aggregate purchase price of $37 million , $2 million and $2 million , respectively. Acquired intangible assets among other acquisitions were $13 million , $2 million and $1 million during fiscal 2015 , 2014 and 2013 , respectively. The acquired intangible assets are being amortized over a weighted average useful life of 4 years, on a straight-line basis. No in-process research and development was acquired in the acquisitions. The excess of the purchase price over the assessment of the net tangible and intangible assets acquired in connection with these other acquisitions resulted in $30 million of goodwill in fiscal 2015, no goodwill in fiscal 2014 and less than $1 million in fiscal 2013 , respectively. The premiums paid by the Company in the transactions are largely attributable to the acquisition of assembled workforces and the synergies and economies of scale provided to a market participant, particularly as it pertains to marketing efforts and customer base. None of the goodwill is deductible for tax purposes. These Consolidated Financial Statements include the operating results of the acquired entities since their respective acquisition dates. The revenues and expenses specific to these businesses and their pro forma results are not material to these Consolidated Financial Statements.</t>
  </si>
  <si>
    <t>Divestitures</t>
  </si>
  <si>
    <t>Discontinued Operations and Disposal Groups [Abstract]</t>
  </si>
  <si>
    <t xml:space="preserve"> Divestitures IT Professional Services Business On March 31, 2014 , the Company completed the sale of the ITPS business of its wholly-owned subsidiary, Avaya Government Solutions Inc. for a final sales price of $101 million , inclusive of $ 3 million of working capital adjustments and net of $ 2 million in costs to sell. The ITPS business, which was part of the Avaya Global Services segment, provides specialized information technology services exclusively to government customers in the U.S. The Company retained its Federal product sales and services teams and continues to sell unified communications, collaboration, contact center and networking products and services to Federal, state and municipal governments under the name Avaya Government Solutions. Discontinued Operations Summarized financial information relating to the Company's discontinued operations are as follows: Fiscal years ended September 30, In millions 2014 2013 SERVICES REVENUE $ 53 $ 130 OPERATING INCOME (LOSS) FROM DISCONTINUED OPERATIONS $ 7 $ (67 ) Gain on sale of ITPS business 52 — INCOME (LOSS) FROM DISCONTINUED OPERATIONS BEFORE INCOME TAXES 59 (67 ) Benefit from income taxes from discontinued operations 3 10 INCOME (LOSS) FROM DISCONTINUED OPERATIONS, NET OF INCOME TAXES $ 62 $ (57 ) Operating loss from discontinued operations for fiscal 2013 includes a goodwill impairment charge of $89 million . During the three months ended March 31, 2013 , the ITPS reporting unit experienced a decline in revenues as a result of reduced government spending in anticipation of sequestration and budget cuts. Additionally, there was uncertainty regarding how the U.S. government sequestration cuts would be implemented and the impact they would have on contractors supporting the government. As a result of these events, the Company determined that an interim impairment test of the reporting unit's goodwill should be performed. The results of step one of the goodwill impairment test indicated that the estimated fair value of the ITPS reporting unit was less than the respective carrying value of its net assets (including goodwill) and as such, the Company performed step two of the impairment test. As a result of the application of step two of the goodwill impairment test, the Company estimated the implied fair value of the goodwill to be $44 million as compared with a carrying value of $133 million and recorded an impairment to goodwill of $89 million associated with the ITPS reporting unit. Prior to the goodwill testing discussed above, the Company tested the intangible assets and other long-lived assets of the ITPS reporting unit for impairment during the three months ended March 31, 2013 and no impairment was identified. Technology Business Unit On July 31, 2014 , Avaya completed the sale of assets and liabilities associated with the Technology Business Unit ("TBU") for $26 million , subject to working capital and other customary adjustments. As a result of the sale, a $14 million gain was recognized and included in other income (expense), net in the Consolidated Statements of Operations during fiscal 2014. TBU, which was acquired as part of the Radvision acquisition, is a software development business that licenses technologies to developers for their use and integration into their own products and includes protocol stacks, client framework solutions, and network testing and monitoring tools.</t>
  </si>
  <si>
    <t>Goodwill and Intangible Assets Disclosure [Abstract]</t>
  </si>
  <si>
    <t>Goodwill Goodwill is not amortized but is subject to periodic testing for impairment at the reporting unit level which is one level below the Company’s operating segments. In fiscal 2013 and prior, Avaya performed its annual impairment test of goodwill on September 30 th , its fiscal year end date. As discussed in Note 2, "Summary of Significant Accounting Policies-Goodwill," during fiscal 2014, the Company adopted a change in accounting principle whereby the annual impairment assessment of goodwill will be performed as of July 1 st each year. The Company continues to test for impairment more frequently if events occur or circumstances change that would more likely than not reduce the fair value of a reporting unit below its carrying amount. The impairment test for goodwill is a two-step process. Step one consists of a comparison of the fair value of a reporting unit with its carrying amount, including the goodwill allocated to that reporting unit. The Company estimated the fair value of each reporting unit using an income approach which values the unit based on the future cash flows expected from that reporting unit. Future cash flows are based on forward-looking information regarding market share and costs for each reporting unit and are discounted using an appropriate discount rate. Future discounted cash flows can be affected by changes in industry or market conditions or the rate and extent to which anticipated synergies or cost savings are realized with newly acquired entities. In step one of the test, a market approach was used as a reasonableness test but was not given significant weighting in the final determination of fair value. The discounted cash flows model used in the Company’s income approach relies on assumptions regarding revenue growth rates, gross profit, projected working capital needs, selling, general and administrative expenses, research and development expenses, business restructuring costs, capital expenditures, income tax rates, discount rates and terminal growth rates. To estimate fair value, the Company discounts the expected cash flows of each reporting unit. The discount rate Avaya uses represents the estimated weighted average cost of capital, which reflects the overall level of inherent risk involved in its reporting unit operations and the rate of return an outside investor would expect to earn. To estimate cash flows beyond the final year of its model, Avaya uses a terminal value approach. Under this approach, Avaya applies a perpetuity growth assumption and discounts by a perpetuity discount factor to determine the terminal value. Avaya incorporates the present value of the resulting terminal value into its estimate of fair value. The Company forecasted cash flows for each of its reporting units and took into consideration current economic conditions and trends, estimated future operating results, Avaya’s view of growth rates and anticipated future economic conditions. Revenue growth rates inherent in this forecast are based on input from internal and external market intelligence research sources that compare factors such as growth in global economies, regional trends in the telecommunications industry and product evolution from a technological segment basis. Macroeconomic factors such as changes in economies, product evolutions, industry consolidations and other changes beyond Avaya’s control could have a positive or negative impact on achieving its targets. At July 1, 2015 , July 1, 2014 and September 30, 2013 , the Company performed its annual goodwill impairment test and determined that the respective book values of the Company’s reporting units did not exceed their estimated fair values and therefore no impairment existed. However, if market conditions deteriorate, it may be necessary to record impairment charges in the future. The changes in the carrying amount of goodwill by operating segment are as follows: In millions Global Communications Solutions Networking Avaya Global Services Total Balance as of October 1, 2013 $ 1,508 $ — $ 2,540 $ 4,048 Acquisitions 13 — — 13 Sale of TBU business (7 ) — (2 ) (9 ) Adjustments (5 ) — — (5 ) Balance as of September 30, 2014 1,509 — 2,538 4,047 Acquisitions 30 — — 30 Adjustments (3 ) — — (3 ) Balance as of September 30, 2015 $ 1,536 $ — $ 2,538 $ 4,074 Balance as of September 30, 2015 Goodwill $ 2,670 $ — $ 2,538 $ 5,208 Accumulated Impairment (1,134 ) — — (1,134 ) $ 1,536 $ — $ 2,538 $ 4,074 “Adjustments” substantially pertain to the reversal of business restructuring reserves, tax valuation allowances and the impact of foreign currency fluctuations.</t>
  </si>
  <si>
    <t>Acquired Intangible Assets</t>
  </si>
  <si>
    <t>Intangible Assets, Net (Excluding Goodwill) [Abstract]</t>
  </si>
  <si>
    <t>Acquired Intangible Assets Acquired intangible assets include acquired technology, customer relationships, trademarks and trade-names and other intangibles. Acquired intangible assets with finite lives are amortized using the straight-line method over the estimated economic lives of the assets, which range from two to fifteen years. The Company’s acquired intangible assets consist of: In millions Acquired technology and patents Customer relationships and other intangibles Trademarks and trade names Total Balance as of September 30, 2015 Gross Carrying Amount $ 1,421 $ 2,306 $ 546 $ 4,273 Accumulated Amortization (1,361 ) (1,752 ) — (3,113 ) Accumulated Impairment — — (190 ) (190 ) $ 60 $ 554 $ 356 $ 970 Balance as of September 30, 2014 Gross Carrying Amount $ 1,419 $ 2,302 $ 546 $ 4,267 Accumulated Amortization (1,330 ) (1,523 ) — (2,853 ) Accumulated Impairment — — (190 ) (190 ) $ 89 $ 779 $ 356 $ 1,224 Long-lived assets, including intangible assets with finite lives, are reviewed for impairment whenever events or changes in circumstances indicate that the carrying amount of such assets may not be recoverable. Intangible assets determined to have indefinite useful lives are not amortized but are tested for impairment annually, or more frequently if events or changes in circumstances indicate the asset may be impaired. The Company’s trademarks and trade names are expected to generate cash flows indefinitely. Consequently, these assets were classified as indefinite-lived intangibles and accordingly are not amortized but reviewed for impairment annually, or sooner under certain circumstances. Prior to the goodwill testing discussed above, the Company tested its intangible assets with indefinite lives. The test for impairment requires the Company to compare the fair value of its indefinite-lived intangible assets to the carrying value of those assets. In situations where the carrying value exceeds the fair value of the intangible asset, an impairment loss equal to the difference is recognized. The Company estimates the fair value of its indefinite-lived intangible assets using an income approach; specifically, based on discounted cash flows. In fiscal 2013 and prior, Avaya performed its annual impairment test of indefinite-lived intangible assets on September 30 th , its fiscal year end date. As discussed in Note 2, "Summary of Significant Accounting Policies-Intangible and Long-lived Assets," during fiscal 2014, the Company adopted a change in accounting principle whereby the annual impairment assessment of indefinite-lived intangible assets will be performed as of July 1 st each year. The Company continues to test for impairment more frequently if events occur or circumstances change that would more likely than not reduce the fair value of a reporting unit below its carrying amount. At July 1, 2015 , July 1, 2014 and September 30, 2013 , the Company performed its annual test of recoverability of indefinite-lived intangible assets. The Company determined that the respective book values of the Company’s indefinite-lived intangible assets did not exceed their estimated fair values and therefore no impairment existed. Future amortization expense of acquired intangible assets for the years ending September 30 is as follows: In millions 2016 $ 256 2017 224 2018 41 2019 30 2020 and thereafter 63 Total $ 614</t>
  </si>
  <si>
    <t>Supplementary Financial Information</t>
  </si>
  <si>
    <t>Supplementary Financial Information [Abstract]</t>
  </si>
  <si>
    <t>Supplementary Financial Information Consolidated Statements of Operations Information Fiscal years ended September 30, In millions 2015 2014 2013 DEPRECIATION AND AMORTIZATION Amortization of software development costs included in costs $ 7 $ 22 $ 34 Amortization of acquired intangible assets 261 283 291 Depreciation and amortization of property, plant and equipment and internal use software included in costs and operating expenses 103 129 130 Total depreciation and amortization $ 371 $ 434 $ 455 OTHER INCOME (EXPENSE), NET Interest income $ 1 $ 2 $ 2 Gain on foreign currency transactions and forward contracts 14 18 5 Third party fees incurred in connection with debt modification (8 ) (2 ) (18 ) Gain on sale of TBU business — 14 — Venezuela hyperinflationary and devaluation charges — (2 ) (1 ) Change in certain tax indemnifications 9 (4 ) — Other, net (3 ) (1 ) (2 ) Total other income (expense), net $ 13 $ 25 $ (14 ) Consolidated Balance Sheet Information Fiscal years ended September 30, In millions 2015 2014 2013 VALUATION AND QUALIFYING ACCOUNTS Allowance for Accounts Receivable: Balance at beginning of year $ 31 $ 28 $ 24 Charged to expense (3 ) 2 6 (Deductions) additions (2 ) 1 (2 ) Balance at end of year $ 26 $ 31 $ 28 Deferred Tax Asset Valuation Allowance: Balance at beginning of year $ 1,628 $ 1,491 $ 1,451 Charged to expense 289 132 (54 ) Additions 49 5 94 Balance at end of year $ 1,966 $ 1,628 $ 1,491 September 30, In millions 2015 2014 PROPERTY, PLANT AND EQUIPMENT, NET Land and improvements $ 1 $ 1 Buildings and improvements 181 165 Machinery and equipment 248 302 Rental equipment 240 203 Assets under construction 11 22 Internal use software 213 174 Total property, plant and equipment 894 867 Less: Accumulated depreciation and amortization (612 ) (586 ) Property, plant and equipment, net $ 282 $ 281 Included in buildings and improvements is $9 million under a capital lease related to an office facility acquired in the acquisition of NES. Included in machinery and equipment is $16 million related to equipment acquired under capital leases. Supplemental Cash Flow Information Fiscal years ended September 30, In millions 2015 2014 2013 OTHER PAYMENTS Interest payments $ 417 $ 452 $ 473 Income tax payments $ 56 $ 50 $ 39 NON-CASH INVESTING AND FINANCING ACTIVITIES Exchange of debt (1) $ — $ — $ 1,384 Acquisition of equipment under capital lease $ — $ 42 $ — (1) Represents exchange of $642 million of senior unsecured cash-pay notes and $742 million of senior unsecured paid-in-kind toggle notes each originally due November 1, 2015 for $1,384 million of 10.50% senior secured notes due March 1, 2021. See Note 10, “Financing Arrangements.”</t>
  </si>
  <si>
    <t>Business Restructuring Reserves And Programs</t>
  </si>
  <si>
    <t>Restructuring Reserve [Abstract]</t>
  </si>
  <si>
    <t>Business Restructuring Reserves and Programs</t>
  </si>
  <si>
    <t>Business Restructuring Reserves and Programs Fiscal 2015 Restructuring Program During fiscal 2015, the Company continued to identify opportunities to streamline operations and generate costs savings which included eliminating employee positions. Restructuring charges recorded during fiscal 2015 associated with these initiatives, net of adjustments to previous periods, were $62 million . These charges included employee separation costs of $52 million primarily associated with employee severance actions in the U.S. and Europe, Middle East and Africa ("EMEA"), for which the related payments are expected to be completed in fiscal 2019. The separation charges include, but are not limited to, social pension fund payments and health care and unemployment insurance costs to be paid to or on behalf of the affected employees. As the Company continues to evaluate opportunities to streamline its operations, it may identify cost savings globally and take additional restructuring actions in the future and the costs of those actions could be material. In millions Employee Separation Costs Lease Obligations Total 2015 restructuring charges $ 52 $ 2 $ 54 Cash payments (20 ) — (20 ) Impact of foreign currency fluctuations (1 ) — (1 ) Balance as of September 30, 2015 $ 31 $ 2 $ 33 Fiscal 2014 Restructuring Program During fiscal 2014, the Company continued to identify opportunities to streamline operations and generate costs savings which included exiting facilities and eliminating employee positions. Restructuring charges recorded during fiscal 2014 associated with these initiatives, net of adjustments to previous periods, were $165 million . These charges included employee separation costs of $155 million , primarily associated with employee severance actions of $123 million in EMEA and $24 million in the U.S. The EMEA charges include approved plans in the third and fourth quarters of fiscal 2014 for the elimination of 121 and 165 positions and resulted in a charge of $26 million and $39 million , respectively, for which the related payments are expected to be completed in fiscal 2019. The separation charges include, but are not limited to, social pension fund payments and health care and unemployment insurance costs to be paid to or on behalf of the affected employees. The charges in the U.S. included an enhanced separation plan that was offered to certain employees that will result in the elimination of 172 positions and a restructuring charge of $10 million , for which the related payments are expected to be completed in fiscal 2016. Restructuring charges also included $9 million of lease obligations primarily in the U.S. The future lease obligations, net of estimated sublease income, related to operating lease obligations for unused space in connection with vacating or consolidating facilities during fiscal 2014 are expected to continue through fiscal 2022. The following table summarizes the components of the fiscal 2014 restructuring program: In millions Employee Separation Costs Lease Obligations Total 2014 restructuring charges $ 155 $ 9 $ 164 Cash payments (34 ) (2 ) (36 ) Impact of foreign currency fluctuations (6 ) — (6 ) Balance as of September 30, 2014 115 7 122 Cash payments (42 ) (4 ) (46 ) Adjustments (1) (1 ) 4 3 Impact of foreign currency fluctuations (11 ) — (11 ) Balance as of September 30, 2015 $ 61 $ 7 $ 68 (1) Included in adjustments are changes in estimates, whereby all increases and decreases in costs related to the fiscal 2014 restructuring program are recorded to the restructuring charges line item in operating expenses in the period of the adjustment. Fiscal 2013 Restructuring Program During fiscal 2013, the Company continued to identify opportunities to streamline operations and generate cost savings which included exiting facilities and eliminating employee positions. Restructuring charges recorded during fiscal 2013 associated with these initiatives, net of adjustments to previous periods, were $200 million and included separation costs primarily associated with employee severance actions in EMEA and the U.S. In EMEA an approved plan provided for the elimination of 234 positions and resulted in a charge of $48 million , for which the related payments are expected to be completed in fiscal 2016. The separation charges include, but are not limited to, social pension fund payments and health care and unemployment insurance costs to be paid to or on behalf of the impacted employees. Enhanced separation plans were offered to certain management employees in the U.S. in the first and third quarters of fiscal 2013 and resulted in the elimination of 196 and 447 positions and restructuring charges of $9 million and $20 million , respectively for which the related payments were completed in fiscal 2014. Restructuring charges also included $52 million of future lease obligations, which included $32 million of lease obligations associated with the Frankfurt, Germany facility vacated during fiscal 2014 . The Company also recorded restructuring charges related to facilities vacated in the United Kingdom and the U.S. The future rental payments, net of estimated sublease income, related to operating lease obligations for unused space in connection with vacating or consolidating of facilities during fiscal 2013 are expected to continue through fiscal 2021. The following table summarizes the components of the fiscal 2013 restructuring program : In millions Employee Separation Costs Lease Obligations Total 2013 restructuring charges $ 142 $ 52 $ 194 Cash payments (78 ) (7 ) (85 ) Impact of foreign currency fluctuations — 1 1 Balance as of September 30, 2013 64 46 110 Cash payments (55 ) (11 ) (66 ) Adjustments (1) (3 ) 3 — Impact of foreign currency fluctuations — (3 ) (3 ) Balance as of September 30, 2014 6 35 41 Cash payments (4 ) (9 ) (13 ) Adjustments (1) 1 3 4 Impact of foreign currency fluctuations (1 ) (3 ) (4 ) Balance as of September 30, 2015 $ 2 $ 26 $ 28 (1) Included in adjustments are changes in estimates, whereby all increases and decreases in costs related to the fiscal 2013 restructuring program are recorded to the restructuring charges line item in operating expenses in the period of the adjustment. Fiscal 2008 through 2012 Restructuring Programs During fiscal 2008 through 2012, the Company identified opportunities to streamline operations and generate cost savings which included exiting facilities and eliminating employee positions. The payments related to the headcount reductions identified in those programs are expected to be completed in fiscal 2018. Future rental payments, net of estimated sublease income, related to operating lease obligations for unused space in connection with the closing or consolidation of facilities are expected to continue through fiscal 2021. The following table aggregates the remaining components of the fiscal 2008 through 2012 restructuring programs: In millions Employee Separation Costs Lease Obligations Total Balance as of October 1, 2012 $ 71 $ 64 $ 135 Cash payments (59 ) (18 ) (77 ) Adjustments (1) (5 ) 5 — Impact of foreign currency fluctuations 2 — 2 Balance as of September 30, 2013 9 51 60 Cash payments (7 ) (13 ) (20 ) Adjustments (1) — 1 1 Impact of foreign currency fluctuations 1 — 1 Balance as of September 30, 2014 3 39 42 Cash payments (1 ) (10 ) (11 ) Adjustments (1) — 1 1 Impact of foreign currency fluctuations (1 ) (3 ) (4 ) Balance as of September 30, 2015 $ 1 $ 27 $ 28 (1) Included in adjustments are changes in estimates, whereby all increases and decreases in costs related to the fiscal 2009, through 2012 restructuring programs are recorded to the restructuring charges in operating expenses in the period of the adjustment. Also included in adjustments are changes in estimates whereby all increases in costs related to the fiscal 2008 restructuring reserve are recorded in the restructuring charges in operating expenses in the period of the adjustment and decreases in costs are recorded as adjustments to goodwill. As a result of restructuring programs noted above and cost saving initiatives to consolidate facilities, the Company sold facilities in both fiscal 2014 and 2013, respectively. The Company is leasing portions of these facilities under separate agreements from the sales. The Company changed its estimates of the salvage values and useful lives of these buildings to reflect the sales prices and the closing dates of the sales. The changes to the estimated salvage values and the useful lives resulted in additional depreciation expense of $35 million and $21 million for fiscal 2014 and 2013, respectively.</t>
  </si>
  <si>
    <t>Financing Arrangements</t>
  </si>
  <si>
    <t>Debt Disclosure [Abstract]</t>
  </si>
  <si>
    <t>Financing Arrangements In connection with the Merger, on October 26, 2007, the Company entered into financing arrangements consisting of (a) a senior secured credit facility (the "Senior Secured Credit Agreement"), (b) a senior unsecured credit facility, which later became senior unsecured notes, and (c) a senior secured asset-based revolving credit facility (the "Domestic ABL"). The Senior Secured Credit Agreement consists of senior secured term loans and a senior secured multi-currency revolver. The financing arrangements were subsequently amended through a series of refinancing transactions and in connection with an acquisition as discussed below. Principal amounts of long term debt and long term debt net of discounts and issuance costs consists of the following: September 30, 2015 September 30, 2014 In millions Principal Amount Net of Discounts and Issuance Costs Principal Amount Net of Discounts and Issuance Costs Variable rate revolving loans under the Senior Secured Credit Agreement due October 26, 2016 $ 18 $ 18 $ 90 $ 88 Variable rate revolving loans under the Domestic ABL due June 4, 2020 (1) 55 55 40 40 Variable rate revolving loans under the Foreign ABL due June 4, 2020 (2) 20 20 — — Variable rate Term B-3 Loans due October 26, 2017 616 611 2,102 2,079 Variable rate Term B-4 Loans due October 26, 2017 1 1 1 1 Variable rate Term B-6 Loans due March 31, 2018 537 532 1,128 1,113 Variable rate Term B-7 Loans due May 29, 2020 2,112 2,077 — — 7% senior secured notes due April 1, 2019 1,009 999 1,009 996 9% senior secured notes due April 1, 2019 290 286 290 285 10.50% senior secured notes due March 1, 2021 1,384 1,368 1,384 1,366 Total debt $ 6,042 5,967 $ 6,044 5,968 Debt maturing within one year (7 ) (19 ) Non-current portion of long-term debt $ 5,960 $ 5,949 (1) On June 4, 2015, the Company amended the Domestic ABL which, among other things, extended the stated maturity from October 26, 2016 to June 4, 2020 subject to certain conditions specified in the Domestic ABL. (2) Maturity date is subject to certain conditions specified in the Foreign ABL. Senior Secured Credit Agreement As of October 1, 2012, the Senior Secured Credit Agreement consisted of (a) a senior secured multi-currency revolver allowing for borrowings of up to $200 million , (b) senior secured term B-1 loans ("term B-1 loans") with an outstanding principal amount of $1,434 million , and (c) senior secured term B-3 loans ("term B-3 loans") with an outstanding principal amount of $2,152 million . On October 29, 2012, Avaya Inc. entered into Amendment No. 4 to the Senior Secured Credit Agreement which (i) extended the maturity of $135 million of term B-1 loans from October 26, 2014 to October 26, 2017 by converting such loans into a new tranche of senior secured term B-4 loans ("term B-4 loans"), (ii) provided the issuance of Incremental Replacement Secured Notes and Junior Secured Debt as described below under the heading “Domestic ABL” (except, pursuant to the Senior Secured Credit Agreement, such Incremental Replacement Secured Notes and Junior Secured Debt must be secured by a lien on the Collateral (as defined in the Senior Secured Credit Agreement) ranking junior to the lien securing the obligations under the Senior Secured Credit Agreement) and (iii) provided for the issuance of indebtedness to refinance a portion of the term loans outstanding under the Senior Secured Credit Agreement and to secure such indebtedness by a lien on the Collateral (as defined in the Senior Secured Credit Agreement) ranking junior to the lien securing the obligations under the Senior Secured Credit Agreement, subject to certain other conditions and limitations set forth in the Senior Secured Credit Agreement. On December 21, 2012, Avaya Inc. entered into Amendment No. 5 to the Senior Secured Credit Agreement which (i) extended the maturities of $713 million term B-1 loans from October 26, 2014 to March 31, 2018 and $134 million term B-4 loans from October 26, 2017 to March 31, 2018, in each case, by converting such loans into a new tranche of senior secured of term B-5 loans ("term B-5 loans") and (ii) provided for the net proceeds from Credit Agreement Refinancing Indebtedness (as defined in the Senior Secured Credit Agreement) incurred or issued on December 21, 2012 to refinance, at the Company's election, any class or classes of senior secured term loans, including the new term B-5 loans. Additionally, as discussed below, on December 21, 2012, the Company completed a private placement of $290 million senior secured notes (the "9% Senior Secured Notes"), the net proceeds of which were used to repay $284 million of term B-5 loans. Funds affiliated with TPG were holders of $22 million of term B-5 loans repaid with the proceeds of the 9% Senior Secured Notes. On February 13, 2013, Avaya Inc. entered into Amendment No. 6 to the Senior Secured Credit Agreement which permitted the Company to refinance all the 9.75% senior unsecured notes (the "cash-pay notes") due 2015 and 10.125%/10.875% senior unsecured paid-in-kind ("PIK") toggle notes due 2015 (collectively, the "Old Notes") with indebtedness secured by a lien on the Collateral (as defined in the Senior Secured Credit Agreement) ranking junior to the lien on the Collateral securing the obligations under the Senior Secured Credit Agreement, subject to certain other conditions and limitations set forth in the Senior Secured Credit Agreement. On March 12, 2013, Avaya Inc. entered into Amendment No. 7 to the Senior Secured Credit Agreement pursuant to which the Company refinanced all term B-1 loans with the cash proceeds from the issuance of $589 million aggregate principal amount of term B-5 loans. The holders of the term B-1 loans, term B-3 loans, term B-5 loans and/or revolving credit commitments under the Senior Secured Credit Agreement who consented to each amendment during fiscal 2013 received in aggregate a consent fee of $15 million . On February 5, 2014, Avaya Inc. entered into Amendment No. 8 to the Senior Secured Credit Agreement pursuant to which the Company refinanced all of the term B-5 loans with the cash proceeds from the issuance of $1,136 million aggregate principal amount of senior secured term B-6 loans ("term B-6 loans"). On May 15, 2014, the Company borrowed $100 million under the senior secured multi-currency revolver, the proceeds of which were used to fund the partial redemption of the Old Notes due 2015. On May 29, 2015, Avaya Inc. entered into Amendment No. 9 to the Senior Secured Credit Agreement pursuant to which the Company refinanced a portion of the term B-3, term B-4 and term B-6 loans in exchange for and with the proceeds from the issuance of $2,125 million in principal amount of senior secured term B-7 loans ("term B-7 loans") maturing May 29, 2020. On June 5, 2015, the Company permanently reduced the senior secured multi-currency revolver from $200 million to $18 million and all letters of credit under the Senior Secured Credit Agreement were transferred to the Domestic ABL, as discussed below. Borrowings under the Senior Secured Credit Agreement are guaranteed by Parent and substantially all of the Company's U.S. subsidiaries. The Senior Secured Credit Agreement is secured by substantially all assets of Parent, the Company and the subsidiary guarantors. The term B-3 loans, term B-4 loans, term B-6 loans and term B-7 loans each bear interest at a rate per annum equal to either a base rate (subject to a floor of 2.25% in the case of the term B-4 loans and 2.00% in the case of the term B-6 loans and term B-7 loans) or a LIBOR rate (subject to a floor of 1.25% in the case of the term B-4 loans and 1.00% in the case of the term B-6 loans and term B-7 loans), in each case plus an applicable margin. Subject to the floor described in the immediately preceding sentence the base rate is determined by reference to the higher of (1) the prime rate of Citibank, N.A. and (2) the federal funds effective rate plus 1/2 of 1% . The applicable margin for borrowings of term B-3 loans, term B-4 loans, term B-6 and term B-7 loans is 3.50% , 5.25% , 4.50% and 4.25% per annum, respectively, with respect to base rate borrowings and 4.50% , 6.25% , 5.50% and 5.25% , per annum, respectively, with respect to LIBOR borrowings. The applicable margin on the term B-4 loans, term B-6 loans and term B-7 loans is subject to increase pursuant to the Senior Secured Credit Agreement in connection with the making of certain refinancing, extended or replacement term loans under the Senior Secured Credit Agreement with an Effective Yield (as defined in the Senior Secured Credit Agreement) greater than the applicable Effective Yield payable in respect of the applicable loans at such time plus 50 basis points. During fiscal 2015 , 2014 and 2013 , the Company paid $32 million , $38 million and $38 million , respectively in aggregate quarterly principal payments on the senior secured term loans under the Senior Secured Credit Agreement. In addition, the Company is required to prepay outstanding term loans based on its annual excess cash flow, as defined in the Senior Secured Credit Agreement. No such excess cash payments were required in fiscal 2015, 2014 and 2013, based on the Company's cash flows. In addition to paying interest on outstanding principal, the Company is required to pay a commitment fee of 0.50% per annum in respect of unutilized commitments under the senior secured multi-currency revolver. Senior Unsecured Notes In fiscal 2009, the Company issued $700 million cash-pay notes with interest at 9.75% and $750 million PIK toggle notes with interest rates at 10.125% per annum for the cash interest and 10.875% for the PIK interest per annum. As discussed below, on March 7, 2013, the Company completed an exchange offer (the “Exchange Offer”) in which $642 million of cash-pay notes and $742 million of PIK toggle notes were exchanged for $1,384 million 10.50% senior secured notes due March 1, 2021. On May 15, 2014, the Company redeemed all remaining Old Notes plus accrued and unpaid interest for $150 million . The redemption represents a debt extinguishment for accounting purposes and a loss on extinguishment of debt of $1 million was recognized during fiscal 2014. Domestic ABL The Company’s Domestic ABL allows for borrowings of up to $335 million , subject to availability under a borrowing base. The borrowing base at any time equals the sum of 85% of eligible accounts receivable plus 85% of the net orderly liquidation value of eligible inventory, subject to certain reserves and other adjustments. The Company and substantially all of its U.S. subsidiaries are borrowers under this facility, and borrowings are guaranteed by Parent, the Company and substantially all of the Company’s U.S. subsidiaries. The facility is secured by substantially all assets of Parent, the Company and the subsidiary guarantors. On October 29, 2012 Avaya Inc. entered into Amendment No. 2 to the Domestic ABL pursuant to which the Company modified terms to include permission to issue or incur, as applicable, secured indebtedness in the form of (1) Incremental Replacement Secured Notes in an aggregate principal amount not to exceed $100 million , plus the amount by which unused Commitments (as defined in the Domestic ABL) have been previously reduced pursuant to the Domestic ABL, less the amount of all Revolving Commitment Increases effected at or prior to the time of issuance of such notes, and (2) Junior Secured Debt not to exceed $750 million . Any such Incremental Replacement Secured Notes or Junior Secured Debt (a) must be (x) issued or incurred, as applicable, in connection with a modification, refinancing, refunding, renewal, replacement, exchange or extension of senior unsecured indebtedness and (y) secured by a lien on the Collateral (as defined in the Domestic ABL) ranking junior to the lien securing the obligations under the Domestic ABL and (b) will be subject to certain other conditions and limitations set forth in the Domestic ABL. On February 13, 2013, Avaya Inc. entered into Amendment No. 3 to the Domestic ABL pursuant to which the Company was permitted to refinance all of the Old Notes with indebtedness secured by a lien on the Collateral (as defined in the Domestic ABL) ranking junior to the lien on the Collateral securing the obligations under the Domestic ABL, subject to certain other conditions and limitations set forth in the Domestic ABL. Further, the terms of the amendment permit certain other obligations of the Company and certain of its subsidiaries to be secured by the ABL Priority Collateral (as defined in the Domestic ABL) on a junior-priority basis. On May 15, 2014, Avaya Inc. borrowed $40 million under the Domestic ABL, the proceeds of which were used to fund, in part, the redemption of the Old Notes. On June 4, 2015, Avaya Inc. entered into Amendment No. 4 to the Domestic ABL which, among other things (i) extended the stated maturity of the facility from October 26, 2016 to June 4, 2020 (subject to certain conditions specified in the Domestic ABL), (ii) increased the sublimit for letter of credit issuances under the Domestic ABL from $150 million to $200 million , and (iii) amended certain covenants and other provisions of the existing agreement. Borrowings under the Domestic ABL bear interest at a rate per annum equal to, at the Company's option, either (a) a LIBOR rate plus a margin of 1.75% or (b) a base rate plus a margin of 0.75% . At September 30, 2015 and 2014, the Company had aggregate outstanding borrowings of $55 million and $40 million , issued and outstanding letters of credit of $119 million and $79 million with aggregate remaining revolver availability of $83 million and $207 million . In addition to paying interest on outstanding principal under the Domestic ABL, the borrowers are required to pay a commitment fee of 0.25% per annum in respect of the unutilized commitments thereunder. Foreign ABL On June 4, 2015, Avaya Inc. and certain foreign subsidiaries of the Company (the "Foreign Borrowers"), entered into the Foreign ABL which matures June 4, 2020 (subject to certain conditions specified in the Foreign ABL). The Foreign ABL allows senior secured financing of up to $150 million , subject to availability under the respective borrowing bases of the Foreign Borrowers. The total borrowing base for all Foreign Borrowers at any time equals the sum of (i) 85% of eligible accounts receivable of the Foreign Borrowers, plus (ii) 85% of the net orderly liquidation value of eligible inventory of the Canadian Foreign Borrower and Irish Foreign Borrower, subject to certain reserves and other adjustments. The Foreign ABL includes borrowing capacity available for letters of credit and for Canadian or European swingline loans, and is available in Euros, Canadian dollars and British pound sterling in addition to U.S. dollars. Under the Foreign ABL the Foreign Borrowers have the right to request up to $30 million of additional commitments. The lenders under the Foreign ABL are not under any obligation to provide any such additional commitments. Any increase in commitments is subject to certain conditions precedent and any borrowing in respect of such increased commitments would be subject to the borrowing base under the Foreign ABL at such time. At September 30, 2015, the Company had aggregate outstanding borrowings of $20 million , outstanding letters of credit of $22 million and remaining availability of $101 million under the Foreign ABL. Borrowings under the Foreign ABL are guaranteed by Parent, substantially all of the Company's U.S. subsidiaries and certain foreign subsidiaries. Borrowings under the Foreign ABL bear interest at a rate per annum equal to, at the Foreign Borrowers’ option depending upon the currency and type of the applicable borrowing, (a) a base rate determined by reference to the highest of (1) the prime rate of Citibank, (2) the federal funds effective rate plus 0.50%, and (3) the sum of 1.00% plus the LIBOR rate for a thirty day interest period as determined on such day, (b) a Canadian prime rate determined by reference to the higher of (1) the base rate of Citibank, Canadian branch, and (2) the sum of 1.00% plus the CDOR rate for a thirty day interest period as determined on such day, (c) a LIBOR rate, (d) a CDOR Rate, (e) a EURIBOR rate or (f) an overnight LIBOR rate, in each case plus an applicable margin. The initial applicable margin for borrowings under the Foreign ABL on June 4, 2015 was equal to (1) 0.75% per annum with respect to base rate and Canadian prime rate borrowings and (2) 1.75% per annum with respect to LIBOR, CDOR or EURIBOR borrowings. The applicable margin for borrowings under the Foreign ABL is subject to a step down based on average historical excess availability under the Foreign ABL. Swingline loans bear interest at a rate per annum equal to, in the case of swingline loans to the Canadian Foreign Borrower, the base rate if denominated in U.S. Dollars or the Canadian prime rate if denominated in Canadian dollars and, in the case of swingline loans to the UK Foreign Borrower, the Irish Foreign Borrower or the German Foreign Borrowers, the base rate if denominated in U.S. Dollars or the overnight LIBOR rate if denominated in Euros or British pound sterling. In addition to paying interest on outstanding principal under the Foreign ABL, the Foreign Borrowers are required to pay a commitment fee of 0.25% per annum in respect of the unutilized commitments thereunder. The Foreign Borrowers must also pay customary letter of credit fees equal to the applicable margin on LIBOR, CDOR and EURIBOR loans and agency fees. 7% Senior Secured Notes On February 11, 2011, the Company completed a private placement of $1,009 million of senior secured notes (the " 7% Senior Secured Notes"). The 7% Senior Secured Notes bear interest at a rate of 7% per annum, mature on April 1, 2019, the proceeds from which were used to repay in full the senior secured incremental term B-2 loans outstanding under the Company's Senior Secured Credit agreement and to pay related fees and expenses. The 7% Senior Secured Notes are redeemable at 103.5% of the principal amount redeemed, which decreases to 101.75% on April 1, 2016 and to 100% on or after April 1, 2017. Upon the occurrence of specific kinds of changes of control, the Company will be required to make an offer to purchase the 7% Senior Secured Notes at 101% of their principal amount. If the Company or any of its restricted subsidiaries engages in certain asset sales, under certain circumstances the Company will be required to use the net proceeds to make an offer to purchase the 7% Senior Secured Notes at 100% of their principal amount. Substantially all of the Company’s U.S. subsidiaries are guarantors of the 7% Senior Secured Notes. The 7% Senior Secured Notes are secured by substantially all of the assets of the Company and the subsidiary guarantors (other than with respect to real estate). The notes and the guarantees are secured equally and ratably with the Senior Secured Credit Agreement and any future first lien obligations by (i) a first-priority lien on substantially all of the Company’s and the guarantors’ assets, other than (x) any real estate and (y) collateral that secures the Domestic ABL on a first-priority basis (the “ABL Priority Collateral”), and (ii) a second-priority lien on the ABL Priority Collateral, in each case, subject to certain customary exceptions. 9% Senior Secured Notes On December 21, 2012, the Company completed a private placement of $290 million 9% Senior Secured Notes. The 9% Senior Secured Notes bear interest at a rate of 9% per annum, mature on April 1, 2019, the proceeds from which were used to repay $284 million aggregate principal amount of term B-5 loans and to pay related fees and expenses. The 9% Senior Secured Notes are redeemable at 104.5% of the principal amount redeemed, which decreases to 102.25% on April 1, 2016 and to 100% on or after April 1, 2017. Upon the occurrence of specific kinds of changes of control, the Company will be required to make an offer to purchase the 9% Senior Secured Notes at 101% of their principal amount. If the Company or any of its restricted subsidiaries engages in certain asset sales, under certain circumstances the Company will be required to use the net proceeds to make an offer to purchase the 9% Senior Secured Notes at 100% of their principal amount. Substantially all of the Company's U.S. subsidiaries are guarantors of the 9% Senior Secured Notes. The 9% Senior Secured Notes are secured by substantially all of the assets of the Company and the subsidiary guarantors (other than with respect to real estate). The notes and the guarantees are secured equally and ratably with the Senior Secured Credit Agreement, the 7% Senior Secured Notes due 2019 and any future first lien obligations by (i) a first-priority lien on substantially all of the Company’s and the guarantors’ assets, other than (x) any real estate and (y) collateral that secures the Domestic ABL on a first-priority basis (the “ABL Priority Collateral”), and (ii) a second-priority lien on the ABL Priority Collateral, in each case, subject to certain customary exceptions. 10.50% Senior Secured Notes On March 7, 2013, the Company completed an Exchange Offer in which $1,384 million of Old Notes were exchanged for $1,384 million of senior secured notes (the " 10.50% Senior Secured Notes"). The 10.50% Senior Secured Notes bear interest at a rate of 10.50% per annum and mature on March 1, 2021. The 10.50% Senior Secured Notes are redeemable at 107.875% of the principal amount redeemed commencing March 1, 2017, which decreases to 105.250% on March 1, 2018, to 102.625% on March 1, 2019 and to 100% on or after March 1, 2020. The Company may redeem all or part of the notes at any time prior to March 1, 2017 at 100% of the principal amount redeemed plus a “make-whole” premium. In addition, the Company may redeem up to 35% of the original aggregate principal amount of the notes at any time prior to March 1, 2016 with the net proceeds of certain equity offerings at 110.5% of the aggregate principal amount redeemed. Upon the occurrence of specific kinds of changes of control, the Company will be required to make an offer to purchase the 10.50% Senior Secured Notes at 101% of their principal amount. If the Company or any of its restricted subsidiaries engages in certain asset sales, under certain circumstances the Company will be required to use the net proceeds to make an offer to purchase the 10.50% Senior Secured Notes at 100% of their principal amount. Substantially all of the Company's U.S. subsidiaries are guarantors of the 10.50% Senior Secured Notes. The 10.50% Senior Secured Notes are secured by substantially all of the assets of the Company and substantially all of the assets of the Company and the subsidiary guarantors (other than with respect to real estate). The notes and the corresponding guarantees are secured on a junior priority basis to the Company's Domestic ABL, the Company's Senior Secured Credit Agreement, the Company's existing 7% Senior Secured Notes due 2019, the Company's existing 9% Senior Secured Notes due 2019 and any future senior obligations by a junior priority lien on substantially all of the Company's and the guarantors' assets, other than any real estate. The 7% Senior Secured Notes, the 9% Senior Secured Notes, and the 10.50% Senior Secured Notes (collectively, the "Senior Secured Notes") were sold at par through a private placement to qualified institutional buyers persuant to Rule 144A (and outside the United States in reliance on Regulation S) under the Securities Act of 1933, as amended and have not been, and will not be, registered under the Securities Act or applicable state or foreign securities laws and may not be offered or sold absent such registration. Loss on Extinguishment of Debt and Debt Issuance and Modification Costs The aforementioned refinancing transactions were accounted for as a modification of debt to the extent the original debt was refinanced with new debt to the same creditor and an extinguishment of debt to the extent original debt was refinanced with new debt issued to new creditors. Accordingly, for the portion accounted for as debt extinguishment, the difference between the reacquisition price and the carrying value of the original debt (including any unamortized discount and issuance costs) was recognized as a loss on extinguishment of debt. Third party expenses associated with the issuance of the new debt were recorded as a discount to the face value of the debt and are being accreted over the term of the debt as interest expense. Third party expenses associated with the modification of debt were expensed as incurred and included in other income, net. The Company’s Senior Secured Credit Agreement, Domestic ABL, Foreign ABL, Senior Secured Notes and indentures governing its notes contain a number of covenants that, among other things and subject to certain exceptions, restrict the Company’s ability and the ability of certain of its subsidiaries to (a) incur or guarantee additional debt and issue or sell certain preferred stock, (b) pay dividends on, redeem or repurchase capital stock, (c) make certain acquisitions or investments, (d) incur or assume certain liens, (e) enter into transactions with affiliates, (f) merge or consolidate with another company, (g) transfer or otherwise dispose of assets, (h) redeem subordinated debt, (i) incur obligations that restrict the ability of the Company’s subsidiaries to make dividends or other payments to the Company or Parent, and (j) create or designate unrestricted subsidiaries. They also contain customary affirmative covenants and events of default. As of September 30, 2015 and September 30, 2014 , the Company was not in default under any of these agreements. The weighted average contractual interest rate of the Company’s outstanding debt as of September 30, 2015 and 2014 was 7.3% and 6.9% , respectively. Annual maturities of long-term debt for the next five years ending September 30th and thereafter, consist of: In millions 2016 $ 25 2017 43 2018 1,179 2019 1,324 2020 2,087 2021 and thereafter 1,384 $ 6,042 Capital Lease Obligations Included in other liabilities is $61 million and $59 million of capital lease obligations as of September 30, 2015 and 2014 , respectively. On August 20, 2014, the Company entered into an agreement to outsource certain delivery services associated with the Avaya Private Cloud Services business. That agreement also included the sale of specified assets owned by the Company which are being leased-back by Avaya and accounted for as a capital lease. Under the terms of the agreement, additional financing is also available to Avaya and its subsidiaries of up to $24 million per year for the sale of equipment used in the performance of services under the agreement, provided that no material adverse change with respect to the Company has occurred or is continuing as of the date any such financing is requested. During fiscal 2015, the Company received $22 million in cash proceeds in connection with the sale of equipment used in the performance of services under this agreement. As of September 30, 2015 and 2014 , capital lease obligations associated with this agreement were $48 million and $40 million , respectively.</t>
  </si>
  <si>
    <t>Derivatives And Other Financial Instruments</t>
  </si>
  <si>
    <t>Derivative Instruments and Hedging Activities Disclosure [Abstract]</t>
  </si>
  <si>
    <t>Foreign Currency Forward Contracts The Company utilizes foreign currency forward contracts primarily to manage short-term exchange rate exposures on certain receivables, payables and intercompany loans of foreign subsidiaries, which are denominated in currencies other than the subsidiary’s functional currency. When those items are revalued into the subsidiaries’ functional currencies at the month-end exchange rates, the effects of the changes in the exchange rates are recognized in the Consolidated Statements of Operations as other income (expense), net. Changes in the fair value of the Company’s foreign currency forward contracts used to offset these exposed items are also recognized in the Consolidated Statements of Operations as other income (expense), net in the period in which the exchange rates change. The losses from foreign currency forward contracts included in other income (expense), net were $5 million , $4 million and $10 million for fiscal 2015 , 2014 and 2013 , respectively. The notional amount of the Company's financial instruments represents the face amount of the contractual arrangements and the basis on which U.S. dollars are to be exchanged. It is not a measure of market or credit exposure. The following table summarizes these notional amounts that principally represent the equivalent in U.S. dollars for contracts in their respective currencies: September 30, In millions 2015 2014 Indian rupee $ 5 $ 66 Japanese yen — 28 Euros 94 21 Swiss franc 13 10 British pound sterling 6 19 Chinese yuan 2 24 All other foreign currencies 24 55 $ 144 $ 223 The fair value of foreign currency forward contracts and the location of those values in the Consolidated Balance Sheets are disclosed in Note 12, "Fair Value Measures." Interest Rate Swaps The Company has entered into interest rate swap agreements to hedge against variability of cash flows related to changes in benchmark interest rates for certain borrowings under the Senior Secured Credit Agreement. As of September 30, 2013, each of these agreements reached maturity and there are no outstanding interest rate swap agreements. The following table presents the (gains) and losses on the interest rate contracts qualifying and designated as cash flow hedging instruments for fiscal 2013: In millions (Gain) loss on interest rate swaps Recognized in other comprehensive loss $ (13 ) Reclassified from accumulated other comprehensive loss into interest expense $ 13 Recognized in operations (ineffective portion) $ —</t>
  </si>
  <si>
    <t>Fair Value Measures</t>
  </si>
  <si>
    <t>Fair Value Disclosures [Abstract]</t>
  </si>
  <si>
    <t>Fair Value Measures 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Fair Value Hierarchy 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sset and Liabilities Measured at Fair Value on a Recurring Basis Assets and liabilities measured at fair value on a recurring basis as of September 30, 2015 and 2014 were as follows: September 30, 2015 September 30, 2014 Fair Value Measurements Using Fair Value Measurements Using In millions Total Level 1 Level 2 Level 3 Total Level 2 Level 3 Other Non-Current Assets: Investments $ 1 $ 1 $ — $ — $ 1 $ 1 $ — $ — Other Current Liabilities: Foreign currency forward contracts $ 1 $ — $ 1 $ — $ 2 $ — $ 2 $ — Foreign Currency Forward Contracts Foreign currency forward contracts classified as Level 2 assets and liabilities are priced using quoted market prices for similar assets or liabilities in active markets. Investments Investments classified as Level 1 assets and liabilities are priced using quoted market prices for identical assets which are subject to infrequent transactions (i.e. a less active market). Fair Value of Financial Instruments The fair values of cash and cash equivalents, accounts receivable, accounts payable and accrued expenses, to the extent the underlying liability will be settled in cash, approximate carrying values because of the short-term nature of these instruments. The estimated fair values of the amounts borrowed under the Company's revolving credit facilities were estimated based on a Level 2 input using discounted cash flow techniques. Significant inputs to the discounted cash flow model include projected future cash flows based on projected LIBOR rates, and the average margin for companies with similar credit ratings and similar maturities. The estimated fair values of all other amounts borrowed under the Company’s financing arrangements at September 30, 2015 and 2014 were estimated based on a Level 2 input using quoted market prices for the Company’s debt which is subject to infrequent transactions (i.e. a less active market). The estimated fair values of the Company’s debt at September 30, 2015 and 2014 are as follows: September 30, 2015 September 30, 2014 In millions Principal Amount Fair Value Principal Amount Fair Value Variable rate revolving loans under the Senior Secured Credit Agreement due October 26, 2016 $ 18 $ 17 $ 90 $ 86 Variable rate revolving loans under the Domestic ABL due June 4, 2020 (1) 55 42 40 38 Variable rate revolving loans under the Foreign ABL due June 4, 2020 (2) 20 15 — — Variable rate Term B-3 Loans due October 26, 2017 616 532 2,102 2,002 Variable rate Term B-4 Loans due October 26, 2017 1 1 1 1 Variable rate Term B-6 Loans due March 31, 2018 537 461 1,128 1,116 Variable rate Term B-7 Loans due May 29, 2020 2,112 1,666 — — 7% senior secured notes due April 1, 2019 1,009 800 1,009 975 9% senior secured notes due April 1, 2019 290 242 290 294 10.50% senior secured notes due March 1, 2021 1,384 644 1,384 1,204 Total $ 6,042 $ 4,420 $ 6,044 $ 5,716 (1) On June 4, 2015, the Company amended the Domestic ABL which, among other things, extended the stated maturity from October 26, 2016 to June 4, 2020 subject to certain conditions specified in the Domestic ABL. (2) Maturity date is subject to certain conditions specified in the Foreign ABL.</t>
  </si>
  <si>
    <t>Income Taxes</t>
  </si>
  <si>
    <t>Income Tax Disclosure [Abstract]</t>
  </si>
  <si>
    <t>Income Taxes The (provision for) benefit from income taxes of continuing operations is comprised of U.S. federal, state and foreign income taxes. The following table presents the U.S. and foreign components of loss from continuing operations before income taxes and the (provision for) benefit from income taxes of continuing operations: Fiscal years ended September 30, In millions 2015 2014 2013 LOSS FROM CONTINUING OPERATIONS BEFORE INCOME TAXES: U.S. $ (41 ) $ (173 ) $ (296 ) Foreign (33 ) (69 ) (46 ) Loss from continuing operations before income taxes $ (74 ) $ (242 ) $ (342 ) (PROVISION FOR) BENEFIT FROM INCOME TAXES OF CONTINUING OPERATIONS: CURRENT Federal $ — $ 1 $ (1 ) State and local 1 10 1 Foreign (42 ) (40 ) (66 ) (41 ) (29 ) (66 ) DEFERRED Federal (13 ) (12 ) 81 State and local — (1 ) 18 Foreign (16 ) (9 ) 2 (29 ) (22 ) 101 (Provision for) benefit from income taxes of continuing operations $ (70 ) $ (51 ) $ 35 Deferred income taxes are provided for the effects of temporary differences between the amounts of assets and liabilities recognized for financial reporting purposes and the amounts recognized for income tax purposes. Significant components of the Company's deferred tax assets and liabilities as of September 30, 2015 and 2014 are as follows: September 30, In millions 2015 2014 DEFERRED INCOME TAX ASSETS: Benefit obligations $ 744 $ 667 Net operating losses / credit carryforwards 1,300 1,215 Property, plant and equipment 47 34 Valuation allowance (1,966 ) (1,628 ) Deferred income tax assets 125 288 DEFERRED INCOME TAX LIABILITIES: Goodwill and intangible assets (263 ) (351 ) Other — (19 ) Accrued liabilities (70 ) (94 ) Deferred income tax liabilities (333 ) (464 ) Net deferred income tax liabilities $ (208 ) $ (176 ) During the first quarter of fiscal 2015, the Company recorded a correction to the prior period valuation allowance on deferred tax assets which decreased the provision for income taxes of continuing operations by $6 million . During the third quarter of fiscal 2014, the Company recorded a correction to prior period deferred tax assets and liabilities for certain foreign legal entities which decreased the provision for income taxes of continuing operations by $6 million . The Company evaluated each correction in relation to the period of adjustment, as well as the periods in which the adjustments originated, and concluded that each adjustment was not material to fiscal 2015 and 2014 or any fiscal quarter or year. A reconciliation of the Company’s loss from continuing operations before income taxes at the U.S. federal statutory rate to the (provision for) benefit from income taxes of continuing operations is as follows: Fiscal years ended September 30, In millions 2015 2014 2013 Income tax benefit computed at the U.S. federal statutory rate of 35% $ 26 $ 85 $ 119 State and local income taxes, net of federal income tax effect 1 10 29 Tax differentials on foreign earnings (18 ) (26 ) (27 ) Loss on foreign subsidiaries 303 1 — Taxes on unremitted foreign earnings and profits 3 26 (22 ) Adjustment to deferred taxes (20 ) 28 — Audit settlements and accruals (6 ) 2 (21 ) Credits and other taxes (9 ) (13 ) (10 ) Rate changes 2 (6 ) (5 ) U.S. tax on foreign source income (42 ) (29 ) (23 ) Other differences, net (5 ) 18 — Valuation allowance (305 ) (147 ) (5 ) (Provision for) benefit from income taxes of continuing operations $ (70 ) $ (51 ) $ 35 In fiscal 2015, the Company recorded for statutory purposes only in Luxembourg, impairments related to its wholly owned subsidiaries. Pursuant to Luxembourg tax law, the impairment charge resulted in a tax effected NOL of $370 million , offset by $67 million of a deferred tax liability, subject to a valuation allowance of $303 million . In assessing the realization of deferred tax assets, the Company considers whether it is more likely than not that some portion or all of the deferred tax assets will not be realized. Primarily as a result of significant book taxable losses incurred subsequent to the Merger, the Company’s deferred tax assets exceed its deferred tax liabilities, exclusive of the U.S. deferred tax liabilities associated with indefinite-lived intangible assets. The Company considered the scheduled reversal of deferred tax assets and liabilities, projected future taxable income, and certain tax planning strategies in assessing the realization of its deferred tax assets. Based on this assessment, the Company determined that it is more likely than not that the deferred tax assets in certain significant jurisdictions, including the U.S., Israel, Ireland, Germany, Luxembourg and France, will not be realized to the extent they exceed the scheduled reversal of deferred tax liabilities. In fiscal 2015 , 2014 and 2013 the Company's valuation allowance increased $338 million , $137 million and $40 million , respectively, primarily due to valuation allowances established for additional net operating losses (“NOLs”) and the tax effects related to other comprehensive income. In fiscal 2013, as a result of tax charges to other comprehensive income the Company recognized an income tax benefit to the Consolidated Statement of Operations as less valuation allowance was required against the Company’s deferred tax assets. At September 30, 2015 , the valuation allowance of $1,966 million is comprised of $1,138 million , $263 million , $507 million and $58 million related to the U.S., Germany, Luxembourg, and other foreign subsidiaries, respectively. The recognition of valuation allowances will continue to adversely affect the Company's effective income tax rate. As of September 30, 2015 , the Company has an outside basis difference of $290 million with a deferred tax liability of $46 million with respect to earnings and profits of $106 million . The Company is permanently reinvested on the remaining basis difference and estimates the unrecorded deferred tax liability to be $71 million . As of September 30, 2015 , the Company had tax-effected NOLs of $1,221 million , comprised of $389 million for U.S. federal, state and local taxes and $833 million for foreign taxes, including $191 million and $610 million in Germany and Luxembourg, respectively. There are $502 million of tax-effected NOLs in Luxembourg associated with impairment of intercompany balances in wholly owned subsidiaries. These NOLs, under the current operating structure of the Company, can only be utilized against future increases in value of the aforementioned intercompany balances. The U.S. federal and state NOLs expire through the year 2032 , with the majority expiring in excess of 10 years. The majority of foreign NOLs have no expiration. Additionally, the Company has various other tax credit carry-forwards totaling $79 million , of which $42 million expire within 5 to 20 years while the remaining have no expiration. As a result of the Merger in October 2007, a significant change in the ownership of the Company occurred which, pursuant to Section 382 of the Internal Revenue Code, will limit on an annual basis the Company's ability to utilize its pre-Merger U.S. federal NOLs and U.S. federal tax credits. The Company's NOLs and credits will continue to be available to offset taxable income and tax liabilities (until such NOLs and credits are either used or expire) subject to the Section 382 annual limitation. If the annual limitation amount is not fully utilized in a particular tax year, then the unused portion from that particular tax year will be added to the annual limitation in subsequent years. On June 9, 2011, Parent filed with the Securities and Exchange Commission a registration statement on Form S-1 (as updated from time to time) relating to a proposed initial public offering of its common stock. The Company does not believe that this share issuance will itself, or when aggregated with other prior shareholder ownership changes during the applicable testing period, cause an ownership change that would further limit, on an annual basis, its ability to utilize its current U.S. federal net operating losses and U.S. federal tax credits. As of September 30, 2015 there were $252 million of unrecognized tax benefits ("UTBs") associated with uncertain tax positions and an additional $16 million of accrued interest and penalties related to these amounts. The Company estimates $81 million of UTBs would affect the effective tax rate if recognized. At this time, the Company is unable to make a reasonably reliable estimate of the timing of payments in connection with these tax liabilities. The Company’s policy is to include interest and penalties related to its uncertain tax positions within the (provision for) benefit from income taxes. Included in the (provision for) benefit from income taxes of continuing operations in fiscal 2015 , 2014 and 2013 is interest (benefit) expense of $(4) million , $2 million and $1 million , respectively. The Company files corporate income tax returns with the federal government in the U.S. and with multiple U.S. state and local jurisdictions and foreign tax jurisdictions. In the ordinary course of business these income tax returns will be examined by the tax authorities. Various state, local, and foreign income tax returns, such as Brazil, Italy, Germany, India, Ireland, Israel, and Netherlands are under examination by taxing authorities for tax years ranging from 2001 through 2014. It is reasonably possible that the total amount of UTB will decrease in the next 12 months as a result of these examinations by an estimated $7 million . The following table summarizes the changes in the gross UTB liability for fiscal 2015 , 2014 and 2013 : In millions Gross UTB balance at October 1, 2012 $ 245 Additions based on tax positions relating to the period 21 Change to tax positions relating to prior periods 4 Settlements with taxing authorities (1 ) Statute of limitations expirations (5 ) Gross UTB balance at September 30, 2013 264 Additions based on tax positions relating to the period 23 Change to tax positions relating to prior periods (27 ) Statute of limitations expirations (3 ) Gross UTB balance at September 30, 2014 257 Additions based on tax positions relating to the period 24 Change to tax positions relating to prior periods (16 ) Statute of limitations expirations (13 ) Gross UTB balance at September 30, 2015 $ 252</t>
  </si>
  <si>
    <t>Benefit Obligations</t>
  </si>
  <si>
    <t>Compensation and Retirement Disclosure [Abstract]</t>
  </si>
  <si>
    <t>Benefit Obligations Pension, Postretirement and Postemployment Benefits The Company sponsors non-contributory defined benefit pension plans covering a portion of its U.S. employees and retirees, and postretirement benefit plans covering a portion of its U.S.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 Company froze benefit accruals and additional participation in the pension and postretirement benefit plans for its U.S. management employees effective December 31, 2003. The Company also subsequently amended the postretirement benefit plan for its U.S. management employees as follows: Effective January 1, 2013, to terminate retiree dental coverage, and to cease providing medical and prescription drug coverage to a retiree, dependent, or lawful spouse who has attained age 65 ; effective January 1, 2015, to reduce the Company’s maximum contribution toward the cost of providing benefits under the plan; and effective January 1, 2016, to replace coverage through the Company’s group plan, with coverage through the private insurance marketplace. The latest amendment will allow retirees to choose insurance from the marketplace while still receiving financial support from the Company toward the cost of coverage through a Health Reimbursement Arrangement. Effective November 25, 2013 and January 31, 2014, the Company entered into a 2 -year contract extension with the Communications Workers of America (“CWA”) and the International Brotherhood of Electrical Workers (“IBEW”), respectively. With the contract extension, the contract with the CWA and the contract with the IBEW now terminate on June 13, 2016. The contract extensions did not affect the Company’s obligation for pension and postretirement benefits available to U.S. employees of the Company who are represented by the CWA or IBEW. In September 2015, the Company approved a change to the postretirement medical plan for represented retirees who are retired as of October 15, 2015 and their eligible dependents (“existing retirees”). The change, which is effective January 1, 2017, will replace medical coverage the existing retirees receive through the Company’s group plan, with medical coverage through the private and public insurance marketplace. The change will allow the existing retirees to choose insurance from the marketplace while still receiving financial support from the Company toward the cost of coverage through a Health Reimbursement Arrangement. The impact of this change, as measured at September 30, 2015, was a $62 million reduction to the accumulated postretirement benefit obligation. The Company's general funding policy with respect to the qualified pension plans is to contribute amounts at least sufficient to satisfy the minimum amount required by applicable law and regulations, or to directly pay benefits where appropriate. Contributions to the U.S. pension plans were $95 million , $160 million and $108 million in fiscal 2015 , 2014 and 2013 , respectively. The contributions to the U.S. pension plans were $6 million , $7 million and $6 million for certain pension benefits that were not pre-funded, and cash contributions of $89 million , $153 million and $102 million to satisfy the minimum statutory funding requirements in fiscal 2015 , 2014 and 2013 , respectively. Contributions to the non-U.S. pension plans were $25 million , $27 million and $25 million in fiscal 2015 , 2014 and 2013 , respectively. In fiscal 2016 , the Company estimates that it will make payments totaling $7 million for certain U.S. pension benefits that are not pre-funded, contributions totaling $87 million to satisfy the minimum statutory funding requirements in the U.S. and contributions totaling $26 million for non-U.S. plans. Most post-retirement medical benefits are not pre-funded. Consequently, the Company makes payments directly to the claims administrator as retiree medical benefit claims are disbursed. These payments are funded by the Company up to the maximum contribution amounts specified in the plan documents and contract with the CWA and IBEW, and contributions from the participants, if required. As a result, payments for retiree medical and dental benefits were $28 million , $45 million and $52 million in fiscal 2015 , 2014 and 2013 respectively. The Company estimates it will make payments for retiree medical and dental benefits totaling $35 million during fiscal 2016 . A reconciliation of the changes in the benefit obligations and fair value of assets of the defined benefit pension and postretirement plans, the funded status of the plans, and the amounts recognized in the Consolidated Balance Sheets is provided in the table below: Pension Benefits U.S. Pension Benefits Non-U.S. Postretirement Benefits September 30, September 30, September 30, In millions 2015 2014 2015 2014 2015 2014 CHANGE IN BENEFIT OBLIGATION Benefit obligation as of beginning of year $ 3,333 $ 3,174 $ 616 $ 596 $ 486 $ 500 Service cost 5 5 7 7 2 2 Interest cost 136 145 15 21 19 22 Employee contributions — — — — 13 13 Amendments — — (1 ) — (62 ) (3 ) Actuarial loss (gain) 205 249 6 57 (14 ) 14 Benefits paid (235 ) (240 ) (25 ) (26 ) (56 ) (62 ) Exchange rate movements — — (67 ) (39 ) — — Curtailments, settlements and other — — 3 — — — Benefit obligation as of end of year $ 3,444 $ 3,333 $ 554 $ 616 $ 388 $ 486 CHANGE IN PLAN ASSETS Fair value of plan assets as of beginning of year $ 2,321 $ 2,176 $ 60 $ 51 $ 173 $ 164 Actual return on plan assets 37 226 6 12 1 13 Employer contributions 95 160 25 27 28 45 Employee contributions — — — — 13 13 Benefits paid (235 ) (240 ) (25 ) (26 ) (56 ) (62 ) Exchange rate movements — — (6 ) (4 ) — — Curtailments, settlements and other — (1 ) (1 ) — — — Fair value of plan assets as of end of period $ 2,218 $ 2,321 $ 59 $ 60 $ 159 $ 173 AMOUNT RECOGNIZED IN THE CONSOLIDATED BALANCE SHEETS CONSISTS OF: Noncurrent assets $ — $ — $ 1 $ 1 $ — $ — Accrued benefit liability, current (7 ) (7 ) (25 ) (27 ) (35 ) (40 ) Accrued benefit liability, noncurrent (1,219 ) (1,005 ) (471 ) (530 ) (194 ) (273 ) Net amount recognized $ (1,226 ) $ (1,012 ) $ (495 ) $ (556 ) $ (229 ) $ (313 ) AMOUNT RECOGNIZED IN ACCUMULATED OTHER COMPREHENSIVE LOSS (PRE-TAX) CONSISTS OF: Net prior service cost (credit) $ 3 $ 4 $ — $ — $ (101 ) $ (52 ) Net actuarial loss (gain) 1,304 1,054 136 142 70 81 Net amount recognized $ 1,307 $ 1,058 $ 136 $ 142 $ (31 ) $ 29 Effective September 30, 2015, to reflect its best estimate of future mortality for its U.S. pension and postretirement benefit plans, the Company updated its mortality rate assumptions to the Society of Actuaries Retirement Plans-2014 base table at 2006, projected with improvement scale Mortality Projection-2015. The change resulted in a $189 million increase in the Company’s U.S. pension obligation and a $1 million decrease in the Company’s U.S. postretirement benefit obligation. The following table provides the accumulated benefit obligation for all defined benefit pension plans and information for pension plans with an accumulated benefit obligation in excess of plan assets: U.S. Plans Non - U.S. Plans September 30, September 30, In millions 2015 2014 2015 2014 Accumulated Benefit Obligation for all plans $ 3,444 $ 3,333 $ 542 $ 599 Plans with Accumulated Benefit Obligation in Excess of Plan Assets Projected Benefit Obligation $ 3,444 $ 3,333 $ 549 $ 612 Accumulated Benefit Obligation $ 3,444 $ 3,333 $ 537 $ 595 Fair Value of Plan Assets $ 2,218 $ 2,321 $ 53 $ 54 Estimated future benefits expected to be paid in each of the next five fiscal years, and in aggregate for the five fiscal years thereafter, are presented below: Pension Benefits Other Benefits Federal Prescription Drug Subsidy Receipts In millions US Non-U.S. 2016 $ 218 $ 26 $ 40 $ 2 2017 217 24 25 1 2018 216 24 20 — 2019 216 25 20 — 2020 216 23 20 — 2021-2025 1,072 128 103 1 Total $ 2,155 $ 250 $ 228 $ 4 The components of net periodic benefit cost (credit) for the pension plans are provided in the table below: Pension Benefits - U.S. Pension Benefits - Non-U.S. Year ended September 30, Year ended September 30, In millions 2015 2014 2013 2015 2014 2013 Components of net periodic benefit cost (credit) Service cost $ 5 $ 5 $ 6 $ 7 $ 7 $ 7 Interest cost 136 145 137 15 21 21 Expected return on plan assets (179 ) (168 ) (162 ) (2 ) (2 ) (2 ) Amortization of prior service cost 1 1 1 — — — Amortization of actuarial loss 97 82 120 7 4 5 Curtailment, settlement loss — — 2 — — — Net periodic benefit cost $ 60 $ 65 $ 104 $ 27 $ 30 $ 31 The components of net periodic benefit cost (credit) for the postretirement plans are provided in the table below: Postretirement Benefits - U.S. Year ended September 30, In millions 2015 2014 2013 Components of net periodic benefit cost (credit) Service cost $ 2 $ 2 $ 3 Interest cost 19 22 20 Expected return on plan assets (10 ) (11 ) (10 ) Amortization of prior service cost (13 ) (13 ) (14 ) Amortization of actuarial loss 5 4 7 Curtailment, settlement gain — — (11 ) Net periodic benefit cost (credit) $ 3 $ 4 $ (5 ) As a result of restructuring initiatives during fiscal 2013, the U.S. pension and postretirement plans for salaried employees experienced a curtailment. A $2 million loss was recognized with respect to curtailment of the pension plan, and $11 million gain was recognized with respect to curtailment of the postretirement plan. Effective October 1, 2015, the Company changed its estimate of the service and interest cost components of net periodic benefit cost for its U.S. pension and other postretirement benefit plans.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The change does not affect the measurement of the Company’s U.S. pension and postretirement benefit obligations and it is accounted for as a change in accounting estimate, which is applied prospectively. For fiscal 2016, the change in estimate is expected to reduce U.S. pension and postretirement net periodic benefit plan cost by $30 million to $35 million when compared to the prior estimate. Other changes in plan assets and benefit obligations recognized in other comprehensive loss are provided in the table below: Pension Benefits - U.S. Pension Benefits - Non-U.S. Postretirement Benefits Year ended September 30, Year ended September 30, Year ended September 30, In millions 2015 2014 2015 2014 2015 2014 Net loss (gain) $ 347 $ 193 $ 2 $ 49 $ (6 ) $ 12 Prior service cost (credit) — — (1 ) — (62 ) (3 ) Amortization of prior service cost (credit) (1 ) (1 ) — — 13 13 Amortization of actuarial gain (97 ) (82 ) (7 ) (4 ) (5 ) (4 ) Total recognized in other comprehensive loss $ 249 $ 110 $ (6 ) $ 45 $ (60 ) $ 18 Total recognized in net periodic benefit cost and other comprehensive loss $ 309 $ 175 $ 21 $ 75 $ (57 ) $ 22 The estimated amounts to be amortized from accumulated other comprehensive income/loss into net periodic benefit cost during fiscal 2016 are provided in the table below: In millions Pension Benefits - U.S. Pension Benefits - Non-U.S. Postretirement Benefits Amortization of prior service cost $ 1 $ — $ (20 ) Recognized net actuarial loss 113 6 4 $ 114 $ 6 $ (16 ) The weighted average assumptions used to determine the benefit obligation for the pension and postretirement plans are provided in the table below: Pension Benefits - U.S. Pension Benefits - Non-U.S. Postretirement Benefits September 30, September 30, September 30, 2015 2014 2015 2014 2015 2014 Discount rate 4.23 % 4.21 % 2.53 % 2.63 % 4.35 % 4.17 % Rate of compensation increase 4.00 % 4.00 % 3.19 % 2.96 % 4.00 % 4.00 % The weighted average assumptions used to determine the net periodic benefit cost for the pension and postretirement plans are provided in the tables below: Pension Benefits - U.S. Pension Benefits - Non-U.S. Year ended September 30, Year ended September 30, 2015 2014 2013 2015 2014 2013 Discount rate 4.21 % 4.75 % 3.94 % 2.63 % 3.61 % 3.61 % Expected return on plan assets 8.00 % 8.00 % 8.00 % 3.49 % 4.19 % 4.25 % Rate of compensation increase 4.00 % 4.00 % 4.00 % 2.96 % 3.44 % 3.37 % Postretirement Benefits Year ended September 30, 2015 2014 2013 Discount rate 4.17 % 4.62 % 3.81 % Expected return on plan assets 5.90 % 6.90 % 7.00 % Rate of compensation increase 4.00 % 4.00 % 4.00 % The discount rate is subject to change each year, consistent with changes in rates of return on high-quality fixed-income investments currently available and expected to be available during the expected benefit payment period. The Company selects the assumed discount rate for its U.S. pension and postretirement benefit plans by applying the rates from the Aon Hewitt AA Only and Aon Hewitt AA Only Above Median yield curves to the expected benefit payment streams and develops a rate at which it is believed the benefit obligations could be effectively settled. The Company follows a similar process for its non-U.S. pension plans by applying the Aon Hewitt Euro AA corporate bond yield curve. Based on the published rates as of September 30, 2015 , the Company used a weighted average discount rate of 4.23% for the U.S. pension plans, 2.53% for the non-U.S. pension plans, and 4.35% for the postretirement plans, an increase of 2 basis points and 18 basis points from the prior year for the U.S. pension plans and postretirement benefit plans, respectively, and a 10 basis point decrease from the prior year for the non-U.S. pension plans. As of September 30, 2015 , this had the effect of reducing the projected U.S. pension benefit obligation $8 million , reducing the postretirement obligation by approximately $8 million and increasing the non-U.S. pension benefit obligation $13 million . For fiscal 2016 , this will have the effect of increasing the U.S. pension and postretirement service cost by less than $1 million . The expected long-term rate of return on U.S. pension and postretirement benefit plan assets is selected by applying forward-looking capital market assumptions to the strategic asset allocation approved by the governing body for each plan. The forward-looking capital market assumptions are developed by an investment adviser and reviewed by the Company for reasonableness. The return and risk assumptions consider such factors as anticipated long-term performance of individual asset classes, risk premium for active management based on qualitative and quantitative analysis, and correlations of the asset classes that comprise the asset portfolio. Based on an analysis of the U.S. qualified pension plans completed in fiscal 2015 , the expected long-term rate of return for fiscal 2016 will be 8.0% , unchanged from fiscal 2015 . A 25 basis point change in the expected long-term rate of return will result in approximately a $6 million change in pension cost. Based on an analysis of the postretirement plans completed in fiscal 2015 , the expected long-term rate of return for fiscal 2016 will remain unchanged at 5.9% . A 25 basis point change in the expected long-term rate of return will result in a change in postretirement expense of less than $1 million . The assumed health care cost trend rates for postretirement benefit plans were as follows: September 30, 2015 2014 Health care cost trend rate assumed for next year 8.1 % 7.2 % Rate to which the cost trend rate is assumed to decline (ultimate trend rate) 5.0 % 5.0 % Year that the rate reaches the ultimate trend rate 2025 2025 The Company’s cost for postretirement healthcare claims is capped and the projected postretirement healthcare claims exceed the cap. Therefore, a one-percentage-point increase or decrease in the Company’s healthcare cost trend rates will not impact the postretirement benefit obligation and the service and interest cost components of net periodic benefit cost. The weighted-average asset allocation of the pension and postretirement plans by asset category and target allocation is as follows: Pension Plan Assets - U.S. Pension Plan Assets - Non-U.S. Postretirement Plan Assets September 30, Long-term September 30, September 30, Long-term Asset Category 2015 2014 2015 2014 2015 2014 Equity Securities 42 % 28 % 44 % 2 % 6 % 40 % 39 % 45 % Debt Securities 38 % 49 % 39 % 82 % 78 % 60 % 61 % 55 % Hedge Funds 8 % 8 % 8 % — % — % — % — % — % Private Equity 3 % 4 % 3 % — % — % — % — % — % Real Estate 4 % 4 % 4 % — % — % — % — % — % Commodities 2 % 2 % 2 % — % — % — % — % — % Other (1) 3 % 5 % — % 16 % 16 % — % — % — % Total 100 % 100 % 100 % 100 % 100 % 100 % 100 % 100 % (1) The other category for U.S. pension plan assets includes cash/cash equivalents and derivative financial instruments, and payables/receivables for pending transactions. The other category for non-U.S. pension assets includes insurance contracts with a guaranteed interest credit and assets held in asset allocation funds other than equity and debt securities. The Company’s asset management strategy focuses on the dual objectives of improving the funded status of the pension plans and reducing the impact of changes in interest rates on the funded status. To improve the funded status of the pension plans, assets are invested in a diversified mix of asset classes designed to generate higher returns over time, than the pension benefit obligation discount rate assumption. To reduce the impact of interest rate changes on the funded status of the pension plans, assets are invested in a mix of fixed income investments (including long-term debt) that are selected based on the characteristics of the benefit obligation of the pension plans. Strategic asset allocation is the principal method for achieving the Company’s investment objectives, which are determined in the course of periodic asset-liability studies. The most recent asset-liability study was completed in fiscal 2015 for the pension plans. As part of the Company’s asset management strategy, investments are professionally-managed and diversified across multiple asset classes and investment styles to minimize exposure to any one specific investment. Derivative instruments (such as forwards, futures, swaptions and swaps) may be held as part of the Company’s asset management strategy. However, the use of derivative financial instruments for speculative purposes is prohibited by the Company’s investment policy. Also, as part of the Company’s investment strategy, the U.S. pension plans invest in hedge funds, real estate funds, private equity and commodities to provide additional uncorrelated returns. All funds are broadly diversified to minimize exposure to any one specific investment. The fair value of plan assets is determined by the trustee, and reviewed by the Company, following the accounting guidance for fair value measurements and the fair value hierarchy discussed in Note 12, “Fair Value Measures.” Because of the inherent uncertainty of valuation, estimated fair values determined using Level 2 and Level 3 inputs may differ significantly from the fair values that would have been used had quoted prices in an active market existed. The following tables summarize the fair value measurements of the U.S. pension plans assets by asset class: As of September 30, 2015 As of September 30, 2014 In millions Level 1 Level 2 Level 3 Total Level 1 Level 2 Level 3 Total Cash and cash equivalents (a) $ 11 $ — $ — $ 11 $ 1 $ 5 $ — $ 6 U.S. Government debt securities (b) — 173 — 173 — 247 — 247 Corporate debt securities: (c) Investment grade — 2 — 2 — 300 — 300 High-yield — — — — — 86 — 86 Other debt securities — — — — — 7 — 7 Equity securities: (d) U.S. large/mid-cap — — — — 82 — — 82 U.S. small cap — — — — 30 — — 30 Non-U.S. equity — — — — 74 — — 74 Real estate (e) — 9 84 93 — 8 77 85 Private equity (f) — — 60 60 — — 80 80 Investment funds: (g) Cash and cash equivalents — 56 — 56 — 126 — 126 Long duration fixed income — 574 — 574 — — — — Investment grade corporate debt — — — — — 328 — 328 High-yield debt — 93 — 93 47 — — 47 Emerging market debt — — — — — 120 — 120 U.S. equity — 488 — 488 — 215 — 215 Non-U.S. equity — 345 — 345 — 154 — 154 Commodities — 41 — 41 — — — — Emerging market equity — 98 — 98 — 97 — 97 Multi-strategy hedge funds (h) — 176 8 184 — 173 11 184 Commodities (i) — — — — — 56 — 56 Derivative instruments (j) — — — — — 5 — 5 Other plan liabilities, net — — — — — (8 ) — (8 ) Total plan assets at fair value $ 11 $ 2,055 $ 152 $ 2,218 $ 234 $ 1,919 $ 168 $ 2,321 (a) Includes cash collateral, certificates of deposit, commercial paper, securities issued or guaranteed by the U.S. government or its agencies with less than one year to maturity, and repurchase agreements which are valued at cost plus accrued interest. (b) Includes U.S. treasury bonds, notes and inflation linked bonds, as well as Federal National Mortgage Association pools, which are generally valued using institutional bid evaluations from various contracted pricing vendors. Institutional bid evaluations are estimated prices that represent the price a dealer would pay for a security. Pricing inputs to the institutional bid evaluation vary by security, and include benchmark yields, reported trades, unadjusted broker/dealer quotes, issuer spreads, bids, offers or other observable market data. (c) Includes corporate bonds diversified across various business sectors, as well as collateralized mortgage obligations and asset backed securities, which are generally valued using institutional bid evaluations from various contracted pricing vendors. Institutional bid evaluations are estimated prices that represent the price a dealer would pay for a security. Pricing inputs to the institutional bid evaluation vary by security, and include benchmark yields, reported trades, unadjusted broker/dealer quotes, issuer spreads, bids, offers or other observable market data. (d) Includes U.S. and non-U.S. corporate stocks, which are generally valued using the composite close price from an active exchange. The composite close price is the last trade of the day and can come from any exchange on which the security trades. Generally, the last trade of the day comes from the primary exchange; therefore, the composite close and the primary close price are generally the same. (e) Includes open ended real estate commingled funds, close ended real estate limited partnerships, and insurance company separate accounts that invest primarily in U.S. office, lodging, retail and residential real estate. The insurance company separate accounts and the commingled funds account for their portfolio of assets at fair value and calculate the net asset value per share/unit (“NAV”) on either a monthly or quarterly basis. Shares can be redeemed at the NAV on a quarterly basis, provided a written redemption request is received in advance (generally 45 - 91 days) of the redemption date. Therefore, the undiscounted NAV is used as the fair value measurement. For limited partnerships, the fair value of the underlying assets and the capital account for each investor is determined by the General Partner (“GP”). The valuation techniques used by the GP generally consist of unobservable inputs such as discounted cash flow analysis, analysis of recent comparable sales transactions, actual sale negotiations and bona fide purchase offers received from third parties. The partnerships are typically funded over time as capital is needed to fund asset purchases, and distributions from the partnerships are received as the partnerships liquidate their underlying asset holdings. Therefore, the life cycle for a typical investment in a real estate limited partnership is expected to be approximately 10 years from initial funding. (f) Includes limited partner interests in various limited partnerships (“LP”s) that invest primarily in U.S. and non-U.S. investments either directly, or through other partnerships or funds with a focus on venture capital, buyouts, expansion capital, or companies undergoing financial distress or significant restructuring. The fair value of the net assets of the LPs and of the capital account of each investor is determined by the GP of each LP. Marketable securities held by the LPs are valued based on the closing price on the valuation date on the exchange where they are principally traded and may be adjusted for legal restrictions, if any. Investments without a public market are valued based on assumptions made and valuation techniques used by the GP, which consist of unobservable inputs. Such valuation techniques may include discounted cash flow analysis, analysis of recent comparable sales transactions, actual sale negotiations and bona fide purchase offers received from third parties. The LPs are typically funded over time as capital is needed to fund purchases, and distributions are received as the partnerships liquidate their underlying asset holdings. There have not been any new commitments to private equity since 2007, and no new commitments are expected under current asset allocation targets. Since some partnerships are not yet in the liquidation phase, a reasonable estimate cannot be provided as to when full liquidation of all existing partnerships will be completed. (g) Includes open-end funds and unit investment trusts that invest in various asset classes including: U.S. and non-U.S. corporate debt, U.S. equity, non-U.S developed and emerging markets equity, and commodities. The funds account for their portfolio of assets at fair value and calculate the NAV of the fund on a daily basis, and shares can be redeemed at the NAV. Therefore, the undiscounted NAV as reported by the funds is used as the fair value measurement. (h) Includes hedge fund of funds and hedge funds that pursue multiple strategies to diversify risks and reduce volatility. The funds account for their portfolio of assets at fair value and calculate the NAV of their fund on a monthly basis. The funds limit the frequency of redemptions to manage liquidity and protect the interests of the fund and its shareholders. Several of the funds, with a fair value totaling $8 million as of September 30, 2015 , are in the process of liquidation and cannot provide an estimate as to when the liquidation will be completed. However, since trades (purchases and redemptions) are executed using the NAV as calculated on the trade date, the undiscounted NAV as reported by the fund is used as the fair value measurement. (i) Consists of partnership interests in limited liability companies (“LLC”) that invest in long-only, unleveraged portfolios of exchange-traded, U.S. dollar-denominated futures and forward contracts in tangible commodities. The NAV of each LLC is determined at the end of each month. The underlying futures and forward contracts are valued based upon the settlement price on the exchanges where they are traded, and where there is no settlement price, value is based upon the last trade price. An investor can withdraw all or any portion of its capital account effective as of the last day of the calendar month. The capital account was fully liquidated during fiscal 2015 and replaced by an investment in a commodity collective trust fund. (j) Includes futures, options and swap agreements. Futures and options are generally valued using the last trade price at which a specific contract/security was last traded on the primary exchange, which is provided by a contracted vendor. If pricing is not available from the contracted vendor, then pricing is obtained from other sources such as Bloomberg, broker bid, ask/offer quotes or the investment manager. Swaps and Swaptions are generally valued by one of several contracted pricing vendors who use inputs such as interdealer broker rates and benchmark yields to create a swap yield curve and determine price based on the terms of the swap. If pricing is not available through one of the contracted vendors, then pricing is obtained from another source such as the investment manager, who obtains the mark -to-market value from the counterparty and applies this value to the current face of the trade to determine price. The following table summarizes the changes in fair value of Level 3 U.S. pension plan assets for fiscal 2015 and 2014: In millions Real Estate Private Equity Hedge Funds Total Balance as of October 1, 2013 $ 73 $ 100 $ 8 $ 181 Realized gains/(losses) — (1 ) — (1 ) Unrealized gains relating to investments still held at the end of the period 12 13 1 26 Purchases, sales and settlements (net) (8 ) (32 ) (3 ) (43 ) Transfers in/(out) — — 5 5 Balance as of September 30, 2014 77 80 11 168 Realized gains/(losses) 1 (5 ) 1 (3 ) Unrealized gains/(losses) relating to investments still held at the end of the period 8 10 (1 ) 17 Purchases, sales and settlements (net) (2 ) (25 ) (3 ) (30 ) Transfers in/(out) — — — — Balance as of September 30, 2015 $ 84 $ 60 $ 8 $ 152 The following table summarizes the fair value of the non-U.S. pension plan assets by asset class: As of September 30, 2015 As of September 30, 2014 In millions Level 1 Level 2 Level 3 Total Level 1 Level 2 Level 3 Total Investment funds: Equity securities $ — $ 1 $ — $ 1 $ — $ 4 $ — $ 4 Debt securities — 2 — 2 — 2 — 2 Asset allocation — 2 — 2 — — — — Insurance contracts (a) — 54 — 54 — 54 — 54 Total plan assets at fair value $ — $ 59 $ — $ 59 $ — $ 60 $ — $ 60 (a) Most non-U.S. pension plans are funded through insurance contracts, which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underlying assets of the insurer are invested in compliance with local rules or law, which tend to require a high allocation to fixed income securities. For example, in the Netherlands, where the pension plan assets account for 77% of the Company's total non-U.S. pension assets, the insurer's underlying asset allocation at September 30, 2015 was 100% fixed income securities. The following table summarizes the fair value of the postretirement plans assets by asset class: As of September 30, 2015 As of September 30, 2014 In millions Level 1 Level 2 Level 3 Total Level 1 Level 2 Level 3 Total Investment funds: Blended asset fund (a) $ — $ — $ — $ — $ 11 $ — $ — $ 11 Group life insurance contracts (b) — 159 — 159 — 162 — 162 Total plan assets at fair value $ — $ 159 $ — $ 159 $ 11 $ 162 $ — $ 173 (a) An investment in a broadly diversified registered investment company (mutual fund). As of September 30, 2014, the fund asset allocation was approximately 70% fixed income securities, 21% U.S. equity and 9% non-U.S. equity. The fund values its security holdings each business day as of the close of regular trading on the New York Stock Exchange and computes a NAV by dividing the total fair value of its assets minus liabilities by the number of fund shares outstanding. The fair value of the Plan’s investment in the fund is calculated by multiplying the NAV by the number of shares held by the Plan. (b) The group life insurance contracts are held in a reserve of an insurance company that provides for investment of pre-funding amounts in a family of pooled separate accounts. The fair value of each group life insurance contract is primarily determined by the value of the units it owns in the pooled separate accounts that back the policy. Each of the pooled separate accounts provides a unit NAV on a daily basis, which is based on the fair value of the underlying assets owned by the account. The postretirement benefit plans can transact daily at the unit NAV without restriction. As of September 30, 2015 , the asset allocation of the pooled separate accounts in which the contracts invest was approximately 60% fixed income securities, 22% U.S. equity securities and 18% non-U.S. equity securities. Savings Plans Substantially all of the Company’s U.S. employees are eligible to participate in savings plans sponsored by the Company. The plans allow employees</t>
  </si>
  <si>
    <t>Share-Based Compensation</t>
  </si>
  <si>
    <t>Disclosure of Compensation Related Costs, Share-based Payments [Abstract]</t>
  </si>
  <si>
    <t>Share-based Compensation The Avaya Holdings Corp. Second Amended and Restated 2007 Equity Incentive Plan (the "2007 Plan") governs the issuance of equity awards, including restricted stock units (“RSUs”) and stock options, to eligible plan participants. Key employees, directors, and consultants of the Company may be eligible to receive awards under the 2007 Plan. Each stock option, when vested and exercised, and each RSU, when vested, entitles the holder to receive one share of Parent’s common stock, subject to certain restrictions on their transfer and sale as defined in the 2007 Plan and related award agreements. On August 12, 2015, the Compensation Committee approved an amendment to the 2007 Plan, which was approved by the stockholders of Parent effective November 16, 2015, to make an additional 5,379,467 shares available for issuance, increasing the total amount of shares of Parent common stock available for issuance under the 2007 Plan to 61,236,872 . Option Awards Under the 2007 Plan, stock options may not be granted with an exercise price of less than the fair market value of the underlying stock of Parent on the date of grant. Share-based compensation expense recognized in the Consolidated Statements of Operations is based on awards ultimately expected to vest. Forfeitures are estimated at the time of grant and revised, if necessary, in subsequent periods if actual forfeitures differ from those estimates in accordance with the authoritative guidance. All options awarded under the 2007 Plan expire the earlier of ten years from the date of grant or upon cessation of employment, in which event there are limited exercise provisions allowed for vested options. During the period from October 27, 2007 through September 30, 2009, the Company granted time-based, performance-based “EBITDA,” and market-based “multiple-of-money” options to purchase common stock of Parent. Options granted during the period October 27, 2007 through September 30, 2008 have an exercise price of $5.00 , and options granted during the year ended September 30, 2009 have an exercise price of $3.80 , which was the fair market value (as defined under the 2007 Plan) of the underlying shares at the time granted. In November 2009, the Compensation Committee of Parent's Board of Directors approved a stock option exchange program through which individuals holding stock options having exercise prices of $5.00 and $3.80 per share could exchange them on a one-option-for-one-option basis, for replacement options with an exercise price of $3.00 per share, the fair market value (as defined under the 2007 Plan) of the underlying shares at the time of exchange, and with new vesting terms. The replacement options issued to participants in the exchange program include time-based and market-based multiple-of-money options. During the period November 18, 2009 through October 1, 2012, the Company granted time-based and multiple-of-money options to purchase common stock of Parent. On February 25, 2013, the Compensation Committee of Parent's Board of Directors approved a stock option exchange program through which individuals holding multiple-of-money and EBITDA stock options could exchange them on a three-for-one basis for RSUs. The tender offer was closed on April 30, 2013 and 45,500 EBITDA and 10,159,189 multiple-of-money options were tendered for exchange. In connection with the exchange offer, 3,401,654 replacement RSUs were granted which have an effective grant date of May 6, 2013. The replacement RSUs vested in full in December 2013. Subsequent to October 1, 2012, the Company granted time-based options to purchase common stock of Parent. As a result of the stock option exchange programs offered in November 2009 and February 2013, outstanding stock options at September 30, 2015 consist of time-based stock options and those EBITDA and multiple-of-money stock options that were not tendered for exchange. Time-based options vest over their performance periods and are payable in shares of Parent’s common stock upon vesting and exercise. The performance period for time-based options is generally three to four years , with the exception of 5,850,000 time-based options granted during fiscal 2010 which vested 20% on December 18, 2009, the date on which the closing of the NES acquisition was completed, and 20% annually thereafter for the following four years . Compensation expense equal to the fair value of the option measured on the grant date is recognized utilizing graded attribution over the requisite service period. EBITDA options vest in equal installments each year over a four -year period assuming annual EBITDA targets are met. In the event that any annual EBITDA target is not met, cumulative targets would permit catch-up vesting in subsequent years should these annual EBITDA targets be achieved on a cumulative basis. The fair value of EBITDA options was measured on the date of grant. Compensation expense is recorded utilizing graded attribution over the requisite service period. Vesting, and therefore compensation expense, is estimated at the time that the achievement of the annual or cumulative EBITDA targets become probable. Compensation expense is adjusted for subsequent changes in the expected outcome of the annual and cumulative EBITDA targets until the vesting date. Multiple-of-money options vest upon the achievement of defined returns on the Sponsors’ initial investment in Parent. Because vesting of the multiple-of-money market-based options is outside the control of the Company and the award recipients, compensation expense relative to the multiple-of-money options must be recognized upon the occurrence of a triggering event (e.g., sale or initial public offering of Parent). Achievement of defined returns on the Sponsors’ initial investment may also cause any unvested portion of the EBITDA options to vest. The following table summarizes option awards under the 2007 Plan (excluding the continuation options, as discussed below): Options (in 000s) Time-based EBITDA Multiple-of- Money Total Weighted Average Exercise Price Fair Value at Date of Grant (in 000s) Outstanding—October 1, 2014 25,551 23 481 26,055 $ 2.95 $ 46,548 Granted 4,955 — — 4,955 $ 2.49 7,665 Exercised — — — — $ — — Forfeited (4,301 ) (5 ) (169 ) (4,475 ) $ 3.09 (8,097 ) Outstanding—September 30, 2015 26,205 18 312 26,535 $ 2.84 $ 46,116 For fiscal 2015 , 2014 and 2013 , the weighted-average grant-date fair value of options granted during the year was $1.55 , $1.55 and $1.39 , respectively. The fair value of option awards is determined at the date of grant utilizing the Cox-Ross-Rubinstein (“CRR”) binomial option pricing model which is affected by the fair value of Parent’s common stock as well as a number of complex and subjective assumptions. Expected volatility is based primarily on a combination of the historical volatility and estimates of implied volatility of the Company’s peer group. The peer group is periodically reviewed by management and the Compensation Committee of Parent's Board of Directors for consistency with the Company's business strategy, the businesses and markets in which the Company operates, and the Company's competitive landscape. The risk-free interest rate assumption was derived from reference to the U.S. Treasury Spot rates for the expected term of the stock options. The dividend yield assumption is based on Parent’s current intent not to issue a dividend under its dividend policy. The expected holding period assumption was estimated based on the Company’s historical experience. The underlying weighted-average assumptions used in the valuations were as follows: Fiscal years ended September 30, 2015 2014 2013 Stock price $2.49 $2.38 $2.81 Expected term (in years) 5 5 5 Volatility 76.16 % 81.87 % 62.76 % Risk-free rate 1.62 % 1.38 % 0.74 % Dividend yield — % — % — % For fiscal 2015 , 2014 and 2013 , the Company recognized share-based compensation associated with these options of $9 million , $8 million and $3 million , respectively, which is included in costs and operating expenses. At September 30, 2015 , there was $7 million of unrecognized share-based compensation that the Company expects to recognize as expense over the next four years associated with 2007 Plan options. The expected expense does not include any compensation associated with the multiple-of-money and EBITDA awards. At September 30, 2015 there are 15,997,403 vested and exercisable options outstanding. These options have a weighted average exercise price of $3.00 , had a fair value at the date of grant of $30 million , no intrinsic value and a weighted average remaining contractual term of 6 years. At September 30, 2015 , there are 26,535,628 options that are vested and exercisable or expected to vest over the next four years. These options have a weighted average exercise price of $2.84 , a fair value at the date of grant of $46 million , no intrinsic value and a weighted average remaining contractual term of 7 years. During fiscal 2015 and 2014 , there were no options exercised. During fiscal 2013 , 89,250 options were exercised with an intrinsic value of less than $1 million . Restricted Stock Units The Company has issued RSUs each of which represents the right to receive one share of Parent’s common stock when fully vested. The fair value of the common stock underlying the RSUs was estimated by the Compensation Committee of Parent's Board of Directors at the date of grant. During fiscal 2015 , the Company awarded 5,521,521 time-based RSUs in the ordinary course of business with an aggregate fair value at the date of grant of $14 million . For fiscal 2015 , 2014 and 2013 , the Company recognized compensation expense associated with RSUs of $10 million , $17 million and $8 million , respectively. As of September 30, 2015 , there was $16 million of unrecognized share based compensation associated with RSUs that the Company expects to recognize as expense through October 2018. The following table summarizes the RSUs granted under the 2007 Plan: Nonvested Shares Shares Non-vested shares at October 1, 2012 1,920,887 Granted 6,541,439 Forfeited (710,743 ) Vested (1,416,680 ) Non-vested shares at September 30, 2013 6,334,903 Granted 9,764,906 Forfeited (1,201,823 ) Vested (8,124,854 ) Non-vested shares at September 30, 2014 6,773,132 Granted 5,521,521 Forfeited (858,710 ) Vested (3,714,069 ) Non-vested shares at September 30, 2015 7,721,874 Continuation Awards At the time of the closing of the Merger, fully vested options to purchase shares of Avaya Inc. held by certain members of management that were not exercised before the Merger were substituted for fully-vested stock options to purchase 1,592,970 shares of Parent common stock having the same intrinsic value of $6 million (“continuation options”). The continuation options have an exercise price of $1.25 . As of September 30, 2015 , 1,474,618 of these continuation options had been exercised, with the remaining 118,352 continuation options expiring unexercised. Additionally, following the closing of the Merger, fully vested performance based RSUs of Avaya Inc. held by certain members of management were substituted for 1,391,155 fully-vested RSUs of Parent, having the same intrinsic value of $7 million (“continuation units”). Prior to October 2012, 592,054 continuation units were canceled and during October 2012, shares of Parent’s common stock were distributed with respect to the remaining 799,101 continuation units. In accordance with the 2007 Plan, the continuation options and continuation units do not detract from the authorized shares under the 2007 Plan.</t>
  </si>
  <si>
    <t>Reportable Segments</t>
  </si>
  <si>
    <t>Segment Reporting [Abstract]</t>
  </si>
  <si>
    <t>Reportable Segments Avaya conducts its business operations in three segments. Two of those segments, Global Communications Solutions (“GCS”) and Avaya Networking (“Networking”), make up Avaya’s Enterprise Collaboration Solutions product portfolio. The third segment contains Avaya’s services portfolio and is called Avaya Global Services (“AGS”). The GCS segment primarily develops, markets, and sells contact center and unified communications products by integrating multiple forms of communications, including telephone, e-mail, instant messaging and video. The Networking segment offers integrated networking products which are scalable across customer enterprises. The AGS segment develops, markets and sells comprehensive end-to-end global service offerings that allow customers to evaluate, plan, design, implement, monitor, manage and optimize complex enterprise communications networks. For internal reporting purposes,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acquired intangible assets, and certain discrete items, such as charges relating to restructuring actions, impairment charges and acquisition-related costs as these costs are not core to the measurement of segment management’s performance, but rather are controlled at the corporate level. Summarized financial information relating to the Company’s reportable segments is shown in the following tables: Fiscal year ended September 30, In millions 2015 2014 2013 REVENUE Global Communications Solutions $ 1,796 $ 1,953 $ 2,096 Avaya Networking 233 243 242 Enterprise Collaboration Solutions 2,029 2,196 2,338 Avaya Global Services 2,052 2,175 2,241 Unallocated Amounts (1) — — (1 ) $ 4,081 $ 4,371 $ 4,578 GROSS PROFIT Global Communications Solutions $ 1,189 $ 1,241 $ 1,276 Avaya Networking 97 107 101 Enterprise Collaboration Solutions 1,286 1,348 1,377 Avaya Global Services 1,180 1,220 1,223 Unallocated Amounts (1) (36 ) (69 ) (70 ) 2,430 2,499 2,530 OPERATING EXPENSES Selling, general and administrative 1,432 1,531 1,511 Research and development 338 379 445 Amortization of acquired intangible assets 226 227 228 Restructuring charges, net 62 165 200 Acquisition-related costs 1 — 1 2,059 2,302 2,385 OPERATING INCOME 371 197 145 INTEREST EXPENSE, LOSS ON EXTINGUISHMENT OF DEBT AND OTHER INCOME (EXPENSE), NET (445 ) (439 ) (487 ) LOSS FROM CONTINUING OPERATIONS BEFORE INCOME TAXES $ (74 ) $ (242 ) $ (342 ) (1) Unallocated Amounts in Gross Profit include the effect of the amortization of acquired technology intangible assets and costs that are not core to the measurement of segment management’s performance, but rather are controlled at the corporate level. Unallocated Amounts in Revenue and Gross Profit also include the impacts of certain fair value adjustments recorded in purchase accounting in connection with acquisitions. September 30, 2015 2014 ASSETS: Global Communications Solutions $ 1,609 $ 1,590 Avaya Networking 14 26 Enterprise Collaboration Solutions 1,623 1,616 Avaya Global Services 2,625 2,628 Unallocated Assets (2) 2,614 2,958 Total $ 6,862 $ 7,202 (2) Unallocated Assets consist of cash and cash equivalents, accounts receivable, deferred income tax assets, property, plant and equipment, acquired intangible assets and other assets. Unallocated Assets are managed at the corporate level and are not identified with a specific segment. Geographic Information Financial information relating to the Company’s revenue and long-lived assets by geographic area is as follows: Revenue (1) Years ended September 30, In millions 2015 2014 2013 U.S. $ 2,203 $ 2,267 $ 2,430 International: EMEA 1,073 1,234 1,239 APAC—Asia Pacific 425 445 457 Americas International—Canada and Latin America 380 425 452 Total International 1,878 2,104 2,148 Total revenue $ 4,081 $ 4,371 $ 4,578 Long-Lived Assets (2) September 30, In millions 2015 2014 U.S. $ 180 $ 162 International: EMEA 72 81 APAC—Asia Pacific 18 24 Americas International—Canada and Latin America 12 14 Total International 102 119 Total $ 282 $ 281 (1) Revenue is attributed to geographic areas based on the location of customers. (2) Represents property, plant and equipment, net.</t>
  </si>
  <si>
    <t>Accumulated Other Comprehensive Loss (Notes)</t>
  </si>
  <si>
    <t>Equity [Abstract]</t>
  </si>
  <si>
    <t>Accumulated Other Comprehensive Loss</t>
  </si>
  <si>
    <t xml:space="preserve">Accumulated Other Comprehensive Loss The components of accumulated other comprehensive loss are summarized as follows: In millions Change in unamortized pension, postretirement and postemployment benefit-related items Foreign Currency Translation Unrealized loss on term loan interest rate swap Other Accumulated Other Comprehensive Loss Balance as of October 1, 2012 $ (1,109 ) $ (13 ) $ (3 ) $ (1 ) $ (1,126 ) Other comprehensive loss before reclassifications 193 (47 ) — — 146 Amounts reclassified to earnings 88 — 13 — 101 (Provision for) benefit from income taxes (121 ) 4 (10 ) — (127 ) Balance as of September 30, 2013 (949 ) (56 ) — (1 ) (1,006 ) Other comprehensive loss before reclassifications (251 ) 7 — — (244 ) Amounts reclassified to earnings 50 — — — 50 Balance as of September 30, 2014 (1,150 ) (49 ) — (1 ) (1,200 ) Other comprehensive loss before reclassifications (287 ) 46 — — (241 ) Amounts reclassified to earnings 69 — — — 69 (Provision for) benefit from income taxes — (12 ) — — (12 ) Balance as of September 30, 2015 $ (1,368 ) $ (15 ) $ — $ (1 ) $ (1,384 ) The amounts reclassified out of accumulated other comprehensive loss into the Consolidated Statements of Operations prior to the impact of income taxes, with line item location, were as follows: Fiscal years ended September 30, In millions 2015 2014 2013 Line item in Statements of Operations Change in unamortized pension, postretirement and postemployment benefit-related items $ 18 $ 13 $ 21 Costs - Products 18 13 21 Costs - Services 28 20 36 Selling, general and administrative 5 4 10 Research and development 69 50 88 Unrealized loss on term loan interest rate swap — — 13 Interest expense Total amounts reclassified $ 69 $ 50 $ 101 </t>
  </si>
  <si>
    <t>Related Party Transactions</t>
  </si>
  <si>
    <t>Related Party Transactions [Abstract]</t>
  </si>
  <si>
    <t>Related Party Transactions Management Services Agreement and Consulting Services The Company and Parent are party to a Management Services Agreement with Silver Lake Management Company, L.L.C., an affiliate of Silver Lake, and TPG Capital Management, L.P., an affiliate of TPG, collectively “the Managers,” pursuant to which the Managers provide management and financial advisory services to the Company. Pursuant to the Management Services Agreement, the Managers receive a monitoring fee of $7 million per annum and reimbursement on demand for out-of-pocket expenses incurred in connection with the provision of such services. In the event of a financing, acquisition, disposition or change of control transaction involving the Company during the term of the Management Services Agreement, the Managers have the right to require the Company to pay a fee equal to customary fees charged by internationally-recognized investment banks for serving as a financial advisor in similar transactions. The Management Services Agreement may be terminated at any time by the Managers, but otherwise has an initial term ending on December 31, 2017 that automatically extends each December 31st for an additional year unless terminated earlier by the Company or the Managers. The term has been automatically extended eight times since the execution of the agreement such that the current term is December 31, 2025. In the event that the Management Services Agreement is terminated, the Company is required to pay a termination fee equal to the net present value of the monitoring fees that would have been payable during the remaining term of the Management Services Agreement. Therefore, if the Management Services Agreement were terminated at September 30, 2015 , the termination fee would be calculated using the current term ending December 31, 2025. In accordance with the Management Services Agreement, the Company recorded $7 million of monitoring fees per year during fiscal 2015 , 2014 and 2013 . In December 2013, the Company and TPG Capital Management, L.P. executed a letter agreement reducing the portion of the monitoring fees owed to TPG Capital Management, L.P. by $ 1,325,000 for fiscal 2014 and thereafter on an annual basis by $ 800,000 . The Company agreed to pay Messrs. Mohebbi and Rittenmeyer in aggregate $800,000 annually. Notes Receivable with Parent On October 3, 2011 and October 3, 2012, the Company advanced $8 million and $10 million , respectively, to Parent, each in exchange for a note receivable. The proceeds of such notes were used by Parent to fund, in part, an acquisition of all outstanding shares of a unified communications solutions provider. Immediately upon completing the acquisition, Parent merged the acquired entity with and into Avaya Inc., with Avaya Inc. surviving the merger. The principal amount of these notes plus any accrued and unpaid interest are due in full January 24, 2019 (as modified) and October 28, 2017 (as modified) with interest at the rate of 1.65% (as modified) and 1.85% (as modified) per annum, respectively. These notes are included in other assets in the Company's Consolidated Balance Sheets. Transactions with Other Sponsor Portfolio Companies The Sponsors are private equity firms that have investments in companies that do business with Avaya. For fiscal 2015 , 2014 and 2013 , the Company recorded $30 million , $27 million and $6 million , respectively, associated with sales of the Company’s products and services to companies in which one or both of the Sponsors have investments. For fiscal 2015 , 2014 and 2013 , the Company purchased goods and services of $11 million , $8 million and less than $1 million , respectively from companies in which one or both of the Sponsors have investments. In September 2015, a company in which a Sponsor has an investment merged with a commercial real estate services firm that began providing management services associated with the Company’s leased properties during fiscal 2015. The Company incurred $4 million of management services provided by this commercial real estate services firm during fiscal 2015. Term Loans Held by Sponsors During fiscal 2013, affiliates of TPG held some of the Company's outstanding term loans under the Senior Secured Credit Agreement. Certain of the term B-1 loans held by those affiliates were converted to term B-5 loans, $22 million of which were repaid in connection with the issuance of the 9% Senior Secured Notes. Based on the amount of the term loans that were held during fiscal 2013 , and consistent with the terms of the loan, those affiliates received payments of principal and interest (inclusive of amounts paid by the Company in connection with the issuance of the 9% Senior Secured Notes) aggregating approximately $23 million . During fiscal 2013, an affiliate of Silver Lake held some of the Company's outstanding term loans under the Senior Secured Credit Agreement. The outstanding term B-1 loans held by such affiliate were converted to term B-5 loans. Based on the amount of the term loans that were held by such affiliate during fiscal 2013 and consistent with the terms of the loan, that affiliate received payments of principal and interest aggregating approximately $5 million . On October 29, 2012, December 21, 2012 and February 13, 2013, the Company amended the terms of its credit facilities in connection with certain refinancing transactions. Affiliates of Silver Lake and TPG received less than $1 million in each of these transactions during fiscal 2013. As of September 30, 2015 and 2014 affiliates of Silver Lake and TPG held no outstanding principal amounts of term loans under the Senior Secured Credit Agreement. See Note 10, "Financing Arrangements" for further details regarding the Company's financing arrangements. Preferred Stock Ownership by Sponsors In connection with the financing of the acquisition of NES, our Parent issued shares of its non-voting Series A Preferred Stock to affiliates of TPG and Silver Lake. As of September 30, 2015 and 2014, affiliates of TPG owned 38,864.13 shares of Parent’s Series A Preferred Stock and affiliates of Silver Lake owned 38,864.13 shares of Parent’s Series A Preferred Stock. In connection with the financing of the Radvision acquisition, Parent issued shares of its convertible non-voting Series B Preferred Stock to affiliates of TPG and Silver Lake. As of September 30, 2015 and 2014, affiliates of TPG owned 32,649 shares of Parent's Series B Preferred Stock and affiliates of Silver Lake owned 32,649 shares of Parent's Series B Preferred Stock. Arrangements Involving our Directors and Executive Officers Charles Giancarlo is a Director of the Company and Parent and held the positions of Special Advisor and Managing Partner of Silver Lake until September 30, 2015 and December 31, 2013, respectively. Mr. Giancarlo also serves as a Director of Accenture, Plc (“Accenture”), a management consulting business. During fiscal 2015, 2014 and 2013 sales of the Company's products and services to Accenture were $1 million , $1 million and $3 million , respectively. During fiscal 2015, 2014 and 2013 the Company purchased goods and services from Accenture of less than $1 million , less than $1 million and $4 million , respectively. Greg Mondre is a Director of the Company and Parent and holds the positions of Managing Partner and Managing Director of Silver Lake. Mr. Mondre is related to the Vice Chairman and Co-Chief Executive Officer of C3/Customer Contact Channels Holdings L.P. (“C3 Holdings”), a provider of outsourced customer management solutions. During fiscal 2015, 2014 and 2013 sales of the Company's products and services to C3 Holdings were $1 million , $2 million and less than $1 million , respectively. John W. Marren is a Director of the Company and Parent and holds the position of Partner of TPG and serves on the Board of Directors of Sungard Data Systems, Inc. (“Sungard”), a software and technology services company. In each of fiscal 2015, 2014 and 2013 the Company purchased goods and services from Sungard of $1 million . Afshin Mohebbi is a Director of the Company and Parent and holds the position of Senior Advisor of TPG. Ronald A. Rittenmeyer is a Director of the Company and Parent and serves in these capacities as a director designated by TPG. Mr. Rittenmeyer serves on the Board of Directors of Tenet Healthcare Corporation (“Tenet Healthcare”), a healthcare services company, and served as Chairman, President and Chief Executive Officer of Expert Global Solutions, Inc. (formerly known as NCO Group, Inc.) ("Expert Global Solutions"), a global provider of business process outsourcing services until June 2014. During fiscal 2015, 2014 and 2013 sales of the Company's products and services to Tenet Healthcare were $1 million , less than $1 million and $1 million , respectively. During fiscal 2015, 2014 and 2013 sales of the Company's products and services to Expert Global Solutions were $8 million , $9 million and $9 million , respectively. Kiran Patel is a Director of the Company and Parent and held the position of Executive Vice President and General Manager, Small Business Group of Intuit, Inc. ("Intuit"), a provider of financial software solutions for consumers and small businesses until September 2013. During fiscal 2015, 2014 and 2013 sales of the Company's products and services to Intuit were $1 million , $2 million and $2 million , respectively. Marc Randall is the Senior Vice President and General Manager of the Company and Parent and serves on the Board of Directors of Xirrus, Inc. (“Xirrus”), a provider of wireless access network solutions. In March 2014, the Company entered a strategic partnership with Xirrus whereby the Company owns less than 6% of the outstanding voting securities of Xirrus on a fully diluted basis. The Company also has one seat on the board of directors held by Mr. Randall. During fiscal 2015 and 2014, the Company purchased goods and services from Xirrus of $10 million and $5 million , respectively. Purchases during fiscal 2013 were not material.</t>
  </si>
  <si>
    <t>Commitments And Contingencies</t>
  </si>
  <si>
    <t>Commitments and Contingencies Disclosure [Abstract]</t>
  </si>
  <si>
    <t>Commitments and Contingencies Legal Proceedings In the ordinary course of business, the Company is involved in litigation, claims, government inquiries, investigations and proceedings, including, but not limited to, those identified below, relating to intellectual property, commercial, employment, environmental and regulatory matters. The Company believes that it has meritorious defenses in connection with its current lawsuits and material claims and disputes, and intends to vigorously contest each of them. 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Other than as described below, in the opinion of the Company's management based upon information currently available to the Company, while the outcome of these lawsuits, claims and disputes is uncertain, the likely results of these lawsuits, claims and disputes are not expected, either individually or in the aggregate, to have a material adverse effect on the Company's financial position, results of operations or cash flows, although the effect could be material to the Company's results of operations or cash flows for any interim reporting period. Antitrust Litigation In 2006, the Company instituted an action in the U.S. District Court, District of New Jersey, against defendants Telecom Labs, Inc., TeamTLI.com Corp. and Continuant Technologies, Inc. (“TLI/Continuant”) and subsequently amended its complaint to include certain individual officers of these companies as defendants. Defendants purportedly provide maintenance services to customers who have purchased or leased the Company's communications equipment. The Company asserted in its amended complaint that, among other things, defendants, or each of them, engaged in tortious conduct by improperly accessing and utilizing the Company's proprietary software, including passwords, logins and maintenance service permissions, to perform certain maintenance services on the Company's customers' equipment. TLI/Continuant filed counterclaims against the Company alleging that the Company has violated the Sherman Act's prohibitions against anticompetitive conduct through the manner in which the Company sells its products and services. TLI/Continuant sought to recover the profits they claim they would have earned from maintaining Avaya's products, and asked for injunctive relief prohibiting the conduct they claim is anticompetitive. The trial commenced on September 9, 2013. On January 8, 2014, the Court issued an opinion dismissing the Company's affirmative claims. With respect to TLI/Continuant’s counterclaims, on March 27, 2014, a jury found against the Company on two of eight claims and awarded damages of $20 million . Under the federal antitrust laws, the jury’s award is subject to automatic trebling, or $60 million . Following the jury verdict, TLI/Continuant sought an injunction regarding the Company’s ongoing business operations. On June 30, 2014, a federal judge rejected the demands of TLI/Continuant’s proposed injunction and stated that “only a narrow injunction is appropriate.” Instead, the judge issued an order relating to customers who purchased an Avaya PBX system between January 1, 1990 and April 30, 2008 only. Those customers and their agents will have free access to the on demand maintenance commands that were installed on their systems at the time of the purchase transaction. The court specified that this right “does not extend to access on a system purchased after April 30, 2008.” Consequently, the injunction affects only systems sold prior to April 30, 2008. The judge denied all other requests TLI/Continuant made in its injunction filing. The Company is complying with the injunction. The Company and TLI/Continuant filed post-trial motions seeking to overturn the jury’s verdict, which motions were denied. In September 2014, the Court entered judgment in the amount of $63 million , which included the jury's award of $20 million , subject to automatic trebling, or $60 million , plus prejudgment interest in the amount of $3 million . On October 10, 2014, the Company filed a Notice of Appeal, and on October 23, 2014, TLI/Continuant filed a Notice of Conditional Cross-Appeal. On October 23, 2014, the Company filed its supersedeas bond with the Court in the amount of $63 million , which includes an amount for post-judgment interest and stays execution of the judgment while the matter is on appeal. The Company secured posting of the bond through the issuance of a letter of credit under its existing credit facilities. On November 10, 2014, TLI/Continuant made an application for attorney's fees, expenses and costs, which the Company is contesting. TLI/Continuant’s current application for attorneys’ fees, expenses and costs is approximately $65 million and represents activity through September 11, 2014. Once the initial application is resolved by the Court, the Company expects that TLI/Continuant will make a supplemental application for activity beyond September 11, 2014. Once required, and in order to stay the enforcement of any award for attorney’s fees, expenses and costs, on appeal or otherwise, the Company will post a bond in the amount of the award for attorney’s fees, expenses and costs, plus interest. The Company expects to secure posting of the bond through existing resources and may use any or a combination of the issuance of one or more letters of credit under its existing credit facilities and cash on hand. The Company continues to believe that TLI/Continuant's claims are without merit and unsupported by the facts and law, and the Company intends to defend this matter, including by filing its appeal to the United States Court of Appeals for the Third Circuit. The Company filed its initial appellate brief with the Third Circuit on June 12, 2015 and briefing by the parties is now complete. The Third Circuit has tentatively scheduled oral argument for January 18, 2016, after which the Third Circuit will issue a written opinion. No loss reserve has been provided for this matter. In the event TLI/Continuant ultimately succeed on appeal, any potential loss could be material. At this time an outcome cannot be predicted and, as a result, the Company cannot be assured that this case will not have a material adverse effect on the manner in which it does business, its financial position, results of operations, or cash flows. Intellectual Property and Commercial Disputes In the ordinary course of business, the Company is involved in litigation alleging it has infringed upon third parties’ intellectual property rights, including patents and copyrights; some litigation may involve claims for infringement against customers, distributors and resellers by third parties relating to the use of Avaya’s products, as to which the Company may provide indemnifications of varying scope to certain parties. The Company is also involved in litigation pertaining to general commercial disputes with customers, suppliers, vendors and other third parties including royalty disputes. These matters are on-going and the outcomes are subject to inherent uncertainties. As a result, the Company cannot be assured that any such matter will not have a material adverse effect on its financial position, results of operations or cash flows. SNMP Research International, Inc. and SNMP Research, Inc. (collectively, “SNMP-RI”) brought a complaint, on November 2, 2011, against Avaya and Nortel Networks, Inc. (“Nortel”) (and others) in the Nortel Chapter 11 bankruptcy proceeding captioned In re Nortel Networks, Inc., 09-10138 (KG) (Bankr. D. Del.). In the complaint, SNMP-RI alleges that Avaya is liable to SNMP-RI for copyright and trade secret infringement with respect to Nortel products acquired by Avaya that incorporate SNMP-RI products. No trial date has been set. In a separate case pending in the United States District Court for the District of Delaware, SNMP-RI alleged that (i) Avaya either underreported or failed to report royalties owed to SNMP-RI under a license agreement and (ii) Avaya’s use of SNMP-RI software in certain ways constitutes copyright and trade secret infringement. Trial of this matter is currently scheduled to begin May 9, 2016. In late 2014 SNMP-RI also brought two separate complaints against several of Avaya’s resellers or distributors, alleging essentially the same facts as in the matters described above; these two cases are now stayed following motions filed by Avaya. Avaya believes it has meritorious defenses but at this time an outcome cannot be predicted and, as a result, the Company cannot be assured that this case will not have a material adverse effect on the manner in which it does business, its financial position, results of operations, or cash flows. Other In October 2009, a group of former employees of Avaya’s former Shreveport, Louisiana manufacturing facility brought suit in Louisiana state court, naming as defendants Alcatel-Lucent USA, Inc., Lucent Technologies Services Company, Inc., and AT&amp;T Technologies, Inc. The former employees allege hearing loss due to hazardous noise exposure from the facility dating back over forty years, and stipulate that the total amount of each individual’s damages does not exceed fifty thousand dollars . In February 2010 plaintiffs amended their complaint to add the Company as a named defendant. There are 101 plaintiffs in the case. In light of the Louisiana Supreme Court’s holding in another hearing loss case (“Graphic Packaging”), in which the Court held that noise induced hearing loss qualifies as an occupational injury or disease subject to Workers’ Compensation claims, in October 2015 Avaya filed dispositive motions seeking dismissal of this matter. At this time an outcome cannot be predicted however, because the amounts of the claims individually and in the aggregate are not material, the Company believes the outcome of this matter will not have a material adverse effect on the manner in which it does business, its financial position, results of operations, or cash flows. General The Company records accruals for legal contingencies to the extent that it has concluded it is probable that a liability has been incurred and the amount of the loss can be reasonably estimated. No estimate of the possible loss or range of loss in excess of amounts accrued, if any, can be made at this time regarding the matters specifically described above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Product Warranties 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and non-current liabilities in the Consolidated Balance Sheets, for actual experience. In millions Balance as of October 1, 2013 $ 16 Reductions for payments and costs to satisfy claims (13 ) Accruals for warranties issued during the period 10 Balance as of September 30, 2014 13 Reductions for payments and costs to satisfy claims (12 ) Accruals for warranties issued during the period 8 Balance as of September 30, 2015 $ 9 Guarantees of Indebtedness and Other Off-Balance Sheet Arrangements Letters of Credit As of September 30, 2015 , the Company had $177 million of outstanding letters of credit which ensure the Company's performance or payment to third parties. Included in this amount is $119 million issued under the Domestic ABL, $22 million of letters of credit issued under the Foreign ABL and $36 million of letters of credit issued under uncommitted facilities . Surety Bonds The Company arranges for the issuance of various types of surety bonds, such as license, permit, bid and performance bonds, which are agreements under which the surety company guarantees that the Company will perform in accordance with contractual or legal obligations. These bonds vary in duration although most are issued and outstanding from three months to three years . These bonds are backed by $71 million of the Company’s letters of credit and include the $63 million supersedeas bond filed with the Court in the TLI/Continuant matter discussed above. If the Company fails to perform under its obligations, the maximum potential payment under these surety bonds is $76 million as of September 30, 2015 . Purchase Commitments and Termination Fees The Company purchases components from a variety of suppliers and uses several contract manufacturers to provide manufacturing services for its products. During the normal course of business, in order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 The Company’s outsourcing agreements with its most significant contract manufacturers automatically renew in July and September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rigorous quality control standards. Long-Term Cash Incentive Bonus Plan Parent has established a long-term incentive cash bonus plan (“LTIP”). Under the LTIP, Parent will make cash awards available to compensate certain key employees upon the achievement of defined returns on the Sponsors’ initial investment in Parent (a “triggering event”). Parent has authorized LTIP awards covering a total of $60 million , of which $37 million in awards were outstanding as of September 30, 2015 . The Company will begin to recognize compensation expense relative to the LTIP awards upon the occurrence of a triggering event (e.g., a sale or initial public offering). As of September 30, 2015 , no compensation expense associated with the LTIP has been recognized. Credit Facility Indemnification In connection with its obligations under the credit facilities described in Note 10, “Financing Arrangements,” the Company has agreed to indemnify the third-party lending institutions for costs incurred by the institutions related to changes in tax law or other legal requirements. While there have been no amounts paid to the lenders pursuant to this indemnity in the past, there can be no assurance that the Company will not be obligated to indemnify the lenders under this arrangement in the future. Transactions with Alcatel-Lucent Pursuant to the Contribution and Distribution Agreement effective October 1, 2000, Lucent Technologies, Inc. (now Alcatel-Lucent) contributed to the Company substantially all of the assets, liabilities and operations associated with its enterprise networking businesses (the “Company’s Businesses”) and distributed the Company’s stock pro-rata to the shareholders of Lucent (“distribution”). The Contribution and Distribution Agreement, among other things, provides that, in general, the Company will indemnify Alcatel-Lucent for all liabilities including certain pre-distribution tax obligations of Alcatel-Lucent relating to the Company’s Businesses and all contingent liabilities primarily relating to the Company’s Businesses or otherwise assigned to the Company. In addition, the Contribution and Distribution Agreement provides that certain contingent liabilities not allocated to one of the parties will be shared by Alcatel-Lucent and the Company in prescribed percentages. The Contribution and Distribution Agreement also provides that each party will share specified portions of contingent liabilities based upon agreed percentages related to the business of the other party that exceed $50 million . The Company is unable to determine the maximum potential amount of other future payments, if any, that it could be required to make under this agreement. The Tax Sharing Agreement governs Alcatel-Lucent’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Alcatel-Lucent. Leases The Company leases land, buildings and equipment under agreements that expire in various years through 2026 . Rental expense under operating leases, excluding any lease termination costs incurred related to the Company’s restructuring programs, was $99 million , $107 million and $107 million for fiscal 2015 , 2014 and 2013 , respectively. The table below sets forth future minimum lease payments, net of sublease income, due under non-cancelable operating leases, of which $62 million of such payments have been accrued for as of September 30, 2015 in accordance with GAAP pertaining to restructuring and exit activities. In millions 2016 $ 84 2017 70 2018 62 2019 50 2020 38 2021 and thereafter 54 Future minimum lease payments $ 358 The table below sets forth future minimum lease payments, due under non-cancelable capitalized leases as of September 30, 2015 . In millions 2016 $ 26 2017 21 2018 15 2019 5 Future minimum lease payments 67 Less: Imputed interest (6 ) Present value of net minimum lease payments $ 61</t>
  </si>
  <si>
    <t>Quarterly Information (unaudited)</t>
  </si>
  <si>
    <t>Quarterly Financial Information Disclosure [Abstract]</t>
  </si>
  <si>
    <t>Quarterly information (unaudited)</t>
  </si>
  <si>
    <t>Quarterly information (unaudited) In millions First Quarter Second Quarter Third Quarter Fourth Quarter Total Fiscal Year Ended September 30, 2015 Revenue $ 1,079 $ 995 $ 999 $ 1,008 $ 4,081 Gross profit 638 592 584 616 2,430 Operating income 104 83 84 100 371 (Provision for) benefit from income taxes (3 ) 6 (3 ) (70 ) (70 ) Net income (loss) $ 3 $ (22 ) $ (49 ) $ (76 ) $ (144 ) Fiscal Year Ended September 30, 2014 Revenue $ 1,131 $ 1,060 $ 1,054 $ 1,126 $ 4,371 Gross profit 640 597 607 655 2,499 Operating income 87 — 48 62 197 (Provision for) benefit from income taxes (26 ) (1 ) 8 (32 ) (51 ) Net loss $ (54 ) $ (96 ) $ (62 ) $ (19 ) $ (231 )</t>
  </si>
  <si>
    <t>Summary of Significant Accounting Policies (Policies)</t>
  </si>
  <si>
    <t>Use of Estimates</t>
  </si>
  <si>
    <t>Use of Estimates The Consolidated Financial Statements and related disclosures are prepared in conformity with accounting principles generally accepted in the United States of America (“GAAP”). Management is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collectability of accounts receivable, sales returns and allowances, the use and recoverability of inventory, the realization of deferred tax assets, business restructuring reserves, pension and postretirement benefit costs, the fair value of equity compensation, the fair value of assets and liabilities acquired in business combinations, the recoverability of long-lived assets, and useful lives and impairment of tangible and intangible assets including goodwill, the amount of exposure from potential loss contingencies, and fair value measurements, among others. The markets for the Company’s products are characterized by intense competition, rapid technological development and frequent new product introductions, all of which could affect the future recoverability of the Company’s assets. Estimates and assumptions are reviewed periodically and the effects of revisions are reflected in the Consolidated Financial Statements in the period they are determined to be necessary. Actual results could differ from these estimates.</t>
  </si>
  <si>
    <t>Principles of Consolidation</t>
  </si>
  <si>
    <t>Principles of Consolidation The Consolidated Financial Statements include the accounts of Avaya and its subsidiaries. In the event that the Company is a primary beneficiary of a variable interest entity, the assets, liabilities, and results of operations of the variable interest entity will be included in the Company’s Consolidated Financial Statements. All intercompany transactions and balances have been eliminated in consolidation. Certain prior year amounts have been reclassified to conform to the current presentation.</t>
  </si>
  <si>
    <t>Acquisition Accounting</t>
  </si>
  <si>
    <t>Acquisition Accounting The Company accounts for business combinations using the acquisition method, which requires an allocation of the purchase price of an acquired entity to the assets acquired and liabilities assumed based on their estimated fair values at the date of acquisition. Goodwill represents the excess of the purchase price over the net tangible and intangible assets acquired.</t>
  </si>
  <si>
    <t>Revenue Recognition</t>
  </si>
  <si>
    <t>Revenue Recognition The Company derives revenue primarily from the sale of products, software, and services for communications systems and applications. The Company’s products are sold directly through its worldwide sales force and indirectly through its global network of distributors, service providers, dealers, value-added resellers, systems integrators and business partners. Services include (i) supplemental maintenance service, including services provided under contracts to monitor and optimize customers’ communications network performance; (ii) professional services for implementation and integration of converged voice and data networks, network security and unified communications; and (iii) Cloud or managed services. Maintenance contracts have terms that range from one to five years. Contracts for professional services typically have terms that range from four to six weeks for standard products and from six months to one year for customized products. Contracts for Cloud and managed services have terms that range from one to seven years. In accordance with GAAP, revenue is recognized when persuasive evidence of an arrangement exists, delivery has occurred, the fee is fixed or determinable, and collectability is reasonably assured. For arrangements that require acceptance of the product, system, or solution as specified by the customer, revenue is deferred until the acceptance criteria have been met. The Company’s indirect sales to channel partners are generally recognized at the time of shipment if all contractual obligations have been satisfied. The Company accrues a provision for estimated sales returns and other allowances, including promotional marketing programs and other incentives as a reduction of revenue at time of sale. When estimating returns, the Company considers customary inventory levels held by third-party distributors. The Company enters into multiple deliverable arrangements, which may include various combinations of products, software and services. Most product and service deliverables qualify as separate units of accounting and can be sold on a standalone basis. A deliverable constitutes a separate unit of accounting when it has standalone value and, where return rights exist, delivery or performance of the undelivered items is considered probable and substantially within the Company’s control. When the Company sells products with implementation services, they are generally combined as one or more units of accounting, depending on the nature of the services and the customer's acceptance requirements. Most of the Company’s products have both software and non-software components that function together to deliver the products’ essential functionality. For these multiple deliverable arrangements, the Company allocates revenue to the deliverables based on their relative selling prices. To the extent that a deliverable is subject to specific guidance on whether and/or how to allocate the consideration in a multiple element arrangement, that deliverable is accounted for in accordance with such specific guidance. The Company limits the amount of revenue recognition for delivered items to the amount that is not contingent on the future delivery of products or services or meeting other future performance obligations. The Company allocates revenue based on a selling price hierarchy of vendor-specific objective evidence, third-party evidence, and then estimated selling price. Vendor-specific objective evidence is based on the price charged when the deliverable is sold separately. Third-party evidence is based on largely interchangeable competitor products or services in standalone sales to similarly situated customers. As the Company is unable to reliably determine what competitors products’ selling prices are on a standalone basis, the Company is not typically able to determine third-party evidence. Estimated selling price is based on the Company’s best estimates of what the selling prices of deliverables would be if they were sold regularly on a standalone basis. Estimated selling price is established considering multiple factors including, but not limited to, pricing practices in different geographies and through different sales channels, major product and services groups, and customer classifications. Once the Company allocates revenue to each deliverable, the Company recognizes revenue in accordance with its policies when all revenue recognition criteria are met. Product revenue is generally recognized upon delivery and maintenance services revenue is generally recognized ratably over the period during which the services are performed , whereas revenue from Cloud and managed services is generally recognized based on usage, subject to contractual minimums. However, revenue for professional services arrangements is generally recognized upon completion of performance and revenue for arrangements that require acceptance of the product, system or solution, is recognized when the acceptance criteria have been met. Standalone or subsequent sales of software or software-related items are recognized in accordance with the software revenue recognition guidance. For multiple deliverable arrangements that only include software items, the Company generally uses the residual method to allocate the arrangement consideration. Under the residual method, the amount of consideration allocated to the delivered items equals the total arrangement consideration, less the fair value of the undelivered items. Where vendor-specific objective evidence of fair value for the undelivered items cannot be determined, the Company generally defers revenue until all items are delivered and services have been performed, or until such evidence of fair value can be determined for the undelivered items.</t>
  </si>
  <si>
    <t>Cash and Cash Equivalents</t>
  </si>
  <si>
    <t>Cash and Cash Equivalents Cash and cash equivalents consist of highly liquid investments with original maturities of three months or less when purchased, and are stated at cost, which approximates market value.</t>
  </si>
  <si>
    <t>Concentrations of Risk</t>
  </si>
  <si>
    <t>Concentrations of Risk 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 enters into foreign currency forward contracts with high credit quality financial institutions to manage short-term exchange rate risk and is exposed to losses in the event of nonperformance by the counterparties to these contracts. To date, no such counterparty has failed to meet its obligations to the Company. The Company relies on a limited number of contract manufacturers and suppliers to provide manufacturing services for its products. The inability of a contract manufacturer or supplier to fulfill supply requirements of the Company could materially impact future operating results.</t>
  </si>
  <si>
    <t>Accounts Receivable and Allowance for Doubtful Accounts</t>
  </si>
  <si>
    <t xml:space="preserve">Accounts Receivable and Allowance for Doubtful Accounts Accounts receivable are recorded net of reserves for sales returns and allowances and provisions for doubtful accounts. The Company performs ongoing credit evaluations of its customers and generally does not require collateral from its customers. The allowances are based on analyses of historical trends, aging of accounts receivable balances and the creditworthiness of customers as determined by credit checks, analyses, and payment history. At September 30, 2015 , one distributor accounted for approximately 14% of accounts receivable and on September 30, 2014 , a different distributor accounted for approximately 11% of accounts receivable. </t>
  </si>
  <si>
    <t>Inventory Inventory includes goods awaiting sale (finished goods), equipment that is being installed at customer locations for various installations that are not yet complete and goods to be used in connection with providing maintenance services. Inventory is stated at the lower of cost or market, determined on a first-in, first-out method. Reserves to reduce the inventory cost to market value are based on current inventory levels, assumptions about future demand and product life cycles for the various inventory types. As discussed in detail in Note 19, "Commitments and Contingencies-Purchase Commitments and Termination Fees," the Company has outsourced the manufacturing of substantially all of its products and may be obligated to purchase certain excess inventory levels from its outsourced manufacturers if actual sales of product vary from forecast, in which case additional inventory provisions may need to be recorded in the future.</t>
  </si>
  <si>
    <t>Research and Development Costs</t>
  </si>
  <si>
    <t>Research and Development Costs Research and development costs are charged to expense as incurred. The costs incurred for the development of communications software that will be sold, leased or otherwise marketed, however, are capitalized when technological feasibility has been established in accordance with Financial Accounting Standards Board ("FASB") Accounting Standards Codification (“ASC”) Topic 985, “Software” (“ASC 985”). These capitalized costs are subject to an ongoing assessment of recoverability based on anticipated future revenues and costs and changes in hardware and software technologies. Costs that are capitalized include direct labor and related overhead. Amortization of capitalized software development costs begins when the product is available for general release to customers. Amortization is recognized on a product-by-product basis generally on the straight-line method over a period of up to two years. Unamortized software development costs determined to be in excess of net realizable value of the product are expensed immediately.</t>
  </si>
  <si>
    <t>Property, Plant and Equipment</t>
  </si>
  <si>
    <t>Property, Plant and Equipment Property, plant and equipment are stated at cost less accumulated depreciation. Depreciation is determined using a straight-line method over the estimated useful lives of the assets. Estimated lives range from three to ten years for machinery and equipment, up to five years for rental equipment and up to 40 years for buildings. Improvements that extend the useful life of assets are capitalized and maintenance and repairs are charged to expense as incurred. Upon retirement or disposal of assets, the cost and related accumulated depreciation are removed from the Consolidated Balance Sheets and any gain or loss is reflected in the Consolidated Statements of Operations.</t>
  </si>
  <si>
    <t>Internal Use Software</t>
  </si>
  <si>
    <t>Internal Use Software The Company capitalizes costs associated with software developed or obtained for internal use when the preliminary project stage is completed and it is determined that the software will provide enhanced capabilities and modifications. Internal use software is amortized on a straight-line basis generally over three to seven years. Costs capitalized include payroll and related benefits, third party development fees and acquired software and licenses. General and administrative costs, overhead, maintenance and training, and the cost of the software that does not add functionality to existing systems, are expensed as incurred.</t>
  </si>
  <si>
    <t xml:space="preserve">Goodwill Goodwill is not amortized but is subject to periodic testing for impairment in accordance with FASB ASC Topic 350, “Intangibles-Goodwill and Other” (“ASC 350”) at the reporting unit level which is one level below the Company’s operating segments. The assessment of goodwill impairment is conducted by estimating and comparing the fair value of the Company’s reporting units, as defined in ASC 350, to their carrying value as of that date. The fair value is estimated using an income approach whereby the fair value of the reporting unit is based on the future cash flows that each reporting unit’s assets can be expected to generate. Future cash flows are based on forward-looking information regarding market share and costs for each reporting unit and are discounted using an appropriate discount rate. Future discounted cash flows can be affected by changes in industry or market conditions or the rate and extent to which anticipated synergies or cost savings are realized with newly acquired entities. In fiscal 2013 and prior, Avaya performed its annual impairment test of goodwill on September 30 th , its fiscal year end date. During fiscal 2014, the Company adopted a change in accounting principle whereby the annual impairment assessment of goodwill will be performed as of July 1 st each year. The change in the testing date allows more time for analysis and is in line with the timing of the Company's annual strategic planning process. This change in accounting principle does not delay, accelerate or avoid an impairment charge. Accordingly, the Company believes that the change described above is preferable. The Company will continue to test for impairment more frequently if events occur or circumstances change that would more likely than not reduce the fair value of a reporting unit below its carrying amount. </t>
  </si>
  <si>
    <t>Intangible and Long-lived Assets</t>
  </si>
  <si>
    <t>Intangible and Long-lived Assets Intangible assets include technology, customer relationships, trademarks and trade-names and other intangibles. Intangible assets with finite lives are amortized using the straight-line method over the estimated economic lives of the assets, which range from two to fifteen years. Long-lived assets, including intangible assets with finite lives, are reviewed for impairment whenever events or changes in circumstances indicate that the carrying amount of such assets may not be recoverable in accordance with FASB ASC Topic 360, “Property, Plant, and Equipment.”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Intangible assets determined to have indefinite useful lives are not amortized but are tested for impairment annually and more frequently if events occur or circumstances change that indicate an asset may be impaired.</t>
  </si>
  <si>
    <t>Financial Instruments</t>
  </si>
  <si>
    <t>Restructuring Programs</t>
  </si>
  <si>
    <t xml:space="preserve">Restructuring Programs The Company accounts for exit or disposal of activities in accordance with FASB ASC Topic 420, “Exit or Disposal Cost Obligations” (“ASC 420”). In accordance with ASC 420, a business restructuring is defined as an exit or disposal activity that includes but is not limited to a program that is planned and controlled by management and materially changes either the scope of a business or the manner in which that business is conducted. Business restructuring charges include (i) one-time termination benefits related to employee separations, (ii) contract termination costs and (iii) other costs associated with exit or disposal activities including, but not limited to, costs for consolidating or closing facilities and relocating employees.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A liability is recognized and measured at its fair value for other associated costs in the period in which the liability is incurred. </t>
  </si>
  <si>
    <t>Pension and Postretirement Benefit Obligations</t>
  </si>
  <si>
    <t>Pension and Postretirement Benefit Obligations The Company sponsors non-contributory defined benefit pension plans covering a portion of its U.S. employees and retirees, and postretirement benefit plans covering a portion of its U.S.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 Company’s pension and postretirement benefit costs are developed from actuarial valuations. Inherent in these valuations are key assumptions, including the discount rate and expected long-term rate of return on plan assets. Material changes in pension and postretirement benefit costs may occur in the future due to changes in these assumptions, changes in the number of plan participants, changes in the level of benefits provided, changes in asset levels and changes in legislation. The market-related value of the Company’s plan assets as of the measurement date is developed using a five -year smoothing technique. First, a preliminary market-related value is calculated by adjusting the market-related value at the beginning of the year for payments to and from plan assets and the expected return on assets during the year. The expected return on assets represents the expected long-term rate of return on plan assets adjusted up to plus or minus 2% based on the actual ten -year average rate of return on plan assets. A final market-related value is determined as the preliminary market-related value, plus 20% of the difference between the actual return and expected return for each of the past five years. These pension and other postretirement benefits are accounted for in accordance with FASB ASC Topic 715, “Compensation—Retirement Benefits” (“ASC 715”). ASC 715 requires that plan assets and obligations be measured as of the reporting date and the over-funded, under-funded or unfunded status of plans be recognized as of the reporting date as an asset or liability in the Consolidated Balance Sheets. In addition, ASC 715 requires costs and related obligations and assets arising from pensions and other postretirement benefit plans to be accounted for based on actuarially-determined estimates. The plans use different factors, including years of service, eligible compensation and age, to determine the benefit amount for eligible participants. The Company funds its U.S. qualified pension plans in compliance with applicable laws. See Note 14, “Benefit Obligations,” for further details on the Company’s pension and postretirement plans.</t>
  </si>
  <si>
    <t>Share-based Compensation</t>
  </si>
  <si>
    <t>Share-based Compensation The Company accounts for share-based compensation in accordance with FASB Topic ASC 718, “Compensation—Stock Compensation” (“ASC 718”), which requires the measurement and recognition of compensation expense for all share-based payment awards made to employees and directors including stock options, restricted stock units and stock purchases based on estimated fair values.</t>
  </si>
  <si>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Additionally, the accounting for income taxes requires the Company to evaluate and make an assertion as to whether undistributed foreign earnings will be indefinitely reinvested or repatriated. FASB ASC Subtopic 740-10, “Income Taxes—Overall” (“ASC 740-10”) prescribes a comprehensive model for the financial statement recognition, measurement, classification, and disclosure of uncertain tax positions. ASC 740-10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based on the technical merits of the position. The second step is to measure the tax benefit as the largest amount that is more than 50% likely of being realized upon settlement. Significant judgment is required in evaluating uncertain tax positions and determining the provision for income taxes. Although the Company believes its reserves are reasonable, no assurance can be given that the final tax outcome of these matters will not be different from that which is reflected in the historical income tax provision and accruals. The Company adjusts these reserves in light of changing facts and circumstances.</t>
  </si>
  <si>
    <t>Deferred Financing Costs</t>
  </si>
  <si>
    <t>Deferred Financing Costs Deferred financing costs, which are recorded as a reduction of debt maturing within one year and long-term debt, are amortized using the effective interest method as interest expense over the contractual lives of the related credit facilities.</t>
  </si>
  <si>
    <t>Foreign Currency Translation</t>
  </si>
  <si>
    <t>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spot rate. Translation gains or losses related to net assets located outside the U.S. are shown as a component of accumulated other comprehensive loss in the Consolidated Statements of Changes in Stockholder’s Deficiency. Gains and losses resulting from foreign currency transactions, which are denominated in currencies other than Avaya’s functional currency, are included in other income (expense), net in the Consolidated Statements of Operations.</t>
  </si>
  <si>
    <t>Other Comprehensive Income</t>
  </si>
  <si>
    <t>Other Comprehensive Income (Loss) Other comprehensive income (loss) is recorded directly to a separate section of stockholder’s deficiency in accumulated other comprehensive loss and primarily includes unrealized gains and losses excluded from the Consolidated Statements of Operations. These unrealized gains and losses consist of changes in foreign currency translation, interest rate swaps, and changes in unamortized pension, postretirement and postemployment actuarial gains and losses.</t>
  </si>
  <si>
    <t>Divestitures (Tables)</t>
  </si>
  <si>
    <t>Schedule of Disposal Groups, Including Discontinued Operations, Income Statement, Balance Sheet and Additional Disclosures</t>
  </si>
  <si>
    <t xml:space="preserve">Summarized financial information relating to the Company's discontinued operations are as follows: Fiscal years ended September 30, In millions 2014 2013 SERVICES REVENUE $ 53 $ 130 OPERATING INCOME (LOSS) FROM DISCONTINUED OPERATIONS $ 7 $ (67 ) Gain on sale of ITPS business 52 — INCOME (LOSS) FROM DISCONTINUED OPERATIONS BEFORE INCOME TAXES 59 (67 ) Benefit from income taxes from discontinued operations 3 10 INCOME (LOSS) FROM DISCONTINUED OPERATIONS, NET OF INCOME TAXES $ 62 $ (57 ) </t>
  </si>
  <si>
    <t>Goodwill (Tables)</t>
  </si>
  <si>
    <t>Schedule of Goodwill</t>
  </si>
  <si>
    <t>The changes in the carrying amount of goodwill by operating segment are as follows: In millions Global Communications Solutions Networking Avaya Global Services Total Balance as of October 1, 2013 $ 1,508 $ — $ 2,540 $ 4,048 Acquisitions 13 — — 13 Sale of TBU business (7 ) — (2 ) (9 ) Adjustments (5 ) — — (5 ) Balance as of September 30, 2014 1,509 — 2,538 4,047 Acquisitions 30 — — 30 Adjustments (3 ) — — (3 ) Balance as of September 30, 2015 $ 1,536 $ — $ 2,538 $ 4,074 Balance as of September 30, 2015 Goodwill $ 2,670 $ — $ 2,538 $ 5,208 Accumulated Impairment (1,134 ) — — (1,134 ) $ 1,536 $ — $ 2,538 $ 4,074</t>
  </si>
  <si>
    <t>Acquired Intangible Assets (Tables)</t>
  </si>
  <si>
    <t>Schedule of Finite-Lived and Indefinite-Lived Intangible Assets by Major Class [Table Text Block]</t>
  </si>
  <si>
    <t>The Company’s acquired intangible assets consist of: In millions Acquired technology and patents Customer relationships and other intangibles Trademarks and trade names Total Balance as of September 30, 2015 Gross Carrying Amount $ 1,421 $ 2,306 $ 546 $ 4,273 Accumulated Amortization (1,361 ) (1,752 ) — (3,113 ) Accumulated Impairment — — (190 ) (190 ) $ 60 $ 554 $ 356 $ 970 Balance as of September 30, 2014 Gross Carrying Amount $ 1,419 $ 2,302 $ 546 $ 4,267 Accumulated Amortization (1,330 ) (1,523 ) — (2,853 ) Accumulated Impairment — — (190 ) (190 ) $ 89 $ 779 $ 356 $ 1,224</t>
  </si>
  <si>
    <t>Schedule of Finite-Lived Intangible Assets, Future Amortization Expense [Table Text Block]</t>
  </si>
  <si>
    <t>Future amortization expense of acquired intangible assets for the years ending September 30 is as follows: In millions 2016 $ 256 2017 224 2018 41 2019 30 2020 and thereafter 63 Total $ 614</t>
  </si>
  <si>
    <t>Supplementary Financial Information (Tables)</t>
  </si>
  <si>
    <t>Consolidated Statements of Operations Information</t>
  </si>
  <si>
    <t>Consolidated Statements of Operations Information Fiscal years ended September 30, In millions 2015 2014 2013 DEPRECIATION AND AMORTIZATION Amortization of software development costs included in costs $ 7 $ 22 $ 34 Amortization of acquired intangible assets 261 283 291 Depreciation and amortization of property, plant and equipment and internal use software included in costs and operating expenses 103 129 130 Total depreciation and amortization $ 371 $ 434 $ 455 OTHER INCOME (EXPENSE), NET Interest income $ 1 $ 2 $ 2 Gain on foreign currency transactions and forward contracts 14 18 5 Third party fees incurred in connection with debt modification (8 ) (2 ) (18 ) Gain on sale of TBU business — 14 — Venezuela hyperinflationary and devaluation charges — (2 ) (1 ) Change in certain tax indemnifications 9 (4 ) — Other, net (3 ) (1 ) (2 ) Total other income (expense), net $ 13 $ 25 $ (14 )</t>
  </si>
  <si>
    <t>Consolidated Balance Sheet Information</t>
  </si>
  <si>
    <t>Consolidated Balance Sheet Information Fiscal years ended September 30, In millions 2015 2014 2013 VALUATION AND QUALIFYING ACCOUNTS Allowance for Accounts Receivable: Balance at beginning of year $ 31 $ 28 $ 24 Charged to expense (3 ) 2 6 (Deductions) additions (2 ) 1 (2 ) Balance at end of year $ 26 $ 31 $ 28 Deferred Tax Asset Valuation Allowance: Balance at beginning of year $ 1,628 $ 1,491 $ 1,451 Charged to expense 289 132 (54 ) Additions 49 5 94 Balance at end of year $ 1,966 $ 1,628 $ 1,491 September 30, In millions 2015 2014 PROPERTY, PLANT AND EQUIPMENT, NET Land and improvements $ 1 $ 1 Buildings and improvements 181 165 Machinery and equipment 248 302 Rental equipment 240 203 Assets under construction 11 22 Internal use software 213 174 Total property, plant and equipment 894 867 Less: Accumulated depreciation and amortization (612 ) (586 ) Property, plant and equipment, net $ 282 $ 281</t>
  </si>
  <si>
    <t>Supplemental Cash Flow Information</t>
  </si>
  <si>
    <t>Supplemental Cash Flow Information Fiscal years ended September 30, In millions 2015 2014 2013 OTHER PAYMENTS Interest payments $ 417 $ 452 $ 473 Income tax payments $ 56 $ 50 $ 39 NON-CASH INVESTING AND FINANCING ACTIVITIES Exchange of debt (1) $ — $ — $ 1,384 Acquisition of equipment under capital lease $ — $ 42 $ — (1) Represents exchange of $642 million of senior unsecured cash-pay notes and $742 million of senior unsecured paid-in-kind toggle notes each originally due November 1, 2015 for $1,384 million of 10.50% senior secured notes due March 1, 2021. See Note 10, “Financing Arrangements.”</t>
  </si>
  <si>
    <t>Business Restructuring Reserves And Programs (Tables)</t>
  </si>
  <si>
    <t>Schedule of Restructuring and Related Costs</t>
  </si>
  <si>
    <t xml:space="preserve">In millions Employee Separation Costs Lease Obligations Total 2014 restructuring charges $ 155 $ 9 $ 164 Cash payments (34 ) (2 ) (36 ) Impact of foreign currency fluctuations (6 ) — (6 ) Balance as of September 30, 2014 115 7 122 Cash payments (42 ) (4 ) (46 ) Adjustments (1) (1 ) 4 3 Impact of foreign currency fluctuations (11 ) — (11 ) Balance as of September 30, 2015 $ 61 $ 7 $ 68 The following table summarizes the components of the fiscal 2013 restructuring program : In millions Employee Separation Costs Lease Obligations Total 2013 restructuring charges $ 142 $ 52 $ 194 Cash payments (78 ) (7 ) (85 ) Impact of foreign currency fluctuations — 1 1 Balance as of September 30, 2013 64 46 110 Cash payments (55 ) (11 ) (66 ) Adjustments (1) (3 ) 3 — Impact of foreign currency fluctuations — (3 ) (3 ) Balance as of September 30, 2014 6 35 41 Cash payments (4 ) (9 ) (13 ) Adjustments (1) 1 3 4 Impact of foreign currency fluctuations (1 ) (3 ) (4 ) Balance as of September 30, 2015 $ 2 $ 26 $ 28 The following table aggregates the remaining components of the fiscal 2008 through 2012 restructuring programs: In millions Employee Separation Costs Lease Obligations Total Balance as of October 1, 2012 $ 71 $ 64 $ 135 Cash payments (59 ) (18 ) (77 ) Adjustments (1) (5 ) 5 — Impact of foreign currency fluctuations 2 — 2 Balance as of September 30, 2013 9 51 60 Cash payments (7 ) (13 ) (20 ) Adjustments (1) — 1 1 Impact of foreign currency fluctuations 1 — 1 Balance as of September 30, 2014 3 39 42 Cash payments (1 ) (10 ) (11 ) Adjustments (1) — 1 1 Impact of foreign currency fluctuations (1 ) (3 ) (4 ) Balance as of September 30, 2015 $ 1 $ 27 $ 28 (1) Included in adjustments are changes in estimates, whereby all increases and decreases in costs related to the fiscal 2009, through 2012 restructuring programs are recorded to the restructuring charges in operating expenses in the period of the adjustment. Also included in adjustments are changes in estimates whereby all increases in costs related to the fiscal 2008 restructuring reserve are recorded in the restructuring charges in operating expenses in the period of the adjustment and decreases in costs are recorded as adjustments to goodwill. </t>
  </si>
  <si>
    <t>Financing Arrangements (Tables)</t>
  </si>
  <si>
    <t>Schedule of Long-term Debt Instruments</t>
  </si>
  <si>
    <t xml:space="preserve"> September 30, 2015 September 30, 2014 In millions Principal Amount Net of Discounts and Issuance Costs Principal Amount Net of Discounts and Issuance Costs Variable rate revolving loans under the Senior Secured Credit Agreement due October 26, 2016 $ 18 $ 18 $ 90 $ 88 Variable rate revolving loans under the Domestic ABL due June 4, 2020 (1) 55 55 40 40 Variable rate revolving loans under the Foreign ABL due June 4, 2020 (2) 20 20 — — Variable rate Term B-3 Loans due October 26, 2017 616 611 2,102 2,079 Variable rate Term B-4 Loans due October 26, 2017 1 1 1 1 Variable rate Term B-6 Loans due March 31, 2018 537 532 1,128 1,113 Variable rate Term B-7 Loans due May 29, 2020 2,112 2,077 — — 7% senior secured notes due April 1, 2019 1,009 999 1,009 996 9% senior secured notes due April 1, 2019 290 286 290 285 10.50% senior secured notes due March 1, 2021 1,384 1,368 1,384 1,366 Total debt $ 6,042 5,967 $ 6,044 5,968 Debt maturing within one year (7 ) (19 ) Non-current portion of long-term debt $ 5,960 $ 5,949</t>
  </si>
  <si>
    <t>Derivatives And Other Financial Instruments (Tables)</t>
  </si>
  <si>
    <t>Schedule of Notional Amounts of Outstanding Derivative Positions [Table Text Block]</t>
  </si>
  <si>
    <t>The following table summarizes these notional amounts that principally represent the equivalent in U.S. dollars for contracts in their respective currencies: September 30, In millions 2015 2014 Indian rupee $ 5 $ 66 Japanese yen — 28 Euros 94 21 Swiss franc 13 10 British pound sterling 6 19 Chinese yuan 2 24 All other foreign currencies 24 55 $ 144 $ 223</t>
  </si>
  <si>
    <t>Schedule of Derivative Instruments in Statement of Financial Position, Fair Value [Table Text Block]</t>
  </si>
  <si>
    <t>The following table presents the (gains) and losses on the interest rate contracts qualifying and designated as cash flow hedging instruments for fiscal 2013: In millions (Gain) loss on interest rate swaps Recognized in other comprehensive loss $ (13 ) Reclassified from accumulated other comprehensive loss into interest expense $ 13 Recognized in operations (ineffective portion) $ —</t>
  </si>
  <si>
    <t>Fair Value Measures (Tables)</t>
  </si>
  <si>
    <t>Fair Value Measurements, Recurring and Nonrecurring</t>
  </si>
  <si>
    <t>Assets and liabilities measured at fair value on a recurring basis as of September 30, 2015 and 2014 were as follows: September 30, 2015 September 30, 2014 Fair Value Measurements Using Fair Value Measurements Using In millions Total Level 1 Level 2 Level 3 Total Level 2 Level 3 Other Non-Current Assets: Investments $ 1 $ 1 $ — $ — $ 1 $ 1 $ — $ — Other Current Liabilities: Foreign currency forward contracts $ 1 $ — $ 1 $ — $ 2 $ — $ 2 $ —</t>
  </si>
  <si>
    <t>Fair Value, by Balance Sheet Grouping</t>
  </si>
  <si>
    <t>The estimated fair values of the Company’s debt at September 30, 2015 and 2014 are as follows: September 30, 2015 September 30, 2014 In millions Principal Amount Fair Value Principal Amount Fair Value Variable rate revolving loans under the Senior Secured Credit Agreement due October 26, 2016 $ 18 $ 17 $ 90 $ 86 Variable rate revolving loans under the Domestic ABL due June 4, 2020 (1) 55 42 40 38 Variable rate revolving loans under the Foreign ABL due June 4, 2020 (2) 20 15 — — Variable rate Term B-3 Loans due October 26, 2017 616 532 2,102 2,002 Variable rate Term B-4 Loans due October 26, 2017 1 1 1 1 Variable rate Term B-6 Loans due March 31, 2018 537 461 1,128 1,116 Variable rate Term B-7 Loans due May 29, 2020 2,112 1,666 — — 7% senior secured notes due April 1, 2019 1,009 800 1,009 975 9% senior secured notes due April 1, 2019 290 242 290 294 10.50% senior secured notes due March 1, 2021 1,384 644 1,384 1,204 Total $ 6,042 $ 4,420 $ 6,044 $ 5,716</t>
  </si>
  <si>
    <t>Income Taxes (Tables)</t>
  </si>
  <si>
    <t>Schedule of Effective Income Tax Rate Reconciliation</t>
  </si>
  <si>
    <t xml:space="preserve"> Fiscal years ended September 30, In millions 2015 2014 2013 Income tax benefit computed at the U.S. federal statutory rate of 35% $ 26 $ 85 $ 119 State and local income taxes, net of federal income tax effect 1 10 29 Tax differentials on foreign earnings (18 ) (26 ) (27 ) Loss on foreign subsidiaries 303 1 — Taxes on unremitted foreign earnings and profits 3 26 (22 ) Adjustment to deferred taxes (20 ) 28 — Audit settlements and accruals (6 ) 2 (21 ) Credits and other taxes (9 ) (13 ) (10 ) Rate changes 2 (6 ) (5 ) U.S. tax on foreign source income (42 ) (29 ) (23 ) Other differences, net (5 ) 18 — Valuation allowance (305 ) (147 ) (5 ) (Provision for) benefit from income taxes of continuing operations $ (70 ) $ (51 ) $ 35</t>
  </si>
  <si>
    <t>Schedule of U.S. and Foreign Components of Loss Before Taxes and the Provision</t>
  </si>
  <si>
    <t>Schedule of Deferred Tax Assets and Liabilities</t>
  </si>
  <si>
    <t>components of the Company's deferred tax assets and liabilities as of September 30, 2015 and 2014 are as follows: September 30, In millions 2015 2014 DEFERRED INCOME TAX ASSETS: Benefit obligations $ 744 $ 667 Net operating losses / credit carryforwards 1,300 1,215 Property, plant and equipment 47 34 Valuation allowance (1,966 ) (1,628 ) Deferred income tax assets 125 288 DEFERRED INCOME TAX LIABILITIES: Goodwill and intangible assets (263 ) (351 ) Other — (19 ) Accrued liabilities (70 ) (94 ) Deferred income tax liabilities (333 ) (464 ) Net deferred income tax liabilities $ (208 ) $ (176 )</t>
  </si>
  <si>
    <t>Schedule of Unrecognized Tax Benefits Roll Forward</t>
  </si>
  <si>
    <t>The following table summarizes the changes in the gross UTB liability for fiscal 2015 , 2014 and 2013 : In millions Gross UTB balance at October 1, 2012 $ 245 Additions based on tax positions relating to the period 21 Change to tax positions relating to prior periods 4 Settlements with taxing authorities (1 ) Statute of limitations expirations (5 ) Gross UTB balance at September 30, 2013 264 Additions based on tax positions relating to the period 23 Change to tax positions relating to prior periods (27 ) Statute of limitations expirations (3 ) Gross UTB balance at September 30, 2014 257 Additions based on tax positions relating to the period 24 Change to tax positions relating to prior periods (16 ) Statute of limitations expirations (13 ) Gross UTB balance at September 30, 2015 $ 252</t>
  </si>
  <si>
    <t>Benefit Obligations (Tables)</t>
  </si>
  <si>
    <t>Defined Benefit Plan Disclosure [Line Items]</t>
  </si>
  <si>
    <t>Schedule of Defined Benefit Plans Disclosures</t>
  </si>
  <si>
    <t>A reconciliation of the changes in the benefit obligations and fair value of assets of the defined benefit pension and postretirement plans, the funded status of the plans, and the amounts recognized in the Consolidated Balance Sheets is provided in the table below: Pension Benefits U.S. Pension Benefits Non-U.S. Postretirement Benefits September 30, September 30, September 30, In millions 2015 2014 2015 2014 2015 2014 CHANGE IN BENEFIT OBLIGATION Benefit obligation as of beginning of year $ 3,333 $ 3,174 $ 616 $ 596 $ 486 $ 500 Service cost 5 5 7 7 2 2 Interest cost 136 145 15 21 19 22 Employee contributions — — — — 13 13 Amendments — — (1 ) — (62 ) (3 ) Actuarial loss (gain) 205 249 6 57 (14 ) 14 Benefits paid (235 ) (240 ) (25 ) (26 ) (56 ) (62 ) Exchange rate movements — — (67 ) (39 ) — — Curtailments, settlements and other — — 3 — — — Benefit obligation as of end of year $ 3,444 $ 3,333 $ 554 $ 616 $ 388 $ 486 CHANGE IN PLAN ASSETS Fair value of plan assets as of beginning of year $ 2,321 $ 2,176 $ 60 $ 51 $ 173 $ 164 Actual return on plan assets 37 226 6 12 1 13 Employer contributions 95 160 25 27 28 45 Employee contributions — — — — 13 13 Benefits paid (235 ) (240 ) (25 ) (26 ) (56 ) (62 ) Exchange rate movements — — (6 ) (4 ) — — Curtailments, settlements and other — (1 ) (1 ) — — — Fair value of plan assets as of end of period $ 2,218 $ 2,321 $ 59 $ 60 $ 159 $ 173 AMOUNT RECOGNIZED IN THE CONSOLIDATED BALANCE SHEETS CONSISTS OF: Noncurrent assets $ — $ — $ 1 $ 1 $ — $ — Accrued benefit liability, current (7 ) (7 ) (25 ) (27 ) (35 ) (40 ) Accrued benefit liability, noncurrent (1,219 ) (1,005 ) (471 ) (530 ) (194 ) (273 ) Net amount recognized $ (1,226 ) $ (1,012 ) $ (495 ) $ (556 ) $ (229 ) $ (313 ) AMOUNT RECOGNIZED IN ACCUMULATED OTHER COMPREHENSIVE LOSS (PRE-TAX) CONSISTS OF: Net prior service cost (credit) $ 3 $ 4 $ — $ — $ (101 ) $ (52 ) Net actuarial loss (gain) 1,304 1,054 136 142 70 81 Net amount recognized $ 1,307 $ 1,058 $ 136 $ 142 $ (31 ) $ 29</t>
  </si>
  <si>
    <t>Schedule of Accumulated Benefit Obligations in Excess of Fair Value of Plan Assets</t>
  </si>
  <si>
    <t>The following table provides the accumulated benefit obligation for all defined benefit pension plans and information for pension plans with an accumulated benefit obligation in excess of plan assets: U.S. Plans Non - U.S. Plans September 30, September 30, In millions 2015 2014 2015 2014 Accumulated Benefit Obligation for all plans $ 3,444 $ 3,333 $ 542 $ 599 Plans with Accumulated Benefit Obligation in Excess of Plan Assets Projected Benefit Obligation $ 3,444 $ 3,333 $ 549 $ 612 Accumulated Benefit Obligation $ 3,444 $ 3,333 $ 537 $ 595 Fair Value of Plan Assets $ 2,218 $ 2,321 $ 53 $ 54</t>
  </si>
  <si>
    <t>Schedule of Expected Benefit Payments</t>
  </si>
  <si>
    <t>Estimated future benefits expected to be paid in each of the next five fiscal years, and in aggregate for the five fiscal years thereafter, are presented below: Pension Benefits Other Benefits Federal Prescription Drug Subsidy Receipts In millions US Non-U.S. 2016 $ 218 $ 26 $ 40 $ 2 2017 217 24 25 1 2018 216 24 20 — 2019 216 25 20 — 2020 216 23 20 — 2021-2025 1,072 128 103 1 Total $ 2,155 $ 250 $ 228 $ 4</t>
  </si>
  <si>
    <t>Schedule of Net Benefit Costs</t>
  </si>
  <si>
    <t>The components of net periodic benefit cost (credit) for the pension plans are provided in the table below: Pension Benefits - U.S. Pension Benefits - Non-U.S. Year ended September 30, Year ended September 30, In millions 2015 2014 2013 2015 2014 2013 Components of net periodic benefit cost (credit) Service cost $ 5 $ 5 $ 6 $ 7 $ 7 $ 7 Interest cost 136 145 137 15 21 21 Expected return on plan assets (179 ) (168 ) (162 ) (2 ) (2 ) (2 ) Amortization of prior service cost 1 1 1 — — — Amortization of actuarial loss 97 82 120 7 4 5 Curtailment, settlement loss — — 2 — — — Net periodic benefit cost $ 60 $ 65 $ 104 $ 27 $ 30 $ 31 The components of net periodic benefit cost (credit) for the postretirement plans are provided in the table below: Postretirement Benefits - U.S. Year ended September 30, In millions 2015 2014 2013 Components of net periodic benefit cost (credit) Service cost $ 2 $ 2 $ 3 Interest cost 19 22 20 Expected return on plan assets (10 ) (11 ) (10 ) Amortization of prior service cost (13 ) (13 ) (14 ) Amortization of actuarial loss 5 4 7 Curtailment, settlement gain — — (11 ) Net periodic benefit cost (credit) $ 3 $ 4 $ (5 )</t>
  </si>
  <si>
    <t>Schedule of Defined Benefit Plan Amounts Recognized in Other Comprehensive Income (Loss)</t>
  </si>
  <si>
    <t>Other changes in plan assets and benefit obligations recognized in other comprehensive loss are provided in the table below: Pension Benefits - U.S. Pension Benefits - Non-U.S. Postretirement Benefits Year ended September 30, Year ended September 30, Year ended September 30, In millions 2015 2014 2015 2014 2015 2014 Net loss (gain) $ 347 $ 193 $ 2 $ 49 $ (6 ) $ 12 Prior service cost (credit) — — (1 ) — (62 ) (3 ) Amortization of prior service cost (credit) (1 ) (1 ) — — 13 13 Amortization of actuarial gain (97 ) (82 ) (7 ) (4 ) (5 ) (4 ) Total recognized in other comprehensive loss $ 249 $ 110 $ (6 ) $ 45 $ (60 ) $ 18 Total recognized in net periodic benefit cost and other comprehensive loss $ 309 $ 175 $ 21 $ 75 $ (57 ) $ 22</t>
  </si>
  <si>
    <t>Schedule of Amounts Expected to be Recognized in Other Comprehensive Income Loss</t>
  </si>
  <si>
    <t>The estimated amounts to be amortized from accumulated other comprehensive income/loss into net periodic benefit cost during fiscal 2016 are provided in the table below: In millions Pension Benefits - U.S. Pension Benefits - Non-U.S. Postretirement Benefits Amortization of prior service cost $ 1 $ — $ (20 ) Recognized net actuarial loss 113 6 4 $ 114 $ 6 $ (16 )</t>
  </si>
  <si>
    <t>Schedule of Assumptions Used</t>
  </si>
  <si>
    <t>The weighted average assumptions used to determine the benefit obligation for the pension and postretirement plans are provided in the table below: Pension Benefits - U.S. Pension Benefits - Non-U.S. Postretirement Benefits September 30, September 30, September 30, 2015 2014 2015 2014 2015 2014 Discount rate 4.23 % 4.21 % 2.53 % 2.63 % 4.35 % 4.17 % Rate of compensation increase 4.00 % 4.00 % 3.19 % 2.96 % 4.00 % 4.00 % The weighted average assumptions used to determine the net periodic benefit cost for the pension and postretirement plans are provided in the tables below: Pension Benefits - U.S. Pension Benefits - Non-U.S. Year ended September 30, Year ended September 30, 2015 2014 2013 2015 2014 2013 Discount rate 4.21 % 4.75 % 3.94 % 2.63 % 3.61 % 3.61 % Expected return on plan assets 8.00 % 8.00 % 8.00 % 3.49 % 4.19 % 4.25 % Rate of compensation increase 4.00 % 4.00 % 4.00 % 2.96 % 3.44 % 3.37 % Postretirement Benefits Year ended September 30, 2015 2014 2013 Discount rate 4.17 % 4.62 % 3.81 % Expected return on plan assets 5.90 % 6.90 % 7.00 % Rate of compensation increase 4.00 % 4.00 % 4.00 %</t>
  </si>
  <si>
    <t>Schedule of Health Care Cost Trend Rates</t>
  </si>
  <si>
    <t>The assumed health care cost trend rates for postretirement benefit plans were as follows: September 30, 2015 2014 Health care cost trend rate assumed for next year 8.1 % 7.2 % Rate to which the cost trend rate is assumed to decline (ultimate trend rate) 5.0 % 5.0 % Year that the rate reaches the ultimate trend rate 2025 2025</t>
  </si>
  <si>
    <t>Schedule of Weighted-average Asset Allocation</t>
  </si>
  <si>
    <t>The weighted-average asset allocation of the pension and postretirement plans by asset category and target allocation is as follows: Pension Plan Assets - U.S. Pension Plan Assets - Non-U.S. Postretirement Plan Assets September 30, Long-term September 30, September 30, Long-term Asset Category 2015 2014 2015 2014 2015 2014 Equity Securities 42 % 28 % 44 % 2 % 6 % 40 % 39 % 45 % Debt Securities 38 % 49 % 39 % 82 % 78 % 60 % 61 % 55 % Hedge Funds 8 % 8 % 8 % — % — % — % — % — % Private Equity 3 % 4 % 3 % — % — % — % — % — % Real Estate 4 % 4 % 4 % — % — % — % — % — % Commodities 2 % 2 % 2 % — % — % — % — % — % Other (1) 3 % 5 % — % 16 % 16 % — % — % — % Total 100 % 100 % 100 % 100 % 100 % 100 % 100 % 100 % (1) The other category for U.S. pension plan assets includes cash/cash equivalents and derivative financial instruments, and payables/receivables for pending transactions. The other category for non-U.S. pension assets includes insurance contracts with a guaranteed interest credit and assets held in asset allocation funds other than equity and debt securities.</t>
  </si>
  <si>
    <t>Schedule of Level Three Defined Benefit Plan Assets Roll Forward</t>
  </si>
  <si>
    <t>The following table summarizes the changes in fair value of Level 3 U.S. pension plan assets for fiscal 2015 and 2014: In millions Real Estate Private Equity Hedge Funds Total Balance as of October 1, 2013 $ 73 $ 100 $ 8 $ 181 Realized gains/(losses) — (1 ) — (1 ) Unrealized gains relating to investments still held at the end of the period 12 13 1 26 Purchases, sales and settlements (net) (8 ) (32 ) (3 ) (43 ) Transfers in/(out) — — 5 5 Balance as of September 30, 2014 77 80 11 168 Realized gains/(losses) 1 (5 ) 1 (3 ) Unrealized gains/(losses) relating to investments still held at the end of the period 8 10 (1 ) 17 Purchases, sales and settlements (net) (2 ) (25 ) (3 ) (30 ) Transfers in/(out) — — — — Balance as of September 30, 2015 $ 84 $ 60 $ 8 $ 152</t>
  </si>
  <si>
    <t>Pension Benefits - U.S.</t>
  </si>
  <si>
    <t>Schedule of Allocation of Plan Assets</t>
  </si>
  <si>
    <t>The following tables summarize the fair value measurements of the U.S. pension plans assets by asset class: As of September 30, 2015 As of September 30, 2014 In millions Level 1 Level 2 Level 3 Total Level 1 Level 2 Level 3 Total Cash and cash equivalents (a) $ 11 $ — $ — $ 11 $ 1 $ 5 $ — $ 6 U.S. Government debt securities (b) — 173 — 173 — 247 — 247 Corporate debt securities: (c) Investment grade — 2 — 2 — 300 — 300 High-yield — — — — — 86 — 86 Other debt securities — — — — — 7 — 7 Equity securities: (d) U.S. large/mid-cap — — — — 82 — — 82 U.S. small cap — — — — 30 — — 30 Non-U.S. equity — — — — 74 — — 74 Real estate (e) — 9 84 93 — 8 77 85 Private equity (f) — — 60 60 — — 80 80 Investment funds: (g) Cash and cash equivalents — 56 — 56 — 126 — 126 Long duration fixed income — 574 — 574 — — — — Investment grade corporate debt — — — — — 328 — 328 High-yield debt — 93 — 93 47 — — 47 Emerging market debt — — — — — 120 — 120 U.S. equity — 488 — 488 — 215 — 215 Non-U.S. equity — 345 — 345 — 154 — 154 Commodities — 41 — 41 — — — — Emerging market equity — 98 — 98 — 97 — 97 Multi-strategy hedge funds (h) — 176 8 184 — 173 11 184 Commodities (i) — — — — — 56 — 56 Derivative instruments (j) — — — — — 5 — 5 Other plan liabilities, net — — — — — (8 ) — (8 ) Total plan assets at fair value $ 11 $ 2,055 $ 152 $ 2,218 $ 234 $ 1,919 $ 168 $ 2,321 (a) Includes cash collateral, certificates of deposit, commercial paper, securities issued or guaranteed by the U.S. government or its agencies with less than one year to maturity, and repurchase agreements which are valued at cost plus accrued interest. (b) Includes U.S. treasury bonds, notes and inflation linked bonds, as well as Federal National Mortgage Association pools, which are generally valued using institutional bid evaluations from various contracted pricing vendors. Institutional bid evaluations are estimated prices that represent the price a dealer would pay for a security. Pricing inputs to the institutional bid evaluation vary by security, and include benchmark yields, reported trades, unadjusted broker/dealer quotes, issuer spreads, bids, offers or other observable market data. (c) Includes corporate bonds diversified across various business sectors, as well as collateralized mortgage obligations and asset backed securities, which are generally valued using institutional bid evaluations from various contracted pricing vendors. Institutional bid evaluations are estimated prices that represent the price a dealer would pay for a security. Pricing inputs to the institutional bid evaluation vary by security, and include benchmark yields, reported trades, unadjusted broker/dealer quotes, issuer spreads, bids, offers or other observable market data. (d) Includes U.S. and non-U.S. corporate stocks, which are generally valued using the composite close price from an active exchange. The composite close price is the last trade of the day and can come from any exchange on which the security trades. Generally, the last trade of the day comes from the primary exchange; therefore, the composite close and the primary close price are generally the same. (e) Includes open ended real estate commingled funds, close ended real estate limited partnerships, and insurance company separate accounts that invest primarily in U.S. office, lodging, retail and residential real estate. The insurance company separate accounts and the commingled funds account for their portfolio of assets at fair value and calculate the net asset value per share/unit (“NAV”) on either a monthly or quarterly basis. Shares can be redeemed at the NAV on a quarterly basis, provided a written redemption request is received in advance (generally 45 - 91 days) of the redemption date. Therefore, the undiscounted NAV is used as the fair value measurement. For limited partnerships, the fair value of the underlying assets and the capital account for each investor is determined by the General Partner (“GP”). The valuation techniques used by the GP generally consist of unobservable inputs such as discounted cash flow analysis, analysis of recent comparable sales transactions, actual sale negotiations and bona fide purchase offers received from third parties. The partnerships are typically funded over time as capital is needed to fund asset purchases, and distributions from the partnerships are received as the partnerships liquidate their underlying asset holdings. Therefore, the life cycle for a typical investment in a real estate limited partnership is expected to be approximately 10 years from initial funding. (f) Includes limited partner interests in various limited partnerships (“LP”s) that invest primarily in U.S. and non-U.S. investments either directly, or through other partnerships or funds with a focus on venture capital, buyouts, expansion capital, or companies undergoing financial distress or significant restructuring. The fair value of the net assets of the LPs and of the capital account of each investor is determined by the GP of each LP. Marketable securities held by the LPs are valued based on the closing price on the valuation date on the exchange where they are principally traded and may be adjusted for legal restrictions, if any. Investments without a public market are valued based on assumptions made and valuation techniques used by the GP, which consist of unobservable inputs. Such valuation techniques may include discounted cash flow analysis, analysis of recent comparable sales transactions, actual sale negotiations and bona fide purchase offers received from third parties. The LPs are typically funded over time as capital is needed to fund purchases, and distributions are received as the partnerships liquidate their underlying asset holdings. There have not been any new commitments to private equity since 2007, and no new commitments are expected under current asset allocation targets. Since some partnerships are not yet in the liquidation phase, a reasonable estimate cannot be provided as to when full liquidation of all existing partnerships will be completed. (g) Includes open-end funds and unit investment trusts that invest in various asset classes including: U.S. and non-U.S. corporate debt, U.S. equity, non-U.S developed and emerging markets equity, and commodities. The funds account for their portfolio of assets at fair value and calculate the NAV of the fund on a daily basis, and shares can be redeemed at the NAV. Therefore, the undiscounted NAV as reported by the funds is used as the fair value measurement. (h) Includes hedge fund of funds and hedge funds that pursue multiple strategies to diversify risks and reduce volatility. The funds account for their portfolio of assets at fair value and calculate the NAV of their fund on a monthly basis. The funds limit the frequency of redemptions to manage liquidity and protect the interests of the fund and its shareholders. Several of the funds, with a fair value totaling $8 million as of September 30, 2015 , are in the process of liquidation and cannot provide an estimate as to when the liquidation will be completed. However, since trades (purchases and redemptions) are executed using the NAV as calculated on the trade date, the undiscounted NAV as reported by the fund is used as the fair value measurement. (i) Consists of partnership interests in limited liability companies (“LLC”) that invest in long-only, unleveraged portfolios of exchange-traded, U.S. dollar-denominated futures and forward contracts in tangible commodities. The NAV of each LLC is determined at the end of each month. The underlying futures and forward contracts are valued based upon the settlement price on the exchanges where they are traded, and where there is no settlement price, value is based upon the last trade price. An investor can withdraw all or any portion of its capital account effective as of the last day of the calendar month. The capital account was fully liquidated during fiscal 2015 and replaced by an investment in a commodity collective trust fund. (j) Includes futures, options and swap agreements. Futures and options are generally valued using the last trade price at which a specific contract/security was last traded on the primary exchange, which is provided by a contracted vendor. If pricing is not available from the contracted vendor, then pricing is obtained from other sources such as Bloomberg, broker bid, ask/offer quotes or the investment manager. Swaps and Swaptions are generally valued by one of several contracted pricing vendors who use inputs such as interdealer broker rates and benchmark yields to create a swap yield curve and determine price based on the terms of the swap. If pricing is not available through one of the contracted vendors, then pricing is obtained from another source such as the investment manager, who obtains the mark -to-market value from the counterparty and applies this value to the current face of the trade to determine price.</t>
  </si>
  <si>
    <t>Pension Benefits - Non-U.S.</t>
  </si>
  <si>
    <t xml:space="preserve">The following table summarizes the fair value of the non-U.S. pension plan assets by asset class: As of September 30, 2015 As of September 30, 2014 In millions Level 1 Level 2 Level 3 Total Level 1 Level 2 Level 3 Total Investment funds: Equity securities $ — $ 1 $ — $ 1 $ — $ 4 $ — $ 4 Debt securities — 2 — 2 — 2 — 2 Asset allocation — 2 — 2 — — — — Insurance contracts (a) — 54 — 54 — 54 — 54 Total plan assets at fair value $ — $ 59 $ — $ 59 $ — $ 60 $ — $ 60 (a) Most non-U.S. pension plans are funded through insurance contracts, which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underlying assets of the insurer are invested in compliance with local rules or law, which tend to require a high allocation to fixed income securities. For example, in the Netherlands, where the pension plan assets account for 77% of the Company's total non-U.S. pension assets, the insurer's underlying asset allocation at September 30, 2015 was 100% fixed income securities. </t>
  </si>
  <si>
    <t>Postretirement Benefits - U.S.</t>
  </si>
  <si>
    <t xml:space="preserve">The following table summarizes the fair value of the postretirement plans assets by asset class: As of September 30, 2015 As of September 30, 2014 In millions Level 1 Level 2 Level 3 Total Level 1 Level 2 Level 3 Total Investment funds: Blended asset fund (a) $ — $ — $ — $ — $ 11 $ — $ — $ 11 Group life insurance contracts (b) — 159 — 159 — 162 — 162 Total plan assets at fair value $ — $ 159 $ — $ 159 $ 11 $ 162 $ — $ 173 (a) An investment in a broadly diversified registered investment company (mutual fund). As of September 30, 2014, the fund asset allocation was approximately 70% fixed income securities, 21% U.S. equity and 9% non-U.S. equity. The fund values its security holdings each business day as of the close of regular trading on the New York Stock Exchange and computes a NAV by dividing the total fair value of its assets minus liabilities by the number of fund shares outstanding. The fair value of the Plan’s investment in the fund is calculated by multiplying the NAV by the number of shares held by the Plan. (b) The group life insurance contracts are held in a reserve of an insurance company that provides for investment of pre-funding amounts in a family of pooled separate accounts. The fair value of each group life insurance contract is primarily determined by the value of the units it owns in the pooled separate accounts that back the policy. Each of the pooled separate accounts provides a unit NAV on a daily basis, which is based on the fair value of the underlying assets owned by the account. The postretirement benefit plans can transact daily at the unit NAV without restriction. As of September 30, 2015 , the asset allocation of the pooled separate accounts in which the contracts invest was approximately 60% fixed income securities, 22% U.S. equity securities and 18% non-U.S. equity securities. </t>
  </si>
  <si>
    <t>Share-Based Compensation (Tables)</t>
  </si>
  <si>
    <t>Schedule of Share-based Compensation, Stock Options, Activity</t>
  </si>
  <si>
    <t xml:space="preserve"> The following table summarizes option awards under the 2007 Plan (excluding the continuation options, as discussed below): Options (in 000s) Time-based EBITDA Multiple-of- Money Total Weighted Average Exercise Price Fair Value at Date of Grant (in 000s) Outstanding—October 1, 2014 25,551 23 481 26,055 $ 2.95 $ 46,548 Granted 4,955 — — 4,955 $ 2.49 7,665 Exercised — — — — $ — — Forfeited (4,301 ) (5 ) (169 ) (4,475 ) $ 3.09 (8,097 ) Outstanding—September 30, 2015 26,205 18 312 26,535 $ 2.84 $ 46,116</t>
  </si>
  <si>
    <t>Schedule of Share-based Payment Award, Stock Options, Valuation Assumptions</t>
  </si>
  <si>
    <t>The underlying weighted-average assumptions used in the valuations were as follows: Fiscal years ended September 30, 2015 2014 2013 Stock price $2.49 $2.38 $2.81 Expected term (in years) 5 5 5 Volatility 76.16 % 81.87 % 62.76 % Risk-free rate 1.62 % 1.38 % 0.74 % Dividend yield — % — % — %</t>
  </si>
  <si>
    <t>Schedule of Nonvested Share Activity</t>
  </si>
  <si>
    <t xml:space="preserve">The following table summarizes the RSUs granted under the 2007 Plan: Nonvested Shares Shares Non-vested shares at October 1, 2012 1,920,887 Granted 6,541,439 Forfeited (710,743 ) Vested (1,416,680 ) Non-vested shares at September 30, 2013 6,334,903 Granted 9,764,906 Forfeited (1,201,823 ) Vested (8,124,854 ) Non-vested shares at September 30, 2014 6,773,132 Granted 5,521,521 Forfeited (858,710 ) Vested (3,714,069 ) Non-vested shares at September 30, 2015 7,721,874 </t>
  </si>
  <si>
    <t>Reportable Segments (Tables)</t>
  </si>
  <si>
    <t>Schedule of Reportable Segments</t>
  </si>
  <si>
    <t>Summarized financial information relating to the Company’s reportable segments is shown in the following tables: Fiscal year ended September 30, In millions 2015 2014 2013 REVENUE Global Communications Solutions $ 1,796 $ 1,953 $ 2,096 Avaya Networking 233 243 242 Enterprise Collaboration Solutions 2,029 2,196 2,338 Avaya Global Services 2,052 2,175 2,241 Unallocated Amounts (1) — — (1 ) $ 4,081 $ 4,371 $ 4,578 GROSS PROFIT Global Communications Solutions $ 1,189 $ 1,241 $ 1,276 Avaya Networking 97 107 101 Enterprise Collaboration Solutions 1,286 1,348 1,377 Avaya Global Services 1,180 1,220 1,223 Unallocated Amounts (1) (36 ) (69 ) (70 ) 2,430 2,499 2,530 OPERATING EXPENSES Selling, general and administrative 1,432 1,531 1,511 Research and development 338 379 445 Amortization of acquired intangible assets 226 227 228 Restructuring charges, net 62 165 200 Acquisition-related costs 1 — 1 2,059 2,302 2,385 OPERATING INCOME 371 197 145 INTEREST EXPENSE, LOSS ON EXTINGUISHMENT OF DEBT AND OTHER INCOME (EXPENSE), NET (445 ) (439 ) (487 ) LOSS FROM CONTINUING OPERATIONS BEFORE INCOME TAXES $ (74 ) $ (242 ) $ (342 ) (1) Unallocated Amounts in Gross Profit include the effect of the amortization of acquired technology intangible assets and costs that are not core to the measurement of segment management’s performance, but rather are controlled at the corporate level. Unallocated Amounts in Revenue and Gross Profit also include the impacts of certain fair value adjustments recorded in purchase accounting in connection with acquisitions. September 30, 2015 2014 ASSETS: Global Communications Solutions $ 1,609 $ 1,590 Avaya Networking 14 26 Enterprise Collaboration Solutions 1,623 1,616 Avaya Global Services 2,625 2,628 Unallocated Assets (2) 2,614 2,958 Total $ 6,862 $ 7,202 (2) Unallocated Assets consist of cash and cash equivalents, accounts receivable, deferred income tax assets, property, plant and equipment, acquired intangible assets and other assets. Unallocated Assets are managed at the corporate level and are not identified with a specific segment.</t>
  </si>
  <si>
    <t>Revenue and Long-Lived Assets by Geographic Area</t>
  </si>
  <si>
    <t>Financial information relating to the Company’s revenue and long-lived assets by geographic area is as follows: Revenue (1) Years ended September 30, In millions 2015 2014 2013 U.S. $ 2,203 $ 2,267 $ 2,430 International: EMEA 1,073 1,234 1,239 APAC—Asia Pacific 425 445 457 Americas International—Canada and Latin America 380 425 452 Total International 1,878 2,104 2,148 Total revenue $ 4,081 $ 4,371 $ 4,578 Long-Lived Assets (2) September 30, In millions 2015 2014 U.S. $ 180 $ 162 International: EMEA 72 81 APAC—Asia Pacific 18 24 Americas International—Canada and Latin America 12 14 Total International 102 119 Total $ 282 $ 281 (1) Revenue is attributed to geographic areas based on the location of customers. (2) Represents property, plant and equipment, net.</t>
  </si>
  <si>
    <t>Accumulated Other Comprehensive Loss (Tables)</t>
  </si>
  <si>
    <t>Schedule of Accumulated Other Comprehensive Income (Loss)</t>
  </si>
  <si>
    <t>The components of accumulated other comprehensive loss are summarized as follows: In millions Change in unamortized pension, postretirement and postemployment benefit-related items Foreign Currency Translation Unrealized loss on term loan interest rate swap Other Accumulated Other Comprehensive Loss Balance as of October 1, 2012 $ (1,109 ) $ (13 ) $ (3 ) $ (1 ) $ (1,126 ) Other comprehensive loss before reclassifications 193 (47 ) — — 146 Amounts reclassified to earnings 88 — 13 — 101 (Provision for) benefit from income taxes (121 ) 4 (10 ) — (127 ) Balance as of September 30, 2013 (949 ) (56 ) — (1 ) (1,006 ) Other comprehensive loss before reclassifications (251 ) 7 — — (244 ) Amounts reclassified to earnings 50 — — — 50 Balance as of September 30, 2014 (1,150 ) (49 ) — (1 ) (1,200 ) Other comprehensive loss before reclassifications (287 ) 46 — — (241 ) Amounts reclassified to earnings 69 — — — 69 (Provision for) benefit from income taxes — (12 ) — — (12 ) Balance as of September 30, 2015 $ (1,368 ) $ (15 ) $ — $ (1 ) $ (1,384 )</t>
  </si>
  <si>
    <t>Comprehensive Income (Loss)</t>
  </si>
  <si>
    <t xml:space="preserve">The amounts reclassified out of accumulated other comprehensive loss into the Consolidated Statements of Operations prior to the impact of income taxes, with line item location, were as follows: Fiscal years ended September 30, In millions 2015 2014 2013 Line item in Statements of Operations Change in unamortized pension, postretirement and postemployment benefit-related items $ 18 $ 13 $ 21 Costs - Products 18 13 21 Costs - Services 28 20 36 Selling, general and administrative 5 4 10 Research and development 69 50 88 Unrealized loss on term loan interest rate swap — — 13 Interest expense Total amounts reclassified $ 69 $ 50 $ 101 </t>
  </si>
  <si>
    <t>Commitments And Contingencies (Tables)</t>
  </si>
  <si>
    <t>Schedule of Future Minimum Lease Payments for Capital Leases [Table Text Block]</t>
  </si>
  <si>
    <t>In millions 2016 $ 26 2017 21 2018 15 2019 5 Future minimum lease payments 67 Less: Imputed interest (6 ) Present value of net minimum lease payments $ 61</t>
  </si>
  <si>
    <t>Schedule of Product Warranty Liability</t>
  </si>
  <si>
    <t>In millions Balance as of October 1, 2013 $ 16 Reductions for payments and costs to satisfy claims (13 ) Accruals for warranties issued during the period 10 Balance as of September 30, 2014 13 Reductions for payments and costs to satisfy claims (12 ) Accruals for warranties issued during the period 8 Balance as of September 30, 2015 $ 9</t>
  </si>
  <si>
    <t>Schedule of Future Minimum Rental Payments for Operating Leases</t>
  </si>
  <si>
    <t>The table below sets forth future minimum lease payments, net of sublease income, due under non-cancelable operating leases, of which $62 million of such payments have been accrued for as of September 30, 2015 in accordance with GAAP pertaining to restructuring and exit activities. In millions 2016 $ 84 2017 70 2018 62 2019 50 2020 38 2021 and thereafter 54 Future minimum lease payments $ 358</t>
  </si>
  <si>
    <t>Quarterly Information (unaudited) (Tables)</t>
  </si>
  <si>
    <t>Schedule of Quarterly Financial Information</t>
  </si>
  <si>
    <t>In millions First Quarter Second Quarter Third Quarter Fourth Quarter Total Fiscal Year Ended September 30, 2015 Revenue $ 1,079 $ 995 $ 999 $ 1,008 $ 4,081 Gross profit 638 592 584 616 2,430 Operating income 104 83 84 100 371 (Provision for) benefit from income taxes (3 ) 6 (3 ) (70 ) (70 ) Net income (loss) $ 3 $ (22 ) $ (49 ) $ (76 ) $ (144 ) Fiscal Year Ended September 30, 2014 Revenue $ 1,131 $ 1,060 $ 1,054 $ 1,126 $ 4,371 Gross profit 640 597 607 655 2,499 Operating income 87 — 48 62 197 (Provision for) benefit from income taxes (26 ) (1 ) 8 (32 ) (51 ) Net loss $ (54 ) $ (96 ) $ (62 ) $ (19 ) $ (231 )</t>
  </si>
  <si>
    <t>Background and Basis of Presentation (Details) $ in Millions</t>
  </si>
  <si>
    <t>Apr. 01, 2014USD ($)</t>
  </si>
  <si>
    <t>Jun. 05, 2012USD ($)</t>
  </si>
  <si>
    <t>Dec. 18, 2009USD ($)</t>
  </si>
  <si>
    <t>Sep. 30, 2015USD ($)Partnersegment</t>
  </si>
  <si>
    <t>Sep. 30, 2014USD ($)</t>
  </si>
  <si>
    <t>Sep. 30, 2013USD ($)</t>
  </si>
  <si>
    <t>Mar. 31, 2014USD ($)</t>
  </si>
  <si>
    <t>General Disclosures [Line Items]</t>
  </si>
  <si>
    <t>Number of segments | segment</t>
  </si>
  <si>
    <t>Number of channel partners worldwide | Partner</t>
  </si>
  <si>
    <t>Gain (loss) on disposition of business</t>
  </si>
  <si>
    <t>Product Portfolio</t>
  </si>
  <si>
    <t>Nortel Networks</t>
  </si>
  <si>
    <t>Purchase price</t>
  </si>
  <si>
    <t>RADVISION Ltd</t>
  </si>
  <si>
    <t>government IT Professional Services business</t>
  </si>
  <si>
    <t>Business acquisition, transaction costs</t>
  </si>
  <si>
    <t>Summary of Significant Accounting Policies (Details) $ in Millions</t>
  </si>
  <si>
    <t>Sep. 30, 2015USD ($)distributor</t>
  </si>
  <si>
    <t>Sep. 30, 2014USD ($)distributor</t>
  </si>
  <si>
    <t>Schedule of Significant Accounting Policies [Line Items]</t>
  </si>
  <si>
    <t>Unamortized Internal Use Software Development Costs</t>
  </si>
  <si>
    <t>Pension and Other Postretirement Defined Benefit Plans, Measurement Period</t>
  </si>
  <si>
    <t>5 years</t>
  </si>
  <si>
    <t>Pension and Other Postretirement Defined Benefit Plans, Actual Period Average</t>
  </si>
  <si>
    <t>10 years</t>
  </si>
  <si>
    <t>Defined Benefit Plan, Assumptions Used Calculating Net Periodic Benefit Cost, Expected Long-term Return on Assets, Adjusted</t>
  </si>
  <si>
    <t>2.00%</t>
  </si>
  <si>
    <t>Defined Benefit Plan, Assumptions Used Calculating Net Periodic Benefit Cost, Expected Long-term Return on Assets, Difference from Expected to Actual</t>
  </si>
  <si>
    <t>20.00%</t>
  </si>
  <si>
    <t>Advertising Expense</t>
  </si>
  <si>
    <t>Minimum</t>
  </si>
  <si>
    <t>Amortization Period of Internal Use Software Capitalization</t>
  </si>
  <si>
    <t>3 years</t>
  </si>
  <si>
    <t>Intangible Asset, Useful Life</t>
  </si>
  <si>
    <t>2 years</t>
  </si>
  <si>
    <t>Maximum</t>
  </si>
  <si>
    <t>Amortization Period of Capitalized Software Costs</t>
  </si>
  <si>
    <t>7 years</t>
  </si>
  <si>
    <t>15 years</t>
  </si>
  <si>
    <t>Machinery and equipment | Minimum</t>
  </si>
  <si>
    <t>Property, Plant and Equipment, Useful Life</t>
  </si>
  <si>
    <t>Machinery and equipment | Maximum</t>
  </si>
  <si>
    <t>Rental equipment | Maximum</t>
  </si>
  <si>
    <t>Buildings | Maximum</t>
  </si>
  <si>
    <t>40 years</t>
  </si>
  <si>
    <t>Maintenance Contracts | Minimum</t>
  </si>
  <si>
    <t>Contract Revenue Term</t>
  </si>
  <si>
    <t>1 year</t>
  </si>
  <si>
    <t>Maintenance Contracts | Maximum</t>
  </si>
  <si>
    <t>Professional Services, Standard Solutions | Minimum</t>
  </si>
  <si>
    <t>4 years</t>
  </si>
  <si>
    <t>Contract Revenue Term (days)</t>
  </si>
  <si>
    <t>28 days</t>
  </si>
  <si>
    <t>Professional Services, Standard Solutions | Maximum</t>
  </si>
  <si>
    <t>6 years</t>
  </si>
  <si>
    <t>42 days</t>
  </si>
  <si>
    <t>Professional Services, Customized Solutions | Minimum</t>
  </si>
  <si>
    <t>6 months</t>
  </si>
  <si>
    <t>Professional Services, Customized Solutions | Maximum</t>
  </si>
  <si>
    <t>Operations Services | Minimum</t>
  </si>
  <si>
    <t>Operations Services | Maximum</t>
  </si>
  <si>
    <t>Accounts Receivable | Customer Concentration Risk</t>
  </si>
  <si>
    <t>Concentration Risk, Number of Customers | distributor</t>
  </si>
  <si>
    <t>Concentration Risk, Threshold | distributor</t>
  </si>
  <si>
    <t>Other Current Assets [Member]</t>
  </si>
  <si>
    <t>Unamortized Debt Issuance Expense</t>
  </si>
  <si>
    <t>Other Assets</t>
  </si>
  <si>
    <t>Unamortized Software Development Expense</t>
  </si>
  <si>
    <t>Other Noncurrent Assets [Member]</t>
  </si>
  <si>
    <t>Business Combinations and Other Transactions (Details) - USD ($)</t>
  </si>
  <si>
    <t>Jun. 05, 2012</t>
  </si>
  <si>
    <t>Oct. 03, 2012</t>
  </si>
  <si>
    <t>Business Acquisition [Line Items]</t>
  </si>
  <si>
    <t>Acquired intangible assets</t>
  </si>
  <si>
    <t>Research and Development in Process</t>
  </si>
  <si>
    <t>Acquisitions</t>
  </si>
  <si>
    <t>Acquired goodwill</t>
  </si>
  <si>
    <t>Goodwill, expected tax deductible amount</t>
  </si>
  <si>
    <t>Series of Individually Immaterial Business Acquisitions</t>
  </si>
  <si>
    <t>Unified Communications Solutions Provider</t>
  </si>
  <si>
    <t>Related parties notes receivable</t>
  </si>
  <si>
    <t>Acquired intangible assets, weighted average useful life</t>
  </si>
  <si>
    <t>Parent | RADVISION Ltd</t>
  </si>
  <si>
    <t>Contributed capital</t>
  </si>
  <si>
    <t>Cash considerations</t>
  </si>
  <si>
    <t>Divestitures (Details) - USD ($)</t>
  </si>
  <si>
    <t>Jul. 01, 2015</t>
  </si>
  <si>
    <t>Jul. 31, 2014</t>
  </si>
  <si>
    <t>Apr. 01, 2014</t>
  </si>
  <si>
    <t>Mar. 31, 2013</t>
  </si>
  <si>
    <t>Mar. 31, 2014</t>
  </si>
  <si>
    <t>Mar. 30, 2013</t>
  </si>
  <si>
    <t>Income Statement, Balance Sheet and Additional Disclosures by Disposal Groups, Including Discontinued Operations [Line Items]</t>
  </si>
  <si>
    <t>Goodwill, Impairment Loss</t>
  </si>
  <si>
    <t>INCOME (LOSS) FROM DISCONTINUED OPERATIONS, NET OF INCOME TAXES</t>
  </si>
  <si>
    <t>ITPS</t>
  </si>
  <si>
    <t>SERVICES REVENUE</t>
  </si>
  <si>
    <t>OPERATING INCOME (LOSS) FROM DISCONTINUED OPERATIONS</t>
  </si>
  <si>
    <t>Gain on sale of business</t>
  </si>
  <si>
    <t>INCOME (LOSS) FROM DISCONTINUED OPERATIONS BEFORE INCOME TAXES</t>
  </si>
  <si>
    <t>Benefit from income taxes from discontinued operations</t>
  </si>
  <si>
    <t>Technology Business Unit (TBU)</t>
  </si>
  <si>
    <t>Impairment of intangible assets, indefinite-lived (excluding goodwill)</t>
  </si>
  <si>
    <t>ITPS | Avaya Gov</t>
  </si>
  <si>
    <t>Goodwill (Details) - USD ($)</t>
  </si>
  <si>
    <t>Goodwill [Line Items]</t>
  </si>
  <si>
    <t>Goodwill [Roll Forward]</t>
  </si>
  <si>
    <t>Goodwill, Beginning Balance</t>
  </si>
  <si>
    <t>Adjustments</t>
  </si>
  <si>
    <t>Goodwill, Ending Balance</t>
  </si>
  <si>
    <t>Goodwill, Gross</t>
  </si>
  <si>
    <t>Accumulated Impairment</t>
  </si>
  <si>
    <t>Global Communications Solutions</t>
  </si>
  <si>
    <t>Avaya Networking</t>
  </si>
  <si>
    <t>Avaya Global Services</t>
  </si>
  <si>
    <t>Goodwill, Written off Related to Sale of Business Unit</t>
  </si>
  <si>
    <t>Technology Business Unit (TBU) | Global Communications Solutions</t>
  </si>
  <si>
    <t>Technology Business Unit (TBU) | Avaya Networking</t>
  </si>
  <si>
    <t>Technology Business Unit (TBU) | Avaya Global Services</t>
  </si>
  <si>
    <t>Acquired Intangible Assets (Details) - USD ($) $ in Millions</t>
  </si>
  <si>
    <t>Finite-lived and Indefinite-lived Intangible Assets [Line Items]</t>
  </si>
  <si>
    <t>Intangible Assets, Gross Carrying Amount</t>
  </si>
  <si>
    <t>Accumulated Amortization</t>
  </si>
  <si>
    <t>Indefinite-lived Intangible Assets, Accumulated Impairment</t>
  </si>
  <si>
    <t>Finite-Lived Intangible Assets, Net</t>
  </si>
  <si>
    <t>Intangible Assets, Net</t>
  </si>
  <si>
    <t>Acquired technology and patents</t>
  </si>
  <si>
    <t>Finite-Lived Intangible Assets, Gross Carrying Amount</t>
  </si>
  <si>
    <t>Finite-Lived Intangible Assets, Accumulated Impairment</t>
  </si>
  <si>
    <t>Customer relationships and other intangibles</t>
  </si>
  <si>
    <t>Trademarks and trade names</t>
  </si>
  <si>
    <t>Indefinite-Lived Intangible Assets, Gross Carrying Amount</t>
  </si>
  <si>
    <t>Indefinite-lived Intangible Assets, Net</t>
  </si>
  <si>
    <t>Acquired Intangible Assets Amortization Expense Maturity (Details) $ in Millions</t>
  </si>
  <si>
    <t>Sep. 30, 2015USD ($)</t>
  </si>
  <si>
    <t>2019 and thereafter</t>
  </si>
  <si>
    <t>Supplementary Financial Information - Consolidated Statements of Operations Information (Details) - USD ($) $ in Millions</t>
  </si>
  <si>
    <t>DEPRECIATION AND AMORTIZATION</t>
  </si>
  <si>
    <t>Amortization of software development costs included in costs</t>
  </si>
  <si>
    <t>Depreciation and amortization of property, plant and equipment and internal use software included in costs and operating expenses</t>
  </si>
  <si>
    <t>Total depreciation and amortization</t>
  </si>
  <si>
    <t>OTHER INCOME (EXPENSE), NET</t>
  </si>
  <si>
    <t>Interest income</t>
  </si>
  <si>
    <t>Gain on foreign currency transactions and forward contracts</t>
  </si>
  <si>
    <t>Third party fees incurred in connection with debt modification</t>
  </si>
  <si>
    <t>Venezuela hyperinflationary and devaluation charges</t>
  </si>
  <si>
    <t>Change in certain tax indemnifications</t>
  </si>
  <si>
    <t>Other, net</t>
  </si>
  <si>
    <t>Total other income (expense), net</t>
  </si>
  <si>
    <t>Supplementary Financial Information - Consolidated Balance Sheet Information Valuation and Qualifying Accounts (Details) - USD ($) $ in Millions</t>
  </si>
  <si>
    <t>Allowance for Accounts Receivable:</t>
  </si>
  <si>
    <t>VALUATION AND QUALIFYING ACCOUNTS</t>
  </si>
  <si>
    <t>Balance at beginning of year</t>
  </si>
  <si>
    <t>Charged to expense</t>
  </si>
  <si>
    <t>(Deductions) additions</t>
  </si>
  <si>
    <t>Balance at end of year</t>
  </si>
  <si>
    <t>Deferred Tax Asset Valuation Allowance:</t>
  </si>
  <si>
    <t>Additions</t>
  </si>
  <si>
    <t>Supplementary Financial Information - Consolidated Balance Sheet Information Property, Plant and Equipment, Net (Details) - USD ($) $ in Millions</t>
  </si>
  <si>
    <t>PROPERTY, PLANT AND EQUIPMENT, NET</t>
  </si>
  <si>
    <t>Property, Plant and Equipment, Gross</t>
  </si>
  <si>
    <t>Less: Accumulated depreciation and amortization</t>
  </si>
  <si>
    <t>Land and improvements</t>
  </si>
  <si>
    <t>Building and improvements</t>
  </si>
  <si>
    <t>Capital Leased Assets, Gross</t>
  </si>
  <si>
    <t>Machinery and equipment</t>
  </si>
  <si>
    <t>Rental equipment</t>
  </si>
  <si>
    <t>Assets under construction</t>
  </si>
  <si>
    <t>Internal use software</t>
  </si>
  <si>
    <t>NES acquisition | Building and improvements</t>
  </si>
  <si>
    <t>Supplementary Financial Information - Supplementary Cash Flow Information (Details) - USD ($) $ in Millions</t>
  </si>
  <si>
    <t>Mar. 07, 2013</t>
  </si>
  <si>
    <t>OTHER PAYMENTS</t>
  </si>
  <si>
    <t>Interest payments</t>
  </si>
  <si>
    <t>Income tax payments</t>
  </si>
  <si>
    <t>Exchange of debt</t>
  </si>
  <si>
    <t>Acquisition of assets under capital lease</t>
  </si>
  <si>
    <t>Unsecured Debt | 9.75% senior unsecured cash pay notes due 2015</t>
  </si>
  <si>
    <t>Long-term Debt, Refinanced, Amount</t>
  </si>
  <si>
    <t>Debt instrument stated rate</t>
  </si>
  <si>
    <t>9.75%</t>
  </si>
  <si>
    <t>Unsecured Debt | Senior Unsecured Pik Toggle Notes</t>
  </si>
  <si>
    <t>Secured Debt | Senior secured notes 10.50 percent</t>
  </si>
  <si>
    <t>10.50%</t>
  </si>
  <si>
    <t>Represents exchange of $642 million of senior unsecured cash-pay notes and $742 million of senior unsecured paid-in-kind toggle notes each originally due November 1, 2015 for $1,384 million of 10.50% senior secured notes due March 1, 2021. See Note 10, “Financing Arrangements.”</t>
  </si>
  <si>
    <t>Business Restructuring Reserves And Programs (Details) $ in Millions</t>
  </si>
  <si>
    <t>Sep. 30, 2014USD ($)Position</t>
  </si>
  <si>
    <t>Jun. 30, 2014USD ($)Position</t>
  </si>
  <si>
    <t>Jun. 30, 2013USD ($)Position</t>
  </si>
  <si>
    <t>Dec. 31, 2012USD ($)Position</t>
  </si>
  <si>
    <t>Sep. 30, 2013USD ($)Position</t>
  </si>
  <si>
    <t>Restructuring Cost and Reserve [Line Items]</t>
  </si>
  <si>
    <t>Operating Leases, Future Minimum Payments Due, Future Minimum Sublease Rentals</t>
  </si>
  <si>
    <t>Restructuring Reserve [Roll Forward]</t>
  </si>
  <si>
    <t>Fiscal 2013 Restructuring Program [Member]</t>
  </si>
  <si>
    <t>Restructuring Reserve, beginning balance</t>
  </si>
  <si>
    <t>Cash payments</t>
  </si>
  <si>
    <t>Impact of foreign currency fluctuations</t>
  </si>
  <si>
    <t>Restructuring Reserve, ending balance</t>
  </si>
  <si>
    <t>Fiscal 2014 Restructuring Program [Member]</t>
  </si>
  <si>
    <t>Fiscal 2015 Restructuring Program [Member]</t>
  </si>
  <si>
    <t>Fiscal 2008-2012 Restructuring Programs [Member]</t>
  </si>
  <si>
    <t>[2]</t>
  </si>
  <si>
    <t>Employee Separation Costs | Fiscal 2013 Restructuring Program [Member]</t>
  </si>
  <si>
    <t>Employee Separation Costs | Fiscal 2014 Restructuring Program [Member]</t>
  </si>
  <si>
    <t>Employee Separation Costs | Fiscal 2015 Restructuring Program [Member]</t>
  </si>
  <si>
    <t>Employee Separation Costs | Fiscal 2008-2012 Restructuring Programs [Member]</t>
  </si>
  <si>
    <t>Lease Obligations | Fiscal 2013 Restructuring Program [Member]</t>
  </si>
  <si>
    <t>Lease Obligations | Fiscal 2014 Restructuring Program [Member]</t>
  </si>
  <si>
    <t>Lease Obligations | Fiscal 2015 Restructuring Program [Member]</t>
  </si>
  <si>
    <t>Lease Obligations | Fiscal 2008-2012 Restructuring Programs [Member]</t>
  </si>
  <si>
    <t>US Voluntary Program | Employee Separation Costs | Fiscal 2013 Restructuring Program [Member]</t>
  </si>
  <si>
    <t>Restructuring and Related Cost, Number of Positions Eliminated | Position</t>
  </si>
  <si>
    <t>US Enhanced Separation Program | Employee Separation Costs | Fiscal 2014 Restructuring Program [Member]</t>
  </si>
  <si>
    <t>EMEA approved plan | Employee Separation Costs | Fiscal 2013 Restructuring Program [Member]</t>
  </si>
  <si>
    <t>EMEA approved plan | Employee Separation Costs | Fiscal 2014 Restructuring Program [Member]</t>
  </si>
  <si>
    <t>US Voluntary Program | Employee Separation Costs | Fiscal 2014 Restructuring Program [Member]</t>
  </si>
  <si>
    <t>Selling, General and Administrative Expenses</t>
  </si>
  <si>
    <t>Depreciation, Additional Expense</t>
  </si>
  <si>
    <t>German subsidiary | Lease Obligations | Fiscal 2013 Restructuring Program [Member]</t>
  </si>
  <si>
    <t>Included in adjustments are changes in estimates, whereby all increases and decreases in costs related to the fiscal 2013 restructuring program are recorded to the restructuring charges line item in operating expenses in the period of the adjustment.</t>
  </si>
  <si>
    <t>Included in adjustments are changes in estimates, whereby all increases and decreases in costs related to the fiscal 2009, through 2012 restructuring programs are recorded to the restructuring charges in operating expenses in the period of the adjustment. Also included in adjustments are changes in estimates whereby all increases in costs related to the fiscal 2008 restructuring reserve are recorded in the restructuring charges in operating expenses in the period of the adjustment and decreases in costs are recorded as adjustments to goodwill.</t>
  </si>
  <si>
    <t>Financing Arrangements - Schedule of long term debt (Details) - USD ($)</t>
  </si>
  <si>
    <t>May. 29, 2015</t>
  </si>
  <si>
    <t>May. 15, 2014</t>
  </si>
  <si>
    <t>Dec. 21, 2012</t>
  </si>
  <si>
    <t>Jun. 30, 2015</t>
  </si>
  <si>
    <t>Jun. 05, 2015</t>
  </si>
  <si>
    <t>Aug. 20, 2014</t>
  </si>
  <si>
    <t>Oct. 29, 2012</t>
  </si>
  <si>
    <t>Sep. 30, 2012</t>
  </si>
  <si>
    <t>Feb. 11, 2011</t>
  </si>
  <si>
    <t>Sep. 30, 2009</t>
  </si>
  <si>
    <t>Debt Instrument [Line Items]</t>
  </si>
  <si>
    <t>Long-term Debt, Maturities, Repayments of Principal in Year Three</t>
  </si>
  <si>
    <t>Long-term Debt, Maturities, Repayments of Principal in Year Four</t>
  </si>
  <si>
    <t>Long-term Debt, Maturities, Repayments of Principal in Year Five</t>
  </si>
  <si>
    <t>Long-term Debt, Maturities, Repayments of Principal in Next Twelve Months</t>
  </si>
  <si>
    <t>Long-term Debt, Maturities, Repayments of Principal in Year Two</t>
  </si>
  <si>
    <t>Long-term Debt, Maturities, Repayments of Principal after Year Five</t>
  </si>
  <si>
    <t>Long-term Debt, Gross</t>
  </si>
  <si>
    <t>Sale Leaseback Transaction, Financing Capacity</t>
  </si>
  <si>
    <t>Debt, Weighted Average Interest Rate</t>
  </si>
  <si>
    <t>7.30%</t>
  </si>
  <si>
    <t>6.90%</t>
  </si>
  <si>
    <t>Gains (Losses) on Extinguishment of Debt</t>
  </si>
  <si>
    <t>Senior Secured Multi-Currency Revolver [Member]</t>
  </si>
  <si>
    <t>Line of Credit Facility, Maximum Borrowing Capacity</t>
  </si>
  <si>
    <t>Secured Debt</t>
  </si>
  <si>
    <t>Line of Credit Facility, Unused Capacity, Commitment Fee Percentage</t>
  </si>
  <si>
    <t>0.50%</t>
  </si>
  <si>
    <t>Debt Instrument, Fee Amount</t>
  </si>
  <si>
    <t>Secured Debt | Senior Secured Multi-Currency Revolver [Member]</t>
  </si>
  <si>
    <t>Secured Debt | Senior Secured Multi-Currency Asset-Based Revolver [Member]</t>
  </si>
  <si>
    <t>Line of Credit Facility, Current Borrowing Capacity</t>
  </si>
  <si>
    <t>Long-term debt, current and noncurrent portions</t>
  </si>
  <si>
    <t>Letters of Credit Outstanding, Amount</t>
  </si>
  <si>
    <t>Line Of Credit Facility, Additional Borrowing Capacity</t>
  </si>
  <si>
    <t>Line of Credit Facility, Remaining Borrowing Capacity</t>
  </si>
  <si>
    <t>Secured Debt | Senior Secured Term B-1 Loans</t>
  </si>
  <si>
    <t>Debt Instrument, Face Amount</t>
  </si>
  <si>
    <t>Secured Debt | Senior secured term B-3 loans</t>
  </si>
  <si>
    <t>Secured Debt | Letter of Credit [Member]</t>
  </si>
  <si>
    <t>Line of Credit Facility, Borrowing Base, Percentage Of Eligible Accounts Receivable Included In Calculation</t>
  </si>
  <si>
    <t>85.00%</t>
  </si>
  <si>
    <t>Line of Credit, Borrowing Base, Percentage Of Eligible Inventory Liquidation Value Included In Calculation</t>
  </si>
  <si>
    <t>Secured Debt | Variable rate Term B-3 Loans due October 26, 2017</t>
  </si>
  <si>
    <t>Secured Debt | Senior Secured Term B-5 Loans</t>
  </si>
  <si>
    <t>Secured Debt | Senior secured notes 10.50 percent [Member]</t>
  </si>
  <si>
    <t>Secured Debt | Senior secured notes 9 percent</t>
  </si>
  <si>
    <t>9.00%</t>
  </si>
  <si>
    <t>Secured Debt | Senior Secured Notes [Member]</t>
  </si>
  <si>
    <t>7.00%</t>
  </si>
  <si>
    <t>Unsecured Debt [Member] | Senior Unsecured Cash Pay Notes and Senior Unsecured PIK Notes [Member]</t>
  </si>
  <si>
    <t>Unsecured Debt [Member] | 9.75% senior unsecured cash pay notes due 2015</t>
  </si>
  <si>
    <t>Unsecured Debt [Member] | 10.125%/10.875% senior unsecured PIK toggle notes due 2015</t>
  </si>
  <si>
    <t>10.875%</t>
  </si>
  <si>
    <t>Unsecured Debt [Member] | Senior Unsecured Cash Interest Notes [Member]</t>
  </si>
  <si>
    <t>10.125%</t>
  </si>
  <si>
    <t>Reported Value Measurement</t>
  </si>
  <si>
    <t>Reported Value Measurement | Secured Debt | Senior Secured Multi-Currency Revolver [Member]</t>
  </si>
  <si>
    <t>Reported Value Measurement | Secured Debt | Senior Secured Multi-Currency Asset-Based Revolver [Member]</t>
  </si>
  <si>
    <t>Reported Value Measurement | Secured Debt | Senior Secured Multi-Currency Foreign Asset-Based Revolver [Member]</t>
  </si>
  <si>
    <t>Reported Value Measurement | Secured Debt | Senior secured term B-3 loans</t>
  </si>
  <si>
    <t>Reported Value Measurement | Secured Debt | Variable rate Term B-3 Loans due October 26, 2017</t>
  </si>
  <si>
    <t>Reported Value Measurement | Secured Debt | Senior Secured Term B-6 Loans</t>
  </si>
  <si>
    <t>Reported Value Measurement | Secured Debt | Senior Secured Term B-7 Loans [Member]</t>
  </si>
  <si>
    <t>Reported Value Measurement | Secured Debt | Senior Secured Notes, 7 Percent, Due 2019 [Member]</t>
  </si>
  <si>
    <t>Reported Value Measurement | Secured Debt | Senior secured notes 9 percent</t>
  </si>
  <si>
    <t>Reported Value Measurement | Secured Debt | 10.50% Senior secured notes</t>
  </si>
  <si>
    <t>Portion at Other than Fair Value Measurement [Member]</t>
  </si>
  <si>
    <t>Portion at Other than Fair Value Measurement [Member] | Secured Debt | Senior Secured Multi-Currency Revolver [Member]</t>
  </si>
  <si>
    <t>Portion at Other than Fair Value Measurement [Member] | Secured Debt | Senior Secured Multi-Currency Asset-Based Revolver [Member]</t>
  </si>
  <si>
    <t>Portion at Other than Fair Value Measurement [Member] | Secured Debt | Senior Secured Multi-Currency Foreign Asset-Based Revolver [Member]</t>
  </si>
  <si>
    <t>Portion at Other than Fair Value Measurement [Member] | Secured Debt | Senior secured term B-3 loans</t>
  </si>
  <si>
    <t>Portion at Other than Fair Value Measurement [Member] | Secured Debt | Variable rate Term B-3 Loans due October 26, 2017</t>
  </si>
  <si>
    <t>Portion at Other than Fair Value Measurement [Member] | Secured Debt | Senior Secured Term B-6 Loans</t>
  </si>
  <si>
    <t>Portion at Other than Fair Value Measurement [Member] | Secured Debt | Senior Secured Term B-7 Loans [Member]</t>
  </si>
  <si>
    <t>Portion at Other than Fair Value Measurement [Member] | Secured Debt | Senior Secured Notes, 7 Percent, Due 2019 [Member]</t>
  </si>
  <si>
    <t>Portion at Other than Fair Value Measurement [Member] | Secured Debt | Senior secured notes 9 percent</t>
  </si>
  <si>
    <t>Portion at Other than Fair Value Measurement [Member] | Secured Debt | 10.50% Senior secured notes</t>
  </si>
  <si>
    <t>Date Range B | 9.75% senior unsecured cash pay notes due 2015</t>
  </si>
  <si>
    <t>Debt Instrument Prepayment Percentage Of Face Value</t>
  </si>
  <si>
    <t>101.00%</t>
  </si>
  <si>
    <t>Base Rate [Member] | Secured Debt | Variable rate Term B-3 Loans due October 26, 2017</t>
  </si>
  <si>
    <t>Debt Instrument, Interest Rate, Base Rate</t>
  </si>
  <si>
    <t>2.25%</t>
  </si>
  <si>
    <t>Base Rate [Member] | Secured Debt | Senior Secured Term B-6 Loans</t>
  </si>
  <si>
    <t>London Interbank Offered Rate (LIBOR) [Member] | Secured Debt | Variable rate Term B-3 Loans due October 26, 2017</t>
  </si>
  <si>
    <t>1.25%</t>
  </si>
  <si>
    <t>London Interbank Offered Rate (LIBOR) [Member] | Secured Debt | Senior Secured Term B-6 Loans</t>
  </si>
  <si>
    <t>1.00%</t>
  </si>
  <si>
    <t>On March 1, 2017 [Member] | 10.50% Senior secured notes</t>
  </si>
  <si>
    <t>107.875%</t>
  </si>
  <si>
    <t>Sales Of Certain Assets [Member] | Senior secured notes 10.50 percent [Member]</t>
  </si>
  <si>
    <t>100.00%</t>
  </si>
  <si>
    <t>Sales Of Certain Assets [Member] | Senior secured notes 9 percent</t>
  </si>
  <si>
    <t>Sales Of Certain Assets [Member] | Senior Secured Notes [Member]</t>
  </si>
  <si>
    <t>Prior to March 1, 2017 [Member] | Senior Secured Notes [Member]</t>
  </si>
  <si>
    <t>On April 1, 2015 [Member] | Senior secured notes 9 percent</t>
  </si>
  <si>
    <t>104.50%</t>
  </si>
  <si>
    <t>On April 1, 2015 [Member] | Senior Secured Notes [Member]</t>
  </si>
  <si>
    <t>103.50%</t>
  </si>
  <si>
    <t>On April 1, 2016 [Member] | Senior secured notes 9 percent</t>
  </si>
  <si>
    <t>102.25%</t>
  </si>
  <si>
    <t>On April 1, 2016 [Member] | Senior Secured Notes [Member]</t>
  </si>
  <si>
    <t>101.75%</t>
  </si>
  <si>
    <t>On or after April 1, 2017 [Member] | Senior secured notes 9 percent</t>
  </si>
  <si>
    <t>On or after April 1, 2017 [Member] | Senior Secured Notes [Member]</t>
  </si>
  <si>
    <t>On March 1, 2018 [Member] | 10.50% Senior secured notes</t>
  </si>
  <si>
    <t>105.25%</t>
  </si>
  <si>
    <t>On March 1, 2019 [Member] | 10.50% Senior secured notes</t>
  </si>
  <si>
    <t>102.625%</t>
  </si>
  <si>
    <t>On March 1, 2020 [Member] | 10.50% Senior secured notes</t>
  </si>
  <si>
    <t>Prior to March 1, 2016 [Member] | Senior secured notes 10.50 percent [Member]</t>
  </si>
  <si>
    <t>Debt Prepayment Percentage Of Original Aggregate Principal Balance Allowed Following Equity Offering</t>
  </si>
  <si>
    <t>35.00%</t>
  </si>
  <si>
    <t>Prior to March 1, 2016 [Member] | 10.50% Senior secured notes</t>
  </si>
  <si>
    <t>110.50%</t>
  </si>
  <si>
    <t>Change In Control [Member] | Senior secured notes 10.50 percent [Member]</t>
  </si>
  <si>
    <t>Change In Control [Member] | Senior Secured Notes [Member]</t>
  </si>
  <si>
    <t>Other Liabilities [Member]</t>
  </si>
  <si>
    <t>Capital Lease Obligations</t>
  </si>
  <si>
    <t>LIBOR Borrowings [Member] | Secured Debt | Senior secured term B-3 loans</t>
  </si>
  <si>
    <t>Debt Instrument, Basis Spread on Variable Rate</t>
  </si>
  <si>
    <t>4.50%</t>
  </si>
  <si>
    <t>LIBOR Borrowings [Member] | Secured Debt | Variable rate Term B-3 Loans due October 26, 2017</t>
  </si>
  <si>
    <t>6.25%</t>
  </si>
  <si>
    <t>LIBOR Borrowings [Member] | Secured Debt | Senior Secured Term B-6 Loans</t>
  </si>
  <si>
    <t>5.50%</t>
  </si>
  <si>
    <t>LIBOR Borrowings [Member] | Secured Debt | Senior Secured Term B-7 Loans [Member]</t>
  </si>
  <si>
    <t>5.25%</t>
  </si>
  <si>
    <t>LIBOR Borrowings [Member] | Secured Debt | Senior Secured Notes [Member]</t>
  </si>
  <si>
    <t>1.75%</t>
  </si>
  <si>
    <t>Base Rate Borrowings [Member] | Secured Debt | Senior Secured Multi-Currency Foreign Asset-Based Revolver [Member]</t>
  </si>
  <si>
    <t>Base Rate Borrowings [Member] | Secured Debt | Senior secured term B-3 loans</t>
  </si>
  <si>
    <t>33500000000.00%</t>
  </si>
  <si>
    <t>Debt Instrument, Basis Spread on Base Rate</t>
  </si>
  <si>
    <t>3.50%</t>
  </si>
  <si>
    <t>Base Rate Borrowings [Member] | Secured Debt | Variable rate Term B-3 Loans due October 26, 2017</t>
  </si>
  <si>
    <t>Base Rate Borrowings [Member] | Secured Debt | Senior Secured Term B-6 Loans</t>
  </si>
  <si>
    <t>Base Rate Borrowings [Member] | Secured Debt | Senior Secured Term B-7 Loans [Member]</t>
  </si>
  <si>
    <t>4.25%</t>
  </si>
  <si>
    <t>Base Rate Borrowings [Member] | Secured Debt | Senior Secured Notes [Member]</t>
  </si>
  <si>
    <t>0.75%</t>
  </si>
  <si>
    <t>Unsecured Debt [Member]</t>
  </si>
  <si>
    <t>Extinguishment of Debt, Amount</t>
  </si>
  <si>
    <t>Financing Arrangements - Maturity profile (Details) $ in Millions</t>
  </si>
  <si>
    <t>2020 and thereafter</t>
  </si>
  <si>
    <t>Financing Arrangements - Narrative (Details) - USD ($)</t>
  </si>
  <si>
    <t>Feb. 05, 2014</t>
  </si>
  <si>
    <t>Sale leaseback transaction, financing capacity</t>
  </si>
  <si>
    <t>Line of credit facility, maximum borrowing capacity</t>
  </si>
  <si>
    <t>Repayments of Other Debt</t>
  </si>
  <si>
    <t>9.75% senior unsecured cash pay notes due 2015 | November 1 2012 to November 1 2013</t>
  </si>
  <si>
    <t>Debt instrument fee amount</t>
  </si>
  <si>
    <t>Debt instrument, face amount</t>
  </si>
  <si>
    <t>Secured Debt | Senior Secured Multi-Currency Foreign Asset-Based Revolver [Member] | Base rate borrowings [Member]</t>
  </si>
  <si>
    <t>Secured Debt | Senior Secured Term B-7 Loans [Member] | LIBOR borrowings [Member]</t>
  </si>
  <si>
    <t>Basis spread on variable rate</t>
  </si>
  <si>
    <t>Secured Debt | Senior Secured Term B-7 Loans [Member] | Base rate borrowings [Member]</t>
  </si>
  <si>
    <t>Secured Debt | Senior secured term B-3 loans | LIBOR borrowings [Member]</t>
  </si>
  <si>
    <t>Secured Debt | Senior secured term B-3 loans | Base rate borrowings [Member]</t>
  </si>
  <si>
    <t>Secured Debt | Senior secured notes</t>
  </si>
  <si>
    <t>Secured Debt | Senior secured notes | LIBOR borrowings [Member]</t>
  </si>
  <si>
    <t>Secured Debt | Senior secured notes | Base rate borrowings [Member]</t>
  </si>
  <si>
    <t>Secured Debt | Variable rate Term B-3 Loans due October 26, 2017 | LIBOR borrowings [Member]</t>
  </si>
  <si>
    <t>Secured Debt | Variable rate Term B-3 Loans due October 26, 2017 | Base rate borrowings [Member]</t>
  </si>
  <si>
    <t>Repayments of Debt and Capital Lease Obligations</t>
  </si>
  <si>
    <t>Secured Debt | Senior Secured Term B-6 Loans | LIBOR borrowings [Member]</t>
  </si>
  <si>
    <t>Secured Debt | Senior Secured Term B-6 Loans | Base rate borrowings [Member]</t>
  </si>
  <si>
    <t>Unsecured Debt | 10.125%/10.875% senior unsecured PIK toggle notes due 2015</t>
  </si>
  <si>
    <t>Unsecured Debt | Senior Unsecured Cash Pay Notes and Senior Unsecured PIK Notes</t>
  </si>
  <si>
    <t>Unsecured Debt | Senior Unsecured Cash Interest Notes</t>
  </si>
  <si>
    <t>Other Liabilities</t>
  </si>
  <si>
    <t>Capital lease obligations</t>
  </si>
  <si>
    <t>Base Rate | Secured Debt | Variable rate Term B-3 Loans due October 26, 2017</t>
  </si>
  <si>
    <t>Base Rate | Secured Debt | Senior Secured Term B-6 Loans</t>
  </si>
  <si>
    <t>London Interbank Offered Rate (LIBOR) | Secured Debt | Variable rate Term B-3 Loans due October 26, 2017</t>
  </si>
  <si>
    <t>London Interbank Offered Rate (LIBOR) | Secured Debt | Senior Secured Term B-6 Loans</t>
  </si>
  <si>
    <t>On March 1, 2017 | 10.50% Senior secured notes</t>
  </si>
  <si>
    <t>On March 1, 2018 | 10.50% Senior secured notes</t>
  </si>
  <si>
    <t>Sales Of Certain Assets | Senior secured notes 10.50 percent</t>
  </si>
  <si>
    <t>Sales Of Certain Assets | Senior secured notes</t>
  </si>
  <si>
    <t>Sales Of Certain Assets | Senior secured notes 9 percent</t>
  </si>
  <si>
    <t>Change In Control | Senior secured notes 10.50 percent</t>
  </si>
  <si>
    <t>Change In Control | Senior secured notes</t>
  </si>
  <si>
    <t>On April 1, 2015 | Senior secured notes</t>
  </si>
  <si>
    <t>On April 1, 2015 | Senior secured notes 9 percent</t>
  </si>
  <si>
    <t>On April 1, 2016 | Senior secured notes</t>
  </si>
  <si>
    <t>On April 1, 2016 | Senior secured notes 9 percent</t>
  </si>
  <si>
    <t>On or after April 1, 2017 | Senior secured notes</t>
  </si>
  <si>
    <t>On or after April 1, 2017 | Senior secured notes 9 percent</t>
  </si>
  <si>
    <t>On March 1, 2019 | 10.50% Senior secured notes</t>
  </si>
  <si>
    <t>On March 1, 2020 | 10.50% Senior secured notes</t>
  </si>
  <si>
    <t>Prior to March 1, 2017 | Senior secured notes</t>
  </si>
  <si>
    <t>Prior to March 1, 2016 | Senior secured notes 10.50 percent</t>
  </si>
  <si>
    <t>Prior to March 1, 2016 | 10.50% Senior secured notes</t>
  </si>
  <si>
    <t>Tpg Capital | Unsecured Debt | 10.125%/10.875% senior unsecured PIK toggle notes due 2015</t>
  </si>
  <si>
    <t>Unsecured Debt</t>
  </si>
  <si>
    <t>Reported Value Measurement | Secured Debt | Senior Secured Multi-Currency Revolver</t>
  </si>
  <si>
    <t>Reported Value Measurement | Secured Debt | Senior Secured Multi-Currency Asset-Based Revolver</t>
  </si>
  <si>
    <t>AvayaPrivateCloudServicesbusiness [Member] | Other Liabilities</t>
  </si>
  <si>
    <t>Derivatives And Other Financial Instruments - Gains &amp; Losses on Interest Rate Contracts Qualifying and Designated as Cash Flow Hedging Instruments (Details) - USD ($) $ in Millions</t>
  </si>
  <si>
    <t>Derivative Instruments, Gain (Loss) [Line Items]</t>
  </si>
  <si>
    <t>Reclassified from accumulated other comprehensive loss into interest expense</t>
  </si>
  <si>
    <t>Interest rate swaps | Designated as hedging instrument | Cash flow hedging instruments</t>
  </si>
  <si>
    <t>Recognized in other comprehensive loss</t>
  </si>
  <si>
    <t>Recognized in operations (ineffective portion)</t>
  </si>
  <si>
    <t>Derivatives And Other Financial Instruments - Notional Amounts of Foreign Currency Financial Instruments (Details) - Foreign currency forward contracts - USD ($) $ in Millions</t>
  </si>
  <si>
    <t>Derivative [Line Items]</t>
  </si>
  <si>
    <t>Notional amount of financial instruments in US dollars</t>
  </si>
  <si>
    <t>Indian rupee</t>
  </si>
  <si>
    <t>Japanese yen</t>
  </si>
  <si>
    <t>Euros</t>
  </si>
  <si>
    <t>Switzerland, Francs</t>
  </si>
  <si>
    <t>British pound sterling</t>
  </si>
  <si>
    <t>Chinese yuan</t>
  </si>
  <si>
    <t>All other foreign currencies</t>
  </si>
  <si>
    <t>Derivatives And Other Financial Instruments - Narrative (Details) - USD ($) $ in Millions</t>
  </si>
  <si>
    <t>Other Income (Expense) | Foreign currency forward contracts</t>
  </si>
  <si>
    <t>Gain (loss) on foreign currency contracts included in other income (expense)</t>
  </si>
  <si>
    <t>Fair Value Measures - Assets and Liabilities Measured at Fair Value on a Recurring Basis (Details) - Recurring - USD ($) $ in Millions</t>
  </si>
  <si>
    <t>Investments | Other noncurrent assets | Fair Value, Inputs, Level 1</t>
  </si>
  <si>
    <t>Fair Value, Assets and Liabilities Measured on Recurring and Nonrecurring Basis [Line Items]</t>
  </si>
  <si>
    <t>Assets, Fair Value Disclosure</t>
  </si>
  <si>
    <t>Investments | Other noncurrent assets | Fair Value, Inputs, Level 2</t>
  </si>
  <si>
    <t>Investments | Other noncurrent assets | Fair Value, Inputs, Level 3</t>
  </si>
  <si>
    <t>Investments | Other noncurrent assets | Fair Value</t>
  </si>
  <si>
    <t>Derivative Financial Instruments, Liabilities | Foreign currency forward contracts | Other current liabilities | Fair Value, Inputs, Level 1</t>
  </si>
  <si>
    <t>Liabilities, Fair Value Disclosure</t>
  </si>
  <si>
    <t>Derivative Financial Instruments, Liabilities | Foreign currency forward contracts | Other current liabilities | Fair Value, Inputs, Level 2</t>
  </si>
  <si>
    <t>Derivative Financial Instruments, Liabilities | Foreign currency forward contracts | Other current liabilities | Fair Value, Inputs, Level 3</t>
  </si>
  <si>
    <t>Derivative Financial Instruments, Liabilities | Foreign currency forward contracts | Other current liabilities | Fair Value</t>
  </si>
  <si>
    <t>Fair Value Measures - Fair Value of Financial Instruments (Details) - USD ($) $ in Millions</t>
  </si>
  <si>
    <t>Carrying Amount</t>
  </si>
  <si>
    <t>Fair Value, Balance Sheet Grouping, Financial Statement Captions [Line Items]</t>
  </si>
  <si>
    <t>Long-term Debt</t>
  </si>
  <si>
    <t>Estimate of Fair Value Measurement [Member]</t>
  </si>
  <si>
    <t>Secured Debt | Senior Secured Multi-Currency Asset-Based Revolver [Member] | Carrying Amount</t>
  </si>
  <si>
    <t>Secured Debt | Senior Secured Multi-Currency Asset-Based Revolver [Member] | Estimate of Fair Value Measurement [Member]</t>
  </si>
  <si>
    <t>Secured Debt | Senior Secured Multi-Currency Revolver [Member] | Carrying Amount</t>
  </si>
  <si>
    <t>Secured Debt | Senior Secured Multi-Currency Revolver [Member] | Estimate of Fair Value Measurement [Member]</t>
  </si>
  <si>
    <t>Secured Debt | Senior Secured Multi-Currency Foreign Asset-Based Revolver [Member] | Carrying Amount</t>
  </si>
  <si>
    <t>Secured Debt | Senior Secured Multi-Currency Foreign Asset-Based Revolver [Member] | Estimate of Fair Value Measurement [Member]</t>
  </si>
  <si>
    <t>Secured Debt | Variable rate revolving loans under the Foreign ABL due June 4, 2020 (2) | Carrying Amount</t>
  </si>
  <si>
    <t>Secured Debt | Variable rate revolving loans under the Foreign ABL due June 4, 2020 (2) | Estimate of Fair Value Measurement [Member]</t>
  </si>
  <si>
    <t>Secured Debt | Variable rate Term B-3 Loans due October 26, 2017 | Carrying Amount</t>
  </si>
  <si>
    <t>Secured Debt | Variable rate Term B-3 Loans due October 26, 2017 | Estimate of Fair Value Measurement [Member]</t>
  </si>
  <si>
    <t>Secured Debt | Variable rate Term B-4 Loans due October 26, 2017</t>
  </si>
  <si>
    <t>Secured Debt | Variable rate Term B-6 Loans due March 31, 2018 | Carrying Amount</t>
  </si>
  <si>
    <t>Secured Debt | Variable rate Term B-6 Loans due March 31, 2018 | Estimate of Fair Value Measurement [Member]</t>
  </si>
  <si>
    <t>Secured Debt | 9% senior secured notes due April 1, 2019</t>
  </si>
  <si>
    <t>Secured Debt | 9% senior secured notes due April 1, 2019 | Carrying Amount</t>
  </si>
  <si>
    <t>Secured Debt | 9% senior secured notes due April 1, 2019 | Estimate of Fair Value Measurement [Member]</t>
  </si>
  <si>
    <t>Secured Debt | 10.50% senior secured notes due March 1, 2021 | Carrying Amount</t>
  </si>
  <si>
    <t>Secured Debt | 10.50% senior secured notes due March 1, 2021 | Estimate of Fair Value Measurement [Member]</t>
  </si>
  <si>
    <t>Secured Debt | Senior Secured Term B-7 Loans [Member] | Carrying Amount</t>
  </si>
  <si>
    <t>Secured Debt | Senior Secured Term B-7 Loans [Member] | Estimate of Fair Value Measurement [Member]</t>
  </si>
  <si>
    <t>Secured Debt | Senior Secured Notes, 7 Percent, Due 2019 [Member] | Carrying Amount</t>
  </si>
  <si>
    <t>Secured Debt | Senior Secured Notes, 7 Percent, Due 2019 [Member] | Estimate of Fair Value Measurement [Member]</t>
  </si>
  <si>
    <t>Other Non-Current Assets [Member] | Fair Value, Measurements, Recurring [Member] | Investments [Member] | Estimate of Fair Value Measurement [Member]</t>
  </si>
  <si>
    <t>Fair Value Measures - Fair Value, Other Disclosures (Details) - USD ($)</t>
  </si>
  <si>
    <t>Oct. 03, 2011</t>
  </si>
  <si>
    <t>Unified Communications Solutions Provider | Advance to Parent due January 24, 2019</t>
  </si>
  <si>
    <t>Stated interest rate percentage notes receivable, related parties</t>
  </si>
  <si>
    <t>1.65%</t>
  </si>
  <si>
    <t>Unified Communications Solutions Provider | Advance to Parent due October 3, 2015</t>
  </si>
  <si>
    <t>1.85%</t>
  </si>
  <si>
    <t>Income Taxes - Income Taxes by Location (Details) - USD ($) $ in Millions</t>
  </si>
  <si>
    <t>Jun. 30, 2014</t>
  </si>
  <si>
    <t>LOSS BEFORE INCOME TAXES:</t>
  </si>
  <si>
    <t>U.S.</t>
  </si>
  <si>
    <t>Foreign</t>
  </si>
  <si>
    <t>CURRENT</t>
  </si>
  <si>
    <t>Federal</t>
  </si>
  <si>
    <t>State and local</t>
  </si>
  <si>
    <t>Current income tax provision (benefit)</t>
  </si>
  <si>
    <t>DEFERRED</t>
  </si>
  <si>
    <t>Deferred income tax provision (benefit)</t>
  </si>
  <si>
    <t>Income Taxes - Reconciliation of Income Taxes at U.S. Federal Statutory Rate (Details) - USD ($) $ in Millions</t>
  </si>
  <si>
    <t>Federal statutory rate (as a percent)</t>
  </si>
  <si>
    <t>Income Tax Expense (Benefit), Continuing Operations, Income Tax Reconciliation [Abstract]</t>
  </si>
  <si>
    <t>Income tax benefit computed at the U.S. federal statutory rate of 35%</t>
  </si>
  <si>
    <t>State and local income taxes, net of federal income tax effect</t>
  </si>
  <si>
    <t>Tax differentials on foreign earnings</t>
  </si>
  <si>
    <t>Loss on foreign subsidiaries</t>
  </si>
  <si>
    <t>Taxes on unremitted foreign earnings and profits</t>
  </si>
  <si>
    <t>Adjustment to deferred taxes</t>
  </si>
  <si>
    <t>Audit settlements</t>
  </si>
  <si>
    <t>Credits and other taxes</t>
  </si>
  <si>
    <t>Rate changes</t>
  </si>
  <si>
    <t>U.S. tax on foreign source income</t>
  </si>
  <si>
    <t>Other differences—net</t>
  </si>
  <si>
    <t>Valuation allowance</t>
  </si>
  <si>
    <t>Income Taxes - Schedule of Deferred Taxes (Details) - USD ($) $ in Millions</t>
  </si>
  <si>
    <t>DEFERRED INCOME TAX ASSETS:</t>
  </si>
  <si>
    <t>Benefit obligations</t>
  </si>
  <si>
    <t>Net operating losses / credit carryforwards</t>
  </si>
  <si>
    <t>Property, plant and equipment</t>
  </si>
  <si>
    <t>Deferred income tax assets</t>
  </si>
  <si>
    <t>DEFERRED INCOME TAX LIABILITIES:</t>
  </si>
  <si>
    <t>Goodwill and intangible assets</t>
  </si>
  <si>
    <t>Other</t>
  </si>
  <si>
    <t>Accrued liabilities</t>
  </si>
  <si>
    <t>Deferred income tax liabilities</t>
  </si>
  <si>
    <t>Net deferred income tax liabilities</t>
  </si>
  <si>
    <t>Income Taxes - Unrecognized Tax Benefits (Details) - USD ($) $ in Millions</t>
  </si>
  <si>
    <t>Reconciliation of Gross Unrecognized Tax Benefits [Roll Forward]</t>
  </si>
  <si>
    <t>Gross UTB balance beginning</t>
  </si>
  <si>
    <t>Additions based on tax positions relating to the period</t>
  </si>
  <si>
    <t>Change to tax positions relating to prior periods</t>
  </si>
  <si>
    <t>Settlements with taxing authorities</t>
  </si>
  <si>
    <t>Statute of limitations expirations</t>
  </si>
  <si>
    <t>Gross UTB balance ending</t>
  </si>
  <si>
    <t>Income Taxes - Income Taxes Narrative (Details) - USD ($) $ in Millions</t>
  </si>
  <si>
    <t>Income Tax Examination</t>
  </si>
  <si>
    <t>Deferred Tax Liabilities, Net, Noncurrent</t>
  </si>
  <si>
    <t>Gross deferred income tax assets</t>
  </si>
  <si>
    <t>Gross deferred income tax liabilities</t>
  </si>
  <si>
    <t>Tax-effected net operating losses</t>
  </si>
  <si>
    <t>U.S. Federal, state and local NOL's</t>
  </si>
  <si>
    <t>Foreign NOL's</t>
  </si>
  <si>
    <t>Tax credit carryforward, amount</t>
  </si>
  <si>
    <t>Change in valuation allowance, deferred tax asset</t>
  </si>
  <si>
    <t>Entity Not Subject to Income Taxes, Difference in Bases, Amount</t>
  </si>
  <si>
    <t>Deferred Tax Liabilities, Undistributed Foreign Earnings</t>
  </si>
  <si>
    <t>Undistributed Earnings of Foreign Subsidiaries</t>
  </si>
  <si>
    <t>Deferred tax liability not recognized, amount of unrecognized deferred tax liability, undistributed earnings of foreign subsidiaries</t>
  </si>
  <si>
    <t>Deferred Tax Liabilities, Deferred Expense</t>
  </si>
  <si>
    <t>Decrease in Income Tax Expense (Benefit)</t>
  </si>
  <si>
    <t>Interest expense (benefit)</t>
  </si>
  <si>
    <t>Unrecognized tax benefits</t>
  </si>
  <si>
    <t>Unrecognized Tax Benefits that Would Impact Effective Tax Rate</t>
  </si>
  <si>
    <t>Other non-current liabilities</t>
  </si>
  <si>
    <t>Unrecognized tax benefits, penalties and interest accrual</t>
  </si>
  <si>
    <t>Years 5 - 15</t>
  </si>
  <si>
    <t>Minimum | Years 5 - 15</t>
  </si>
  <si>
    <t>Other Tax Carryforward, Expiration Terms</t>
  </si>
  <si>
    <t>Maximum | Years 5 - 15</t>
  </si>
  <si>
    <t>20 years</t>
  </si>
  <si>
    <t>Domestic Tax Authority</t>
  </si>
  <si>
    <t>Operating loss carryforwards, expiration terms in excess of</t>
  </si>
  <si>
    <t>Foreign tax authority | Luxembourg</t>
  </si>
  <si>
    <t>Operating Loss Carryforwards</t>
  </si>
  <si>
    <t>Germany</t>
  </si>
  <si>
    <t>Luxembourg</t>
  </si>
  <si>
    <t>All other international</t>
  </si>
  <si>
    <t>Immaterial Correction Reclassification</t>
  </si>
  <si>
    <t>Defined Benefit Plan, Benefit Obligation</t>
  </si>
  <si>
    <t>Benefit Obligations - Benefit Obligations Narrative (Details) - USD ($) $ in Millions</t>
  </si>
  <si>
    <t>Jan. 31, 2014</t>
  </si>
  <si>
    <t>Sep. 30, 2016</t>
  </si>
  <si>
    <t>Defined Benefit Plan, Savings Plan Benefit Cost</t>
  </si>
  <si>
    <t>Defined Benefit Plan, Expected Return on Plan Assets</t>
  </si>
  <si>
    <t>Defined Benefit Plan, Amortization of Prior Service Cost (Credit)</t>
  </si>
  <si>
    <t>Defined Benefit Plan, Net Periodic Benefit Cost</t>
  </si>
  <si>
    <t>Defined Benefit Plan, Amortization of Net Actuarial Gain (Loss)</t>
  </si>
  <si>
    <t>Actuarial loss (gain)</t>
  </si>
  <si>
    <t>Prescription Drug Benefit, Reduction in Accumulated Postretirement Benefit Obligation for Subsidy</t>
  </si>
  <si>
    <t>Contributions by employer</t>
  </si>
  <si>
    <t>Defined Benefit Plan, Estimated Future Employer Contributions in Current Fiscal Year</t>
  </si>
  <si>
    <t>Defined Benefit Plan, Expected Future Benefit Payments, Next 12 months</t>
  </si>
  <si>
    <t>Defined Benefit Plan, Benefit Obligation, Period Increase (Decrease)</t>
  </si>
  <si>
    <t>Defined Benefit Plan, Assumptions Used Calculating Net Periodic Benefit Cost, Discount Rate in Next Fiscal Year</t>
  </si>
  <si>
    <t>4.23%</t>
  </si>
  <si>
    <t>Curtailments, settlements and other</t>
  </si>
  <si>
    <t>Defined Benefit Plan, Assumptions Used Calculating Net Periodic Benefit Cost, Expected Long-term Return on Assets Next Fiscal Year</t>
  </si>
  <si>
    <t>8.00%</t>
  </si>
  <si>
    <t>Defined Benefit Plan, Assumptions Used Calculating Net Periodic Benefit Cost, Expected Basis Point Reduction Next Fiscal Year</t>
  </si>
  <si>
    <t>0.02%</t>
  </si>
  <si>
    <t>Defined Benefit Plan, Effect of Change in Assumption Used Calculating Net Periodic Benefit Cost, Discount Rate Decrease</t>
  </si>
  <si>
    <t>Plan Asset Allocations</t>
  </si>
  <si>
    <t>Discount rate</t>
  </si>
  <si>
    <t>4.21%</t>
  </si>
  <si>
    <t>Defined Benefit Plan, benefit obligation</t>
  </si>
  <si>
    <t>Defined Benefit Plan, fair value of plan assets</t>
  </si>
  <si>
    <t>Pension Benefits - U.S. | U.S. equity</t>
  </si>
  <si>
    <t>Pension Benefits - U.S. | Non-U.S. equity</t>
  </si>
  <si>
    <t>Pension Benefits - U.S. | Change in Assumptions for Plans</t>
  </si>
  <si>
    <t>Other Postretirement Benefit Plans, Defined Benefit</t>
  </si>
  <si>
    <t>Reduction to accumulated benefit obligation</t>
  </si>
  <si>
    <t>4.35%</t>
  </si>
  <si>
    <t>Defined Benefit Plan, Benefit Obligation, Period Increase (Decrease) in Next Fiscal Year</t>
  </si>
  <si>
    <t>5.90%</t>
  </si>
  <si>
    <t>0.18%</t>
  </si>
  <si>
    <t>4.17%</t>
  </si>
  <si>
    <t>Postretirement Benefits - U.S. | Fixed Income Securities</t>
  </si>
  <si>
    <t>70.00%</t>
  </si>
  <si>
    <t>Postretirement Benefits - U.S. | U.S. equity</t>
  </si>
  <si>
    <t>21.00%</t>
  </si>
  <si>
    <t>Postretirement Benefits - U.S. | Non-U.S. equity</t>
  </si>
  <si>
    <t>Postretirement Benefits - U.S. | US Government Agencies Debt Securities</t>
  </si>
  <si>
    <t>60.00%</t>
  </si>
  <si>
    <t>Postretirement Benefits - U.S. | U.S. equity securities</t>
  </si>
  <si>
    <t>22.00%</t>
  </si>
  <si>
    <t>Postretirement Benefits - U.S. | Non-U.S. equity securities</t>
  </si>
  <si>
    <t>18.00%</t>
  </si>
  <si>
    <t>Postretirement Benefits - U.S. | Change in Assumptions for Plans</t>
  </si>
  <si>
    <t>Defined Benefit Plan, Estimated Future Employer Contributions in Next Fiscal Year</t>
  </si>
  <si>
    <t>2.53%</t>
  </si>
  <si>
    <t>0.10%</t>
  </si>
  <si>
    <t>2.63%</t>
  </si>
  <si>
    <t>Pension Benefits - Non-U.S. | Bonds</t>
  </si>
  <si>
    <t>Not Pre-Funded | Pension Benefits - U.S.</t>
  </si>
  <si>
    <t>Pre-Funded | Pension Benefits - U.S.</t>
  </si>
  <si>
    <t>Process of Liquidation, No Estimate | Pension Benefits - U.S.</t>
  </si>
  <si>
    <t>Fair Value Hedge Assets, Process of Liquidation</t>
  </si>
  <si>
    <t>Netherlands | Pension Benefits - Non-U.S.</t>
  </si>
  <si>
    <t>77.00%</t>
  </si>
  <si>
    <t>Other Restructuring | Pension Benefits - U.S.</t>
  </si>
  <si>
    <t>Other Restructuring | Postretirement Benefits - U.S.</t>
  </si>
  <si>
    <t>Communications Workers of America [Member]</t>
  </si>
  <si>
    <t>Defined Benefit Plan, Contract Extension Period</t>
  </si>
  <si>
    <t>Scenario, Forecast [Member] | Minimum [Member] | Pension Benefits - U.S. | Change in Assumptions for Plans</t>
  </si>
  <si>
    <t>Scenario, Forecast [Member] | Maximum [Member] | Pension Benefits - U.S. | Change in Assumptions for Plans</t>
  </si>
  <si>
    <t>Benefit Obligations - Change in Benefit Obligation and Fair Value (Details) - USD ($) $ in Millions</t>
  </si>
  <si>
    <t>Curtailment, settlement gain</t>
  </si>
  <si>
    <t>Defined Benefit Plan, Change in Benefit Obligation [Roll Forward]</t>
  </si>
  <si>
    <t>Benefit obligation as of beginning of year</t>
  </si>
  <si>
    <t>Service cost</t>
  </si>
  <si>
    <t>Interest cost</t>
  </si>
  <si>
    <t>Employee contributions</t>
  </si>
  <si>
    <t>Amendments</t>
  </si>
  <si>
    <t>Benefits paid</t>
  </si>
  <si>
    <t>Exchange rate movements</t>
  </si>
  <si>
    <t>Benefit obligation as of end of year</t>
  </si>
  <si>
    <t>Defined Benefit Plan, Change in Fair Value of Plan Assets [Roll Forward]</t>
  </si>
  <si>
    <t>Fair value of plan assets as of beginning of year</t>
  </si>
  <si>
    <t>Actual return on plan assets</t>
  </si>
  <si>
    <t>Employer contributions</t>
  </si>
  <si>
    <t>Fair value of plan assets as of end of period</t>
  </si>
  <si>
    <t>Noncurrent assets</t>
  </si>
  <si>
    <t>Accrued benefit liability, current</t>
  </si>
  <si>
    <t>Accrued benefit liability, noncurrent</t>
  </si>
  <si>
    <t>Net amount recognized</t>
  </si>
  <si>
    <t>Net prior service cost (credit)</t>
  </si>
  <si>
    <t>Net actuarial loss (gain)</t>
  </si>
  <si>
    <t>Benefit Obligation - Excess of Plan Assets (Details) - USD ($) $ in Millions</t>
  </si>
  <si>
    <t>Accumulated Benefit Obligation for all plans</t>
  </si>
  <si>
    <t>Projected Benefit Obligation</t>
  </si>
  <si>
    <t>Accumulated Benefit Obligation</t>
  </si>
  <si>
    <t>Fair Value of Plan Assets</t>
  </si>
  <si>
    <t>Benefit Obligations - Future Payments (Details) $ in Millions</t>
  </si>
  <si>
    <t>2020--2024</t>
  </si>
  <si>
    <t>Total</t>
  </si>
  <si>
    <t>Federal Prescription Drug Subsidy Receipts</t>
  </si>
  <si>
    <t>Benefit Obligations (Details) - USD ($) $ in Millions</t>
  </si>
  <si>
    <t>Components of Net Periodic Benefit Cost</t>
  </si>
  <si>
    <t>United States Postretirement Benefit Plans of US Entity, Defined Benefit</t>
  </si>
  <si>
    <t>Expected return on plan assets</t>
  </si>
  <si>
    <t>Amortization of prior service cost</t>
  </si>
  <si>
    <t>Amortization of actuarial loss</t>
  </si>
  <si>
    <t>Net periodic benefit cost (credit)</t>
  </si>
  <si>
    <t>Benefit Obligations - Other Comprehensive Income (Details) - USD ($) $ in Millions</t>
  </si>
  <si>
    <t>Total recognized in other comprehensive loss</t>
  </si>
  <si>
    <t>Net loss (gain)</t>
  </si>
  <si>
    <t>Prior service cost (credit)</t>
  </si>
  <si>
    <t>Amortization of prior service cost (credit)</t>
  </si>
  <si>
    <t>Amortization of actuarial gain</t>
  </si>
  <si>
    <t>Total recognized in net periodic benefit cost and other comprehensive loss</t>
  </si>
  <si>
    <t>Benefit Obligations - Amortized in Next Fiscal Year (Details) $ in Millions</t>
  </si>
  <si>
    <t>Recognized net actuarial loss</t>
  </si>
  <si>
    <t>Benefit Obligations - Weighted Average Assumptions Used (Details)</t>
  </si>
  <si>
    <t>Rate of compensation increase</t>
  </si>
  <si>
    <t>4.00%</t>
  </si>
  <si>
    <t>4.75%</t>
  </si>
  <si>
    <t>3.94%</t>
  </si>
  <si>
    <t>3.19%</t>
  </si>
  <si>
    <t>2.96%</t>
  </si>
  <si>
    <t>3.61%</t>
  </si>
  <si>
    <t>3.49%</t>
  </si>
  <si>
    <t>4.19%</t>
  </si>
  <si>
    <t>3.44%</t>
  </si>
  <si>
    <t>3.37%</t>
  </si>
  <si>
    <t>4.62%</t>
  </si>
  <si>
    <t>3.81%</t>
  </si>
  <si>
    <t>Benefit Obligations - Health Care Cost Trends (Details)</t>
  </si>
  <si>
    <t>Health care cost trend rate assumed for next year</t>
  </si>
  <si>
    <t>8.10%</t>
  </si>
  <si>
    <t>7.20%</t>
  </si>
  <si>
    <t>Rate to which the cost trend rate is assumed to decline (ultimate trend rate)</t>
  </si>
  <si>
    <t>5.00%</t>
  </si>
  <si>
    <t>Year that the rate reaches the ultimate trend rate</t>
  </si>
  <si>
    <t>Benefit Obligations - Pension Plan Allocation (Details)</t>
  </si>
  <si>
    <t>Long-term Target</t>
  </si>
  <si>
    <t>Pension Benefits - U.S. | Equity securities</t>
  </si>
  <si>
    <t>42.00%</t>
  </si>
  <si>
    <t>28.00%</t>
  </si>
  <si>
    <t>44.00%</t>
  </si>
  <si>
    <t>Pension Benefits - U.S. | Debt securities</t>
  </si>
  <si>
    <t>38.00%</t>
  </si>
  <si>
    <t>49.00%</t>
  </si>
  <si>
    <t>39.00%</t>
  </si>
  <si>
    <t>Pension Benefits - U.S. | Hedge Funds</t>
  </si>
  <si>
    <t>Pension Benefits - U.S. | Private equity</t>
  </si>
  <si>
    <t>3.00%</t>
  </si>
  <si>
    <t>Pension Benefits - U.S. | Real estate</t>
  </si>
  <si>
    <t>Pension Benefits - U.S. | Commodities</t>
  </si>
  <si>
    <t>Pension Benefits - U.S. | Other</t>
  </si>
  <si>
    <t>0.00%</t>
  </si>
  <si>
    <t>Pension Benefits - Non-U.S. | Equity securities</t>
  </si>
  <si>
    <t>6.00%</t>
  </si>
  <si>
    <t>Pension Benefits - Non-U.S. | Debt securities</t>
  </si>
  <si>
    <t>82.00%</t>
  </si>
  <si>
    <t>78.00%</t>
  </si>
  <si>
    <t>Pension Benefits - Non-U.S. | Hedge Funds</t>
  </si>
  <si>
    <t>Pension Benefits - Non-U.S. | Private equity</t>
  </si>
  <si>
    <t>Pension Benefits - Non-U.S. | Real estate</t>
  </si>
  <si>
    <t>Pension Benefits - Non-U.S. | Commodities</t>
  </si>
  <si>
    <t>Pension Benefits - Non-U.S. | Other</t>
  </si>
  <si>
    <t>16.00%</t>
  </si>
  <si>
    <t>Postretirement Benefits - U.S. | Equity securities</t>
  </si>
  <si>
    <t>40.00%</t>
  </si>
  <si>
    <t>45.00%</t>
  </si>
  <si>
    <t>Postretirement Benefits - U.S. | Debt securities</t>
  </si>
  <si>
    <t>61.00%</t>
  </si>
  <si>
    <t>55.00%</t>
  </si>
  <si>
    <t>Postretirement Benefits - U.S. | Hedge Funds</t>
  </si>
  <si>
    <t>Postretirement Benefits - U.S. | Private equity</t>
  </si>
  <si>
    <t>Postretirement Benefits - U.S. | Real estate</t>
  </si>
  <si>
    <t>Postretirement Benefits - U.S. | Commodities</t>
  </si>
  <si>
    <t>Postretirement Benefits - U.S. | Other</t>
  </si>
  <si>
    <t>The other category for U.S. pension plan assets includes cash/cash equivalents and derivative financial instruments, and payables/receivables for pending transactions. The other category for non-U.S. pension assets includes insurance contracts with a guaranteed interest credit and assets held in asset allocation funds other than equity and debt securities.</t>
  </si>
  <si>
    <t>Benefit Obligations - Fair Value of the U.S. Pension Plans Assets by Asset Class (Details) - Pension Benefits - U.S. - USD ($) $ in Millions</t>
  </si>
  <si>
    <t>Fair value of plan assets</t>
  </si>
  <si>
    <t>Fair Value, Inputs, Level 1</t>
  </si>
  <si>
    <t>Fair Value, Inputs, Level 2</t>
  </si>
  <si>
    <t>Fair Value, Inputs, Level 3</t>
  </si>
  <si>
    <t>Cash and cash equivalents | Fair Value, Inputs, Level 1</t>
  </si>
  <si>
    <t>Cash and cash equivalents | Fair Value, Inputs, Level 2</t>
  </si>
  <si>
    <t>Cash and cash equivalents | Fair Value, Inputs, Level 3</t>
  </si>
  <si>
    <t>US Government debt securities</t>
  </si>
  <si>
    <t>US Government debt securities | Fair Value, Inputs, Level 1</t>
  </si>
  <si>
    <t>US Government debt securities | Fair Value, Inputs, Level 2</t>
  </si>
  <si>
    <t>US Government debt securities | Fair Value, Inputs, Level 3</t>
  </si>
  <si>
    <t>Corporate Debt Securities, Investment Grade</t>
  </si>
  <si>
    <t>Corporate Debt Securities, Investment Grade | Fair Value, Inputs, Level 1</t>
  </si>
  <si>
    <t>Corporate Debt Securities, Investment Grade | Fair Value, Inputs, Level 2</t>
  </si>
  <si>
    <t>Corporate Debt Securities, Investment Grade | Fair Value, Inputs, Level 3</t>
  </si>
  <si>
    <t>Corporate Debt Securities, High-Yield</t>
  </si>
  <si>
    <t>Corporate Debt Securities, High-Yield | Fair Value, Inputs, Level 1</t>
  </si>
  <si>
    <t>Corporate Debt Securities, High-Yield | Fair Value, Inputs, Level 2</t>
  </si>
  <si>
    <t>Corporate Debt Securities, High-Yield | Fair Value, Inputs, Level 3</t>
  </si>
  <si>
    <t>Other Debt Obligations [Member]</t>
  </si>
  <si>
    <t>Other Debt Obligations [Member] | Fair Value, Inputs, Level 1</t>
  </si>
  <si>
    <t>Other Debt Obligations [Member] | Fair Value, Inputs, Level 2</t>
  </si>
  <si>
    <t>Other Debt Obligations [Member] | Fair Value, Inputs, Level 3</t>
  </si>
  <si>
    <t>U.S. large/mid-cap</t>
  </si>
  <si>
    <t>U.S. large/mid-cap | Fair Value, Inputs, Level 1</t>
  </si>
  <si>
    <t>U.S. large/mid-cap | Fair Value, Inputs, Level 2</t>
  </si>
  <si>
    <t>U.S. large/mid-cap | Fair Value, Inputs, Level 3</t>
  </si>
  <si>
    <t>U.S. small cap</t>
  </si>
  <si>
    <t>U.S. small cap | Fair Value, Inputs, Level 1</t>
  </si>
  <si>
    <t>U.S. small cap | Fair Value, Inputs, Level 2</t>
  </si>
  <si>
    <t>U.S. small cap | Fair Value, Inputs, Level 3</t>
  </si>
  <si>
    <t>Non-U.S. equity</t>
  </si>
  <si>
    <t>Non-U.S. equity | Fair Value, Inputs, Level 1</t>
  </si>
  <si>
    <t>Non-U.S. equity | Fair Value, Inputs, Level 2</t>
  </si>
  <si>
    <t>Non-U.S. equity | Fair Value, Inputs, Level 3</t>
  </si>
  <si>
    <t>Real estate</t>
  </si>
  <si>
    <t>Real estate | Fair Value, Inputs, Level 1</t>
  </si>
  <si>
    <t>Real estate | Fair Value, Inputs, Level 2</t>
  </si>
  <si>
    <t>Real estate | Fair Value, Inputs, Level 3</t>
  </si>
  <si>
    <t>Private equity</t>
  </si>
  <si>
    <t>Private equity | Fair Value, Inputs, Level 1</t>
  </si>
  <si>
    <t>Private equity | Fair Value, Inputs, Level 2</t>
  </si>
  <si>
    <t>Private equity | Fair Value, Inputs, Level 3</t>
  </si>
  <si>
    <t>Cash and cash equivalents (Investment Funds)</t>
  </si>
  <si>
    <t>Cash and cash equivalents (Investment Funds) | Fair Value, Inputs, Level 1</t>
  </si>
  <si>
    <t>Cash and cash equivalents (Investment Funds) | Fair Value, Inputs, Level 2</t>
  </si>
  <si>
    <t>Cash and cash equivalents (Investment Funds) | Fair Value, Inputs, Level 3</t>
  </si>
  <si>
    <t>Long Duration Fixed Income (Investment Funds) [Member]</t>
  </si>
  <si>
    <t>Long Duration Fixed Income (Investment Funds) [Member] | Fair Value, Inputs, Level 1</t>
  </si>
  <si>
    <t>Long Duration Fixed Income (Investment Funds) [Member] | Fair Value, Inputs, Level 2</t>
  </si>
  <si>
    <t>Long Duration Fixed Income (Investment Funds) [Member] | Fair Value, Inputs, Level 3</t>
  </si>
  <si>
    <t>Investment grade corporate debt</t>
  </si>
  <si>
    <t>Investment grade corporate debt | Fair Value, Inputs, Level 1</t>
  </si>
  <si>
    <t>Investment grade corporate debt | Fair Value, Inputs, Level 2</t>
  </si>
  <si>
    <t>Investment grade corporate debt | Fair Value, Inputs, Level 3</t>
  </si>
  <si>
    <t>High-yield debt</t>
  </si>
  <si>
    <t>High-yield debt | Fair Value, Inputs, Level 1</t>
  </si>
  <si>
    <t>High-yield debt | Fair Value, Inputs, Level 2</t>
  </si>
  <si>
    <t>High-yield debt | Fair Value, Inputs, Level 3</t>
  </si>
  <si>
    <t>Emerging market debt</t>
  </si>
  <si>
    <t>Emerging market debt | Fair Value, Inputs, Level 1</t>
  </si>
  <si>
    <t>Emerging market debt | Fair Value, Inputs, Level 2</t>
  </si>
  <si>
    <t>Emerging market debt | Fair Value, Inputs, Level 3</t>
  </si>
  <si>
    <t>U.S. equity</t>
  </si>
  <si>
    <t>U.S. equity | Fair Value, Inputs, Level 1</t>
  </si>
  <si>
    <t>U.S. equity | Fair Value, Inputs, Level 2</t>
  </si>
  <si>
    <t>U.S. equity | Fair Value, Inputs, Level 3</t>
  </si>
  <si>
    <t>Non-U.S. equity (Investment funds)</t>
  </si>
  <si>
    <t>Non-U.S. equity (Investment funds) | Fair Value, Inputs, Level 1</t>
  </si>
  <si>
    <t>Non-U.S. equity (Investment funds) | Fair Value, Inputs, Level 2</t>
  </si>
  <si>
    <t>Non-U.S. equity (Investment funds) | Fair Value, Inputs, Level 3</t>
  </si>
  <si>
    <t>Emerging market equity</t>
  </si>
  <si>
    <t>Emerging market equity | Fair Value, Inputs, Level 1</t>
  </si>
  <si>
    <t>Emerging market equity | Fair Value, Inputs, Level 2</t>
  </si>
  <si>
    <t>Emerging market equity | Fair Value, Inputs, Level 3</t>
  </si>
  <si>
    <t>Commodities (Investment Funds) [Member]</t>
  </si>
  <si>
    <t>Commodities (Investment Funds) [Member] | Fair Value, Inputs, Level 1</t>
  </si>
  <si>
    <t>Commodities (Investment Funds) [Member] | Fair Value, Inputs, Level 2</t>
  </si>
  <si>
    <t>Commodities (Investment Funds) [Member] | Fair Value, Inputs, Level 3</t>
  </si>
  <si>
    <t>Multi-strategy hedge funds</t>
  </si>
  <si>
    <t>Multi-strategy hedge funds | Fair Value, Inputs, Level 1</t>
  </si>
  <si>
    <t>Multi-strategy hedge funds | Fair Value, Inputs, Level 2</t>
  </si>
  <si>
    <t>Multi-strategy hedge funds | Fair Value, Inputs, Level 3</t>
  </si>
  <si>
    <t>Commodities</t>
  </si>
  <si>
    <t>Commodities | Fair Value, Inputs, Level 1</t>
  </si>
  <si>
    <t>Commodities | Fair Value, Inputs, Level 2</t>
  </si>
  <si>
    <t>Commodities | Fair Value, Inputs, Level 3</t>
  </si>
  <si>
    <t>Derivative instruments</t>
  </si>
  <si>
    <t>Derivative instruments | Fair Value, Inputs, Level 1</t>
  </si>
  <si>
    <t>Derivative instruments | Fair Value, Inputs, Level 2</t>
  </si>
  <si>
    <t>Derivative instruments | Fair Value, Inputs, Level 3</t>
  </si>
  <si>
    <t>Other plan assets (liabilities)</t>
  </si>
  <si>
    <t>Other plan assets (liabilities) | Fair Value, Inputs, Level 1</t>
  </si>
  <si>
    <t>Other plan assets (liabilities) | Fair Value, Inputs, Level 2</t>
  </si>
  <si>
    <t>Other plan assets (liabilities) | Fair Value, Inputs, Level 3</t>
  </si>
  <si>
    <t>Benefit Obligations - Level 3 Rollforward (Details) - Pension Benefits - U.S. - Fair Value, Inputs, Level 3 - USD ($) $ in Millions</t>
  </si>
  <si>
    <t>Fair Value, Assets Measured on Recurring Basis, Unobservable Input Reconciliation, Calculation [Roll Forward]</t>
  </si>
  <si>
    <t>Beginning balance</t>
  </si>
  <si>
    <t>Realized gains/(losses)</t>
  </si>
  <si>
    <t>Unrealized gains/(losses) relating to investments still held at the end of the period</t>
  </si>
  <si>
    <t>Purchases, sales and settlements (net)</t>
  </si>
  <si>
    <t>Transfers in/(out)</t>
  </si>
  <si>
    <t>Ending balance</t>
  </si>
  <si>
    <t>Benefit Obligations - Fair Value of the Non-U.S. Pension Plan Assets and Postretirement by Asset Class (Details) - USD ($) $ in Millions</t>
  </si>
  <si>
    <t>Pension Benefits - Non-U.S. | Fair Value, Inputs, Level 1</t>
  </si>
  <si>
    <t>Pension Benefits - Non-U.S. | Fair Value, Inputs, Level 2</t>
  </si>
  <si>
    <t>Pension Benefits - Non-U.S. | Fair Value, Inputs, Level 3</t>
  </si>
  <si>
    <t>Pension Benefits - Non-U.S. | Equity securities | Fair Value, Inputs, Level 1</t>
  </si>
  <si>
    <t>Pension Benefits - Non-U.S. | Equity securities | Fair Value, Inputs, Level 2</t>
  </si>
  <si>
    <t>Pension Benefits - Non-U.S. | Equity securities | Fair Value, Inputs, Level 3</t>
  </si>
  <si>
    <t>Pension Benefits - Non-U.S. | Debt securities | Fair Value, Inputs, Level 1</t>
  </si>
  <si>
    <t>Pension Benefits - Non-U.S. | Debt securities | Fair Value, Inputs, Level 2</t>
  </si>
  <si>
    <t>Pension Benefits - Non-U.S. | Debt securities | Fair Value, Inputs, Level 3</t>
  </si>
  <si>
    <t>Pension Benefits - Non-U.S. | Asset-backed Securities [Member]</t>
  </si>
  <si>
    <t>Pension Benefits - Non-U.S. | Asset-backed Securities [Member] | Fair Value, Inputs, Level 1</t>
  </si>
  <si>
    <t>Pension Benefits - Non-U.S. | Asset-backed Securities [Member] | Fair Value, Inputs, Level 2</t>
  </si>
  <si>
    <t>Pension Benefits - Non-U.S. | Asset-backed Securities [Member] | Fair Value, Inputs, Level 3</t>
  </si>
  <si>
    <t>Pension Benefits - Non-U.S. | Insurance contracts</t>
  </si>
  <si>
    <t>Pension Benefits - Non-U.S. | Insurance contracts | Fair Value, Inputs, Level 1</t>
  </si>
  <si>
    <t>Pension Benefits - Non-U.S. | Insurance contracts | Fair Value, Inputs, Level 2</t>
  </si>
  <si>
    <t>Pension Benefits - Non-U.S. | Insurance contracts | Fair Value, Inputs, Level 3</t>
  </si>
  <si>
    <t>Postretirement Benefits - U.S. | Fair Value, Inputs, Level 1</t>
  </si>
  <si>
    <t>Postretirement Benefits - U.S. | Fair Value, Inputs, Level 2</t>
  </si>
  <si>
    <t>Postretirement Benefits - U.S. | Fair Value, Inputs, Level 3</t>
  </si>
  <si>
    <t>Postretirement Benefits - U.S. | Blended asset fund</t>
  </si>
  <si>
    <t>Postretirement Benefits - U.S. | Blended asset fund | Fair Value, Inputs, Level 1</t>
  </si>
  <si>
    <t>Postretirement Benefits - U.S. | Blended asset fund | Fair Value, Inputs, Level 2</t>
  </si>
  <si>
    <t>Postretirement Benefits - U.S. | Blended asset fund | Fair Value, Inputs, Level 3</t>
  </si>
  <si>
    <t>Postretirement Benefits - U.S. | Group life insurance contracts</t>
  </si>
  <si>
    <t>[3]</t>
  </si>
  <si>
    <t>Postretirement Benefits - U.S. | Group life insurance contracts | Fair Value, Inputs, Level 1</t>
  </si>
  <si>
    <t>Postretirement Benefits - U.S. | Group life insurance contracts | Fair Value, Inputs, Level 2</t>
  </si>
  <si>
    <t>Postretirement Benefits - U.S. | Group life insurance contracts | Fair Value, Inputs, Level 3</t>
  </si>
  <si>
    <t>77% of the Company's total non-U.S. pension assets, the insurer's underlying asset allocation at September 30, 2015 was 100% fixed income securities.</t>
  </si>
  <si>
    <t>An investment in a broadly diversified registered investment company (mutual fund). As of September 30, 2014, the fund asset allocation was approximately 70% fixed income securities, 21% U.S. equity and 9% non-U.S. equity.</t>
  </si>
  <si>
    <t>The group life insurance contracts are held in a reserve of an insurance company that provides for investment of pre-funding amounts in a family of pooled separate accounts. The fair value of each group life insurance contract is primarily determined by the value of the units it owns in the pooled separate accounts that back the policy. Each of the pooled separate accounts provides a unit NAV on a daily basis, which is based on the fair value of the underlying assets owned by the account. The postretirement benefit plans can transact daily at the unit NAV without restriction. As of September 30, 2015, the asset allocation of the pooled separate accounts in which the contracts invest was approximately 60% fixed income securities, 22% U.S. equity securities and 18% non-U.S. equity securities.</t>
  </si>
  <si>
    <t>Share-Based Compensation (Details) - USD ($)</t>
  </si>
  <si>
    <t>Dec. 19, 2009</t>
  </si>
  <si>
    <t>Nov. 30, 2009</t>
  </si>
  <si>
    <t>Sep. 30, 2008</t>
  </si>
  <si>
    <t>Nov. 16, 2015</t>
  </si>
  <si>
    <t>May. 06, 2013</t>
  </si>
  <si>
    <t>Apr. 30, 2013</t>
  </si>
  <si>
    <t>Oct. 30, 2012</t>
  </si>
  <si>
    <t>Dec. 18, 2009</t>
  </si>
  <si>
    <t>Share-based Compensation Arrangement by Share-based Payment Award [Line Items]</t>
  </si>
  <si>
    <t>Share-based Compensation Arrangement by Share-based Payment Award, Options, Exercises in Period</t>
  </si>
  <si>
    <t>2007 Plan</t>
  </si>
  <si>
    <t>Share-based Compensation Arrangement by Share-based Payment Award, Options, Grants in Period, Weighted Average Grant Date Fair Value</t>
  </si>
  <si>
    <t>Share-based Compensation Arrangements by Share-based Payment Award, Options, Grants in Period, Weighted Average Exercise Price</t>
  </si>
  <si>
    <t>Share-based Compensation Arrangement by Share-based Payment Award, Options, Grants in Period, Gross</t>
  </si>
  <si>
    <t>Allocated Share-based Compensation Expens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Aggregate Grant Date Fair Value</t>
  </si>
  <si>
    <t>Share-based Compensation Arrangement by Share-based Payment Award, Options, Vested and Expected to Vest, Exercisable, Aggregate Intrinsic Value</t>
  </si>
  <si>
    <t>Share-based Compensation Arrangement by Share-based Payment Award, Options, Exercisable, Weighted Average Remaining Contractual Term</t>
  </si>
  <si>
    <t>Continuation Restricted Stock Units Issued At Time Of Merger | 2007 Plan</t>
  </si>
  <si>
    <t>Share-based Compensation Arrangement by Share-based Payment Award, Options, Vested and Expected to Vest, Outstanding, Aggregate Intrinsic Value</t>
  </si>
  <si>
    <t>Share-based Compensation Arrangement by Share-based Payment Award, Options, Vested and Expected to Vest, Outstanding, Number</t>
  </si>
  <si>
    <t>Share-based Compensation Arrangement by Share-based Payment Award, Equity Instruments Other than Options, Vested in Period</t>
  </si>
  <si>
    <t>Share-based Compensation Arrangement by Share-based Payment Award, Equity Instruments Other than Options, Forfeited in Period</t>
  </si>
  <si>
    <t>Continuation Awards Issued At Time Of Merger | 2007 Plan</t>
  </si>
  <si>
    <t>Replacement Options | 2007 Plan</t>
  </si>
  <si>
    <t>Time-Based Stock Option Awards</t>
  </si>
  <si>
    <t>Share-based Compensation, Shares Authorized under Stock Option Plans, Exercise Price Range, Number of Outstanding Options</t>
  </si>
  <si>
    <t>Time-Based Stock Option Awards | 2007 Plan</t>
  </si>
  <si>
    <t>Multiple-Of-Money Stock Option Awards</t>
  </si>
  <si>
    <t>Multiple-Of-Money Stock Option Awards | 2007 Plan</t>
  </si>
  <si>
    <t>EBITDA Option Awards | 2007 Plan</t>
  </si>
  <si>
    <t>Share-based Compensation Arrangement by Share-based Payment Award, Award Vesting Period</t>
  </si>
  <si>
    <t>Stock Options | 2007 Plan</t>
  </si>
  <si>
    <t>Employee Service Share-based Compensation, Nonvested Awards, Total Compensation Cost Not yet Recognized</t>
  </si>
  <si>
    <t>Employee Service Share-based Compensation, Nonvested Awards, Compensation Cost Not yet Recognized, Period for Recognition</t>
  </si>
  <si>
    <t>Share-based Compensation Arrangement by Share-based Payment Award, Exercisable Options and Unvested Time-based Options Expected to Vest, Aggregate Number</t>
  </si>
  <si>
    <t>Share-based Compensation Arrangement by Share-based Payment Award, Exercisable Options and Unvested Time-based Options Expected to Vest, Weighted Average Exercise Price</t>
  </si>
  <si>
    <t>Share-based Compensation Arrangement by Share-based Payment Award, Exercisable Options and Unvested Time-based Options Expected to Vest, Aggregate Grant Date Fair Value</t>
  </si>
  <si>
    <t>Share-based Compensation Arrangement by Share-based Payment Award, Exercisable Options and Unvested Time-based Options Expected to Vest, Aggregate Intrinsic Value</t>
  </si>
  <si>
    <t>Share-based Compensation Arrangement by Share-based Payment Award, Exercisable Options and Unvested Time-based Options Expected to Vest, Weighted Average Remaining Contractual Term</t>
  </si>
  <si>
    <t>Restricted Stock Units (RSUs)</t>
  </si>
  <si>
    <t>Share-based Compensation Arrangement by Share-based Payment Award, Equity Instruments Other than Options, Nonvested, Number</t>
  </si>
  <si>
    <t>Restricted Stock Units (RSUs) | 2007 Plan</t>
  </si>
  <si>
    <t>Share-based Compensation Arrangement by Share-based Payment Award, Equity Instruments Other than Options, Grants in Period</t>
  </si>
  <si>
    <t>Share-based Compensation Arrangement by Share-based Payment Award, Equity Instruments Other than Options, Grants in Period, Aggregate Grant Date Fair Value</t>
  </si>
  <si>
    <t>NES acquisition | Time-Based Stock Option Awards | 2007 Plan | Avaya Holdings Corporation</t>
  </si>
  <si>
    <t>Share-based Payment Arrangement by Share-based Payment Award, Option Award Vesting Percentage, Vested on Acquisition Closing Date</t>
  </si>
  <si>
    <t>Share-based Compensation Arrangement by Share-based Payment Award, Options Granted, Annual Vesting Percentage</t>
  </si>
  <si>
    <t>Operating Expense | Stock Options | 2007 Plan</t>
  </si>
  <si>
    <t>Minimum | Time-Based Stock Option Awards | 2007 Plan</t>
  </si>
  <si>
    <t>Share-based Compensation Arrangement by Share-based Payment Award, Options, Exercises in Period, Total Intrinsic Value</t>
  </si>
  <si>
    <t>Maximum | Time-Based Stock Option Awards | 2007 Plan</t>
  </si>
  <si>
    <t>Stock Compensation Plan [Member] | 2007 Plan | Avaya Holdings Corporation</t>
  </si>
  <si>
    <t>Deferred Compensation Arrangement with Individual, Shares Authorized for Issuance</t>
  </si>
  <si>
    <t>Share-based Compensation Arrangement by Share-based Payment Award, Number of Shares Authorized</t>
  </si>
  <si>
    <t>Share-Based Compensation  - Options Outstanding (Details) - USD ($) $ / shares in Units, $ in Thousands</t>
  </si>
  <si>
    <t>11 Months Ended</t>
  </si>
  <si>
    <t>Share-based Compensation Arrangement by Share-based Payment Award, Options, Outstanding [Roll Forward]</t>
  </si>
  <si>
    <t>Exercised</t>
  </si>
  <si>
    <t>Outstanding, beginning balance</t>
  </si>
  <si>
    <t>Granted</t>
  </si>
  <si>
    <t>Forfeited</t>
  </si>
  <si>
    <t>Outstanding, ending balance</t>
  </si>
  <si>
    <t>Share-based Compensation Arrangement by Share-based Payment Award, Options, Outstanding, Weighted Average Exercise Price [Roll Forward]</t>
  </si>
  <si>
    <t>Options, Outstanding, Weighted Average Exercise Price, beginning balance</t>
  </si>
  <si>
    <t>Grants, Weighted Average Exercise Price</t>
  </si>
  <si>
    <t>Exercised, Weighted Average Exercise Price</t>
  </si>
  <si>
    <t>Forfeited, Weighted Average Exercise Price</t>
  </si>
  <si>
    <t>Options, Outstanding, Weighted Average Exercise Price, ending balance</t>
  </si>
  <si>
    <t>Share-based Compensation Arrangement by Share-based Payment Award, Options, Outstanding, Fair Value at Date of Grant [Roll Forward]</t>
  </si>
  <si>
    <t>Share-based Compensation Arrangement by Share-based Payment Award, Options, Outstanding, Aggregate Grant Date Fair Value</t>
  </si>
  <si>
    <t>Granted Fair Value</t>
  </si>
  <si>
    <t>Exercises in Period Fair Value</t>
  </si>
  <si>
    <t>Forfeited Fair Value</t>
  </si>
  <si>
    <t>2007 Plan | Time-Based Stock Option Awards</t>
  </si>
  <si>
    <t>2007 Plan | EBITDA Option Awards</t>
  </si>
  <si>
    <t>2007 Plan | Multiple-Of-Money Stock Option Awards</t>
  </si>
  <si>
    <t>Share-Based Compensation  - Valuations Assumptions (Details) - 2007 Plan - Stock Options - $ / shares</t>
  </si>
  <si>
    <t>Stock Price (dollars per share)</t>
  </si>
  <si>
    <t>Term (years)</t>
  </si>
  <si>
    <t>Volatility (percent)</t>
  </si>
  <si>
    <t>76.16%</t>
  </si>
  <si>
    <t>81.87%</t>
  </si>
  <si>
    <t>62.76%</t>
  </si>
  <si>
    <t>Risk-free rate (percent)</t>
  </si>
  <si>
    <t>1.62%</t>
  </si>
  <si>
    <t>1.38%</t>
  </si>
  <si>
    <t>0.74%</t>
  </si>
  <si>
    <t>Dividend yield (percent)</t>
  </si>
  <si>
    <t>Share-Based Compensation  - Nonvested Shares (Details) - 2007 Plan - Restricted Stock Units (RSUs) - shares</t>
  </si>
  <si>
    <t>Share-based Compensation Arrangement by Share-based Payment Award, Equity Instruments Other than Options, Nonvested, Number of Shares [Roll Forward]</t>
  </si>
  <si>
    <t>Non-vested shares, beginning balance</t>
  </si>
  <si>
    <t>Vested</t>
  </si>
  <si>
    <t>Non-vested shares, ending balance</t>
  </si>
  <si>
    <t>Reportable Segments (Details) - USD ($) $ in Millions</t>
  </si>
  <si>
    <t>Segment Reporting Information</t>
  </si>
  <si>
    <t>INTEREST EXPENSE, LOSS ON EXTINGUISHMENT OF DEBT AND OTHER INCOME (EXPENSE), NET</t>
  </si>
  <si>
    <t>Enterprise Collaboration Solutions</t>
  </si>
  <si>
    <t>Unallocated Amounts</t>
  </si>
  <si>
    <t>Unallocated Amount to Segment</t>
  </si>
  <si>
    <t>Reportable Segments - Revenues from External Customers and Long-Lived Assets (Details) - USD ($) $ in Millions</t>
  </si>
  <si>
    <t>Revenues from External Customers and Long-Lived Assets</t>
  </si>
  <si>
    <t>Assets</t>
  </si>
  <si>
    <t>Revenue</t>
  </si>
  <si>
    <t>Long-Lived Assets</t>
  </si>
  <si>
    <t>International</t>
  </si>
  <si>
    <t>Total EMEA</t>
  </si>
  <si>
    <t>APAC - Asia Pacific</t>
  </si>
  <si>
    <t>Americas International - Canada and Latin America</t>
  </si>
  <si>
    <t>Represents property, plant and equipment, net.</t>
  </si>
  <si>
    <t>Accumulated Other Comprehensive Loss (Details) - USD ($) $ in Millions</t>
  </si>
  <si>
    <t>Accumulated Other Comprehensive Income (Loss), Pension and Other Postretirement Benefit Plans, Net of Tax</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before Tax</t>
  </si>
  <si>
    <t>Other Comprehensive Income (Loss), Pension and Other Postretirement Benefit Plans, Tax</t>
  </si>
  <si>
    <t>Accumulated Other Comprehensive Income (Loss), Foreign Currency Translation Adjustment, Net of Tax</t>
  </si>
  <si>
    <t>Other Comprehensive Income (Loss), Foreign Currency Transaction and Translation Gain (Loss), before Reclassification and Tax</t>
  </si>
  <si>
    <t>Other Comprehensive Income (Loss), Foreign Currency Transaction and Translation Adjustment, before Tax</t>
  </si>
  <si>
    <t>Other Comprehensive Income (Loss), Foreign Currency Translation Adjustment, Tax</t>
  </si>
  <si>
    <t>Accumulated Other Comprehensive Income (Loss), Cumulative Changes in Net Gain (Loss) from Cash Flow Hedges, Effect Net of Tax</t>
  </si>
  <si>
    <t>Other Comprehensive Income (Loss), Derivatives Qualifying as Hedges, before Tax</t>
  </si>
  <si>
    <t>Other Comprehensive Income (Loss), Reclassification Adjustment from AOCI on Derivatives, before Tax</t>
  </si>
  <si>
    <t>Other Comprehensive Income (Loss), Unrealized Gain (Loss) on Derivatives Arising During Period, Tax</t>
  </si>
  <si>
    <t>Accumulated Other Comprehensive Income (Loss) Other</t>
  </si>
  <si>
    <t>Other Comprehensive Income (Loss), Other, Before Reclassification and Tax</t>
  </si>
  <si>
    <t>Other Comprehensive Income (Loss), Other, Before Tax</t>
  </si>
  <si>
    <t>Other Comprehensive Income (Loss), Other, Tax</t>
  </si>
  <si>
    <t>Other Comprehensive Income (Loss), Before Reclassification and Tax</t>
  </si>
  <si>
    <t>Other Comprehensive Income (Loss), before Tax</t>
  </si>
  <si>
    <t>Other Comprehensive Income (Loss), Tax</t>
  </si>
  <si>
    <t>Cost of Services</t>
  </si>
  <si>
    <t>Research and Development Expense</t>
  </si>
  <si>
    <t>Interest Expense</t>
  </si>
  <si>
    <t>Cost of Goods, Total</t>
  </si>
  <si>
    <t>Related Party Transactions (Details) - USD ($)</t>
  </si>
  <si>
    <t>Silver Lake Management Company L.L.C.</t>
  </si>
  <si>
    <t>Related Party Transaction [Line Items]</t>
  </si>
  <si>
    <t>Management fee</t>
  </si>
  <si>
    <t>The Sponsors</t>
  </si>
  <si>
    <t>Cost of goods and services sold</t>
  </si>
  <si>
    <t>Revenue from related parties</t>
  </si>
  <si>
    <t>CommericalRealEstateServicesFirm [Member]</t>
  </si>
  <si>
    <t>Tpg Capital</t>
  </si>
  <si>
    <t>Management Fee, current year reduction</t>
  </si>
  <si>
    <t>Management Fee, next fiscal year and thereafter reduction</t>
  </si>
  <si>
    <t>Messrs. Mohebbi and Rittenmeyer [Member]</t>
  </si>
  <si>
    <t>Unsecured Debt | 10.125%/10.875% senior unsecured PIK toggle notes due 2015 | Tpg Capital</t>
  </si>
  <si>
    <t>Secured Debt | Senior Secured Term B-1 Loans | Silver Lake Partners</t>
  </si>
  <si>
    <t>Payments for loans receivable</t>
  </si>
  <si>
    <t>Secured Debt | Senior Secured Term B-1 Loans | Tpg Capital</t>
  </si>
  <si>
    <t>Secured Debt | Senior Secured Term B-5 Loans | Silver Lake Partners</t>
  </si>
  <si>
    <t>NES acquisition | Series A Preferred Stock | Silver Lake Partners</t>
  </si>
  <si>
    <t>Preferred shares issued</t>
  </si>
  <si>
    <t>NES acquisition | Series A Preferred Stock | Tpg Capital</t>
  </si>
  <si>
    <t>NES acquisition | Series B Preferred Stock | Silver Lake Partners</t>
  </si>
  <si>
    <t>NES acquisition | Series B Preferred Stock | Tpg Capital</t>
  </si>
  <si>
    <t>Maximum | Expert Global Solutions</t>
  </si>
  <si>
    <t>Maximum | Intuit</t>
  </si>
  <si>
    <t>Maximum | Ciena</t>
  </si>
  <si>
    <t>Maximum | Accenture [Member]</t>
  </si>
  <si>
    <t>Maximum | C3 [Member]</t>
  </si>
  <si>
    <t>Maximum | Sungard [Member]</t>
  </si>
  <si>
    <t>Maximum | Tenet Healthcare [Member]</t>
  </si>
  <si>
    <t>Maximum | Xirrus [Member]</t>
  </si>
  <si>
    <t>Commitments And Contingencies - Movement in product warranty liability (Details) - USD ($) $ in Millions</t>
  </si>
  <si>
    <t>Movement in product warranty liability:</t>
  </si>
  <si>
    <t>Balance at beginning of period</t>
  </si>
  <si>
    <t>Reductions for payments and costs to satisfy claims</t>
  </si>
  <si>
    <t>Accruals for warranties issued during the period</t>
  </si>
  <si>
    <t>Balance at end of period</t>
  </si>
  <si>
    <t>General length of product warranty, maximum</t>
  </si>
  <si>
    <t>Commitments And Contingencies - Commitments and Contingencies, other disclosures (Details)</t>
  </si>
  <si>
    <t>Nov. 10, 2014USD ($)</t>
  </si>
  <si>
    <t>Mar. 27, 2014USD ($)claim</t>
  </si>
  <si>
    <t>Feb. 28, 2010plaintiffs</t>
  </si>
  <si>
    <t>Oct. 31, 2009USD ($)</t>
  </si>
  <si>
    <t>Mar. 26, 2014claim</t>
  </si>
  <si>
    <t>Loss Contingencies [Line Items]</t>
  </si>
  <si>
    <t>Letters of credit backing surety bonds, amount</t>
  </si>
  <si>
    <t>Operating Leases, Rent Expense, Net</t>
  </si>
  <si>
    <t>Accrued rent</t>
  </si>
  <si>
    <t>Operating Leases, Future Minimum Payments Due, Fiscal Year Maturity [Abstract]</t>
  </si>
  <si>
    <t>Operating Leases, Future Minimum Payments, Due in Five Years</t>
  </si>
  <si>
    <t>Future minimum lease payments</t>
  </si>
  <si>
    <t>Capital Leases, Future Minimum Payments Due, Fiscal Year Maturity [Abstract]</t>
  </si>
  <si>
    <t>Less: Imputed interest</t>
  </si>
  <si>
    <t>Present value of net minimum lease payments</t>
  </si>
  <si>
    <t>Other Disclosure Items [Abstract]</t>
  </si>
  <si>
    <t>Share-based Compensation Arrangement by Share-based Payment Award, Value of Shares Authorized</t>
  </si>
  <si>
    <t>Share-based Compensation Arrangement by Share-based Payment Award, Value of Shares Outstanding</t>
  </si>
  <si>
    <t>LTIP authorized</t>
  </si>
  <si>
    <t>LTIP outstanding</t>
  </si>
  <si>
    <t>Length of subsequent renewals of significant purchase commitments</t>
  </si>
  <si>
    <t>12 months</t>
  </si>
  <si>
    <t>Antitrust Litigation</t>
  </si>
  <si>
    <t>Loss Contingency, Claims Settled, Number | claim</t>
  </si>
  <si>
    <t>Loss Contingency, Pending Claims, Number | claim</t>
  </si>
  <si>
    <t>Loss Contingency, Damages Awarded, Value Trebled</t>
  </si>
  <si>
    <t>Hazardous Noise Exposure Litigation By Former Employees</t>
  </si>
  <si>
    <t>Number of plaintiffs | plaintiffs</t>
  </si>
  <si>
    <t>Litigation, length of period related to claim</t>
  </si>
  <si>
    <t>Surety Bond</t>
  </si>
  <si>
    <t>Loss contingency, estimate of possible loss</t>
  </si>
  <si>
    <t>Indemnification Agreement</t>
  </si>
  <si>
    <t>Threshold amount of Contribution And Distribution Agreement</t>
  </si>
  <si>
    <t>Minimum | Surety Bond</t>
  </si>
  <si>
    <t>Surety bonds duration</t>
  </si>
  <si>
    <t>3 months</t>
  </si>
  <si>
    <t>Maximum | Hazardous Noise Exposure Litigation By Former Employees</t>
  </si>
  <si>
    <t>Loss contingency damages sought</t>
  </si>
  <si>
    <t>Maximum | Surety Bond</t>
  </si>
  <si>
    <t>Standby Letters of Credit</t>
  </si>
  <si>
    <t>Revolving Credit Facility</t>
  </si>
  <si>
    <t>Uncommitted Facilities</t>
  </si>
  <si>
    <t>Pending Litigation | Antitrust Litigation</t>
  </si>
  <si>
    <t>Loss Contingency, Range of Possible Loss, Portion Not Accrued</t>
  </si>
  <si>
    <t>Settled Litigation | Antitrust Litigation</t>
  </si>
  <si>
    <t>Litigation Settlement, amount</t>
  </si>
  <si>
    <t>Litigation settlement, interest amount awarded (against)</t>
  </si>
  <si>
    <t>Amended And Restated Two Thousand Seven Equity Incentive Plan [Member]</t>
  </si>
  <si>
    <t>Quarterly Information (unaudited) (Details) - USD ($) $ in Millions</t>
  </si>
  <si>
    <t>Gross profit</t>
  </si>
  <si>
    <t>Operating income (loss)</t>
  </si>
  <si>
    <t>Provision for (benefit from) income tax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B8" t="n" s="5">
        <v>2015</v>
      </c>
    </row>
    <row r="9" spans="1:4">
      <c r="A9" t="s" s="4">
        <v>15</v>
      </c>
      <c r="B9" t="n" s="5">
        <v>1116521</v>
      </c>
    </row>
    <row r="10" spans="1:4">
      <c r="A10" t="s" s="4">
        <v>16</v>
      </c>
      <c r="B10" t="s" s="4">
        <v>17</v>
      </c>
    </row>
    <row r="11" spans="1:4">
      <c r="A11" t="s" s="4">
        <v>18</v>
      </c>
      <c r="B11" t="s" s="4">
        <v>19</v>
      </c>
    </row>
    <row r="12" spans="1:4">
      <c r="A12" t="s" s="4">
        <v>20</v>
      </c>
      <c r="B12" t="s" s="4">
        <v>21</v>
      </c>
    </row>
    <row r="13" spans="1:4">
      <c r="A13" t="s" s="4">
        <v>22</v>
      </c>
      <c r="C13" t="n" s="5">
        <v>100</v>
      </c>
    </row>
    <row r="14" spans="1:4">
      <c r="A14" t="s" s="4">
        <v>23</v>
      </c>
      <c r="B14" t="s" s="4">
        <v>24</v>
      </c>
    </row>
    <row r="15" spans="1:4">
      <c r="A15" t="s" s="4">
        <v>25</v>
      </c>
      <c r="D15" t="n" s="6">
        <v>0</v>
      </c>
    </row>
    <row r="16" spans="1:4">
      <c r="A16" t="s" s="4">
        <v>26</v>
      </c>
      <c r="B16" t="s" s="4">
        <v>24</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83</v>
      </c>
      <c r="B1" t="s" s="2">
        <v>1</v>
      </c>
    </row>
    <row r="2" spans="1:2">
      <c r="B2" t="s" s="2">
        <v>2</v>
      </c>
    </row>
    <row r="3" spans="1:2">
      <c r="A3" t="s" s="3">
        <v>210</v>
      </c>
    </row>
    <row r="4" spans="1:2">
      <c r="A4" t="s" s="4">
        <v>83</v>
      </c>
      <c r="B4" t="s"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18</v>
      </c>
      <c r="B1" t="s" s="2">
        <v>1</v>
      </c>
    </row>
    <row r="2" spans="1:2">
      <c r="B2" t="s" s="2">
        <v>2</v>
      </c>
    </row>
    <row r="3" spans="1:2">
      <c r="A3" t="s" s="3">
        <v>219</v>
      </c>
    </row>
    <row r="4" spans="1:2">
      <c r="A4" t="s" s="4">
        <v>220</v>
      </c>
      <c r="B4" t="s"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75"/>
    <col customWidth="1" max="3" min="3" width="4"/>
    <col customWidth="1" max="4" min="4" width="14"/>
    <col customWidth="1" max="5" min="5" width="14"/>
  </cols>
  <sheetData>
    <row r="1" spans="1:5">
      <c r="A1" t="s" s="1">
        <v>29</v>
      </c>
      <c r="B1" t="s" s="2">
        <v>1</v>
      </c>
    </row>
    <row r="2" spans="1:5">
      <c r="B2" t="s" s="2">
        <v>2</v>
      </c>
      <c r="D2" t="s" s="2">
        <v>30</v>
      </c>
      <c r="E2" t="s" s="2">
        <v>31</v>
      </c>
    </row>
    <row r="3" spans="1:5">
      <c r="A3" t="s" s="3">
        <v>32</v>
      </c>
    </row>
    <row r="4" spans="1:5">
      <c r="A4" t="s" s="4">
        <v>33</v>
      </c>
      <c r="B4" t="n" s="6">
        <v>2029</v>
      </c>
      <c r="D4" t="n" s="6">
        <v>2196</v>
      </c>
      <c r="E4" t="n" s="6">
        <v>2337</v>
      </c>
    </row>
    <row r="5" spans="1:5">
      <c r="A5" t="s" s="4">
        <v>34</v>
      </c>
      <c r="B5" t="n" s="5">
        <v>2052</v>
      </c>
      <c r="D5" t="n" s="5">
        <v>2175</v>
      </c>
      <c r="E5" t="n" s="5">
        <v>2241</v>
      </c>
    </row>
    <row r="6" spans="1:5">
      <c r="A6" t="s" s="4">
        <v>35</v>
      </c>
      <c r="B6" t="n" s="5">
        <v>4081</v>
      </c>
      <c r="C6" t="s" s="4">
        <v>36</v>
      </c>
      <c r="D6" t="n" s="5">
        <v>4371</v>
      </c>
      <c r="E6" t="n" s="5">
        <v>4578</v>
      </c>
    </row>
    <row r="7" spans="1:5">
      <c r="A7" t="s" s="3">
        <v>37</v>
      </c>
    </row>
    <row r="8" spans="1:5">
      <c r="A8" t="s" s="4">
        <v>38</v>
      </c>
      <c r="B8" t="n" s="5">
        <v>744</v>
      </c>
      <c r="D8" t="n" s="5">
        <v>854</v>
      </c>
      <c r="E8" t="n" s="5">
        <v>963</v>
      </c>
    </row>
    <row r="9" spans="1:5">
      <c r="A9" t="s" s="4">
        <v>39</v>
      </c>
      <c r="B9" t="n" s="5">
        <v>35</v>
      </c>
      <c r="D9" t="n" s="5">
        <v>56</v>
      </c>
      <c r="E9" t="n" s="5">
        <v>63</v>
      </c>
    </row>
    <row r="10" spans="1:5">
      <c r="A10" t="s" s="4">
        <v>34</v>
      </c>
      <c r="B10" t="n" s="5">
        <v>872</v>
      </c>
      <c r="D10" t="n" s="5">
        <v>962</v>
      </c>
      <c r="E10" t="n" s="5">
        <v>1022</v>
      </c>
    </row>
    <row r="11" spans="1:5">
      <c r="A11" t="s" s="4">
        <v>40</v>
      </c>
      <c r="B11" t="n" s="5">
        <v>1651</v>
      </c>
      <c r="D11" t="n" s="5">
        <v>1872</v>
      </c>
      <c r="E11" t="n" s="5">
        <v>2048</v>
      </c>
    </row>
    <row r="12" spans="1:5">
      <c r="A12" t="s" s="4">
        <v>41</v>
      </c>
      <c r="B12" t="n" s="5">
        <v>2430</v>
      </c>
      <c r="D12" t="n" s="5">
        <v>2499</v>
      </c>
      <c r="E12" t="n" s="5">
        <v>2530</v>
      </c>
    </row>
    <row r="13" spans="1:5">
      <c r="A13" t="s" s="3">
        <v>42</v>
      </c>
    </row>
    <row r="14" spans="1:5">
      <c r="A14" t="s" s="4">
        <v>43</v>
      </c>
      <c r="B14" t="n" s="5">
        <v>1432</v>
      </c>
      <c r="D14" t="n" s="5">
        <v>1531</v>
      </c>
      <c r="E14" t="n" s="5">
        <v>1511</v>
      </c>
    </row>
    <row r="15" spans="1:5">
      <c r="A15" t="s" s="4">
        <v>44</v>
      </c>
      <c r="B15" t="n" s="5">
        <v>338</v>
      </c>
      <c r="D15" t="n" s="5">
        <v>379</v>
      </c>
      <c r="E15" t="n" s="5">
        <v>445</v>
      </c>
    </row>
    <row r="16" spans="1:5">
      <c r="A16" t="s" s="4">
        <v>45</v>
      </c>
      <c r="B16" t="n" s="5">
        <v>226</v>
      </c>
      <c r="D16" t="n" s="5">
        <v>227</v>
      </c>
      <c r="E16" t="n" s="5">
        <v>228</v>
      </c>
    </row>
    <row r="17" spans="1:5">
      <c r="A17" t="s" s="4">
        <v>46</v>
      </c>
      <c r="B17" t="n" s="5">
        <v>62</v>
      </c>
      <c r="D17" t="n" s="5">
        <v>165</v>
      </c>
      <c r="E17" t="n" s="5">
        <v>200</v>
      </c>
    </row>
    <row r="18" spans="1:5">
      <c r="A18" t="s" s="4">
        <v>47</v>
      </c>
      <c r="B18" t="n" s="5">
        <v>1</v>
      </c>
      <c r="D18" t="n" s="5">
        <v>0</v>
      </c>
      <c r="E18" t="n" s="5">
        <v>1</v>
      </c>
    </row>
    <row r="19" spans="1:5">
      <c r="A19" t="s" s="4">
        <v>48</v>
      </c>
      <c r="B19" t="n" s="5">
        <v>2059</v>
      </c>
      <c r="D19" t="n" s="5">
        <v>2302</v>
      </c>
      <c r="E19" t="n" s="5">
        <v>2385</v>
      </c>
    </row>
    <row r="20" spans="1:5">
      <c r="A20" t="s" s="4">
        <v>49</v>
      </c>
      <c r="B20" t="n" s="5">
        <v>371</v>
      </c>
      <c r="D20" t="n" s="5">
        <v>197</v>
      </c>
      <c r="E20" t="n" s="5">
        <v>145</v>
      </c>
    </row>
    <row r="21" spans="1:5">
      <c r="A21" t="s" s="4">
        <v>50</v>
      </c>
      <c r="B21" t="n" s="5">
        <v>-452</v>
      </c>
      <c r="D21" t="n" s="5">
        <v>-459</v>
      </c>
      <c r="E21" t="n" s="5">
        <v>-467</v>
      </c>
    </row>
    <row r="22" spans="1:5">
      <c r="A22" t="s" s="4">
        <v>51</v>
      </c>
      <c r="B22" t="n" s="5">
        <v>-6</v>
      </c>
      <c r="D22" t="n" s="5">
        <v>-5</v>
      </c>
      <c r="E22" t="n" s="5">
        <v>-6</v>
      </c>
    </row>
    <row r="23" spans="1:5">
      <c r="A23" t="s" s="4">
        <v>52</v>
      </c>
      <c r="B23" t="n" s="5">
        <v>13</v>
      </c>
      <c r="D23" t="n" s="5">
        <v>25</v>
      </c>
      <c r="E23" t="n" s="5">
        <v>-14</v>
      </c>
    </row>
    <row r="24" spans="1:5">
      <c r="A24" t="s" s="4">
        <v>53</v>
      </c>
      <c r="B24" t="n" s="5">
        <v>-74</v>
      </c>
      <c r="D24" t="n" s="5">
        <v>-242</v>
      </c>
      <c r="E24" t="n" s="5">
        <v>-342</v>
      </c>
    </row>
    <row r="25" spans="1:5">
      <c r="A25" t="s" s="4">
        <v>54</v>
      </c>
      <c r="B25" t="n" s="5">
        <v>-70</v>
      </c>
      <c r="D25" t="n" s="5">
        <v>-51</v>
      </c>
      <c r="E25" t="n" s="5">
        <v>35</v>
      </c>
    </row>
    <row r="26" spans="1:5">
      <c r="A26" t="s" s="4">
        <v>55</v>
      </c>
      <c r="B26" t="n" s="5">
        <v>-144</v>
      </c>
      <c r="D26" t="n" s="5">
        <v>-293</v>
      </c>
      <c r="E26" t="n" s="5">
        <v>-307</v>
      </c>
    </row>
    <row r="27" spans="1:5">
      <c r="A27" t="s" s="4">
        <v>56</v>
      </c>
      <c r="B27" t="n" s="5">
        <v>0</v>
      </c>
      <c r="D27" t="n" s="5">
        <v>62</v>
      </c>
      <c r="E27" t="n" s="5">
        <v>-57</v>
      </c>
    </row>
    <row r="28" spans="1:5">
      <c r="A28" t="s" s="4">
        <v>57</v>
      </c>
      <c r="B28" t="n" s="6">
        <v>-144</v>
      </c>
      <c r="D28" t="n" s="6">
        <v>-231</v>
      </c>
      <c r="E28" t="n" s="6">
        <v>-364</v>
      </c>
    </row>
    <row r="29" spans="1:5">
      <c r="A29" t="n"/>
    </row>
    <row r="30" spans="1:5">
      <c r="A30" t="s" s="4">
        <v>36</v>
      </c>
      <c r="B30" t="s" s="4">
        <v>58</v>
      </c>
    </row>
  </sheetData>
  <mergeCells count="5">
    <mergeCell ref="A1:A2"/>
    <mergeCell ref="B1:E1"/>
    <mergeCell ref="B2:C2"/>
    <mergeCell ref="A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0</v>
      </c>
      <c r="B1" t="s" s="2">
        <v>1</v>
      </c>
    </row>
    <row r="2" spans="1:2">
      <c r="B2" t="s" s="2">
        <v>2</v>
      </c>
    </row>
    <row r="3" spans="1:2">
      <c r="A3" t="s" s="3">
        <v>241</v>
      </c>
    </row>
    <row r="4" spans="1:2">
      <c r="A4" t="s" s="4">
        <v>240</v>
      </c>
      <c r="B4" t="s"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43</v>
      </c>
      <c r="B1" t="s" s="2">
        <v>1</v>
      </c>
    </row>
    <row r="2" spans="1:2">
      <c r="B2" t="s" s="2">
        <v>2</v>
      </c>
    </row>
    <row r="3" spans="1:2">
      <c r="A3" t="s" s="3">
        <v>244</v>
      </c>
    </row>
    <row r="4" spans="1:2">
      <c r="A4" t="s" s="4">
        <v>245</v>
      </c>
      <c r="B4" t="s"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7</v>
      </c>
      <c r="B1" t="s" s="2">
        <v>1</v>
      </c>
    </row>
    <row r="2" spans="1:2">
      <c r="B2" t="s" s="2">
        <v>2</v>
      </c>
    </row>
    <row r="3" spans="1:2">
      <c r="A3" t="s" s="3">
        <v>248</v>
      </c>
    </row>
    <row r="4" spans="1:2">
      <c r="A4" t="s" s="4">
        <v>247</v>
      </c>
      <c r="B4" t="s"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53</v>
      </c>
      <c r="B1" t="s" s="2">
        <v>1</v>
      </c>
    </row>
    <row r="2" spans="1:2">
      <c r="B2" t="s" s="2">
        <v>2</v>
      </c>
    </row>
    <row r="3" spans="1:2">
      <c r="A3" t="s" s="3">
        <v>254</v>
      </c>
    </row>
    <row r="4" spans="1:2">
      <c r="A4" t="s" s="4">
        <v>255</v>
      </c>
      <c r="B4" t="s"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r="A1" t="s" s="1">
        <v>257</v>
      </c>
      <c r="B1" t="s" s="2">
        <v>1</v>
      </c>
    </row>
    <row r="2" spans="1:2">
      <c r="B2" t="s" s="2">
        <v>2</v>
      </c>
    </row>
    <row r="3" spans="1:2">
      <c r="A3" t="s" s="3">
        <v>199</v>
      </c>
    </row>
    <row r="4" spans="1:2">
      <c r="A4" t="s" s="4">
        <v>258</v>
      </c>
      <c r="B4" t="s" s="4">
        <v>259</v>
      </c>
    </row>
    <row r="5" spans="1:2">
      <c r="A5" t="s" s="4">
        <v>260</v>
      </c>
      <c r="B5" t="s" s="4">
        <v>261</v>
      </c>
    </row>
    <row r="6" spans="1:2">
      <c r="A6" t="s" s="4">
        <v>262</v>
      </c>
      <c r="B6" t="s" s="4">
        <v>263</v>
      </c>
    </row>
    <row r="7" spans="1:2">
      <c r="A7" t="s" s="4">
        <v>264</v>
      </c>
      <c r="B7" t="s" s="4">
        <v>265</v>
      </c>
    </row>
    <row r="8" spans="1:2">
      <c r="A8" t="s" s="4">
        <v>266</v>
      </c>
      <c r="B8" t="s" s="4">
        <v>267</v>
      </c>
    </row>
    <row r="9" spans="1:2">
      <c r="A9" t="s" s="4">
        <v>268</v>
      </c>
      <c r="B9" t="s" s="4">
        <v>269</v>
      </c>
    </row>
    <row r="10" spans="1:2">
      <c r="A10" t="s" s="4">
        <v>270</v>
      </c>
      <c r="B10" t="s" s="4">
        <v>271</v>
      </c>
    </row>
    <row r="11" spans="1:2">
      <c r="A11" t="s" s="4">
        <v>77</v>
      </c>
      <c r="B11" t="s" s="4">
        <v>272</v>
      </c>
    </row>
    <row r="12" spans="1:2">
      <c r="A12" t="s" s="4">
        <v>273</v>
      </c>
      <c r="B12" t="s" s="4">
        <v>274</v>
      </c>
    </row>
    <row r="13" spans="1:2">
      <c r="A13" t="s" s="4">
        <v>275</v>
      </c>
      <c r="B13" t="s" s="4">
        <v>276</v>
      </c>
    </row>
    <row r="14" spans="1:2">
      <c r="A14" t="s" s="4">
        <v>277</v>
      </c>
      <c r="B14" t="s" s="4">
        <v>278</v>
      </c>
    </row>
    <row r="15" spans="1:2">
      <c r="A15" t="s" s="4">
        <v>83</v>
      </c>
      <c r="B15" t="s" s="4">
        <v>279</v>
      </c>
    </row>
    <row r="16" spans="1:2">
      <c r="A16" t="s" s="4">
        <v>280</v>
      </c>
      <c r="B16" t="s" s="4">
        <v>281</v>
      </c>
    </row>
    <row r="17" spans="1:2">
      <c r="A17" t="s" s="4">
        <v>282</v>
      </c>
      <c r="B17" t="s" s="4">
        <v>282</v>
      </c>
    </row>
    <row r="18" spans="1:2">
      <c r="A18" t="s" s="4">
        <v>283</v>
      </c>
      <c r="B18" t="s" s="4">
        <v>284</v>
      </c>
    </row>
    <row r="19" spans="1:2">
      <c r="A19" t="s" s="4">
        <v>285</v>
      </c>
      <c r="B19" t="s" s="4">
        <v>286</v>
      </c>
    </row>
    <row r="20" spans="1:2">
      <c r="A20" t="s" s="4">
        <v>287</v>
      </c>
      <c r="B20" t="s" s="4">
        <v>288</v>
      </c>
    </row>
    <row r="21" spans="1:2">
      <c r="A21" t="s" s="4">
        <v>231</v>
      </c>
      <c r="B21" t="s" s="4">
        <v>289</v>
      </c>
    </row>
    <row r="22" spans="1:2">
      <c r="A22" t="s" s="4">
        <v>290</v>
      </c>
      <c r="B22" t="s" s="4">
        <v>291</v>
      </c>
    </row>
    <row r="23" spans="1:2">
      <c r="A23" t="s" s="4">
        <v>292</v>
      </c>
      <c r="B23" t="s" s="4">
        <v>293</v>
      </c>
    </row>
    <row r="24" spans="1:2">
      <c r="A24" t="s" s="4">
        <v>294</v>
      </c>
      <c r="B24" t="s"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9</v>
      </c>
      <c r="B1" t="s" s="2">
        <v>1</v>
      </c>
    </row>
    <row r="2" spans="1:4">
      <c r="B2" t="s" s="2">
        <v>2</v>
      </c>
      <c r="C2" t="s" s="2">
        <v>30</v>
      </c>
      <c r="D2" t="s" s="2">
        <v>31</v>
      </c>
    </row>
    <row r="3" spans="1:4">
      <c r="A3" t="s" s="4">
        <v>60</v>
      </c>
      <c r="B3" t="n" s="6">
        <v>-144</v>
      </c>
      <c r="C3" t="n" s="6">
        <v>-231</v>
      </c>
      <c r="D3" t="n" s="6">
        <v>-364</v>
      </c>
    </row>
    <row r="4" spans="1:4">
      <c r="A4" t="s" s="4">
        <v>61</v>
      </c>
      <c r="B4" t="n" s="5">
        <v>-218</v>
      </c>
      <c r="C4" t="n" s="5">
        <v>-201</v>
      </c>
      <c r="D4" t="n" s="5">
        <v>160</v>
      </c>
    </row>
    <row r="5" spans="1:4">
      <c r="A5" t="s" s="4">
        <v>62</v>
      </c>
      <c r="B5" t="n" s="5">
        <v>34</v>
      </c>
      <c r="C5" t="n" s="5">
        <v>7</v>
      </c>
      <c r="D5" t="n" s="5">
        <v>-43</v>
      </c>
    </row>
    <row r="6" spans="1:4">
      <c r="A6" t="s" s="4">
        <v>63</v>
      </c>
      <c r="B6" t="n" s="5">
        <v>0</v>
      </c>
      <c r="C6" t="n" s="5">
        <v>0</v>
      </c>
      <c r="D6" t="n" s="5">
        <v>20</v>
      </c>
    </row>
    <row r="7" spans="1:4">
      <c r="A7" t="s" s="4">
        <v>64</v>
      </c>
      <c r="B7" t="n" s="5">
        <v>0</v>
      </c>
      <c r="C7" t="n" s="5">
        <v>0</v>
      </c>
      <c r="D7" t="n" s="5">
        <v>-17</v>
      </c>
    </row>
    <row r="8" spans="1:4">
      <c r="A8" t="s" s="4">
        <v>65</v>
      </c>
      <c r="B8" t="n" s="5">
        <v>-184</v>
      </c>
      <c r="C8" t="n" s="5">
        <v>-194</v>
      </c>
      <c r="D8" t="n" s="5">
        <v>120</v>
      </c>
    </row>
    <row r="9" spans="1:4">
      <c r="A9" t="s" s="4">
        <v>66</v>
      </c>
      <c r="B9" t="n" s="5">
        <v>-328</v>
      </c>
      <c r="C9" t="n" s="5">
        <v>-425</v>
      </c>
      <c r="D9" t="n" s="5">
        <v>-244</v>
      </c>
    </row>
    <row r="10" spans="1:4">
      <c r="A10" t="s" s="4">
        <v>67</v>
      </c>
    </row>
    <row r="11" spans="1:4">
      <c r="A11" t="s" s="4">
        <v>65</v>
      </c>
      <c r="B11" t="n" s="6">
        <v>-184</v>
      </c>
      <c r="C11" t="n" s="6">
        <v>-194</v>
      </c>
      <c r="D11" t="n" s="6">
        <v>1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6</v>
      </c>
      <c r="B1" t="s" s="2">
        <v>1</v>
      </c>
    </row>
    <row r="2" spans="1:2">
      <c r="B2" t="s" s="2">
        <v>2</v>
      </c>
    </row>
    <row r="3" spans="1:2">
      <c r="A3" t="s" s="3">
        <v>208</v>
      </c>
    </row>
    <row r="4" spans="1:2">
      <c r="A4" t="s" s="4">
        <v>297</v>
      </c>
      <c r="B4" t="s"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99</v>
      </c>
      <c r="B1" t="s" s="2">
        <v>1</v>
      </c>
    </row>
    <row r="2" spans="1:2">
      <c r="B2" t="s" s="2">
        <v>2</v>
      </c>
    </row>
    <row r="3" spans="1:2">
      <c r="A3" t="s" s="3">
        <v>210</v>
      </c>
    </row>
    <row r="4" spans="1:2">
      <c r="A4" t="s" s="4">
        <v>300</v>
      </c>
      <c r="B4" t="s"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2</v>
      </c>
      <c r="B1" t="s" s="2">
        <v>1</v>
      </c>
    </row>
    <row r="2" spans="1:2">
      <c r="B2" t="s" s="2">
        <v>2</v>
      </c>
    </row>
    <row r="3" spans="1:2">
      <c r="A3" t="s" s="3">
        <v>213</v>
      </c>
    </row>
    <row r="4" spans="1:2">
      <c r="A4" t="s" s="4">
        <v>303</v>
      </c>
      <c r="B4" t="s" s="4">
        <v>304</v>
      </c>
    </row>
    <row r="5" spans="1:2">
      <c r="A5" t="s" s="4">
        <v>305</v>
      </c>
      <c r="B5" t="s" s="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t="s" s="1">
        <v>307</v>
      </c>
      <c r="B1" t="s" s="2">
        <v>1</v>
      </c>
    </row>
    <row r="2" spans="1:2">
      <c r="B2" t="s" s="2">
        <v>2</v>
      </c>
    </row>
    <row r="3" spans="1:2">
      <c r="A3" t="s" s="3">
        <v>216</v>
      </c>
    </row>
    <row r="4" spans="1:2">
      <c r="A4" t="s" s="4">
        <v>308</v>
      </c>
      <c r="B4" t="s" s="4">
        <v>309</v>
      </c>
    </row>
    <row r="5" spans="1:2">
      <c r="A5" t="s" s="4">
        <v>310</v>
      </c>
      <c r="B5" t="s" s="4">
        <v>311</v>
      </c>
    </row>
    <row r="6" spans="1:2">
      <c r="A6" t="s" s="4">
        <v>312</v>
      </c>
      <c r="B6" t="s" s="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14</v>
      </c>
      <c r="B1" t="s" s="2">
        <v>1</v>
      </c>
    </row>
    <row r="2" spans="1:2">
      <c r="B2" t="s" s="2">
        <v>2</v>
      </c>
    </row>
    <row r="3" spans="1:2">
      <c r="A3" t="s" s="3">
        <v>219</v>
      </c>
    </row>
    <row r="4" spans="1:2">
      <c r="A4" t="s" s="4">
        <v>315</v>
      </c>
      <c r="B4" t="s" s="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17</v>
      </c>
      <c r="B1" t="s" s="2">
        <v>1</v>
      </c>
    </row>
    <row r="2" spans="1:2">
      <c r="B2" t="s" s="2">
        <v>2</v>
      </c>
    </row>
    <row r="3" spans="1:2">
      <c r="A3" t="s" s="3">
        <v>223</v>
      </c>
    </row>
    <row r="4" spans="1:2">
      <c r="A4" t="s" s="4">
        <v>318</v>
      </c>
      <c r="B4" t="s" s="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0</v>
      </c>
      <c r="B1" t="s" s="2">
        <v>1</v>
      </c>
    </row>
    <row r="2" spans="1:2">
      <c r="B2" t="s" s="2">
        <v>2</v>
      </c>
    </row>
    <row r="3" spans="1:2">
      <c r="A3" t="s" s="3">
        <v>226</v>
      </c>
    </row>
    <row r="4" spans="1:2">
      <c r="A4" t="s" s="4">
        <v>321</v>
      </c>
      <c r="B4" t="s" s="4">
        <v>322</v>
      </c>
    </row>
    <row r="5" spans="1:2">
      <c r="A5" t="s" s="4">
        <v>323</v>
      </c>
      <c r="B5" t="s" s="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325</v>
      </c>
      <c r="B1" t="s" s="2">
        <v>1</v>
      </c>
    </row>
    <row r="2" spans="1:2">
      <c r="B2" t="s" s="2">
        <v>2</v>
      </c>
    </row>
    <row r="3" spans="1:2">
      <c r="A3" t="s" s="3">
        <v>229</v>
      </c>
    </row>
    <row r="4" spans="1:2">
      <c r="A4" t="s" s="4">
        <v>326</v>
      </c>
      <c r="B4" t="s" s="4">
        <v>327</v>
      </c>
    </row>
    <row r="5" spans="1:2">
      <c r="A5" t="s" s="4">
        <v>328</v>
      </c>
      <c r="B5" t="s"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t="s" s="1">
        <v>330</v>
      </c>
      <c r="B1" t="s" s="2">
        <v>1</v>
      </c>
    </row>
    <row r="2" spans="1:2">
      <c r="B2" t="s" s="2">
        <v>2</v>
      </c>
    </row>
    <row r="3" spans="1:2">
      <c r="A3" t="s" s="3">
        <v>232</v>
      </c>
    </row>
    <row r="4" spans="1:2">
      <c r="A4" t="s" s="4">
        <v>331</v>
      </c>
      <c r="B4" t="s" s="4">
        <v>332</v>
      </c>
    </row>
    <row r="5" spans="1:2">
      <c r="A5" t="s" s="4">
        <v>333</v>
      </c>
    </row>
    <row r="6" spans="1:2">
      <c r="A6" t="s" s="4">
        <v>334</v>
      </c>
      <c r="B6" t="s" s="4">
        <v>335</v>
      </c>
    </row>
    <row r="7" spans="1:2">
      <c r="A7" t="s" s="4">
        <v>336</v>
      </c>
      <c r="B7" t="s"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t="s" s="1">
        <v>338</v>
      </c>
      <c r="B1" t="s" s="2">
        <v>1</v>
      </c>
    </row>
    <row r="2" spans="1:2">
      <c r="B2" t="s" s="2">
        <v>2</v>
      </c>
    </row>
    <row r="3" spans="1:2">
      <c r="A3" t="s" s="3">
        <v>339</v>
      </c>
    </row>
    <row r="4" spans="1:2">
      <c r="A4" t="s" s="4">
        <v>340</v>
      </c>
      <c r="B4" t="s" s="4">
        <v>341</v>
      </c>
    </row>
    <row r="5" spans="1:2">
      <c r="A5" t="s" s="4">
        <v>342</v>
      </c>
      <c r="B5" t="s" s="4">
        <v>343</v>
      </c>
    </row>
    <row r="6" spans="1:2">
      <c r="A6" t="s" s="4">
        <v>344</v>
      </c>
      <c r="B6" t="s" s="4">
        <v>345</v>
      </c>
    </row>
    <row r="7" spans="1:2">
      <c r="A7" t="s" s="4">
        <v>346</v>
      </c>
      <c r="B7" t="s" s="4">
        <v>347</v>
      </c>
    </row>
    <row r="8" spans="1:2">
      <c r="A8" t="s" s="4">
        <v>348</v>
      </c>
      <c r="B8" t="s" s="4">
        <v>349</v>
      </c>
    </row>
    <row r="9" spans="1:2">
      <c r="A9" t="s" s="4">
        <v>350</v>
      </c>
      <c r="B9" t="s" s="4">
        <v>351</v>
      </c>
    </row>
    <row r="10" spans="1:2">
      <c r="A10" t="s" s="4">
        <v>352</v>
      </c>
      <c r="B10" t="s" s="4">
        <v>353</v>
      </c>
    </row>
    <row r="11" spans="1:2">
      <c r="A11" t="s" s="4">
        <v>354</v>
      </c>
      <c r="B11" t="s" s="4">
        <v>355</v>
      </c>
    </row>
    <row r="12" spans="1:2">
      <c r="A12" t="s" s="4">
        <v>356</v>
      </c>
      <c r="B12" t="s" s="4">
        <v>357</v>
      </c>
    </row>
    <row r="13" spans="1:2">
      <c r="A13" t="s" s="4">
        <v>358</v>
      </c>
      <c r="B13" t="s" s="4">
        <v>359</v>
      </c>
    </row>
    <row r="14" spans="1:2">
      <c r="A14" t="s" s="4">
        <v>360</v>
      </c>
    </row>
    <row r="15" spans="1:2">
      <c r="A15" t="s" s="3">
        <v>339</v>
      </c>
    </row>
    <row r="16" spans="1:2">
      <c r="A16" t="s" s="4">
        <v>361</v>
      </c>
      <c r="B16" t="s" s="4">
        <v>362</v>
      </c>
    </row>
    <row r="17" spans="1:2">
      <c r="A17" t="s" s="4">
        <v>363</v>
      </c>
    </row>
    <row r="18" spans="1:2">
      <c r="A18" t="s" s="3">
        <v>339</v>
      </c>
    </row>
    <row r="19" spans="1:2">
      <c r="A19" t="s" s="4">
        <v>361</v>
      </c>
      <c r="B19" t="s" s="4">
        <v>364</v>
      </c>
    </row>
    <row r="20" spans="1:2">
      <c r="A20" t="s" s="4">
        <v>365</v>
      </c>
    </row>
    <row r="21" spans="1:2">
      <c r="A21" t="s" s="3">
        <v>339</v>
      </c>
    </row>
    <row r="22" spans="1:2">
      <c r="A22" t="s" s="4">
        <v>361</v>
      </c>
      <c r="B22" t="s" s="4">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8</v>
      </c>
      <c r="B1" t="s" s="2">
        <v>1</v>
      </c>
    </row>
    <row r="2" spans="1:4">
      <c r="B2" t="s" s="2">
        <v>2</v>
      </c>
      <c r="C2" t="s" s="2">
        <v>30</v>
      </c>
      <c r="D2" t="s" s="2">
        <v>31</v>
      </c>
    </row>
    <row r="3" spans="1:4">
      <c r="A3" t="s" s="3">
        <v>69</v>
      </c>
    </row>
    <row r="4" spans="1:4">
      <c r="A4" t="s" s="4">
        <v>70</v>
      </c>
      <c r="B4" t="n" s="6">
        <v>0</v>
      </c>
      <c r="C4" t="n" s="6">
        <v>0</v>
      </c>
      <c r="D4" t="n" s="6">
        <v>-121</v>
      </c>
    </row>
    <row r="5" spans="1:4">
      <c r="A5" t="s" s="4">
        <v>71</v>
      </c>
      <c r="B5" t="n" s="5">
        <v>-12</v>
      </c>
      <c r="C5" t="n" s="5">
        <v>0</v>
      </c>
      <c r="D5" t="n" s="5">
        <v>4</v>
      </c>
    </row>
    <row r="6" spans="1:4">
      <c r="A6" t="s" s="4">
        <v>72</v>
      </c>
      <c r="B6" t="n" s="6">
        <v>0</v>
      </c>
      <c r="C6" t="n" s="6">
        <v>0</v>
      </c>
      <c r="D6" t="n" s="6">
        <v>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367</v>
      </c>
      <c r="B1" t="s" s="2">
        <v>1</v>
      </c>
    </row>
    <row r="2" spans="1:2">
      <c r="B2" t="s" s="2">
        <v>2</v>
      </c>
    </row>
    <row r="3" spans="1:2">
      <c r="A3" t="s" s="3">
        <v>238</v>
      </c>
    </row>
    <row r="4" spans="1:2">
      <c r="A4" t="s" s="4">
        <v>368</v>
      </c>
      <c r="B4" t="s" s="4">
        <v>369</v>
      </c>
    </row>
    <row r="5" spans="1:2">
      <c r="A5" t="s" s="4">
        <v>370</v>
      </c>
      <c r="B5" t="s" s="4">
        <v>371</v>
      </c>
    </row>
    <row r="6" spans="1:2">
      <c r="A6" t="s" s="4">
        <v>372</v>
      </c>
      <c r="B6" t="s" s="4">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374</v>
      </c>
      <c r="B1" t="s" s="2">
        <v>1</v>
      </c>
    </row>
    <row r="2" spans="1:2">
      <c r="B2" t="s" s="2">
        <v>2</v>
      </c>
    </row>
    <row r="3" spans="1:2">
      <c r="A3" t="s" s="3">
        <v>241</v>
      </c>
    </row>
    <row r="4" spans="1:2">
      <c r="A4" t="s" s="4">
        <v>375</v>
      </c>
      <c r="B4" t="s" s="4">
        <v>376</v>
      </c>
    </row>
    <row r="5" spans="1:2">
      <c r="A5" t="s" s="4">
        <v>377</v>
      </c>
      <c r="B5" t="s" s="4">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379</v>
      </c>
      <c r="B1" t="s" s="2">
        <v>1</v>
      </c>
    </row>
    <row r="2" spans="1:2">
      <c r="B2" t="s" s="2">
        <v>2</v>
      </c>
    </row>
    <row r="3" spans="1:2">
      <c r="A3" t="s" s="3">
        <v>244</v>
      </c>
    </row>
    <row r="4" spans="1:2">
      <c r="A4" t="s" s="4">
        <v>380</v>
      </c>
      <c r="B4" t="s" s="4">
        <v>381</v>
      </c>
    </row>
    <row r="5" spans="1:2">
      <c r="A5" t="s" s="4">
        <v>382</v>
      </c>
      <c r="B5" t="s" s="4">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84</v>
      </c>
      <c r="B1" t="s" s="2">
        <v>1</v>
      </c>
    </row>
    <row r="2" spans="1:2">
      <c r="B2" t="s" s="2">
        <v>2</v>
      </c>
    </row>
    <row r="3" spans="1:2">
      <c r="A3" t="s" s="3">
        <v>251</v>
      </c>
    </row>
    <row r="4" spans="1:2">
      <c r="A4" t="s" s="4">
        <v>385</v>
      </c>
      <c r="B4" t="s" s="4">
        <v>386</v>
      </c>
    </row>
    <row r="5" spans="1:2">
      <c r="A5" t="s" s="4">
        <v>387</v>
      </c>
      <c r="B5" t="s" s="4">
        <v>388</v>
      </c>
    </row>
    <row r="6" spans="1:2">
      <c r="A6" t="s" s="4">
        <v>389</v>
      </c>
      <c r="B6" t="s" s="4">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91</v>
      </c>
      <c r="B1" t="s" s="2">
        <v>1</v>
      </c>
    </row>
    <row r="2" spans="1:2">
      <c r="B2" t="s" s="2">
        <v>2</v>
      </c>
    </row>
    <row r="3" spans="1:2">
      <c r="A3" t="s" s="3">
        <v>254</v>
      </c>
    </row>
    <row r="4" spans="1:2">
      <c r="A4" t="s" s="4">
        <v>392</v>
      </c>
      <c r="B4" t="s" s="4">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35"/>
    <col customWidth="1" max="6" min="6" width="21"/>
    <col customWidth="1" max="7" min="7" width="21"/>
    <col customWidth="1" max="8" min="8" width="21"/>
  </cols>
  <sheetData>
    <row r="1" spans="1:8">
      <c r="A1" t="s" s="1">
        <v>394</v>
      </c>
      <c r="B1" t="s" s="2">
        <v>395</v>
      </c>
      <c r="C1" t="s" s="2">
        <v>396</v>
      </c>
      <c r="D1" t="s" s="2">
        <v>397</v>
      </c>
      <c r="E1" t="s" s="2">
        <v>398</v>
      </c>
      <c r="F1" t="s" s="2">
        <v>399</v>
      </c>
      <c r="G1" t="s" s="2">
        <v>400</v>
      </c>
      <c r="H1" t="s" s="2">
        <v>401</v>
      </c>
    </row>
    <row r="2" spans="1:8">
      <c r="A2" t="s" s="3">
        <v>402</v>
      </c>
    </row>
    <row r="3" spans="1:8">
      <c r="A3" t="s" s="4">
        <v>403</v>
      </c>
      <c r="E3" t="n" s="5">
        <v>3</v>
      </c>
    </row>
    <row r="4" spans="1:8">
      <c r="A4" t="s" s="4">
        <v>404</v>
      </c>
      <c r="E4" t="n" s="5">
        <v>9300</v>
      </c>
    </row>
    <row r="5" spans="1:8">
      <c r="A5" t="s" s="4">
        <v>142</v>
      </c>
      <c r="E5" t="n" s="6">
        <v>0</v>
      </c>
      <c r="F5" t="n" s="6">
        <v>26</v>
      </c>
      <c r="G5" t="n" s="6">
        <v>0</v>
      </c>
    </row>
    <row r="6" spans="1:8">
      <c r="A6" t="s" s="4">
        <v>405</v>
      </c>
      <c r="E6" t="n" s="6">
        <v>0</v>
      </c>
      <c r="F6" t="n" s="6">
        <v>14</v>
      </c>
      <c r="G6" t="n" s="6">
        <v>0</v>
      </c>
    </row>
    <row r="7" spans="1:8">
      <c r="A7" t="s" s="4">
        <v>406</v>
      </c>
    </row>
    <row r="8" spans="1:8">
      <c r="A8" t="s" s="3">
        <v>402</v>
      </c>
    </row>
    <row r="9" spans="1:8">
      <c r="A9" t="s" s="4">
        <v>403</v>
      </c>
      <c r="E9" t="n" s="5">
        <v>2</v>
      </c>
    </row>
    <row r="10" spans="1:8">
      <c r="A10" t="s" s="4">
        <v>407</v>
      </c>
    </row>
    <row r="11" spans="1:8">
      <c r="A11" t="s" s="3">
        <v>402</v>
      </c>
    </row>
    <row r="12" spans="1:8">
      <c r="A12" t="s" s="4">
        <v>408</v>
      </c>
      <c r="D12" t="n" s="6">
        <v>933</v>
      </c>
    </row>
    <row r="13" spans="1:8">
      <c r="A13" t="s" s="4">
        <v>409</v>
      </c>
    </row>
    <row r="14" spans="1:8">
      <c r="A14" t="s" s="3">
        <v>402</v>
      </c>
    </row>
    <row r="15" spans="1:8">
      <c r="A15" t="s" s="4">
        <v>408</v>
      </c>
      <c r="C15" t="n" s="6">
        <v>230</v>
      </c>
    </row>
    <row r="16" spans="1:8">
      <c r="A16" t="s" s="4">
        <v>410</v>
      </c>
    </row>
    <row r="17" spans="1:8">
      <c r="A17" t="s" s="3">
        <v>402</v>
      </c>
    </row>
    <row r="18" spans="1:8">
      <c r="A18" t="s" s="4">
        <v>142</v>
      </c>
      <c r="B18" t="n" s="6">
        <v>101</v>
      </c>
    </row>
    <row r="19" spans="1:8">
      <c r="A19" t="s" s="4">
        <v>405</v>
      </c>
      <c r="B19" t="n" s="6">
        <v>3</v>
      </c>
    </row>
    <row r="20" spans="1:8">
      <c r="A20" t="s" s="4">
        <v>411</v>
      </c>
      <c r="H20" t="n" s="6">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r="1" spans="1:4">
      <c r="A1" t="s" s="1">
        <v>412</v>
      </c>
      <c r="B1" t="s" s="2">
        <v>1</v>
      </c>
    </row>
    <row r="2" spans="1:4">
      <c r="B2" t="s" s="2">
        <v>413</v>
      </c>
      <c r="C2" t="s" s="2">
        <v>414</v>
      </c>
      <c r="D2" t="s" s="2">
        <v>400</v>
      </c>
    </row>
    <row r="3" spans="1:4">
      <c r="A3" t="s" s="3">
        <v>415</v>
      </c>
    </row>
    <row r="4" spans="1:4">
      <c r="A4" t="s" s="4">
        <v>416</v>
      </c>
      <c r="B4" t="n" s="6">
        <v>71</v>
      </c>
      <c r="C4" t="n" s="6">
        <v>51</v>
      </c>
    </row>
    <row r="5" spans="1:4">
      <c r="A5" t="s" s="4">
        <v>417</v>
      </c>
      <c r="B5" t="s" s="4">
        <v>418</v>
      </c>
    </row>
    <row r="6" spans="1:4">
      <c r="A6" t="s" s="4">
        <v>419</v>
      </c>
      <c r="B6" t="s" s="4">
        <v>420</v>
      </c>
    </row>
    <row r="7" spans="1:4">
      <c r="A7" t="s" s="4">
        <v>421</v>
      </c>
      <c r="B7" t="s" s="4">
        <v>422</v>
      </c>
    </row>
    <row r="8" spans="1:4">
      <c r="A8" t="s" s="4">
        <v>423</v>
      </c>
      <c r="B8" t="s" s="4">
        <v>424</v>
      </c>
    </row>
    <row r="9" spans="1:4">
      <c r="A9" t="s" s="4">
        <v>425</v>
      </c>
      <c r="B9" t="n" s="6">
        <v>57</v>
      </c>
      <c r="C9" t="n" s="6">
        <v>68</v>
      </c>
      <c r="D9" t="n" s="6">
        <v>54</v>
      </c>
    </row>
    <row r="10" spans="1:4">
      <c r="A10" t="s" s="4">
        <v>426</v>
      </c>
    </row>
    <row r="11" spans="1:4">
      <c r="A11" t="s" s="3">
        <v>415</v>
      </c>
    </row>
    <row r="12" spans="1:4">
      <c r="A12" t="s" s="4">
        <v>427</v>
      </c>
      <c r="B12" t="s" s="4">
        <v>428</v>
      </c>
    </row>
    <row r="13" spans="1:4">
      <c r="A13" t="s" s="4">
        <v>429</v>
      </c>
      <c r="B13" t="s" s="4">
        <v>430</v>
      </c>
    </row>
    <row r="14" spans="1:4">
      <c r="A14" t="s" s="4">
        <v>431</v>
      </c>
    </row>
    <row r="15" spans="1:4">
      <c r="A15" t="s" s="3">
        <v>415</v>
      </c>
    </row>
    <row r="16" spans="1:4">
      <c r="A16" t="s" s="4">
        <v>432</v>
      </c>
      <c r="B16" t="s" s="4">
        <v>430</v>
      </c>
    </row>
    <row r="17" spans="1:4">
      <c r="A17" t="s" s="4">
        <v>427</v>
      </c>
      <c r="B17" t="s" s="4">
        <v>433</v>
      </c>
    </row>
    <row r="18" spans="1:4">
      <c r="A18" t="s" s="4">
        <v>429</v>
      </c>
      <c r="B18" t="s" s="4">
        <v>434</v>
      </c>
    </row>
    <row r="19" spans="1:4">
      <c r="A19" t="s" s="4">
        <v>435</v>
      </c>
    </row>
    <row r="20" spans="1:4">
      <c r="A20" t="s" s="3">
        <v>415</v>
      </c>
    </row>
    <row r="21" spans="1:4">
      <c r="A21" t="s" s="4">
        <v>436</v>
      </c>
      <c r="B21" t="s" s="4">
        <v>428</v>
      </c>
    </row>
    <row r="22" spans="1:4">
      <c r="A22" t="s" s="4">
        <v>437</v>
      </c>
    </row>
    <row r="23" spans="1:4">
      <c r="A23" t="s" s="3">
        <v>415</v>
      </c>
    </row>
    <row r="24" spans="1:4">
      <c r="A24" t="s" s="4">
        <v>436</v>
      </c>
      <c r="B24" t="s" s="4">
        <v>420</v>
      </c>
    </row>
    <row r="25" spans="1:4">
      <c r="A25" t="s" s="4">
        <v>438</v>
      </c>
    </row>
    <row r="26" spans="1:4">
      <c r="A26" t="s" s="3">
        <v>415</v>
      </c>
    </row>
    <row r="27" spans="1:4">
      <c r="A27" t="s" s="4">
        <v>436</v>
      </c>
      <c r="B27" t="s" s="4">
        <v>418</v>
      </c>
    </row>
    <row r="28" spans="1:4">
      <c r="A28" t="s" s="4">
        <v>439</v>
      </c>
    </row>
    <row r="29" spans="1:4">
      <c r="A29" t="s" s="3">
        <v>415</v>
      </c>
    </row>
    <row r="30" spans="1:4">
      <c r="A30" t="s" s="4">
        <v>436</v>
      </c>
      <c r="B30" t="s" s="4">
        <v>440</v>
      </c>
    </row>
    <row r="31" spans="1:4">
      <c r="A31" t="s" s="4">
        <v>441</v>
      </c>
    </row>
    <row r="32" spans="1:4">
      <c r="A32" t="s" s="3">
        <v>415</v>
      </c>
    </row>
    <row r="33" spans="1:4">
      <c r="A33" t="s" s="4">
        <v>442</v>
      </c>
      <c r="B33" t="s" s="4">
        <v>443</v>
      </c>
    </row>
    <row r="34" spans="1:4">
      <c r="A34" t="s" s="4">
        <v>444</v>
      </c>
    </row>
    <row r="35" spans="1:4">
      <c r="A35" t="s" s="3">
        <v>415</v>
      </c>
    </row>
    <row r="36" spans="1:4">
      <c r="A36" t="s" s="4">
        <v>442</v>
      </c>
      <c r="B36" t="s" s="4">
        <v>418</v>
      </c>
    </row>
    <row r="37" spans="1:4">
      <c r="A37" t="s" s="4">
        <v>445</v>
      </c>
    </row>
    <row r="38" spans="1:4">
      <c r="A38" t="s" s="3">
        <v>415</v>
      </c>
    </row>
    <row r="39" spans="1:4">
      <c r="A39" t="s" s="4">
        <v>442</v>
      </c>
      <c r="B39" t="s" s="4">
        <v>446</v>
      </c>
    </row>
    <row r="40" spans="1:4">
      <c r="A40" t="s" s="4">
        <v>447</v>
      </c>
      <c r="B40" t="s" s="4">
        <v>448</v>
      </c>
    </row>
    <row r="41" spans="1:4">
      <c r="A41" t="s" s="4">
        <v>449</v>
      </c>
    </row>
    <row r="42" spans="1:4">
      <c r="A42" t="s" s="3">
        <v>415</v>
      </c>
    </row>
    <row r="43" spans="1:4">
      <c r="A43" t="s" s="4">
        <v>442</v>
      </c>
      <c r="B43" t="s" s="4">
        <v>450</v>
      </c>
    </row>
    <row r="44" spans="1:4">
      <c r="A44" t="s" s="4">
        <v>447</v>
      </c>
      <c r="B44" t="s" s="4">
        <v>451</v>
      </c>
    </row>
    <row r="45" spans="1:4">
      <c r="A45" t="s" s="4">
        <v>452</v>
      </c>
    </row>
    <row r="46" spans="1:4">
      <c r="A46" t="s" s="3">
        <v>415</v>
      </c>
    </row>
    <row r="47" spans="1:4">
      <c r="A47" t="s" s="4">
        <v>442</v>
      </c>
      <c r="B47" t="s" s="4">
        <v>453</v>
      </c>
    </row>
    <row r="48" spans="1:4">
      <c r="A48" t="s" s="4">
        <v>454</v>
      </c>
    </row>
    <row r="49" spans="1:4">
      <c r="A49" t="s" s="3">
        <v>415</v>
      </c>
    </row>
    <row r="50" spans="1:4">
      <c r="A50" t="s" s="4">
        <v>442</v>
      </c>
      <c r="B50" t="s" s="4">
        <v>443</v>
      </c>
    </row>
    <row r="51" spans="1:4">
      <c r="A51" t="s" s="4">
        <v>455</v>
      </c>
    </row>
    <row r="52" spans="1:4">
      <c r="A52" t="s" s="3">
        <v>415</v>
      </c>
    </row>
    <row r="53" spans="1:4">
      <c r="A53" t="s" s="4">
        <v>442</v>
      </c>
      <c r="B53" t="s" s="4">
        <v>443</v>
      </c>
    </row>
    <row r="54" spans="1:4">
      <c r="A54" t="s" s="4">
        <v>456</v>
      </c>
    </row>
    <row r="55" spans="1:4">
      <c r="A55" t="s" s="3">
        <v>415</v>
      </c>
    </row>
    <row r="56" spans="1:4">
      <c r="A56" t="s" s="4">
        <v>442</v>
      </c>
      <c r="B56" t="s" s="4">
        <v>433</v>
      </c>
    </row>
    <row r="57" spans="1:4">
      <c r="A57" t="s" s="4">
        <v>457</v>
      </c>
    </row>
    <row r="58" spans="1:4">
      <c r="A58" t="s" s="3">
        <v>415</v>
      </c>
    </row>
    <row r="59" spans="1:4">
      <c r="A59" t="s" s="4">
        <v>458</v>
      </c>
      <c r="B59" t="n" s="5">
        <v>1</v>
      </c>
    </row>
    <row r="60" spans="1:4">
      <c r="A60" t="s" s="4">
        <v>459</v>
      </c>
      <c r="B60" t="n" s="8">
        <v>0.14</v>
      </c>
      <c r="C60" t="n" s="8">
        <v>0.11</v>
      </c>
    </row>
    <row r="61" spans="1:4">
      <c r="A61" t="s" s="4">
        <v>460</v>
      </c>
    </row>
    <row r="62" spans="1:4">
      <c r="A62" t="s" s="3">
        <v>415</v>
      </c>
    </row>
    <row r="63" spans="1:4">
      <c r="A63" t="s" s="4">
        <v>461</v>
      </c>
      <c r="B63" t="n" s="6">
        <v>13</v>
      </c>
    </row>
    <row r="64" spans="1:4">
      <c r="A64" t="s" s="4">
        <v>462</v>
      </c>
    </row>
    <row r="65" spans="1:4">
      <c r="A65" t="s" s="3">
        <v>415</v>
      </c>
    </row>
    <row r="66" spans="1:4">
      <c r="A66" t="s" s="4">
        <v>463</v>
      </c>
      <c r="B66" t="n" s="5">
        <v>1</v>
      </c>
      <c r="C66" t="n" s="6">
        <v>8</v>
      </c>
    </row>
    <row r="67" spans="1:4">
      <c r="A67" t="s" s="4">
        <v>464</v>
      </c>
    </row>
    <row r="68" spans="1:4">
      <c r="A68" t="s" s="3">
        <v>415</v>
      </c>
    </row>
    <row r="69" spans="1:4">
      <c r="A69" t="s" s="4">
        <v>461</v>
      </c>
      <c r="B69" t="n" s="6">
        <v>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t="s" s="1">
        <v>465</v>
      </c>
      <c r="B1" t="s" s="2">
        <v>466</v>
      </c>
      <c r="C1" t="s" s="2">
        <v>2</v>
      </c>
      <c r="D1" t="s" s="2">
        <v>30</v>
      </c>
      <c r="E1" t="s" s="2">
        <v>31</v>
      </c>
      <c r="F1" t="s" s="2">
        <v>467</v>
      </c>
    </row>
    <row r="2" spans="1:6">
      <c r="A2" t="s" s="3">
        <v>468</v>
      </c>
    </row>
    <row r="3" spans="1:6">
      <c r="A3" t="s" s="4">
        <v>469</v>
      </c>
      <c r="C3" t="n" s="6">
        <v>13000000</v>
      </c>
      <c r="D3" t="n" s="6">
        <v>2000000</v>
      </c>
      <c r="E3" t="n" s="6">
        <v>1000000</v>
      </c>
    </row>
    <row r="4" spans="1:6">
      <c r="A4" t="s" s="4">
        <v>470</v>
      </c>
      <c r="C4" t="n" s="5">
        <v>0</v>
      </c>
    </row>
    <row r="5" spans="1:6">
      <c r="A5" t="s" s="4">
        <v>471</v>
      </c>
      <c r="C5" t="n" s="5">
        <v>30000000</v>
      </c>
      <c r="D5" t="n" s="5">
        <v>13000000</v>
      </c>
    </row>
    <row r="6" spans="1:6">
      <c r="A6" t="s" s="4">
        <v>472</v>
      </c>
      <c r="D6" t="n" s="5">
        <v>0</v>
      </c>
      <c r="E6" t="n" s="5">
        <v>1000000</v>
      </c>
    </row>
    <row r="7" spans="1:6">
      <c r="A7" t="s" s="4">
        <v>473</v>
      </c>
      <c r="C7" t="n" s="5">
        <v>0</v>
      </c>
    </row>
    <row r="8" spans="1:6">
      <c r="A8" t="s" s="4">
        <v>409</v>
      </c>
    </row>
    <row r="9" spans="1:6">
      <c r="A9" t="s" s="3">
        <v>468</v>
      </c>
    </row>
    <row r="10" spans="1:6">
      <c r="A10" t="s" s="4">
        <v>408</v>
      </c>
      <c r="B10" t="n" s="6">
        <v>230000000</v>
      </c>
    </row>
    <row r="11" spans="1:6">
      <c r="A11" t="s" s="4">
        <v>474</v>
      </c>
    </row>
    <row r="12" spans="1:6">
      <c r="A12" t="s" s="3">
        <v>468</v>
      </c>
    </row>
    <row r="13" spans="1:6">
      <c r="A13" t="s" s="4">
        <v>408</v>
      </c>
      <c r="C13" t="n" s="6">
        <v>37000000</v>
      </c>
      <c r="D13" t="n" s="6">
        <v>2000000</v>
      </c>
      <c r="E13" t="n" s="6">
        <v>2000000</v>
      </c>
    </row>
    <row r="14" spans="1:6">
      <c r="A14" t="s" s="4">
        <v>475</v>
      </c>
    </row>
    <row r="15" spans="1:6">
      <c r="A15" t="s" s="3">
        <v>468</v>
      </c>
    </row>
    <row r="16" spans="1:6">
      <c r="A16" t="s" s="4">
        <v>476</v>
      </c>
      <c r="F16" t="n" s="6">
        <v>10000000</v>
      </c>
    </row>
    <row r="17" spans="1:6">
      <c r="A17" t="s" s="4">
        <v>426</v>
      </c>
    </row>
    <row r="18" spans="1:6">
      <c r="A18" t="s" s="3">
        <v>468</v>
      </c>
    </row>
    <row r="19" spans="1:6">
      <c r="A19" t="s" s="4">
        <v>477</v>
      </c>
      <c r="C19" t="s" s="4">
        <v>446</v>
      </c>
    </row>
    <row r="20" spans="1:6">
      <c r="A20" t="s" s="4">
        <v>478</v>
      </c>
    </row>
    <row r="21" spans="1:6">
      <c r="A21" t="s" s="3">
        <v>468</v>
      </c>
    </row>
    <row r="22" spans="1:6">
      <c r="A22" t="s" s="4">
        <v>479</v>
      </c>
      <c r="B22" t="n" s="5">
        <v>196000000</v>
      </c>
    </row>
    <row r="23" spans="1:6">
      <c r="A23" t="s" s="4">
        <v>480</v>
      </c>
      <c r="B23" t="n" s="6">
        <v>34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t="s" s="1">
        <v>481</v>
      </c>
      <c r="B1" t="s" s="2">
        <v>482</v>
      </c>
      <c r="C1" t="s" s="2">
        <v>483</v>
      </c>
      <c r="D1" t="s" s="2">
        <v>484</v>
      </c>
      <c r="E1" t="s" s="2">
        <v>31</v>
      </c>
      <c r="F1" t="s" s="2">
        <v>485</v>
      </c>
      <c r="G1" t="s" s="2">
        <v>2</v>
      </c>
      <c r="H1" t="s" s="2">
        <v>30</v>
      </c>
      <c r="I1" t="s" s="2">
        <v>31</v>
      </c>
      <c r="J1" t="s" s="2">
        <v>486</v>
      </c>
      <c r="K1" t="s" s="2">
        <v>487</v>
      </c>
    </row>
    <row r="2" spans="1:11">
      <c r="A2" t="s" s="3">
        <v>488</v>
      </c>
    </row>
    <row r="3" spans="1:11">
      <c r="A3" t="s" s="4">
        <v>142</v>
      </c>
      <c r="G3" t="n" s="6">
        <v>0</v>
      </c>
      <c r="H3" t="n" s="6">
        <v>26000000</v>
      </c>
      <c r="I3" t="n" s="6">
        <v>0</v>
      </c>
    </row>
    <row r="4" spans="1:11">
      <c r="A4" t="s" s="4">
        <v>405</v>
      </c>
      <c r="G4" t="n" s="5">
        <v>0</v>
      </c>
      <c r="H4" t="n" s="5">
        <v>14000000</v>
      </c>
      <c r="I4" t="n" s="5">
        <v>0</v>
      </c>
    </row>
    <row r="5" spans="1:11">
      <c r="A5" t="s" s="4">
        <v>489</v>
      </c>
      <c r="B5" t="n" s="6">
        <v>0</v>
      </c>
      <c r="C5" t="n" s="6">
        <v>0</v>
      </c>
      <c r="E5" t="n" s="6">
        <v>0</v>
      </c>
      <c r="G5" t="n" s="5">
        <v>0</v>
      </c>
    </row>
    <row r="6" spans="1:11">
      <c r="A6" t="s" s="4">
        <v>83</v>
      </c>
      <c r="E6" t="n" s="6">
        <v>4048000000</v>
      </c>
      <c r="G6" t="n" s="5">
        <v>4074000000</v>
      </c>
      <c r="H6" t="n" s="5">
        <v>4047000000</v>
      </c>
      <c r="I6" t="n" s="5">
        <v>4048000000</v>
      </c>
    </row>
    <row r="7" spans="1:11">
      <c r="A7" t="s" s="4">
        <v>490</v>
      </c>
      <c r="G7" t="n" s="5">
        <v>0</v>
      </c>
      <c r="H7" t="n" s="5">
        <v>62000000</v>
      </c>
      <c r="I7" t="n" s="5">
        <v>-57000000</v>
      </c>
    </row>
    <row r="8" spans="1:11">
      <c r="A8" t="s" s="4">
        <v>491</v>
      </c>
    </row>
    <row r="9" spans="1:11">
      <c r="A9" t="s" s="3">
        <v>488</v>
      </c>
    </row>
    <row r="10" spans="1:11">
      <c r="A10" t="s" s="4">
        <v>492</v>
      </c>
      <c r="H10" t="n" s="5">
        <v>53000000</v>
      </c>
      <c r="I10" t="n" s="5">
        <v>130000000</v>
      </c>
    </row>
    <row r="11" spans="1:11">
      <c r="A11" t="s" s="4">
        <v>493</v>
      </c>
      <c r="H11" t="n" s="5">
        <v>7000000</v>
      </c>
      <c r="I11" t="n" s="5">
        <v>-67000000</v>
      </c>
    </row>
    <row r="12" spans="1:11">
      <c r="A12" t="s" s="4">
        <v>494</v>
      </c>
      <c r="H12" t="n" s="5">
        <v>52000000</v>
      </c>
      <c r="I12" t="n" s="5">
        <v>0</v>
      </c>
    </row>
    <row r="13" spans="1:11">
      <c r="A13" t="s" s="4">
        <v>495</v>
      </c>
      <c r="H13" t="n" s="5">
        <v>59000000</v>
      </c>
      <c r="I13" t="n" s="5">
        <v>-67000000</v>
      </c>
    </row>
    <row r="14" spans="1:11">
      <c r="A14" t="s" s="4">
        <v>496</v>
      </c>
      <c r="H14" t="n" s="5">
        <v>3000000</v>
      </c>
      <c r="I14" t="n" s="5">
        <v>10000000</v>
      </c>
    </row>
    <row r="15" spans="1:11">
      <c r="A15" t="s" s="4">
        <v>490</v>
      </c>
      <c r="H15" t="n" s="5">
        <v>62000000</v>
      </c>
      <c r="I15" t="n" s="5">
        <v>-57000000</v>
      </c>
    </row>
    <row r="16" spans="1:11">
      <c r="A16" t="s" s="4">
        <v>410</v>
      </c>
    </row>
    <row r="17" spans="1:11">
      <c r="A17" t="s" s="3">
        <v>488</v>
      </c>
    </row>
    <row r="18" spans="1:11">
      <c r="A18" t="s" s="4">
        <v>142</v>
      </c>
      <c r="D18" t="n" s="6">
        <v>101000000</v>
      </c>
    </row>
    <row r="19" spans="1:11">
      <c r="A19" t="s" s="4">
        <v>405</v>
      </c>
      <c r="D19" t="n" s="6">
        <v>3000000</v>
      </c>
    </row>
    <row r="20" spans="1:11">
      <c r="A20" t="s" s="4">
        <v>411</v>
      </c>
      <c r="J20" t="n" s="6">
        <v>2000000</v>
      </c>
    </row>
    <row r="21" spans="1:11">
      <c r="A21" t="s" s="4">
        <v>497</v>
      </c>
    </row>
    <row r="22" spans="1:11">
      <c r="A22" t="s" s="3">
        <v>488</v>
      </c>
    </row>
    <row r="23" spans="1:11">
      <c r="A23" t="s" s="4">
        <v>142</v>
      </c>
      <c r="C23" t="n" s="6">
        <v>26000000</v>
      </c>
    </row>
    <row r="24" spans="1:11">
      <c r="A24" t="s" s="4">
        <v>494</v>
      </c>
      <c r="G24" t="n" s="6">
        <v>0</v>
      </c>
      <c r="H24" t="n" s="6">
        <v>14000000</v>
      </c>
      <c r="I24" t="n" s="5">
        <v>0</v>
      </c>
    </row>
    <row r="25" spans="1:11">
      <c r="A25" t="s" s="4">
        <v>491</v>
      </c>
    </row>
    <row r="26" spans="1:11">
      <c r="A26" t="s" s="3">
        <v>488</v>
      </c>
    </row>
    <row r="27" spans="1:11">
      <c r="A27" t="s" s="4">
        <v>498</v>
      </c>
      <c r="F27" t="n" s="6">
        <v>0</v>
      </c>
    </row>
    <row r="28" spans="1:11">
      <c r="A28" t="s" s="4">
        <v>83</v>
      </c>
      <c r="F28" t="n" s="6">
        <v>44000000</v>
      </c>
      <c r="K28" t="n" s="6">
        <v>133000000</v>
      </c>
    </row>
    <row r="29" spans="1:11">
      <c r="A29" t="s" s="4">
        <v>499</v>
      </c>
    </row>
    <row r="30" spans="1:11">
      <c r="A30" t="s" s="3">
        <v>488</v>
      </c>
    </row>
    <row r="31" spans="1:11">
      <c r="A31" t="s" s="4">
        <v>489</v>
      </c>
      <c r="I31" t="n" s="6">
        <v>89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5"/>
    <col customWidth="1" max="5" min="5" width="14"/>
    <col customWidth="1" max="6" min="6" width="15"/>
  </cols>
  <sheetData>
    <row r="1" spans="1:6">
      <c r="A1" t="s" s="1">
        <v>500</v>
      </c>
      <c r="B1" t="s" s="2">
        <v>482</v>
      </c>
      <c r="C1" t="s" s="2">
        <v>483</v>
      </c>
      <c r="D1" t="s" s="2">
        <v>31</v>
      </c>
      <c r="E1" t="s" s="2">
        <v>2</v>
      </c>
      <c r="F1" t="s" s="2">
        <v>30</v>
      </c>
    </row>
    <row r="2" spans="1:6">
      <c r="A2" t="s" s="3">
        <v>501</v>
      </c>
    </row>
    <row r="3" spans="1:6">
      <c r="A3" t="s" s="4">
        <v>489</v>
      </c>
      <c r="B3" t="n" s="6">
        <v>0</v>
      </c>
      <c r="C3" t="n" s="6">
        <v>0</v>
      </c>
      <c r="D3" t="n" s="6">
        <v>0</v>
      </c>
      <c r="E3" t="n" s="6">
        <v>0</v>
      </c>
    </row>
    <row r="4" spans="1:6">
      <c r="A4" t="s" s="3">
        <v>502</v>
      </c>
    </row>
    <row r="5" spans="1:6">
      <c r="A5" t="s" s="4">
        <v>503</v>
      </c>
      <c r="E5" t="n" s="5">
        <v>4047000000</v>
      </c>
      <c r="F5" t="n" s="6">
        <v>4048000000</v>
      </c>
    </row>
    <row r="6" spans="1:6">
      <c r="A6" t="s" s="4">
        <v>471</v>
      </c>
      <c r="E6" t="n" s="5">
        <v>30000000</v>
      </c>
      <c r="F6" t="n" s="5">
        <v>13000000</v>
      </c>
    </row>
    <row r="7" spans="1:6">
      <c r="A7" t="s" s="4">
        <v>504</v>
      </c>
      <c r="E7" t="n" s="5">
        <v>-3000000</v>
      </c>
      <c r="F7" t="n" s="5">
        <v>-5000000</v>
      </c>
    </row>
    <row r="8" spans="1:6">
      <c r="A8" t="s" s="4">
        <v>505</v>
      </c>
      <c r="D8" t="n" s="5">
        <v>4048000000</v>
      </c>
      <c r="E8" t="n" s="5">
        <v>4074000000</v>
      </c>
      <c r="F8" t="n" s="5">
        <v>4047000000</v>
      </c>
    </row>
    <row r="9" spans="1:6">
      <c r="A9" t="s" s="4">
        <v>506</v>
      </c>
      <c r="E9" t="n" s="5">
        <v>5208000000</v>
      </c>
    </row>
    <row r="10" spans="1:6">
      <c r="A10" t="s" s="4">
        <v>507</v>
      </c>
      <c r="E10" t="n" s="5">
        <v>-1134000000</v>
      </c>
    </row>
    <row r="11" spans="1:6">
      <c r="A11" t="s" s="4">
        <v>508</v>
      </c>
    </row>
    <row r="12" spans="1:6">
      <c r="A12" t="s" s="3">
        <v>502</v>
      </c>
    </row>
    <row r="13" spans="1:6">
      <c r="A13" t="s" s="4">
        <v>503</v>
      </c>
      <c r="E13" t="n" s="5">
        <v>1509000000</v>
      </c>
      <c r="F13" t="n" s="5">
        <v>1508000000</v>
      </c>
    </row>
    <row r="14" spans="1:6">
      <c r="A14" t="s" s="4">
        <v>471</v>
      </c>
      <c r="F14" t="n" s="5">
        <v>13000000</v>
      </c>
    </row>
    <row r="15" spans="1:6">
      <c r="A15" t="s" s="4">
        <v>504</v>
      </c>
      <c r="E15" t="n" s="5">
        <v>-3000000</v>
      </c>
      <c r="F15" t="n" s="5">
        <v>-5000000</v>
      </c>
    </row>
    <row r="16" spans="1:6">
      <c r="A16" t="s" s="4">
        <v>505</v>
      </c>
      <c r="D16" t="n" s="5">
        <v>1508000000</v>
      </c>
      <c r="E16" t="n" s="5">
        <v>1536000000</v>
      </c>
      <c r="F16" t="n" s="5">
        <v>1509000000</v>
      </c>
    </row>
    <row r="17" spans="1:6">
      <c r="A17" t="s" s="4">
        <v>506</v>
      </c>
      <c r="E17" t="n" s="5">
        <v>2670000000</v>
      </c>
    </row>
    <row r="18" spans="1:6">
      <c r="A18" t="s" s="4">
        <v>507</v>
      </c>
      <c r="E18" t="n" s="5">
        <v>-1134000000</v>
      </c>
    </row>
    <row r="19" spans="1:6">
      <c r="A19" t="s" s="4">
        <v>509</v>
      </c>
    </row>
    <row r="20" spans="1:6">
      <c r="A20" t="s" s="3">
        <v>502</v>
      </c>
    </row>
    <row r="21" spans="1:6">
      <c r="A21" t="s" s="4">
        <v>503</v>
      </c>
      <c r="E21" t="n" s="5">
        <v>0</v>
      </c>
      <c r="F21" t="n" s="5">
        <v>0</v>
      </c>
    </row>
    <row r="22" spans="1:6">
      <c r="A22" t="s" s="4">
        <v>471</v>
      </c>
      <c r="E22" t="n" s="5">
        <v>0</v>
      </c>
      <c r="F22" t="n" s="5">
        <v>0</v>
      </c>
    </row>
    <row r="23" spans="1:6">
      <c r="A23" t="s" s="4">
        <v>504</v>
      </c>
      <c r="E23" t="n" s="5">
        <v>0</v>
      </c>
      <c r="F23" t="n" s="5">
        <v>0</v>
      </c>
    </row>
    <row r="24" spans="1:6">
      <c r="A24" t="s" s="4">
        <v>505</v>
      </c>
      <c r="D24" t="n" s="5">
        <v>0</v>
      </c>
      <c r="E24" t="n" s="5">
        <v>0</v>
      </c>
      <c r="F24" t="n" s="5">
        <v>0</v>
      </c>
    </row>
    <row r="25" spans="1:6">
      <c r="A25" t="s" s="4">
        <v>506</v>
      </c>
      <c r="E25" t="n" s="5">
        <v>0</v>
      </c>
    </row>
    <row r="26" spans="1:6">
      <c r="A26" t="s" s="4">
        <v>507</v>
      </c>
      <c r="E26" t="n" s="5">
        <v>0</v>
      </c>
    </row>
    <row r="27" spans="1:6">
      <c r="A27" t="s" s="4">
        <v>510</v>
      </c>
    </row>
    <row r="28" spans="1:6">
      <c r="A28" t="s" s="3">
        <v>502</v>
      </c>
    </row>
    <row r="29" spans="1:6">
      <c r="A29" t="s" s="4">
        <v>503</v>
      </c>
      <c r="E29" t="n" s="5">
        <v>2538000000</v>
      </c>
      <c r="F29" t="n" s="5">
        <v>2540000000</v>
      </c>
    </row>
    <row r="30" spans="1:6">
      <c r="A30" t="s" s="4">
        <v>471</v>
      </c>
      <c r="E30" t="n" s="5">
        <v>0</v>
      </c>
      <c r="F30" t="n" s="5">
        <v>0</v>
      </c>
    </row>
    <row r="31" spans="1:6">
      <c r="A31" t="s" s="4">
        <v>504</v>
      </c>
      <c r="E31" t="n" s="5">
        <v>0</v>
      </c>
      <c r="F31" t="n" s="5">
        <v>0</v>
      </c>
    </row>
    <row r="32" spans="1:6">
      <c r="A32" t="s" s="4">
        <v>505</v>
      </c>
      <c r="D32" t="n" s="6">
        <v>2540000000</v>
      </c>
      <c r="E32" t="n" s="5">
        <v>2538000000</v>
      </c>
      <c r="F32" t="n" s="5">
        <v>2538000000</v>
      </c>
    </row>
    <row r="33" spans="1:6">
      <c r="A33" t="s" s="4">
        <v>506</v>
      </c>
      <c r="E33" t="n" s="5">
        <v>2538000000</v>
      </c>
    </row>
    <row r="34" spans="1:6">
      <c r="A34" t="s" s="4">
        <v>507</v>
      </c>
      <c r="E34" t="n" s="6">
        <v>0</v>
      </c>
    </row>
    <row r="35" spans="1:6">
      <c r="A35" t="s" s="4">
        <v>497</v>
      </c>
    </row>
    <row r="36" spans="1:6">
      <c r="A36" t="s" s="3">
        <v>502</v>
      </c>
    </row>
    <row r="37" spans="1:6">
      <c r="A37" t="s" s="4">
        <v>511</v>
      </c>
      <c r="F37" t="n" s="5">
        <v>9000000</v>
      </c>
    </row>
    <row r="38" spans="1:6">
      <c r="A38" t="s" s="4">
        <v>512</v>
      </c>
    </row>
    <row r="39" spans="1:6">
      <c r="A39" t="s" s="3">
        <v>502</v>
      </c>
    </row>
    <row r="40" spans="1:6">
      <c r="A40" t="s" s="4">
        <v>511</v>
      </c>
      <c r="F40" t="n" s="5">
        <v>7000000</v>
      </c>
    </row>
    <row r="41" spans="1:6">
      <c r="A41" t="s" s="4">
        <v>513</v>
      </c>
    </row>
    <row r="42" spans="1:6">
      <c r="A42" t="s" s="3">
        <v>502</v>
      </c>
    </row>
    <row r="43" spans="1:6">
      <c r="A43" t="s" s="4">
        <v>511</v>
      </c>
      <c r="F43" t="n" s="5">
        <v>0</v>
      </c>
    </row>
    <row r="44" spans="1:6">
      <c r="A44" t="s" s="4">
        <v>514</v>
      </c>
    </row>
    <row r="45" spans="1:6">
      <c r="A45" t="s" s="3">
        <v>502</v>
      </c>
    </row>
    <row r="46" spans="1:6">
      <c r="A46" t="s" s="4">
        <v>511</v>
      </c>
      <c r="F46" t="n" s="6">
        <v>2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v>
      </c>
      <c r="B1" t="s" s="2">
        <v>2</v>
      </c>
      <c r="C1" t="s" s="2">
        <v>30</v>
      </c>
    </row>
    <row r="2" spans="1:3">
      <c r="A2" t="s" s="3">
        <v>74</v>
      </c>
    </row>
    <row r="3" spans="1:3">
      <c r="A3" t="s" s="4">
        <v>75</v>
      </c>
      <c r="B3" t="n" s="6">
        <v>323</v>
      </c>
      <c r="C3" t="n" s="6">
        <v>322</v>
      </c>
    </row>
    <row r="4" spans="1:3">
      <c r="A4" t="s" s="4">
        <v>76</v>
      </c>
      <c r="B4" t="n" s="5">
        <v>678</v>
      </c>
      <c r="C4" t="n" s="5">
        <v>745</v>
      </c>
    </row>
    <row r="5" spans="1:3">
      <c r="A5" t="s" s="4">
        <v>77</v>
      </c>
      <c r="B5" t="n" s="5">
        <v>174</v>
      </c>
      <c r="C5" t="n" s="5">
        <v>197</v>
      </c>
    </row>
    <row r="6" spans="1:3">
      <c r="A6" t="s" s="4">
        <v>78</v>
      </c>
      <c r="B6" t="n" s="5">
        <v>26</v>
      </c>
      <c r="C6" t="n" s="5">
        <v>24</v>
      </c>
    </row>
    <row r="7" spans="1:3">
      <c r="A7" t="s" s="4">
        <v>79</v>
      </c>
      <c r="B7" t="n" s="5">
        <v>171</v>
      </c>
      <c r="C7" t="n" s="5">
        <v>211</v>
      </c>
    </row>
    <row r="8" spans="1:3">
      <c r="A8" t="s" s="4">
        <v>80</v>
      </c>
      <c r="B8" t="n" s="5">
        <v>1372</v>
      </c>
      <c r="C8" t="n" s="5">
        <v>1499</v>
      </c>
    </row>
    <row r="9" spans="1:3">
      <c r="A9" t="s" s="4">
        <v>81</v>
      </c>
      <c r="B9" t="n" s="5">
        <v>282</v>
      </c>
      <c r="C9" t="n" s="5">
        <v>281</v>
      </c>
    </row>
    <row r="10" spans="1:3">
      <c r="A10" t="s" s="4">
        <v>78</v>
      </c>
      <c r="B10" t="n" s="5">
        <v>34</v>
      </c>
      <c r="C10" t="n" s="5">
        <v>52</v>
      </c>
    </row>
    <row r="11" spans="1:3">
      <c r="A11" t="s" s="4">
        <v>82</v>
      </c>
      <c r="B11" t="n" s="5">
        <v>970</v>
      </c>
      <c r="C11" t="n" s="5">
        <v>1224</v>
      </c>
    </row>
    <row r="12" spans="1:3">
      <c r="A12" t="s" s="4">
        <v>83</v>
      </c>
      <c r="B12" t="n" s="5">
        <v>4074</v>
      </c>
      <c r="C12" t="n" s="5">
        <v>4047</v>
      </c>
    </row>
    <row r="13" spans="1:3">
      <c r="A13" t="s" s="4">
        <v>84</v>
      </c>
      <c r="B13" t="n" s="5">
        <v>130</v>
      </c>
      <c r="C13" t="n" s="5">
        <v>99</v>
      </c>
    </row>
    <row r="14" spans="1:3">
      <c r="A14" t="s" s="4">
        <v>85</v>
      </c>
      <c r="B14" t="n" s="5">
        <v>6862</v>
      </c>
      <c r="C14" t="n" s="5">
        <v>7202</v>
      </c>
    </row>
    <row r="15" spans="1:3">
      <c r="A15" t="s" s="3">
        <v>86</v>
      </c>
    </row>
    <row r="16" spans="1:3">
      <c r="A16" t="s" s="4">
        <v>87</v>
      </c>
      <c r="B16" t="n" s="5">
        <v>7</v>
      </c>
      <c r="C16" t="n" s="5">
        <v>19</v>
      </c>
    </row>
    <row r="17" spans="1:3">
      <c r="A17" t="s" s="4">
        <v>88</v>
      </c>
      <c r="B17" t="n" s="5">
        <v>379</v>
      </c>
      <c r="C17" t="n" s="5">
        <v>416</v>
      </c>
    </row>
    <row r="18" spans="1:3">
      <c r="A18" t="s" s="4">
        <v>89</v>
      </c>
      <c r="B18" t="n" s="5">
        <v>229</v>
      </c>
      <c r="C18" t="n" s="5">
        <v>228</v>
      </c>
    </row>
    <row r="19" spans="1:3">
      <c r="A19" t="s" s="4">
        <v>90</v>
      </c>
      <c r="B19" t="n" s="5">
        <v>665</v>
      </c>
      <c r="C19" t="n" s="5">
        <v>668</v>
      </c>
    </row>
    <row r="20" spans="1:3">
      <c r="A20" t="s" s="4">
        <v>91</v>
      </c>
      <c r="B20" t="n" s="5">
        <v>90</v>
      </c>
      <c r="C20" t="n" s="5">
        <v>86</v>
      </c>
    </row>
    <row r="21" spans="1:3">
      <c r="A21" t="s" s="4">
        <v>92</v>
      </c>
      <c r="B21" t="n" s="5">
        <v>282</v>
      </c>
      <c r="C21" t="n" s="5">
        <v>254</v>
      </c>
    </row>
    <row r="22" spans="1:3">
      <c r="A22" t="s" s="4">
        <v>93</v>
      </c>
      <c r="B22" t="n" s="5">
        <v>1652</v>
      </c>
      <c r="C22" t="n" s="5">
        <v>1671</v>
      </c>
    </row>
    <row r="23" spans="1:3">
      <c r="A23" t="s" s="4">
        <v>94</v>
      </c>
      <c r="B23" t="n" s="5">
        <v>5960</v>
      </c>
      <c r="C23" t="n" s="5">
        <v>5949</v>
      </c>
    </row>
    <row r="24" spans="1:3">
      <c r="A24" t="s" s="4">
        <v>95</v>
      </c>
      <c r="B24" t="n" s="5">
        <v>1690</v>
      </c>
      <c r="C24" t="n" s="5">
        <v>1535</v>
      </c>
    </row>
    <row r="25" spans="1:3">
      <c r="A25" t="s" s="4">
        <v>96</v>
      </c>
      <c r="B25" t="n" s="5">
        <v>194</v>
      </c>
      <c r="C25" t="n" s="5">
        <v>273</v>
      </c>
    </row>
    <row r="26" spans="1:3">
      <c r="A26" t="s" s="4">
        <v>78</v>
      </c>
      <c r="B26" t="n" s="5">
        <v>262</v>
      </c>
      <c r="C26" t="n" s="5">
        <v>249</v>
      </c>
    </row>
    <row r="27" spans="1:3">
      <c r="A27" t="s" s="4">
        <v>97</v>
      </c>
      <c r="B27" t="n" s="5">
        <v>67</v>
      </c>
      <c r="C27" t="n" s="5">
        <v>119</v>
      </c>
    </row>
    <row r="28" spans="1:3">
      <c r="A28" t="s" s="4">
        <v>98</v>
      </c>
      <c r="B28" t="n" s="5">
        <v>415</v>
      </c>
      <c r="C28" t="n" s="5">
        <v>475</v>
      </c>
    </row>
    <row r="29" spans="1:3">
      <c r="A29" t="s" s="4">
        <v>99</v>
      </c>
      <c r="B29" t="n" s="6">
        <v>8588</v>
      </c>
      <c r="C29" t="n" s="6">
        <v>8600</v>
      </c>
    </row>
    <row r="30" spans="1:3">
      <c r="A30" t="s" s="4">
        <v>100</v>
      </c>
      <c r="B30" t="s" s="4">
        <v>101</v>
      </c>
      <c r="C30" t="s" s="4">
        <v>101</v>
      </c>
    </row>
    <row r="31" spans="1:3">
      <c r="A31" t="s" s="3">
        <v>102</v>
      </c>
    </row>
    <row r="32" spans="1:3">
      <c r="A32" t="s" s="4">
        <v>103</v>
      </c>
      <c r="B32" t="n" s="6">
        <v>0</v>
      </c>
      <c r="C32" t="n" s="6">
        <v>0</v>
      </c>
    </row>
    <row r="33" spans="1:3">
      <c r="A33" t="s" s="4">
        <v>104</v>
      </c>
      <c r="B33" t="n" s="5">
        <v>2981</v>
      </c>
      <c r="C33" t="n" s="5">
        <v>2962</v>
      </c>
    </row>
    <row r="34" spans="1:3">
      <c r="A34" t="s" s="4">
        <v>105</v>
      </c>
      <c r="B34" t="n" s="5">
        <v>-4975</v>
      </c>
      <c r="C34" t="n" s="5">
        <v>-4831</v>
      </c>
    </row>
    <row r="35" spans="1:3">
      <c r="A35" t="s" s="4">
        <v>106</v>
      </c>
      <c r="B35" t="n" s="5">
        <v>-1384</v>
      </c>
      <c r="C35" t="n" s="5">
        <v>-1200</v>
      </c>
    </row>
    <row r="36" spans="1:3">
      <c r="A36" t="s" s="4">
        <v>107</v>
      </c>
      <c r="B36" t="n" s="5">
        <v>-3378</v>
      </c>
      <c r="C36" t="n" s="5">
        <v>-3069</v>
      </c>
    </row>
    <row r="37" spans="1:3">
      <c r="A37" t="s" s="4">
        <v>108</v>
      </c>
      <c r="B37" t="n" s="6">
        <v>6862</v>
      </c>
      <c r="C37" t="n" s="6">
        <v>72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t="s" s="1">
        <v>515</v>
      </c>
      <c r="B1" t="s" s="2">
        <v>1</v>
      </c>
    </row>
    <row r="2" spans="1:3">
      <c r="B2" t="s" s="2">
        <v>2</v>
      </c>
      <c r="C2" t="s" s="2">
        <v>30</v>
      </c>
    </row>
    <row r="3" spans="1:3">
      <c r="A3" t="s" s="3">
        <v>516</v>
      </c>
    </row>
    <row r="4" spans="1:3">
      <c r="A4" t="s" s="4">
        <v>517</v>
      </c>
      <c r="B4" t="n" s="6">
        <v>4273</v>
      </c>
      <c r="C4" t="n" s="6">
        <v>4267</v>
      </c>
    </row>
    <row r="5" spans="1:3">
      <c r="A5" t="s" s="4">
        <v>518</v>
      </c>
      <c r="B5" t="n" s="5">
        <v>-3113</v>
      </c>
      <c r="C5" t="n" s="5">
        <v>-2853</v>
      </c>
    </row>
    <row r="6" spans="1:3">
      <c r="A6" t="s" s="4">
        <v>519</v>
      </c>
      <c r="B6" t="n" s="5">
        <v>-190</v>
      </c>
      <c r="C6" t="n" s="5">
        <v>-190</v>
      </c>
    </row>
    <row r="7" spans="1:3">
      <c r="A7" t="s" s="4">
        <v>520</v>
      </c>
      <c r="B7" t="n" s="5">
        <v>614</v>
      </c>
    </row>
    <row r="8" spans="1:3">
      <c r="A8" t="s" s="4">
        <v>521</v>
      </c>
      <c r="B8" t="n" s="6">
        <v>970</v>
      </c>
      <c r="C8" t="n" s="5">
        <v>1224</v>
      </c>
    </row>
    <row r="9" spans="1:3">
      <c r="A9" t="s" s="4">
        <v>426</v>
      </c>
    </row>
    <row r="10" spans="1:3">
      <c r="A10" t="s" s="3">
        <v>516</v>
      </c>
    </row>
    <row r="11" spans="1:3">
      <c r="A11" t="s" s="4">
        <v>429</v>
      </c>
      <c r="B11" t="s" s="4">
        <v>430</v>
      </c>
    </row>
    <row r="12" spans="1:3">
      <c r="A12" t="s" s="4">
        <v>431</v>
      </c>
    </row>
    <row r="13" spans="1:3">
      <c r="A13" t="s" s="3">
        <v>516</v>
      </c>
    </row>
    <row r="14" spans="1:3">
      <c r="A14" t="s" s="4">
        <v>429</v>
      </c>
      <c r="B14" t="s" s="4">
        <v>434</v>
      </c>
    </row>
    <row r="15" spans="1:3">
      <c r="A15" t="s" s="4">
        <v>522</v>
      </c>
    </row>
    <row r="16" spans="1:3">
      <c r="A16" t="s" s="3">
        <v>516</v>
      </c>
    </row>
    <row r="17" spans="1:3">
      <c r="A17" t="s" s="4">
        <v>523</v>
      </c>
      <c r="B17" t="n" s="6">
        <v>1421</v>
      </c>
      <c r="C17" t="n" s="5">
        <v>1419</v>
      </c>
    </row>
    <row r="18" spans="1:3">
      <c r="A18" t="s" s="4">
        <v>518</v>
      </c>
      <c r="B18" t="n" s="5">
        <v>-1361</v>
      </c>
      <c r="C18" t="n" s="5">
        <v>-1330</v>
      </c>
    </row>
    <row r="19" spans="1:3">
      <c r="A19" t="s" s="4">
        <v>524</v>
      </c>
      <c r="B19" t="n" s="5">
        <v>0</v>
      </c>
      <c r="C19" t="n" s="5">
        <v>0</v>
      </c>
    </row>
    <row r="20" spans="1:3">
      <c r="A20" t="s" s="4">
        <v>520</v>
      </c>
      <c r="B20" t="n" s="5">
        <v>60</v>
      </c>
      <c r="C20" t="n" s="5">
        <v>89</v>
      </c>
    </row>
    <row r="21" spans="1:3">
      <c r="A21" t="s" s="4">
        <v>525</v>
      </c>
    </row>
    <row r="22" spans="1:3">
      <c r="A22" t="s" s="3">
        <v>516</v>
      </c>
    </row>
    <row r="23" spans="1:3">
      <c r="A23" t="s" s="4">
        <v>523</v>
      </c>
      <c r="B23" t="n" s="5">
        <v>2306</v>
      </c>
      <c r="C23" t="n" s="5">
        <v>2302</v>
      </c>
    </row>
    <row r="24" spans="1:3">
      <c r="A24" t="s" s="4">
        <v>518</v>
      </c>
      <c r="B24" t="n" s="5">
        <v>-1752</v>
      </c>
      <c r="C24" t="n" s="5">
        <v>-1523</v>
      </c>
    </row>
    <row r="25" spans="1:3">
      <c r="A25" t="s" s="4">
        <v>524</v>
      </c>
      <c r="B25" t="n" s="5">
        <v>0</v>
      </c>
      <c r="C25" t="n" s="5">
        <v>0</v>
      </c>
    </row>
    <row r="26" spans="1:3">
      <c r="A26" t="s" s="4">
        <v>520</v>
      </c>
      <c r="B26" t="n" s="5">
        <v>554</v>
      </c>
      <c r="C26" t="n" s="5">
        <v>779</v>
      </c>
    </row>
    <row r="27" spans="1:3">
      <c r="A27" t="s" s="4">
        <v>526</v>
      </c>
    </row>
    <row r="28" spans="1:3">
      <c r="A28" t="s" s="3">
        <v>516</v>
      </c>
    </row>
    <row r="29" spans="1:3">
      <c r="A29" t="s" s="4">
        <v>527</v>
      </c>
      <c r="B29" t="n" s="5">
        <v>546</v>
      </c>
      <c r="C29" t="n" s="5">
        <v>546</v>
      </c>
    </row>
    <row r="30" spans="1:3">
      <c r="A30" t="s" s="4">
        <v>519</v>
      </c>
      <c r="B30" t="n" s="5">
        <v>-190</v>
      </c>
      <c r="C30" t="n" s="5">
        <v>-190</v>
      </c>
    </row>
    <row r="31" spans="1:3">
      <c r="A31" t="s" s="4">
        <v>528</v>
      </c>
      <c r="B31" t="n" s="6">
        <v>356</v>
      </c>
      <c r="C31" t="n" s="6">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29</v>
      </c>
      <c r="B1" t="s" s="2">
        <v>530</v>
      </c>
    </row>
    <row r="2" spans="1:2">
      <c r="A2" t="s" s="3">
        <v>213</v>
      </c>
    </row>
    <row r="3" spans="1:2">
      <c r="A3" t="n" s="5">
        <v>2015</v>
      </c>
      <c r="B3" t="n" s="6">
        <v>256</v>
      </c>
    </row>
    <row r="4" spans="1:2">
      <c r="A4" t="n" s="5">
        <v>2016</v>
      </c>
      <c r="B4" t="n" s="5">
        <v>224</v>
      </c>
    </row>
    <row r="5" spans="1:2">
      <c r="A5" t="n" s="5">
        <v>2017</v>
      </c>
      <c r="B5" t="n" s="5">
        <v>41</v>
      </c>
    </row>
    <row r="6" spans="1:2">
      <c r="A6" t="n" s="5">
        <v>2018</v>
      </c>
      <c r="B6" t="n" s="5">
        <v>30</v>
      </c>
    </row>
    <row r="7" spans="1:2">
      <c r="A7" t="s" s="4">
        <v>531</v>
      </c>
      <c r="B7" t="n" s="5">
        <v>63</v>
      </c>
    </row>
    <row r="8" spans="1:2">
      <c r="A8" t="s" s="4">
        <v>520</v>
      </c>
      <c r="B8" t="n" s="6">
        <v>6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32</v>
      </c>
      <c r="B1" t="s" s="2">
        <v>1</v>
      </c>
    </row>
    <row r="2" spans="1:4">
      <c r="B2" t="s" s="2">
        <v>2</v>
      </c>
      <c r="C2" t="s" s="2">
        <v>30</v>
      </c>
      <c r="D2" t="s" s="2">
        <v>31</v>
      </c>
    </row>
    <row r="3" spans="1:4">
      <c r="A3" t="s" s="3">
        <v>533</v>
      </c>
    </row>
    <row r="4" spans="1:4">
      <c r="A4" t="s" s="4">
        <v>534</v>
      </c>
      <c r="B4" t="n" s="6">
        <v>7</v>
      </c>
      <c r="C4" t="n" s="6">
        <v>22</v>
      </c>
      <c r="D4" t="n" s="6">
        <v>34</v>
      </c>
    </row>
    <row r="5" spans="1:4">
      <c r="A5" t="s" s="4">
        <v>45</v>
      </c>
      <c r="B5" t="n" s="5">
        <v>261</v>
      </c>
      <c r="C5" t="n" s="5">
        <v>283</v>
      </c>
      <c r="D5" t="n" s="5">
        <v>291</v>
      </c>
    </row>
    <row r="6" spans="1:4">
      <c r="A6" t="s" s="4">
        <v>535</v>
      </c>
      <c r="B6" t="n" s="5">
        <v>103</v>
      </c>
      <c r="C6" t="n" s="5">
        <v>129</v>
      </c>
      <c r="D6" t="n" s="5">
        <v>130</v>
      </c>
    </row>
    <row r="7" spans="1:4">
      <c r="A7" t="s" s="4">
        <v>536</v>
      </c>
      <c r="B7" t="n" s="5">
        <v>371</v>
      </c>
      <c r="C7" t="n" s="5">
        <v>434</v>
      </c>
      <c r="D7" t="n" s="5">
        <v>455</v>
      </c>
    </row>
    <row r="8" spans="1:4">
      <c r="A8" t="s" s="3">
        <v>537</v>
      </c>
    </row>
    <row r="9" spans="1:4">
      <c r="A9" t="s" s="4">
        <v>538</v>
      </c>
      <c r="B9" t="n" s="5">
        <v>1</v>
      </c>
      <c r="C9" t="n" s="5">
        <v>2</v>
      </c>
      <c r="D9" t="n" s="5">
        <v>2</v>
      </c>
    </row>
    <row r="10" spans="1:4">
      <c r="A10" t="s" s="4">
        <v>539</v>
      </c>
      <c r="B10" t="n" s="5">
        <v>14</v>
      </c>
      <c r="C10" t="n" s="5">
        <v>18</v>
      </c>
      <c r="D10" t="n" s="5">
        <v>5</v>
      </c>
    </row>
    <row r="11" spans="1:4">
      <c r="A11" t="s" s="4">
        <v>540</v>
      </c>
      <c r="B11" t="n" s="5">
        <v>-8</v>
      </c>
      <c r="C11" t="n" s="5">
        <v>-2</v>
      </c>
      <c r="D11" t="n" s="5">
        <v>-18</v>
      </c>
    </row>
    <row r="12" spans="1:4">
      <c r="A12" t="s" s="4">
        <v>541</v>
      </c>
      <c r="B12" t="n" s="5">
        <v>0</v>
      </c>
      <c r="C12" t="n" s="5">
        <v>-2</v>
      </c>
      <c r="D12" t="n" s="5">
        <v>-1</v>
      </c>
    </row>
    <row r="13" spans="1:4">
      <c r="A13" t="s" s="4">
        <v>542</v>
      </c>
      <c r="B13" t="n" s="5">
        <v>9</v>
      </c>
      <c r="C13" t="n" s="5">
        <v>-4</v>
      </c>
      <c r="D13" t="n" s="5">
        <v>0</v>
      </c>
    </row>
    <row r="14" spans="1:4">
      <c r="A14" t="s" s="4">
        <v>543</v>
      </c>
      <c r="B14" t="n" s="5">
        <v>-3</v>
      </c>
      <c r="C14" t="n" s="5">
        <v>-1</v>
      </c>
      <c r="D14" t="n" s="5">
        <v>-2</v>
      </c>
    </row>
    <row r="15" spans="1:4">
      <c r="A15" t="s" s="4">
        <v>544</v>
      </c>
      <c r="B15" t="n" s="5">
        <v>13</v>
      </c>
      <c r="C15" t="n" s="5">
        <v>25</v>
      </c>
      <c r="D15" t="n" s="5">
        <v>-14</v>
      </c>
    </row>
    <row r="16" spans="1:4">
      <c r="A16" t="s" s="4">
        <v>497</v>
      </c>
    </row>
    <row r="17" spans="1:4">
      <c r="A17" t="s" s="3">
        <v>537</v>
      </c>
    </row>
    <row r="18" spans="1:4">
      <c r="A18" t="s" s="4">
        <v>494</v>
      </c>
      <c r="B18" t="n" s="6">
        <v>0</v>
      </c>
      <c r="C18" t="n" s="6">
        <v>14</v>
      </c>
      <c r="D18" t="n" s="6">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45</v>
      </c>
      <c r="B1" t="s" s="2">
        <v>1</v>
      </c>
    </row>
    <row r="2" spans="1:4">
      <c r="B2" t="s" s="2">
        <v>2</v>
      </c>
      <c r="C2" t="s" s="2">
        <v>30</v>
      </c>
      <c r="D2" t="s" s="2">
        <v>31</v>
      </c>
    </row>
    <row r="3" spans="1:4">
      <c r="A3" t="s" s="4">
        <v>546</v>
      </c>
    </row>
    <row r="4" spans="1:4">
      <c r="A4" t="s" s="3">
        <v>547</v>
      </c>
    </row>
    <row r="5" spans="1:4">
      <c r="A5" t="s" s="4">
        <v>548</v>
      </c>
      <c r="B5" t="n" s="6">
        <v>31</v>
      </c>
      <c r="C5" t="n" s="6">
        <v>28</v>
      </c>
      <c r="D5" t="n" s="6">
        <v>24</v>
      </c>
    </row>
    <row r="6" spans="1:4">
      <c r="A6" t="s" s="4">
        <v>549</v>
      </c>
      <c r="B6" t="n" s="5">
        <v>-3</v>
      </c>
      <c r="C6" t="n" s="5">
        <v>2</v>
      </c>
      <c r="D6" t="n" s="5">
        <v>6</v>
      </c>
    </row>
    <row r="7" spans="1:4">
      <c r="A7" t="s" s="4">
        <v>550</v>
      </c>
      <c r="B7" t="n" s="5">
        <v>-2</v>
      </c>
      <c r="C7" t="n" s="5">
        <v>1</v>
      </c>
      <c r="D7" t="n" s="5">
        <v>-2</v>
      </c>
    </row>
    <row r="8" spans="1:4">
      <c r="A8" t="s" s="4">
        <v>551</v>
      </c>
      <c r="B8" t="n" s="5">
        <v>26</v>
      </c>
      <c r="C8" t="n" s="5">
        <v>31</v>
      </c>
      <c r="D8" t="n" s="5">
        <v>28</v>
      </c>
    </row>
    <row r="9" spans="1:4">
      <c r="A9" t="s" s="4">
        <v>552</v>
      </c>
    </row>
    <row r="10" spans="1:4">
      <c r="A10" t="s" s="3">
        <v>547</v>
      </c>
    </row>
    <row r="11" spans="1:4">
      <c r="A11" t="s" s="4">
        <v>548</v>
      </c>
      <c r="B11" t="n" s="5">
        <v>1628</v>
      </c>
      <c r="C11" t="n" s="5">
        <v>1491</v>
      </c>
      <c r="D11" t="n" s="5">
        <v>1451</v>
      </c>
    </row>
    <row r="12" spans="1:4">
      <c r="A12" t="s" s="4">
        <v>549</v>
      </c>
      <c r="B12" t="n" s="5">
        <v>289</v>
      </c>
      <c r="C12" t="n" s="5">
        <v>132</v>
      </c>
      <c r="D12" t="n" s="5">
        <v>-54</v>
      </c>
    </row>
    <row r="13" spans="1:4">
      <c r="A13" t="s" s="4">
        <v>553</v>
      </c>
      <c r="B13" t="n" s="5">
        <v>49</v>
      </c>
      <c r="C13" t="n" s="5">
        <v>5</v>
      </c>
      <c r="D13" t="n" s="5">
        <v>94</v>
      </c>
    </row>
    <row r="14" spans="1:4">
      <c r="A14" t="s" s="4">
        <v>551</v>
      </c>
      <c r="B14" t="n" s="6">
        <v>1966</v>
      </c>
      <c r="C14" t="n" s="6">
        <v>1628</v>
      </c>
      <c r="D14" t="n" s="6">
        <v>14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4</v>
      </c>
      <c r="B1" t="s" s="2">
        <v>2</v>
      </c>
      <c r="C1" t="s" s="2">
        <v>30</v>
      </c>
    </row>
    <row r="2" spans="1:3">
      <c r="A2" t="s" s="3">
        <v>555</v>
      </c>
    </row>
    <row r="3" spans="1:3">
      <c r="A3" t="s" s="4">
        <v>556</v>
      </c>
      <c r="B3" t="n" s="6">
        <v>894</v>
      </c>
      <c r="C3" t="n" s="6">
        <v>867</v>
      </c>
    </row>
    <row r="4" spans="1:3">
      <c r="A4" t="s" s="4">
        <v>557</v>
      </c>
      <c r="B4" t="n" s="5">
        <v>-612</v>
      </c>
      <c r="C4" t="n" s="5">
        <v>-586</v>
      </c>
    </row>
    <row r="5" spans="1:3">
      <c r="A5" t="s" s="4">
        <v>81</v>
      </c>
      <c r="B5" t="n" s="5">
        <v>282</v>
      </c>
      <c r="C5" t="n" s="5">
        <v>281</v>
      </c>
    </row>
    <row r="6" spans="1:3">
      <c r="A6" t="s" s="4">
        <v>558</v>
      </c>
    </row>
    <row r="7" spans="1:3">
      <c r="A7" t="s" s="3">
        <v>555</v>
      </c>
    </row>
    <row r="8" spans="1:3">
      <c r="A8" t="s" s="4">
        <v>556</v>
      </c>
      <c r="B8" t="n" s="5">
        <v>1</v>
      </c>
      <c r="C8" t="n" s="5">
        <v>1</v>
      </c>
    </row>
    <row r="9" spans="1:3">
      <c r="A9" t="s" s="4">
        <v>559</v>
      </c>
    </row>
    <row r="10" spans="1:3">
      <c r="A10" t="s" s="3">
        <v>555</v>
      </c>
    </row>
    <row r="11" spans="1:3">
      <c r="A11" t="s" s="4">
        <v>556</v>
      </c>
      <c r="B11" t="n" s="5">
        <v>181</v>
      </c>
      <c r="C11" t="n" s="5">
        <v>165</v>
      </c>
    </row>
    <row r="12" spans="1:3">
      <c r="A12" t="s" s="4">
        <v>560</v>
      </c>
      <c r="B12" t="n" s="5">
        <v>16</v>
      </c>
    </row>
    <row r="13" spans="1:3">
      <c r="A13" t="s" s="4">
        <v>561</v>
      </c>
    </row>
    <row r="14" spans="1:3">
      <c r="A14" t="s" s="3">
        <v>555</v>
      </c>
    </row>
    <row r="15" spans="1:3">
      <c r="A15" t="s" s="4">
        <v>556</v>
      </c>
      <c r="B15" t="n" s="5">
        <v>248</v>
      </c>
      <c r="C15" t="n" s="5">
        <v>302</v>
      </c>
    </row>
    <row r="16" spans="1:3">
      <c r="A16" t="s" s="4">
        <v>562</v>
      </c>
    </row>
    <row r="17" spans="1:3">
      <c r="A17" t="s" s="3">
        <v>555</v>
      </c>
    </row>
    <row r="18" spans="1:3">
      <c r="A18" t="s" s="4">
        <v>556</v>
      </c>
      <c r="B18" t="n" s="5">
        <v>240</v>
      </c>
      <c r="C18" t="n" s="5">
        <v>203</v>
      </c>
    </row>
    <row r="19" spans="1:3">
      <c r="A19" t="s" s="4">
        <v>563</v>
      </c>
    </row>
    <row r="20" spans="1:3">
      <c r="A20" t="s" s="3">
        <v>555</v>
      </c>
    </row>
    <row r="21" spans="1:3">
      <c r="A21" t="s" s="4">
        <v>556</v>
      </c>
      <c r="B21" t="n" s="5">
        <v>11</v>
      </c>
      <c r="C21" t="n" s="5">
        <v>22</v>
      </c>
    </row>
    <row r="22" spans="1:3">
      <c r="A22" t="s" s="4">
        <v>564</v>
      </c>
    </row>
    <row r="23" spans="1:3">
      <c r="A23" t="s" s="3">
        <v>555</v>
      </c>
    </row>
    <row r="24" spans="1:3">
      <c r="A24" t="s" s="4">
        <v>556</v>
      </c>
      <c r="B24" t="n" s="5">
        <v>213</v>
      </c>
      <c r="C24" t="n" s="6">
        <v>174</v>
      </c>
    </row>
    <row r="25" spans="1:3">
      <c r="A25" t="s" s="4">
        <v>565</v>
      </c>
    </row>
    <row r="26" spans="1:3">
      <c r="A26" t="s" s="3">
        <v>555</v>
      </c>
    </row>
    <row r="27" spans="1:3">
      <c r="A27" t="s" s="4">
        <v>560</v>
      </c>
      <c r="B27" t="n" s="6">
        <v>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t="s" s="1">
        <v>566</v>
      </c>
      <c r="C1" t="s" s="2">
        <v>116</v>
      </c>
      <c r="E1" t="s" s="2">
        <v>1</v>
      </c>
    </row>
    <row r="2" spans="1:8">
      <c r="C2" t="s" s="2">
        <v>486</v>
      </c>
      <c r="D2" t="s" s="2">
        <v>485</v>
      </c>
      <c r="E2" t="s" s="2">
        <v>2</v>
      </c>
      <c r="F2" t="s" s="2">
        <v>30</v>
      </c>
      <c r="G2" t="s" s="2">
        <v>31</v>
      </c>
      <c r="H2" t="s" s="2">
        <v>567</v>
      </c>
    </row>
    <row r="3" spans="1:8">
      <c r="A3" t="s" s="3">
        <v>568</v>
      </c>
    </row>
    <row r="4" spans="1:8">
      <c r="A4" t="s" s="4">
        <v>569</v>
      </c>
      <c r="E4" t="n" s="6">
        <v>417</v>
      </c>
      <c r="F4" t="n" s="6">
        <v>452</v>
      </c>
      <c r="G4" t="n" s="6">
        <v>473</v>
      </c>
    </row>
    <row r="5" spans="1:8">
      <c r="A5" t="s" s="4">
        <v>570</v>
      </c>
      <c r="E5" t="n" s="5">
        <v>56</v>
      </c>
      <c r="F5" t="n" s="5">
        <v>50</v>
      </c>
      <c r="G5" t="n" s="5">
        <v>39</v>
      </c>
    </row>
    <row r="6" spans="1:8">
      <c r="A6" t="s" s="4">
        <v>571</v>
      </c>
      <c r="B6" t="s" s="4">
        <v>36</v>
      </c>
      <c r="E6" t="n" s="5">
        <v>0</v>
      </c>
      <c r="F6" t="n" s="5">
        <v>0</v>
      </c>
      <c r="G6" t="n" s="5">
        <v>1384</v>
      </c>
    </row>
    <row r="7" spans="1:8">
      <c r="A7" t="s" s="4">
        <v>572</v>
      </c>
      <c r="E7" t="n" s="5">
        <v>0</v>
      </c>
      <c r="F7" t="n" s="5">
        <v>42</v>
      </c>
      <c r="G7" t="n" s="6">
        <v>0</v>
      </c>
    </row>
    <row r="8" spans="1:8">
      <c r="A8" t="s" s="4">
        <v>573</v>
      </c>
    </row>
    <row r="9" spans="1:8">
      <c r="A9" t="s" s="3">
        <v>568</v>
      </c>
    </row>
    <row r="10" spans="1:8">
      <c r="A10" t="s" s="4">
        <v>574</v>
      </c>
      <c r="C10" t="n" s="6">
        <v>642</v>
      </c>
    </row>
    <row r="11" spans="1:8">
      <c r="A11" t="s" s="4">
        <v>575</v>
      </c>
      <c r="G11" t="s" s="4">
        <v>576</v>
      </c>
    </row>
    <row r="12" spans="1:8">
      <c r="A12" t="s" s="4">
        <v>577</v>
      </c>
    </row>
    <row r="13" spans="1:8">
      <c r="A13" t="s" s="3">
        <v>568</v>
      </c>
    </row>
    <row r="14" spans="1:8">
      <c r="A14" t="s" s="4">
        <v>574</v>
      </c>
      <c r="C14" t="n" s="6">
        <v>742</v>
      </c>
    </row>
    <row r="15" spans="1:8">
      <c r="A15" t="s" s="4">
        <v>578</v>
      </c>
    </row>
    <row r="16" spans="1:8">
      <c r="A16" t="s" s="3">
        <v>568</v>
      </c>
    </row>
    <row r="17" spans="1:8">
      <c r="A17" t="s" s="4">
        <v>574</v>
      </c>
      <c r="D17" t="n" s="6">
        <v>1384</v>
      </c>
    </row>
    <row r="18" spans="1:8">
      <c r="A18" t="s" s="4">
        <v>575</v>
      </c>
      <c r="H18" t="s" s="4">
        <v>579</v>
      </c>
    </row>
    <row r="19" spans="1:8">
      <c r="A19" t="s" s="4">
        <v>474</v>
      </c>
    </row>
    <row r="20" spans="1:8">
      <c r="A20" t="s" s="3">
        <v>568</v>
      </c>
    </row>
    <row r="21" spans="1:8">
      <c r="A21" t="s" s="4">
        <v>408</v>
      </c>
      <c r="E21" t="n" s="6">
        <v>37</v>
      </c>
      <c r="F21" t="n" s="6">
        <v>2</v>
      </c>
      <c r="G21" t="n" s="6">
        <v>2</v>
      </c>
    </row>
    <row r="22" spans="1:8">
      <c r="A22" t="n"/>
    </row>
    <row r="23" spans="1:8">
      <c r="A23" t="s" s="4">
        <v>36</v>
      </c>
      <c r="B23" t="s" s="4">
        <v>580</v>
      </c>
    </row>
  </sheetData>
  <mergeCells count="5">
    <mergeCell ref="A1:B2"/>
    <mergeCell ref="C1:D1"/>
    <mergeCell ref="E1:G1"/>
    <mergeCell ref="A22:G22"/>
    <mergeCell ref="B23:G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13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 customWidth="1" max="6" min="6" width="29"/>
    <col customWidth="1" max="7" min="7" width="21"/>
    <col customWidth="1" max="8" min="8" width="29"/>
    <col customWidth="1" max="9" min="9" width="29"/>
  </cols>
  <sheetData>
    <row r="1" spans="1:9">
      <c r="A1" t="s" s="1">
        <v>581</v>
      </c>
      <c r="C1" t="s" s="2">
        <v>116</v>
      </c>
      <c r="G1" t="s" s="2">
        <v>1</v>
      </c>
    </row>
    <row r="2" spans="1:9">
      <c r="C2" t="s" s="2">
        <v>582</v>
      </c>
      <c r="D2" t="s" s="2">
        <v>583</v>
      </c>
      <c r="E2" t="s" s="2">
        <v>584</v>
      </c>
      <c r="F2" t="s" s="2">
        <v>585</v>
      </c>
      <c r="G2" t="s" s="2">
        <v>530</v>
      </c>
      <c r="H2" t="s" s="2">
        <v>582</v>
      </c>
      <c r="I2" t="s" s="2">
        <v>586</v>
      </c>
    </row>
    <row r="3" spans="1:9">
      <c r="A3" t="s" s="3">
        <v>587</v>
      </c>
    </row>
    <row r="4" spans="1:9">
      <c r="A4" t="s" s="4">
        <v>588</v>
      </c>
      <c r="G4" t="n" s="6">
        <v>358</v>
      </c>
    </row>
    <row r="5" spans="1:9">
      <c r="A5" t="s" s="4">
        <v>143</v>
      </c>
      <c r="G5" t="n" s="5">
        <v>0</v>
      </c>
      <c r="H5" t="n" s="6">
        <v>0</v>
      </c>
      <c r="I5" t="n" s="6">
        <v>1</v>
      </c>
    </row>
    <row r="6" spans="1:9">
      <c r="A6" t="s" s="3">
        <v>589</v>
      </c>
    </row>
    <row r="7" spans="1:9">
      <c r="A7" t="s" s="4">
        <v>46</v>
      </c>
      <c r="G7" t="n" s="5">
        <v>62</v>
      </c>
      <c r="H7" t="n" s="5">
        <v>165</v>
      </c>
      <c r="I7" t="n" s="5">
        <v>200</v>
      </c>
    </row>
    <row r="8" spans="1:9">
      <c r="A8" t="s" s="4">
        <v>590</v>
      </c>
    </row>
    <row r="9" spans="1:9">
      <c r="A9" t="s" s="3">
        <v>589</v>
      </c>
    </row>
    <row r="10" spans="1:9">
      <c r="A10" t="s" s="4">
        <v>591</v>
      </c>
      <c r="G10" t="n" s="5">
        <v>41</v>
      </c>
      <c r="H10" t="n" s="5">
        <v>110</v>
      </c>
    </row>
    <row r="11" spans="1:9">
      <c r="A11" t="s" s="4">
        <v>46</v>
      </c>
      <c r="I11" t="n" s="5">
        <v>194</v>
      </c>
    </row>
    <row r="12" spans="1:9">
      <c r="A12" t="s" s="4">
        <v>592</v>
      </c>
      <c r="G12" t="n" s="5">
        <v>-13</v>
      </c>
      <c r="H12" t="n" s="5">
        <v>-66</v>
      </c>
      <c r="I12" t="n" s="5">
        <v>-85</v>
      </c>
    </row>
    <row r="13" spans="1:9">
      <c r="A13" t="s" s="4">
        <v>504</v>
      </c>
      <c r="B13" t="s" s="4">
        <v>36</v>
      </c>
      <c r="G13" t="n" s="5">
        <v>4</v>
      </c>
      <c r="H13" t="n" s="5">
        <v>0</v>
      </c>
    </row>
    <row r="14" spans="1:9">
      <c r="A14" t="s" s="4">
        <v>593</v>
      </c>
      <c r="G14" t="n" s="5">
        <v>-4</v>
      </c>
      <c r="H14" t="n" s="5">
        <v>-3</v>
      </c>
      <c r="I14" t="n" s="5">
        <v>1</v>
      </c>
    </row>
    <row r="15" spans="1:9">
      <c r="A15" t="s" s="4">
        <v>594</v>
      </c>
      <c r="C15" t="n" s="6">
        <v>41</v>
      </c>
      <c r="G15" t="n" s="5">
        <v>28</v>
      </c>
      <c r="H15" t="n" s="5">
        <v>41</v>
      </c>
      <c r="I15" t="n" s="5">
        <v>110</v>
      </c>
    </row>
    <row r="16" spans="1:9">
      <c r="A16" t="s" s="4">
        <v>595</v>
      </c>
    </row>
    <row r="17" spans="1:9">
      <c r="A17" t="s" s="3">
        <v>589</v>
      </c>
    </row>
    <row r="18" spans="1:9">
      <c r="A18" t="s" s="4">
        <v>591</v>
      </c>
      <c r="G18" t="n" s="5">
        <v>122</v>
      </c>
    </row>
    <row r="19" spans="1:9">
      <c r="A19" t="s" s="4">
        <v>46</v>
      </c>
      <c r="H19" t="n" s="5">
        <v>164</v>
      </c>
    </row>
    <row r="20" spans="1:9">
      <c r="A20" t="s" s="4">
        <v>592</v>
      </c>
      <c r="G20" t="n" s="5">
        <v>-46</v>
      </c>
      <c r="H20" t="n" s="5">
        <v>-36</v>
      </c>
    </row>
    <row r="21" spans="1:9">
      <c r="A21" t="s" s="4">
        <v>504</v>
      </c>
      <c r="G21" t="n" s="5">
        <v>-3</v>
      </c>
    </row>
    <row r="22" spans="1:9">
      <c r="A22" t="s" s="4">
        <v>593</v>
      </c>
      <c r="G22" t="n" s="5">
        <v>-11</v>
      </c>
      <c r="H22" t="n" s="5">
        <v>-6</v>
      </c>
    </row>
    <row r="23" spans="1:9">
      <c r="A23" t="s" s="4">
        <v>594</v>
      </c>
      <c r="C23" t="n" s="5">
        <v>122</v>
      </c>
      <c r="G23" t="n" s="5">
        <v>68</v>
      </c>
      <c r="H23" t="n" s="5">
        <v>122</v>
      </c>
    </row>
    <row r="24" spans="1:9">
      <c r="A24" t="s" s="4">
        <v>596</v>
      </c>
    </row>
    <row r="25" spans="1:9">
      <c r="A25" t="s" s="3">
        <v>589</v>
      </c>
    </row>
    <row r="26" spans="1:9">
      <c r="A26" t="s" s="4">
        <v>46</v>
      </c>
      <c r="G26" t="n" s="5">
        <v>54</v>
      </c>
    </row>
    <row r="27" spans="1:9">
      <c r="A27" t="s" s="4">
        <v>592</v>
      </c>
      <c r="G27" t="n" s="5">
        <v>-20</v>
      </c>
    </row>
    <row r="28" spans="1:9">
      <c r="A28" t="s" s="4">
        <v>593</v>
      </c>
      <c r="G28" t="n" s="5">
        <v>-1</v>
      </c>
    </row>
    <row r="29" spans="1:9">
      <c r="A29" t="s" s="4">
        <v>594</v>
      </c>
      <c r="G29" t="n" s="5">
        <v>33</v>
      </c>
    </row>
    <row r="30" spans="1:9">
      <c r="A30" t="s" s="4">
        <v>597</v>
      </c>
    </row>
    <row r="31" spans="1:9">
      <c r="A31" t="s" s="3">
        <v>589</v>
      </c>
    </row>
    <row r="32" spans="1:9">
      <c r="A32" t="s" s="4">
        <v>591</v>
      </c>
      <c r="F32" t="n" s="6">
        <v>135</v>
      </c>
      <c r="G32" t="n" s="5">
        <v>42</v>
      </c>
      <c r="H32" t="n" s="5">
        <v>60</v>
      </c>
      <c r="I32" t="n" s="5">
        <v>135</v>
      </c>
    </row>
    <row r="33" spans="1:9">
      <c r="A33" t="s" s="4">
        <v>592</v>
      </c>
      <c r="G33" t="n" s="5">
        <v>-11</v>
      </c>
      <c r="H33" t="n" s="5">
        <v>-20</v>
      </c>
      <c r="I33" t="n" s="5">
        <v>-77</v>
      </c>
    </row>
    <row r="34" spans="1:9">
      <c r="A34" t="s" s="4">
        <v>504</v>
      </c>
      <c r="B34" t="s" s="4">
        <v>598</v>
      </c>
      <c r="G34" t="n" s="5">
        <v>1</v>
      </c>
      <c r="H34" t="n" s="5">
        <v>1</v>
      </c>
      <c r="I34" t="n" s="5">
        <v>0</v>
      </c>
    </row>
    <row r="35" spans="1:9">
      <c r="A35" t="s" s="4">
        <v>593</v>
      </c>
      <c r="G35" t="n" s="5">
        <v>-4</v>
      </c>
      <c r="H35" t="n" s="5">
        <v>1</v>
      </c>
      <c r="I35" t="n" s="5">
        <v>2</v>
      </c>
    </row>
    <row r="36" spans="1:9">
      <c r="A36" t="s" s="4">
        <v>594</v>
      </c>
      <c r="C36" t="n" s="5">
        <v>42</v>
      </c>
      <c r="G36" t="n" s="5">
        <v>28</v>
      </c>
      <c r="H36" t="n" s="5">
        <v>42</v>
      </c>
      <c r="I36" t="n" s="5">
        <v>60</v>
      </c>
    </row>
    <row r="37" spans="1:9">
      <c r="A37" t="s" s="4">
        <v>599</v>
      </c>
    </row>
    <row r="38" spans="1:9">
      <c r="A38" t="s" s="3">
        <v>589</v>
      </c>
    </row>
    <row r="39" spans="1:9">
      <c r="A39" t="s" s="4">
        <v>591</v>
      </c>
      <c r="G39" t="n" s="5">
        <v>6</v>
      </c>
      <c r="H39" t="n" s="5">
        <v>64</v>
      </c>
    </row>
    <row r="40" spans="1:9">
      <c r="A40" t="s" s="4">
        <v>46</v>
      </c>
      <c r="I40" t="n" s="5">
        <v>142</v>
      </c>
    </row>
    <row r="41" spans="1:9">
      <c r="A41" t="s" s="4">
        <v>592</v>
      </c>
      <c r="G41" t="n" s="5">
        <v>-4</v>
      </c>
      <c r="H41" t="n" s="5">
        <v>-55</v>
      </c>
      <c r="I41" t="n" s="5">
        <v>-78</v>
      </c>
    </row>
    <row r="42" spans="1:9">
      <c r="A42" t="s" s="4">
        <v>504</v>
      </c>
      <c r="B42" t="s" s="4">
        <v>36</v>
      </c>
      <c r="G42" t="n" s="5">
        <v>1</v>
      </c>
      <c r="H42" t="n" s="5">
        <v>-3</v>
      </c>
    </row>
    <row r="43" spans="1:9">
      <c r="A43" t="s" s="4">
        <v>593</v>
      </c>
      <c r="G43" t="n" s="5">
        <v>-1</v>
      </c>
      <c r="H43" t="n" s="5">
        <v>0</v>
      </c>
      <c r="I43" t="n" s="5">
        <v>0</v>
      </c>
    </row>
    <row r="44" spans="1:9">
      <c r="A44" t="s" s="4">
        <v>594</v>
      </c>
      <c r="C44" t="n" s="5">
        <v>6</v>
      </c>
      <c r="G44" t="n" s="5">
        <v>2</v>
      </c>
      <c r="H44" t="n" s="5">
        <v>6</v>
      </c>
      <c r="I44" t="n" s="5">
        <v>64</v>
      </c>
    </row>
    <row r="45" spans="1:9">
      <c r="A45" t="s" s="4">
        <v>600</v>
      </c>
    </row>
    <row r="46" spans="1:9">
      <c r="A46" t="s" s="3">
        <v>589</v>
      </c>
    </row>
    <row r="47" spans="1:9">
      <c r="A47" t="s" s="4">
        <v>591</v>
      </c>
      <c r="G47" t="n" s="5">
        <v>115</v>
      </c>
    </row>
    <row r="48" spans="1:9">
      <c r="A48" t="s" s="4">
        <v>46</v>
      </c>
      <c r="G48" t="n" s="5">
        <v>52</v>
      </c>
      <c r="H48" t="n" s="5">
        <v>155</v>
      </c>
    </row>
    <row r="49" spans="1:9">
      <c r="A49" t="s" s="4">
        <v>592</v>
      </c>
      <c r="G49" t="n" s="5">
        <v>-42</v>
      </c>
      <c r="H49" t="n" s="5">
        <v>-34</v>
      </c>
    </row>
    <row r="50" spans="1:9">
      <c r="A50" t="s" s="4">
        <v>504</v>
      </c>
      <c r="G50" t="n" s="5">
        <v>1</v>
      </c>
    </row>
    <row r="51" spans="1:9">
      <c r="A51" t="s" s="4">
        <v>593</v>
      </c>
      <c r="G51" t="n" s="5">
        <v>-11</v>
      </c>
      <c r="H51" t="n" s="5">
        <v>-6</v>
      </c>
    </row>
    <row r="52" spans="1:9">
      <c r="A52" t="s" s="4">
        <v>594</v>
      </c>
      <c r="C52" t="n" s="5">
        <v>115</v>
      </c>
      <c r="G52" t="n" s="5">
        <v>61</v>
      </c>
      <c r="H52" t="n" s="5">
        <v>115</v>
      </c>
    </row>
    <row r="53" spans="1:9">
      <c r="A53" t="s" s="4">
        <v>601</v>
      </c>
    </row>
    <row r="54" spans="1:9">
      <c r="A54" t="s" s="3">
        <v>589</v>
      </c>
    </row>
    <row r="55" spans="1:9">
      <c r="A55" t="s" s="4">
        <v>46</v>
      </c>
      <c r="G55" t="n" s="5">
        <v>52</v>
      </c>
    </row>
    <row r="56" spans="1:9">
      <c r="A56" t="s" s="4">
        <v>592</v>
      </c>
      <c r="G56" t="n" s="5">
        <v>-20</v>
      </c>
    </row>
    <row r="57" spans="1:9">
      <c r="A57" t="s" s="4">
        <v>593</v>
      </c>
      <c r="G57" t="n" s="5">
        <v>-1</v>
      </c>
    </row>
    <row r="58" spans="1:9">
      <c r="A58" t="s" s="4">
        <v>594</v>
      </c>
      <c r="G58" t="n" s="5">
        <v>31</v>
      </c>
    </row>
    <row r="59" spans="1:9">
      <c r="A59" t="s" s="4">
        <v>602</v>
      </c>
    </row>
    <row r="60" spans="1:9">
      <c r="A60" t="s" s="3">
        <v>589</v>
      </c>
    </row>
    <row r="61" spans="1:9">
      <c r="A61" t="s" s="4">
        <v>591</v>
      </c>
      <c r="F61" t="n" s="5">
        <v>71</v>
      </c>
      <c r="G61" t="n" s="5">
        <v>3</v>
      </c>
      <c r="H61" t="n" s="5">
        <v>9</v>
      </c>
      <c r="I61" t="n" s="5">
        <v>71</v>
      </c>
    </row>
    <row r="62" spans="1:9">
      <c r="A62" t="s" s="4">
        <v>592</v>
      </c>
      <c r="G62" t="n" s="5">
        <v>-1</v>
      </c>
      <c r="H62" t="n" s="5">
        <v>-7</v>
      </c>
      <c r="I62" t="n" s="5">
        <v>-59</v>
      </c>
    </row>
    <row r="63" spans="1:9">
      <c r="A63" t="s" s="4">
        <v>504</v>
      </c>
      <c r="B63" t="s" s="4">
        <v>598</v>
      </c>
      <c r="G63" t="n" s="5">
        <v>0</v>
      </c>
      <c r="H63" t="n" s="5">
        <v>0</v>
      </c>
      <c r="I63" t="n" s="5">
        <v>-5</v>
      </c>
    </row>
    <row r="64" spans="1:9">
      <c r="A64" t="s" s="4">
        <v>593</v>
      </c>
      <c r="G64" t="n" s="5">
        <v>-1</v>
      </c>
      <c r="H64" t="n" s="5">
        <v>1</v>
      </c>
      <c r="I64" t="n" s="5">
        <v>2</v>
      </c>
    </row>
    <row r="65" spans="1:9">
      <c r="A65" t="s" s="4">
        <v>594</v>
      </c>
      <c r="C65" t="n" s="5">
        <v>3</v>
      </c>
      <c r="G65" t="n" s="5">
        <v>1</v>
      </c>
      <c r="H65" t="n" s="5">
        <v>3</v>
      </c>
      <c r="I65" t="n" s="5">
        <v>9</v>
      </c>
    </row>
    <row r="66" spans="1:9">
      <c r="A66" t="s" s="4">
        <v>603</v>
      </c>
    </row>
    <row r="67" spans="1:9">
      <c r="A67" t="s" s="3">
        <v>589</v>
      </c>
    </row>
    <row r="68" spans="1:9">
      <c r="A68" t="s" s="4">
        <v>591</v>
      </c>
      <c r="G68" t="n" s="5">
        <v>35</v>
      </c>
      <c r="H68" t="n" s="5">
        <v>46</v>
      </c>
    </row>
    <row r="69" spans="1:9">
      <c r="A69" t="s" s="4">
        <v>46</v>
      </c>
      <c r="I69" t="n" s="5">
        <v>52</v>
      </c>
    </row>
    <row r="70" spans="1:9">
      <c r="A70" t="s" s="4">
        <v>592</v>
      </c>
      <c r="G70" t="n" s="5">
        <v>-9</v>
      </c>
      <c r="H70" t="n" s="5">
        <v>-11</v>
      </c>
      <c r="I70" t="n" s="5">
        <v>-7</v>
      </c>
    </row>
    <row r="71" spans="1:9">
      <c r="A71" t="s" s="4">
        <v>504</v>
      </c>
      <c r="B71" t="s" s="4">
        <v>36</v>
      </c>
      <c r="G71" t="n" s="5">
        <v>3</v>
      </c>
      <c r="H71" t="n" s="5">
        <v>3</v>
      </c>
    </row>
    <row r="72" spans="1:9">
      <c r="A72" t="s" s="4">
        <v>593</v>
      </c>
      <c r="G72" t="n" s="5">
        <v>-3</v>
      </c>
      <c r="H72" t="n" s="5">
        <v>-3</v>
      </c>
      <c r="I72" t="n" s="5">
        <v>1</v>
      </c>
    </row>
    <row r="73" spans="1:9">
      <c r="A73" t="s" s="4">
        <v>594</v>
      </c>
      <c r="C73" t="n" s="5">
        <v>35</v>
      </c>
      <c r="G73" t="n" s="5">
        <v>26</v>
      </c>
      <c r="H73" t="n" s="5">
        <v>35</v>
      </c>
      <c r="I73" t="n" s="5">
        <v>46</v>
      </c>
    </row>
    <row r="74" spans="1:9">
      <c r="A74" t="s" s="4">
        <v>604</v>
      </c>
    </row>
    <row r="75" spans="1:9">
      <c r="A75" t="s" s="3">
        <v>589</v>
      </c>
    </row>
    <row r="76" spans="1:9">
      <c r="A76" t="s" s="4">
        <v>591</v>
      </c>
      <c r="G76" t="n" s="5">
        <v>7</v>
      </c>
    </row>
    <row r="77" spans="1:9">
      <c r="A77" t="s" s="4">
        <v>46</v>
      </c>
      <c r="H77" t="n" s="5">
        <v>9</v>
      </c>
    </row>
    <row r="78" spans="1:9">
      <c r="A78" t="s" s="4">
        <v>592</v>
      </c>
      <c r="G78" t="n" s="5">
        <v>-4</v>
      </c>
      <c r="H78" t="n" s="5">
        <v>-2</v>
      </c>
    </row>
    <row r="79" spans="1:9">
      <c r="A79" t="s" s="4">
        <v>504</v>
      </c>
      <c r="G79" t="n" s="5">
        <v>-4</v>
      </c>
    </row>
    <row r="80" spans="1:9">
      <c r="A80" t="s" s="4">
        <v>593</v>
      </c>
      <c r="G80" t="n" s="5">
        <v>0</v>
      </c>
      <c r="H80" t="n" s="5">
        <v>0</v>
      </c>
    </row>
    <row r="81" spans="1:9">
      <c r="A81" t="s" s="4">
        <v>594</v>
      </c>
      <c r="C81" t="n" s="5">
        <v>7</v>
      </c>
      <c r="G81" t="n" s="5">
        <v>7</v>
      </c>
      <c r="H81" t="n" s="5">
        <v>7</v>
      </c>
    </row>
    <row r="82" spans="1:9">
      <c r="A82" t="s" s="4">
        <v>605</v>
      </c>
    </row>
    <row r="83" spans="1:9">
      <c r="A83" t="s" s="3">
        <v>589</v>
      </c>
    </row>
    <row r="84" spans="1:9">
      <c r="A84" t="s" s="4">
        <v>46</v>
      </c>
      <c r="G84" t="n" s="5">
        <v>2</v>
      </c>
    </row>
    <row r="85" spans="1:9">
      <c r="A85" t="s" s="4">
        <v>592</v>
      </c>
      <c r="G85" t="n" s="5">
        <v>0</v>
      </c>
    </row>
    <row r="86" spans="1:9">
      <c r="A86" t="s" s="4">
        <v>593</v>
      </c>
      <c r="G86" t="n" s="5">
        <v>0</v>
      </c>
    </row>
    <row r="87" spans="1:9">
      <c r="A87" t="s" s="4">
        <v>594</v>
      </c>
      <c r="G87" t="n" s="5">
        <v>2</v>
      </c>
    </row>
    <row r="88" spans="1:9">
      <c r="A88" t="s" s="4">
        <v>606</v>
      </c>
    </row>
    <row r="89" spans="1:9">
      <c r="A89" t="s" s="3">
        <v>589</v>
      </c>
    </row>
    <row r="90" spans="1:9">
      <c r="A90" t="s" s="4">
        <v>591</v>
      </c>
      <c r="F90" t="n" s="6">
        <v>64</v>
      </c>
      <c r="G90" t="n" s="5">
        <v>39</v>
      </c>
      <c r="H90" t="n" s="5">
        <v>51</v>
      </c>
      <c r="I90" t="n" s="5">
        <v>64</v>
      </c>
    </row>
    <row r="91" spans="1:9">
      <c r="A91" t="s" s="4">
        <v>592</v>
      </c>
      <c r="G91" t="n" s="5">
        <v>-10</v>
      </c>
      <c r="H91" t="n" s="5">
        <v>-13</v>
      </c>
      <c r="I91" t="n" s="5">
        <v>-18</v>
      </c>
    </row>
    <row r="92" spans="1:9">
      <c r="A92" t="s" s="4">
        <v>504</v>
      </c>
      <c r="B92" t="s" s="4">
        <v>598</v>
      </c>
      <c r="G92" t="n" s="5">
        <v>1</v>
      </c>
      <c r="H92" t="n" s="5">
        <v>1</v>
      </c>
      <c r="I92" t="n" s="5">
        <v>5</v>
      </c>
    </row>
    <row r="93" spans="1:9">
      <c r="A93" t="s" s="4">
        <v>593</v>
      </c>
      <c r="G93" t="n" s="5">
        <v>-3</v>
      </c>
      <c r="H93" t="n" s="5">
        <v>0</v>
      </c>
      <c r="I93" t="n" s="5">
        <v>0</v>
      </c>
    </row>
    <row r="94" spans="1:9">
      <c r="A94" t="s" s="4">
        <v>594</v>
      </c>
      <c r="C94" t="n" s="6">
        <v>39</v>
      </c>
      <c r="G94" t="n" s="6">
        <v>27</v>
      </c>
      <c r="H94" t="n" s="6">
        <v>39</v>
      </c>
      <c r="I94" t="n" s="6">
        <v>51</v>
      </c>
    </row>
    <row r="95" spans="1:9">
      <c r="A95" t="s" s="4">
        <v>607</v>
      </c>
    </row>
    <row r="96" spans="1:9">
      <c r="A96" t="s" s="3">
        <v>587</v>
      </c>
    </row>
    <row r="97" spans="1:9">
      <c r="A97" t="s" s="4">
        <v>608</v>
      </c>
      <c r="E97" t="n" s="5">
        <v>447</v>
      </c>
      <c r="F97" t="n" s="5">
        <v>196</v>
      </c>
    </row>
    <row r="98" spans="1:9">
      <c r="A98" t="s" s="3">
        <v>589</v>
      </c>
    </row>
    <row r="99" spans="1:9">
      <c r="A99" t="s" s="4">
        <v>46</v>
      </c>
      <c r="E99" t="n" s="6">
        <v>20</v>
      </c>
      <c r="F99" t="n" s="6">
        <v>9</v>
      </c>
    </row>
    <row r="100" spans="1:9">
      <c r="A100" t="s" s="4">
        <v>609</v>
      </c>
    </row>
    <row r="101" spans="1:9">
      <c r="A101" t="s" s="3">
        <v>587</v>
      </c>
    </row>
    <row r="102" spans="1:9">
      <c r="A102" t="s" s="4">
        <v>608</v>
      </c>
      <c r="H102" t="n" s="5">
        <v>172</v>
      </c>
    </row>
    <row r="103" spans="1:9">
      <c r="A103" t="s" s="4">
        <v>610</v>
      </c>
    </row>
    <row r="104" spans="1:9">
      <c r="A104" t="s" s="3">
        <v>587</v>
      </c>
    </row>
    <row r="105" spans="1:9">
      <c r="A105" t="s" s="4">
        <v>608</v>
      </c>
      <c r="I105" t="n" s="5">
        <v>234</v>
      </c>
    </row>
    <row r="106" spans="1:9">
      <c r="A106" t="s" s="3">
        <v>589</v>
      </c>
    </row>
    <row r="107" spans="1:9">
      <c r="A107" t="s" s="4">
        <v>46</v>
      </c>
      <c r="I107" t="n" s="6">
        <v>48</v>
      </c>
    </row>
    <row r="108" spans="1:9">
      <c r="A108" t="s" s="4">
        <v>611</v>
      </c>
    </row>
    <row r="109" spans="1:9">
      <c r="A109" t="s" s="3">
        <v>587</v>
      </c>
    </row>
    <row r="110" spans="1:9">
      <c r="A110" t="s" s="4">
        <v>608</v>
      </c>
      <c r="C110" t="n" s="5">
        <v>165</v>
      </c>
      <c r="D110" t="n" s="5">
        <v>121</v>
      </c>
    </row>
    <row r="111" spans="1:9">
      <c r="A111" t="s" s="3">
        <v>589</v>
      </c>
    </row>
    <row r="112" spans="1:9">
      <c r="A112" t="s" s="4">
        <v>46</v>
      </c>
      <c r="C112" t="n" s="6">
        <v>39</v>
      </c>
      <c r="D112" t="n" s="6">
        <v>26</v>
      </c>
    </row>
    <row r="113" spans="1:9">
      <c r="A113" t="s" s="4">
        <v>612</v>
      </c>
    </row>
    <row r="114" spans="1:9">
      <c r="A114" t="s" s="3">
        <v>589</v>
      </c>
    </row>
    <row r="115" spans="1:9">
      <c r="A115" t="s" s="4">
        <v>46</v>
      </c>
      <c r="H115" t="n" s="6">
        <v>24</v>
      </c>
    </row>
    <row r="116" spans="1:9">
      <c r="A116" t="s" s="4">
        <v>609</v>
      </c>
    </row>
    <row r="117" spans="1:9">
      <c r="A117" t="s" s="3">
        <v>589</v>
      </c>
    </row>
    <row r="118" spans="1:9">
      <c r="A118" t="s" s="4">
        <v>46</v>
      </c>
      <c r="H118" t="n" s="5">
        <v>10</v>
      </c>
    </row>
    <row r="119" spans="1:9">
      <c r="A119" t="s" s="4">
        <v>611</v>
      </c>
    </row>
    <row r="120" spans="1:9">
      <c r="A120" t="s" s="3">
        <v>589</v>
      </c>
    </row>
    <row r="121" spans="1:9">
      <c r="A121" t="s" s="4">
        <v>46</v>
      </c>
      <c r="H121" t="n" s="5">
        <v>123</v>
      </c>
    </row>
    <row r="122" spans="1:9">
      <c r="A122" t="s" s="4">
        <v>613</v>
      </c>
    </row>
    <row r="123" spans="1:9">
      <c r="A123" t="s" s="3">
        <v>587</v>
      </c>
    </row>
    <row r="124" spans="1:9">
      <c r="A124" t="s" s="4">
        <v>614</v>
      </c>
      <c r="H124" t="n" s="6">
        <v>35</v>
      </c>
      <c r="I124" t="n" s="5">
        <v>21</v>
      </c>
    </row>
    <row r="125" spans="1:9">
      <c r="A125" t="s" s="4">
        <v>615</v>
      </c>
    </row>
    <row r="126" spans="1:9">
      <c r="A126" t="s" s="3">
        <v>589</v>
      </c>
    </row>
    <row r="127" spans="1:9">
      <c r="A127" t="s" s="4">
        <v>46</v>
      </c>
      <c r="I127" t="n" s="6">
        <v>32</v>
      </c>
    </row>
    <row r="128" spans="1:9">
      <c r="A128" t="n"/>
    </row>
    <row r="129" spans="1:9">
      <c r="A129" t="s" s="4">
        <v>36</v>
      </c>
      <c r="B129" t="s" s="4">
        <v>616</v>
      </c>
    </row>
    <row r="130" spans="1:9">
      <c r="A130" t="s" s="4">
        <v>598</v>
      </c>
      <c r="B130" t="s" s="4">
        <v>617</v>
      </c>
    </row>
  </sheetData>
  <mergeCells count="6">
    <mergeCell ref="A1:B2"/>
    <mergeCell ref="C1:F1"/>
    <mergeCell ref="G1:I1"/>
    <mergeCell ref="A128:H128"/>
    <mergeCell ref="B129:H129"/>
    <mergeCell ref="B130:H13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2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5"/>
    <col customWidth="1" max="8" min="8" width="14"/>
    <col customWidth="1" max="9" min="9" width="14"/>
    <col customWidth="1" max="10" min="10" width="14"/>
    <col customWidth="1" max="11" min="11" width="14"/>
    <col customWidth="1" max="12" min="12" width="15"/>
    <col customWidth="1" max="13" min="13" width="14"/>
    <col customWidth="1" max="14" min="14" width="15"/>
    <col customWidth="1" max="15" min="15" width="15"/>
    <col customWidth="1" max="16" min="16" width="14"/>
  </cols>
  <sheetData>
    <row r="1" spans="1:16">
      <c r="A1" t="s" s="1">
        <v>618</v>
      </c>
      <c r="B1" t="s" s="2">
        <v>619</v>
      </c>
      <c r="C1" t="s" s="2">
        <v>620</v>
      </c>
      <c r="D1" t="s" s="2">
        <v>621</v>
      </c>
      <c r="E1" t="s" s="2">
        <v>622</v>
      </c>
      <c r="F1" t="s" s="2">
        <v>2</v>
      </c>
      <c r="G1" t="s" s="2">
        <v>30</v>
      </c>
      <c r="H1" t="s" s="2">
        <v>31</v>
      </c>
      <c r="I1" t="s" s="2">
        <v>623</v>
      </c>
      <c r="J1" t="s" s="2">
        <v>4</v>
      </c>
      <c r="K1" t="s" s="2">
        <v>624</v>
      </c>
      <c r="L1" t="s" s="2">
        <v>567</v>
      </c>
      <c r="M1" t="s" s="2">
        <v>625</v>
      </c>
      <c r="N1" t="s" s="2">
        <v>626</v>
      </c>
      <c r="O1" t="s" s="2">
        <v>627</v>
      </c>
      <c r="P1" t="s" s="2">
        <v>628</v>
      </c>
    </row>
    <row r="2" spans="1:16">
      <c r="A2" t="s" s="3">
        <v>629</v>
      </c>
    </row>
    <row r="3" spans="1:16">
      <c r="A3" t="s" s="4">
        <v>630</v>
      </c>
      <c r="F3" t="n" s="6">
        <v>1179000000</v>
      </c>
    </row>
    <row r="4" spans="1:16">
      <c r="A4" t="s" s="4">
        <v>631</v>
      </c>
      <c r="F4" t="n" s="5">
        <v>1324000000</v>
      </c>
    </row>
    <row r="5" spans="1:16">
      <c r="A5" t="s" s="4">
        <v>632</v>
      </c>
      <c r="F5" t="n" s="5">
        <v>2087000000</v>
      </c>
    </row>
    <row r="6" spans="1:16">
      <c r="A6" t="s" s="4">
        <v>633</v>
      </c>
      <c r="F6" t="n" s="5">
        <v>25000000</v>
      </c>
    </row>
    <row r="7" spans="1:16">
      <c r="A7" t="s" s="4">
        <v>634</v>
      </c>
      <c r="F7" t="n" s="5">
        <v>43000000</v>
      </c>
    </row>
    <row r="8" spans="1:16">
      <c r="A8" t="s" s="4">
        <v>635</v>
      </c>
      <c r="F8" t="n" s="5">
        <v>1384000000</v>
      </c>
    </row>
    <row r="9" spans="1:16">
      <c r="A9" t="s" s="4">
        <v>636</v>
      </c>
      <c r="F9" t="n" s="5">
        <v>6042000000</v>
      </c>
    </row>
    <row r="10" spans="1:16">
      <c r="A10" t="s" s="4">
        <v>637</v>
      </c>
      <c r="K10" t="n" s="6">
        <v>24000000</v>
      </c>
    </row>
    <row r="11" spans="1:16">
      <c r="A11" t="s" s="4">
        <v>87</v>
      </c>
      <c r="F11" t="n" s="5">
        <v>-7000000</v>
      </c>
      <c r="G11" t="n" s="6">
        <v>-19000000</v>
      </c>
    </row>
    <row r="12" spans="1:16">
      <c r="A12" t="s" s="4">
        <v>94</v>
      </c>
      <c r="F12" t="n" s="6">
        <v>5960000000</v>
      </c>
      <c r="G12" t="n" s="6">
        <v>5949000000</v>
      </c>
    </row>
    <row r="13" spans="1:16">
      <c r="A13" t="s" s="4">
        <v>638</v>
      </c>
      <c r="F13" t="s" s="4">
        <v>639</v>
      </c>
      <c r="G13" t="s" s="4">
        <v>640</v>
      </c>
    </row>
    <row r="14" spans="1:16">
      <c r="A14" t="s" s="4">
        <v>641</v>
      </c>
      <c r="F14" t="n" s="6">
        <v>-6000000</v>
      </c>
      <c r="G14" t="n" s="6">
        <v>-5000000</v>
      </c>
      <c r="H14" t="n" s="6">
        <v>-6000000</v>
      </c>
    </row>
    <row r="15" spans="1:16">
      <c r="A15" t="s" s="4">
        <v>642</v>
      </c>
    </row>
    <row r="16" spans="1:16">
      <c r="A16" t="s" s="3">
        <v>629</v>
      </c>
    </row>
    <row r="17" spans="1:16">
      <c r="A17" t="s" s="4">
        <v>643</v>
      </c>
      <c r="G17" t="n" s="5">
        <v>200000000</v>
      </c>
    </row>
    <row r="18" spans="1:16">
      <c r="A18" t="s" s="4">
        <v>644</v>
      </c>
    </row>
    <row r="19" spans="1:16">
      <c r="A19" t="s" s="3">
        <v>629</v>
      </c>
    </row>
    <row r="20" spans="1:16">
      <c r="A20" t="s" s="4">
        <v>645</v>
      </c>
      <c r="F20" t="s" s="4">
        <v>646</v>
      </c>
    </row>
    <row r="21" spans="1:16">
      <c r="A21" t="s" s="4">
        <v>647</v>
      </c>
      <c r="H21" t="n" s="6">
        <v>15000000</v>
      </c>
    </row>
    <row r="22" spans="1:16">
      <c r="A22" t="s" s="4">
        <v>648</v>
      </c>
    </row>
    <row r="23" spans="1:16">
      <c r="A23" t="s" s="3">
        <v>629</v>
      </c>
    </row>
    <row r="24" spans="1:16">
      <c r="A24" t="s" s="4">
        <v>643</v>
      </c>
      <c r="I24" t="n" s="6">
        <v>18000000</v>
      </c>
      <c r="J24" t="n" s="6">
        <v>200000000</v>
      </c>
    </row>
    <row r="25" spans="1:16">
      <c r="A25" t="s" s="4">
        <v>649</v>
      </c>
    </row>
    <row r="26" spans="1:16">
      <c r="A26" t="s" s="3">
        <v>629</v>
      </c>
    </row>
    <row r="27" spans="1:16">
      <c r="A27" t="s" s="4">
        <v>650</v>
      </c>
      <c r="F27" t="n" s="6">
        <v>200000000</v>
      </c>
      <c r="J27" t="n" s="6">
        <v>150000000</v>
      </c>
    </row>
    <row r="28" spans="1:16">
      <c r="A28" t="s" s="4">
        <v>651</v>
      </c>
      <c r="F28" t="n" s="5">
        <v>55000000</v>
      </c>
      <c r="G28" t="n" s="5">
        <v>40000000</v>
      </c>
    </row>
    <row r="29" spans="1:16">
      <c r="A29" t="s" s="4">
        <v>652</v>
      </c>
      <c r="F29" t="n" s="5">
        <v>119000000</v>
      </c>
      <c r="G29" t="n" s="5">
        <v>79000000</v>
      </c>
    </row>
    <row r="30" spans="1:16">
      <c r="A30" t="s" s="4">
        <v>186</v>
      </c>
    </row>
    <row r="31" spans="1:16">
      <c r="A31" t="s" s="3">
        <v>629</v>
      </c>
    </row>
    <row r="32" spans="1:16">
      <c r="A32" t="s" s="4">
        <v>653</v>
      </c>
      <c r="E32" t="n" s="6">
        <v>30000000</v>
      </c>
    </row>
    <row r="33" spans="1:16">
      <c r="A33" t="s" s="4">
        <v>652</v>
      </c>
      <c r="F33" t="n" s="5">
        <v>22000000</v>
      </c>
    </row>
    <row r="34" spans="1:16">
      <c r="A34" t="s" s="4">
        <v>654</v>
      </c>
      <c r="F34" t="n" s="6">
        <v>101000000</v>
      </c>
    </row>
    <row r="35" spans="1:16">
      <c r="A35" t="s" s="4">
        <v>655</v>
      </c>
    </row>
    <row r="36" spans="1:16">
      <c r="A36" t="s" s="3">
        <v>629</v>
      </c>
    </row>
    <row r="37" spans="1:16">
      <c r="A37" t="s" s="4">
        <v>656</v>
      </c>
      <c r="D37" t="n" s="6">
        <v>713000000</v>
      </c>
      <c r="M37" t="n" s="6">
        <v>135000000</v>
      </c>
      <c r="N37" t="n" s="6">
        <v>1434000000</v>
      </c>
    </row>
    <row r="38" spans="1:16">
      <c r="A38" t="s" s="4">
        <v>657</v>
      </c>
    </row>
    <row r="39" spans="1:16">
      <c r="A39" t="s" s="3">
        <v>629</v>
      </c>
    </row>
    <row r="40" spans="1:16">
      <c r="A40" t="s" s="4">
        <v>656</v>
      </c>
      <c r="N40" t="n" s="6">
        <v>2152000000</v>
      </c>
    </row>
    <row r="41" spans="1:16">
      <c r="A41" t="s" s="4">
        <v>658</v>
      </c>
    </row>
    <row r="42" spans="1:16">
      <c r="A42" t="s" s="3">
        <v>629</v>
      </c>
    </row>
    <row r="43" spans="1:16">
      <c r="A43" t="s" s="4">
        <v>659</v>
      </c>
      <c r="F43" t="s" s="4">
        <v>660</v>
      </c>
    </row>
    <row r="44" spans="1:16">
      <c r="A44" t="s" s="4">
        <v>661</v>
      </c>
      <c r="F44" t="s" s="4">
        <v>660</v>
      </c>
    </row>
    <row r="45" spans="1:16">
      <c r="A45" t="s" s="4">
        <v>653</v>
      </c>
      <c r="F45" t="n" s="6">
        <v>100000000</v>
      </c>
    </row>
    <row r="46" spans="1:16">
      <c r="A46" t="s" s="4">
        <v>654</v>
      </c>
      <c r="F46" t="n" s="5">
        <v>83000000</v>
      </c>
      <c r="G46" t="n" s="5">
        <v>207000000</v>
      </c>
    </row>
    <row r="47" spans="1:16">
      <c r="A47" t="s" s="4">
        <v>662</v>
      </c>
    </row>
    <row r="48" spans="1:16">
      <c r="A48" t="s" s="3">
        <v>629</v>
      </c>
    </row>
    <row r="49" spans="1:16">
      <c r="A49" t="s" s="4">
        <v>656</v>
      </c>
      <c r="D49" t="n" s="5">
        <v>134000000</v>
      </c>
    </row>
    <row r="50" spans="1:16">
      <c r="A50" t="s" s="4">
        <v>663</v>
      </c>
    </row>
    <row r="51" spans="1:16">
      <c r="A51" t="s" s="3">
        <v>629</v>
      </c>
    </row>
    <row r="52" spans="1:16">
      <c r="A52" t="s" s="4">
        <v>575</v>
      </c>
      <c r="H52" t="s" s="4">
        <v>579</v>
      </c>
    </row>
    <row r="53" spans="1:16">
      <c r="A53" t="s" s="4">
        <v>664</v>
      </c>
    </row>
    <row r="54" spans="1:16">
      <c r="A54" t="s" s="3">
        <v>629</v>
      </c>
    </row>
    <row r="55" spans="1:16">
      <c r="A55" t="s" s="4">
        <v>575</v>
      </c>
      <c r="L55" t="s" s="4">
        <v>579</v>
      </c>
    </row>
    <row r="56" spans="1:16">
      <c r="A56" t="s" s="4">
        <v>665</v>
      </c>
    </row>
    <row r="57" spans="1:16">
      <c r="A57" t="s" s="3">
        <v>629</v>
      </c>
    </row>
    <row r="58" spans="1:16">
      <c r="A58" t="s" s="4">
        <v>656</v>
      </c>
      <c r="D58" t="n" s="6">
        <v>290000000</v>
      </c>
    </row>
    <row r="59" spans="1:16">
      <c r="A59" t="s" s="4">
        <v>575</v>
      </c>
      <c r="D59" t="s" s="4">
        <v>666</v>
      </c>
    </row>
    <row r="60" spans="1:16">
      <c r="A60" t="s" s="4">
        <v>667</v>
      </c>
    </row>
    <row r="61" spans="1:16">
      <c r="A61" t="s" s="3">
        <v>629</v>
      </c>
    </row>
    <row r="62" spans="1:16">
      <c r="A62" t="s" s="4">
        <v>656</v>
      </c>
      <c r="O62" t="n" s="6">
        <v>1009000000</v>
      </c>
    </row>
    <row r="63" spans="1:16">
      <c r="A63" t="s" s="4">
        <v>575</v>
      </c>
      <c r="O63" t="s" s="4">
        <v>668</v>
      </c>
    </row>
    <row r="64" spans="1:16">
      <c r="A64" t="s" s="4">
        <v>669</v>
      </c>
    </row>
    <row r="65" spans="1:16">
      <c r="A65" t="s" s="3">
        <v>629</v>
      </c>
    </row>
    <row r="66" spans="1:16">
      <c r="A66" t="s" s="4">
        <v>656</v>
      </c>
      <c r="L66" t="n" s="6">
        <v>1384000000</v>
      </c>
    </row>
    <row r="67" spans="1:16">
      <c r="A67" t="s" s="4">
        <v>670</v>
      </c>
    </row>
    <row r="68" spans="1:16">
      <c r="A68" t="s" s="3">
        <v>629</v>
      </c>
    </row>
    <row r="69" spans="1:16">
      <c r="A69" t="s" s="4">
        <v>656</v>
      </c>
      <c r="P69" t="n" s="6">
        <v>700000000</v>
      </c>
    </row>
    <row r="70" spans="1:16">
      <c r="A70" t="s" s="4">
        <v>575</v>
      </c>
      <c r="H70" t="s" s="4">
        <v>576</v>
      </c>
    </row>
    <row r="71" spans="1:16">
      <c r="A71" t="s" s="4">
        <v>641</v>
      </c>
      <c r="G71" t="n" s="5">
        <v>-1000000</v>
      </c>
    </row>
    <row r="72" spans="1:16">
      <c r="A72" t="s" s="4">
        <v>671</v>
      </c>
    </row>
    <row r="73" spans="1:16">
      <c r="A73" t="s" s="3">
        <v>629</v>
      </c>
    </row>
    <row r="74" spans="1:16">
      <c r="A74" t="s" s="4">
        <v>656</v>
      </c>
      <c r="F74" t="n" s="5">
        <v>750000000</v>
      </c>
      <c r="P74" t="n" s="6">
        <v>750000000</v>
      </c>
    </row>
    <row r="75" spans="1:16">
      <c r="A75" t="s" s="4">
        <v>575</v>
      </c>
      <c r="H75" t="s" s="4">
        <v>672</v>
      </c>
    </row>
    <row r="76" spans="1:16">
      <c r="A76" t="s" s="4">
        <v>673</v>
      </c>
    </row>
    <row r="77" spans="1:16">
      <c r="A77" t="s" s="3">
        <v>629</v>
      </c>
    </row>
    <row r="78" spans="1:16">
      <c r="A78" t="s" s="4">
        <v>575</v>
      </c>
      <c r="H78" t="s" s="4">
        <v>674</v>
      </c>
    </row>
    <row r="79" spans="1:16">
      <c r="A79" t="s" s="4">
        <v>675</v>
      </c>
    </row>
    <row r="80" spans="1:16">
      <c r="A80" t="s" s="3">
        <v>629</v>
      </c>
    </row>
    <row r="81" spans="1:16">
      <c r="A81" t="s" s="4">
        <v>651</v>
      </c>
      <c r="F81" t="n" s="5">
        <v>6042000000</v>
      </c>
      <c r="G81" t="n" s="5">
        <v>6044000000</v>
      </c>
    </row>
    <row r="82" spans="1:16">
      <c r="A82" t="s" s="4">
        <v>676</v>
      </c>
    </row>
    <row r="83" spans="1:16">
      <c r="A83" t="s" s="3">
        <v>629</v>
      </c>
    </row>
    <row r="84" spans="1:16">
      <c r="A84" t="s" s="4">
        <v>651</v>
      </c>
      <c r="F84" t="n" s="5">
        <v>18000000</v>
      </c>
      <c r="G84" t="n" s="5">
        <v>90000000</v>
      </c>
    </row>
    <row r="85" spans="1:16">
      <c r="A85" t="s" s="4">
        <v>677</v>
      </c>
    </row>
    <row r="86" spans="1:16">
      <c r="A86" t="s" s="3">
        <v>629</v>
      </c>
    </row>
    <row r="87" spans="1:16">
      <c r="A87" t="s" s="4">
        <v>651</v>
      </c>
      <c r="F87" t="n" s="5">
        <v>55000000</v>
      </c>
      <c r="G87" t="n" s="5">
        <v>40000000</v>
      </c>
    </row>
    <row r="88" spans="1:16">
      <c r="A88" t="s" s="4">
        <v>678</v>
      </c>
    </row>
    <row r="89" spans="1:16">
      <c r="A89" t="s" s="3">
        <v>629</v>
      </c>
    </row>
    <row r="90" spans="1:16">
      <c r="A90" t="s" s="4">
        <v>651</v>
      </c>
      <c r="F90" t="n" s="5">
        <v>20000000</v>
      </c>
      <c r="G90" t="n" s="5">
        <v>0</v>
      </c>
    </row>
    <row r="91" spans="1:16">
      <c r="A91" t="s" s="4">
        <v>679</v>
      </c>
    </row>
    <row r="92" spans="1:16">
      <c r="A92" t="s" s="3">
        <v>629</v>
      </c>
    </row>
    <row r="93" spans="1:16">
      <c r="A93" t="s" s="4">
        <v>651</v>
      </c>
      <c r="F93" t="n" s="5">
        <v>616000000</v>
      </c>
      <c r="G93" t="n" s="5">
        <v>2102000000</v>
      </c>
    </row>
    <row r="94" spans="1:16">
      <c r="A94" t="s" s="4">
        <v>680</v>
      </c>
    </row>
    <row r="95" spans="1:16">
      <c r="A95" t="s" s="3">
        <v>629</v>
      </c>
    </row>
    <row r="96" spans="1:16">
      <c r="A96" t="s" s="4">
        <v>651</v>
      </c>
      <c r="F96" t="n" s="5">
        <v>1000000</v>
      </c>
      <c r="G96" t="n" s="5">
        <v>1000000</v>
      </c>
    </row>
    <row r="97" spans="1:16">
      <c r="A97" t="s" s="4">
        <v>681</v>
      </c>
    </row>
    <row r="98" spans="1:16">
      <c r="A98" t="s" s="3">
        <v>629</v>
      </c>
    </row>
    <row r="99" spans="1:16">
      <c r="A99" t="s" s="4">
        <v>651</v>
      </c>
      <c r="F99" t="n" s="5">
        <v>537000000</v>
      </c>
      <c r="G99" t="n" s="5">
        <v>1128000000</v>
      </c>
    </row>
    <row r="100" spans="1:16">
      <c r="A100" t="s" s="4">
        <v>682</v>
      </c>
    </row>
    <row r="101" spans="1:16">
      <c r="A101" t="s" s="3">
        <v>629</v>
      </c>
    </row>
    <row r="102" spans="1:16">
      <c r="A102" t="s" s="4">
        <v>651</v>
      </c>
      <c r="F102" t="n" s="5">
        <v>2112000000</v>
      </c>
      <c r="G102" t="n" s="5">
        <v>0</v>
      </c>
    </row>
    <row r="103" spans="1:16">
      <c r="A103" t="s" s="4">
        <v>683</v>
      </c>
    </row>
    <row r="104" spans="1:16">
      <c r="A104" t="s" s="3">
        <v>629</v>
      </c>
    </row>
    <row r="105" spans="1:16">
      <c r="A105" t="s" s="4">
        <v>651</v>
      </c>
      <c r="F105" t="n" s="5">
        <v>1009000000</v>
      </c>
      <c r="G105" t="n" s="5">
        <v>1009000000</v>
      </c>
    </row>
    <row r="106" spans="1:16">
      <c r="A106" t="s" s="4">
        <v>684</v>
      </c>
    </row>
    <row r="107" spans="1:16">
      <c r="A107" t="s" s="3">
        <v>629</v>
      </c>
    </row>
    <row r="108" spans="1:16">
      <c r="A108" t="s" s="4">
        <v>651</v>
      </c>
      <c r="F108" t="n" s="5">
        <v>290000000</v>
      </c>
      <c r="G108" t="n" s="5">
        <v>290000000</v>
      </c>
    </row>
    <row r="109" spans="1:16">
      <c r="A109" t="s" s="4">
        <v>685</v>
      </c>
    </row>
    <row r="110" spans="1:16">
      <c r="A110" t="s" s="3">
        <v>629</v>
      </c>
    </row>
    <row r="111" spans="1:16">
      <c r="A111" t="s" s="4">
        <v>651</v>
      </c>
      <c r="F111" t="n" s="5">
        <v>1384000000</v>
      </c>
      <c r="G111" t="n" s="5">
        <v>1384000000</v>
      </c>
    </row>
    <row r="112" spans="1:16">
      <c r="A112" t="s" s="4">
        <v>686</v>
      </c>
    </row>
    <row r="113" spans="1:16">
      <c r="A113" t="s" s="3">
        <v>629</v>
      </c>
    </row>
    <row r="114" spans="1:16">
      <c r="A114" t="s" s="4">
        <v>651</v>
      </c>
      <c r="F114" t="n" s="5">
        <v>5967000000</v>
      </c>
      <c r="G114" t="n" s="5">
        <v>5968000000</v>
      </c>
    </row>
    <row r="115" spans="1:16">
      <c r="A115" t="s" s="4">
        <v>87</v>
      </c>
      <c r="F115" t="n" s="5">
        <v>-7000000</v>
      </c>
      <c r="G115" t="n" s="5">
        <v>-19000000</v>
      </c>
    </row>
    <row r="116" spans="1:16">
      <c r="A116" t="s" s="4">
        <v>94</v>
      </c>
      <c r="F116" t="n" s="5">
        <v>5960000000</v>
      </c>
      <c r="G116" t="n" s="5">
        <v>5949000000</v>
      </c>
    </row>
    <row r="117" spans="1:16">
      <c r="A117" t="s" s="4">
        <v>687</v>
      </c>
    </row>
    <row r="118" spans="1:16">
      <c r="A118" t="s" s="3">
        <v>629</v>
      </c>
    </row>
    <row r="119" spans="1:16">
      <c r="A119" t="s" s="4">
        <v>651</v>
      </c>
      <c r="F119" t="n" s="5">
        <v>18000000</v>
      </c>
      <c r="G119" t="n" s="5">
        <v>88000000</v>
      </c>
    </row>
    <row r="120" spans="1:16">
      <c r="A120" t="s" s="4">
        <v>688</v>
      </c>
    </row>
    <row r="121" spans="1:16">
      <c r="A121" t="s" s="3">
        <v>629</v>
      </c>
    </row>
    <row r="122" spans="1:16">
      <c r="A122" t="s" s="4">
        <v>651</v>
      </c>
      <c r="F122" t="n" s="5">
        <v>55000000</v>
      </c>
      <c r="G122" t="n" s="5">
        <v>40000000</v>
      </c>
    </row>
    <row r="123" spans="1:16">
      <c r="A123" t="s" s="4">
        <v>689</v>
      </c>
    </row>
    <row r="124" spans="1:16">
      <c r="A124" t="s" s="3">
        <v>629</v>
      </c>
    </row>
    <row r="125" spans="1:16">
      <c r="A125" t="s" s="4">
        <v>651</v>
      </c>
      <c r="F125" t="n" s="5">
        <v>20000000</v>
      </c>
      <c r="G125" t="n" s="5">
        <v>0</v>
      </c>
    </row>
    <row r="126" spans="1:16">
      <c r="A126" t="s" s="4">
        <v>690</v>
      </c>
    </row>
    <row r="127" spans="1:16">
      <c r="A127" t="s" s="3">
        <v>629</v>
      </c>
    </row>
    <row r="128" spans="1:16">
      <c r="A128" t="s" s="4">
        <v>651</v>
      </c>
      <c r="F128" t="n" s="5">
        <v>611000000</v>
      </c>
      <c r="G128" t="n" s="5">
        <v>2079000000</v>
      </c>
    </row>
    <row r="129" spans="1:16">
      <c r="A129" t="s" s="4">
        <v>691</v>
      </c>
    </row>
    <row r="130" spans="1:16">
      <c r="A130" t="s" s="3">
        <v>629</v>
      </c>
    </row>
    <row r="131" spans="1:16">
      <c r="A131" t="s" s="4">
        <v>651</v>
      </c>
      <c r="F131" t="n" s="5">
        <v>1000000</v>
      </c>
      <c r="G131" t="n" s="5">
        <v>1000000</v>
      </c>
    </row>
    <row r="132" spans="1:16">
      <c r="A132" t="s" s="4">
        <v>692</v>
      </c>
    </row>
    <row r="133" spans="1:16">
      <c r="A133" t="s" s="3">
        <v>629</v>
      </c>
    </row>
    <row r="134" spans="1:16">
      <c r="A134" t="s" s="4">
        <v>651</v>
      </c>
      <c r="F134" t="n" s="5">
        <v>532000000</v>
      </c>
      <c r="G134" t="n" s="5">
        <v>1113000000</v>
      </c>
    </row>
    <row r="135" spans="1:16">
      <c r="A135" t="s" s="4">
        <v>693</v>
      </c>
    </row>
    <row r="136" spans="1:16">
      <c r="A136" t="s" s="3">
        <v>629</v>
      </c>
    </row>
    <row r="137" spans="1:16">
      <c r="A137" t="s" s="4">
        <v>651</v>
      </c>
      <c r="F137" t="n" s="5">
        <v>2077000000</v>
      </c>
      <c r="G137" t="n" s="5">
        <v>0</v>
      </c>
    </row>
    <row r="138" spans="1:16">
      <c r="A138" t="s" s="4">
        <v>694</v>
      </c>
    </row>
    <row r="139" spans="1:16">
      <c r="A139" t="s" s="3">
        <v>629</v>
      </c>
    </row>
    <row r="140" spans="1:16">
      <c r="A140" t="s" s="4">
        <v>651</v>
      </c>
      <c r="F140" t="n" s="5">
        <v>999000000</v>
      </c>
      <c r="G140" t="n" s="5">
        <v>996000000</v>
      </c>
    </row>
    <row r="141" spans="1:16">
      <c r="A141" t="s" s="4">
        <v>695</v>
      </c>
    </row>
    <row r="142" spans="1:16">
      <c r="A142" t="s" s="3">
        <v>629</v>
      </c>
    </row>
    <row r="143" spans="1:16">
      <c r="A143" t="s" s="4">
        <v>651</v>
      </c>
      <c r="F143" t="n" s="5">
        <v>286000000</v>
      </c>
      <c r="G143" t="n" s="5">
        <v>285000000</v>
      </c>
    </row>
    <row r="144" spans="1:16">
      <c r="A144" t="s" s="4">
        <v>696</v>
      </c>
    </row>
    <row r="145" spans="1:16">
      <c r="A145" t="s" s="3">
        <v>629</v>
      </c>
    </row>
    <row r="146" spans="1:16">
      <c r="A146" t="s" s="4">
        <v>651</v>
      </c>
      <c r="F146" t="n" s="6">
        <v>1368000000</v>
      </c>
      <c r="G146" t="n" s="6">
        <v>1366000000</v>
      </c>
    </row>
    <row r="147" spans="1:16">
      <c r="A147" t="s" s="4">
        <v>697</v>
      </c>
    </row>
    <row r="148" spans="1:16">
      <c r="A148" t="s" s="3">
        <v>629</v>
      </c>
    </row>
    <row r="149" spans="1:16">
      <c r="A149" t="s" s="4">
        <v>698</v>
      </c>
      <c r="G149" t="s" s="4">
        <v>699</v>
      </c>
    </row>
    <row r="150" spans="1:16">
      <c r="A150" t="s" s="4">
        <v>700</v>
      </c>
    </row>
    <row r="151" spans="1:16">
      <c r="A151" t="s" s="3">
        <v>629</v>
      </c>
    </row>
    <row r="152" spans="1:16">
      <c r="A152" t="s" s="4">
        <v>701</v>
      </c>
      <c r="D152" t="s" s="4">
        <v>702</v>
      </c>
    </row>
    <row r="153" spans="1:16">
      <c r="A153" t="s" s="4">
        <v>703</v>
      </c>
    </row>
    <row r="154" spans="1:16">
      <c r="A154" t="s" s="3">
        <v>629</v>
      </c>
    </row>
    <row r="155" spans="1:16">
      <c r="A155" t="s" s="4">
        <v>701</v>
      </c>
      <c r="D155" t="s" s="4">
        <v>422</v>
      </c>
    </row>
    <row r="156" spans="1:16">
      <c r="A156" t="s" s="4">
        <v>704</v>
      </c>
    </row>
    <row r="157" spans="1:16">
      <c r="A157" t="s" s="3">
        <v>629</v>
      </c>
    </row>
    <row r="158" spans="1:16">
      <c r="A158" t="s" s="4">
        <v>701</v>
      </c>
      <c r="D158" t="s" s="4">
        <v>705</v>
      </c>
    </row>
    <row r="159" spans="1:16">
      <c r="A159" t="s" s="4">
        <v>706</v>
      </c>
    </row>
    <row r="160" spans="1:16">
      <c r="A160" t="s" s="3">
        <v>629</v>
      </c>
    </row>
    <row r="161" spans="1:16">
      <c r="A161" t="s" s="4">
        <v>701</v>
      </c>
      <c r="D161" t="s" s="4">
        <v>707</v>
      </c>
    </row>
    <row r="162" spans="1:16">
      <c r="A162" t="s" s="4">
        <v>708</v>
      </c>
    </row>
    <row r="163" spans="1:16">
      <c r="A163" t="s" s="3">
        <v>629</v>
      </c>
    </row>
    <row r="164" spans="1:16">
      <c r="A164" t="s" s="4">
        <v>698</v>
      </c>
      <c r="G164" t="s" s="4">
        <v>709</v>
      </c>
    </row>
    <row r="165" spans="1:16">
      <c r="A165" t="s" s="4">
        <v>710</v>
      </c>
    </row>
    <row r="166" spans="1:16">
      <c r="A166" t="s" s="3">
        <v>629</v>
      </c>
    </row>
    <row r="167" spans="1:16">
      <c r="A167" t="s" s="4">
        <v>698</v>
      </c>
      <c r="F167" t="s" s="4">
        <v>711</v>
      </c>
    </row>
    <row r="168" spans="1:16">
      <c r="A168" t="s" s="4">
        <v>712</v>
      </c>
    </row>
    <row r="169" spans="1:16">
      <c r="A169" t="s" s="3">
        <v>629</v>
      </c>
    </row>
    <row r="170" spans="1:16">
      <c r="A170" t="s" s="4">
        <v>698</v>
      </c>
      <c r="F170" t="s" s="4">
        <v>711</v>
      </c>
    </row>
    <row r="171" spans="1:16">
      <c r="A171" t="s" s="4">
        <v>713</v>
      </c>
    </row>
    <row r="172" spans="1:16">
      <c r="A172" t="s" s="3">
        <v>629</v>
      </c>
    </row>
    <row r="173" spans="1:16">
      <c r="A173" t="s" s="4">
        <v>698</v>
      </c>
      <c r="G173" t="s" s="4">
        <v>711</v>
      </c>
    </row>
    <row r="174" spans="1:16">
      <c r="A174" t="s" s="4">
        <v>714</v>
      </c>
    </row>
    <row r="175" spans="1:16">
      <c r="A175" t="s" s="3">
        <v>629</v>
      </c>
    </row>
    <row r="176" spans="1:16">
      <c r="A176" t="s" s="4">
        <v>698</v>
      </c>
      <c r="G176" t="s" s="4">
        <v>711</v>
      </c>
    </row>
    <row r="177" spans="1:16">
      <c r="A177" t="s" s="4">
        <v>715</v>
      </c>
    </row>
    <row r="178" spans="1:16">
      <c r="A178" t="s" s="3">
        <v>629</v>
      </c>
    </row>
    <row r="179" spans="1:16">
      <c r="A179" t="s" s="4">
        <v>698</v>
      </c>
      <c r="G179" t="s" s="4">
        <v>716</v>
      </c>
    </row>
    <row r="180" spans="1:16">
      <c r="A180" t="s" s="4">
        <v>717</v>
      </c>
    </row>
    <row r="181" spans="1:16">
      <c r="A181" t="s" s="3">
        <v>629</v>
      </c>
    </row>
    <row r="182" spans="1:16">
      <c r="A182" t="s" s="4">
        <v>698</v>
      </c>
      <c r="F182" t="s" s="4">
        <v>718</v>
      </c>
    </row>
    <row r="183" spans="1:16">
      <c r="A183" t="s" s="4">
        <v>719</v>
      </c>
    </row>
    <row r="184" spans="1:16">
      <c r="A184" t="s" s="3">
        <v>629</v>
      </c>
    </row>
    <row r="185" spans="1:16">
      <c r="A185" t="s" s="4">
        <v>698</v>
      </c>
      <c r="G185" t="s" s="4">
        <v>720</v>
      </c>
    </row>
    <row r="186" spans="1:16">
      <c r="A186" t="s" s="4">
        <v>721</v>
      </c>
    </row>
    <row r="187" spans="1:16">
      <c r="A187" t="s" s="3">
        <v>629</v>
      </c>
    </row>
    <row r="188" spans="1:16">
      <c r="A188" t="s" s="4">
        <v>698</v>
      </c>
      <c r="F188" t="s" s="4">
        <v>722</v>
      </c>
    </row>
    <row r="189" spans="1:16">
      <c r="A189" t="s" s="4">
        <v>723</v>
      </c>
    </row>
    <row r="190" spans="1:16">
      <c r="A190" t="s" s="3">
        <v>629</v>
      </c>
    </row>
    <row r="191" spans="1:16">
      <c r="A191" t="s" s="4">
        <v>698</v>
      </c>
      <c r="F191" t="s" s="4">
        <v>711</v>
      </c>
    </row>
    <row r="192" spans="1:16">
      <c r="A192" t="s" s="4">
        <v>724</v>
      </c>
    </row>
    <row r="193" spans="1:16">
      <c r="A193" t="s" s="3">
        <v>629</v>
      </c>
    </row>
    <row r="194" spans="1:16">
      <c r="A194" t="s" s="4">
        <v>698</v>
      </c>
      <c r="F194" t="s" s="4">
        <v>711</v>
      </c>
    </row>
    <row r="195" spans="1:16">
      <c r="A195" t="s" s="4">
        <v>725</v>
      </c>
    </row>
    <row r="196" spans="1:16">
      <c r="A196" t="s" s="3">
        <v>629</v>
      </c>
    </row>
    <row r="197" spans="1:16">
      <c r="A197" t="s" s="4">
        <v>698</v>
      </c>
      <c r="F197" t="s" s="4">
        <v>726</v>
      </c>
    </row>
    <row r="198" spans="1:16">
      <c r="A198" t="s" s="4">
        <v>727</v>
      </c>
    </row>
    <row r="199" spans="1:16">
      <c r="A199" t="s" s="3">
        <v>629</v>
      </c>
    </row>
    <row r="200" spans="1:16">
      <c r="A200" t="s" s="4">
        <v>698</v>
      </c>
      <c r="F200" t="s" s="4">
        <v>728</v>
      </c>
    </row>
    <row r="201" spans="1:16">
      <c r="A201" t="s" s="4">
        <v>729</v>
      </c>
    </row>
    <row r="202" spans="1:16">
      <c r="A202" t="s" s="3">
        <v>629</v>
      </c>
    </row>
    <row r="203" spans="1:16">
      <c r="A203" t="s" s="4">
        <v>698</v>
      </c>
      <c r="F203" t="s" s="4">
        <v>711</v>
      </c>
    </row>
    <row r="204" spans="1:16">
      <c r="A204" t="s" s="4">
        <v>730</v>
      </c>
    </row>
    <row r="205" spans="1:16">
      <c r="A205" t="s" s="3">
        <v>629</v>
      </c>
    </row>
    <row r="206" spans="1:16">
      <c r="A206" t="s" s="4">
        <v>731</v>
      </c>
      <c r="G206" t="s" s="4">
        <v>732</v>
      </c>
    </row>
    <row r="207" spans="1:16">
      <c r="A207" t="s" s="4">
        <v>733</v>
      </c>
    </row>
    <row r="208" spans="1:16">
      <c r="A208" t="s" s="3">
        <v>629</v>
      </c>
    </row>
    <row r="209" spans="1:16">
      <c r="A209" t="s" s="4">
        <v>698</v>
      </c>
      <c r="F209" t="s" s="4">
        <v>734</v>
      </c>
    </row>
    <row r="210" spans="1:16">
      <c r="A210" t="s" s="4">
        <v>735</v>
      </c>
    </row>
    <row r="211" spans="1:16">
      <c r="A211" t="s" s="3">
        <v>629</v>
      </c>
    </row>
    <row r="212" spans="1:16">
      <c r="A212" t="s" s="4">
        <v>698</v>
      </c>
      <c r="F212" t="s" s="4">
        <v>699</v>
      </c>
    </row>
    <row r="213" spans="1:16">
      <c r="A213" t="s" s="4">
        <v>736</v>
      </c>
    </row>
    <row r="214" spans="1:16">
      <c r="A214" t="s" s="3">
        <v>629</v>
      </c>
    </row>
    <row r="215" spans="1:16">
      <c r="A215" t="s" s="4">
        <v>698</v>
      </c>
      <c r="F215" t="s" s="4">
        <v>699</v>
      </c>
    </row>
    <row r="216" spans="1:16">
      <c r="A216" t="s" s="4">
        <v>737</v>
      </c>
    </row>
    <row r="217" spans="1:16">
      <c r="A217" t="s" s="3">
        <v>629</v>
      </c>
    </row>
    <row r="218" spans="1:16">
      <c r="A218" t="s" s="4">
        <v>738</v>
      </c>
      <c r="F218" t="n" s="6">
        <v>61000000</v>
      </c>
      <c r="G218" t="n" s="6">
        <v>59000000</v>
      </c>
    </row>
    <row r="219" spans="1:16">
      <c r="A219" t="s" s="4">
        <v>739</v>
      </c>
    </row>
    <row r="220" spans="1:16">
      <c r="A220" t="s" s="3">
        <v>629</v>
      </c>
    </row>
    <row r="221" spans="1:16">
      <c r="A221" t="s" s="4">
        <v>740</v>
      </c>
      <c r="D221" t="s" s="4">
        <v>741</v>
      </c>
    </row>
    <row r="222" spans="1:16">
      <c r="A222" t="s" s="4">
        <v>742</v>
      </c>
    </row>
    <row r="223" spans="1:16">
      <c r="A223" t="s" s="3">
        <v>629</v>
      </c>
    </row>
    <row r="224" spans="1:16">
      <c r="A224" t="s" s="4">
        <v>740</v>
      </c>
      <c r="D224" t="s" s="4">
        <v>743</v>
      </c>
    </row>
    <row r="225" spans="1:16">
      <c r="A225" t="s" s="4">
        <v>744</v>
      </c>
    </row>
    <row r="226" spans="1:16">
      <c r="A226" t="s" s="3">
        <v>629</v>
      </c>
    </row>
    <row r="227" spans="1:16">
      <c r="A227" t="s" s="4">
        <v>740</v>
      </c>
      <c r="D227" t="s" s="4">
        <v>745</v>
      </c>
    </row>
    <row r="228" spans="1:16">
      <c r="A228" t="s" s="4">
        <v>746</v>
      </c>
    </row>
    <row r="229" spans="1:16">
      <c r="A229" t="s" s="3">
        <v>629</v>
      </c>
    </row>
    <row r="230" spans="1:16">
      <c r="A230" t="s" s="4">
        <v>740</v>
      </c>
      <c r="B230" t="s" s="4">
        <v>747</v>
      </c>
    </row>
    <row r="231" spans="1:16">
      <c r="A231" t="s" s="4">
        <v>748</v>
      </c>
    </row>
    <row r="232" spans="1:16">
      <c r="A232" t="s" s="3">
        <v>629</v>
      </c>
    </row>
    <row r="233" spans="1:16">
      <c r="A233" t="s" s="4">
        <v>740</v>
      </c>
      <c r="C233" t="s" s="4">
        <v>749</v>
      </c>
    </row>
    <row r="234" spans="1:16">
      <c r="A234" t="s" s="4">
        <v>750</v>
      </c>
    </row>
    <row r="235" spans="1:16">
      <c r="A235" t="s" s="3">
        <v>629</v>
      </c>
    </row>
    <row r="236" spans="1:16">
      <c r="A236" t="s" s="4">
        <v>643</v>
      </c>
      <c r="F236" t="n" s="6">
        <v>150000000</v>
      </c>
    </row>
    <row r="237" spans="1:16">
      <c r="A237" t="s" s="4">
        <v>751</v>
      </c>
    </row>
    <row r="238" spans="1:16">
      <c r="A238" t="s" s="3">
        <v>629</v>
      </c>
    </row>
    <row r="239" spans="1:16">
      <c r="A239" t="s" s="4">
        <v>740</v>
      </c>
      <c r="F239" t="s" s="4">
        <v>752</v>
      </c>
    </row>
    <row r="240" spans="1:16">
      <c r="A240" t="s" s="4">
        <v>753</v>
      </c>
      <c r="D240" t="s" s="4">
        <v>754</v>
      </c>
    </row>
    <row r="241" spans="1:16">
      <c r="A241" t="s" s="4">
        <v>755</v>
      </c>
    </row>
    <row r="242" spans="1:16">
      <c r="A242" t="s" s="3">
        <v>629</v>
      </c>
    </row>
    <row r="243" spans="1:16">
      <c r="A243" t="s" s="4">
        <v>753</v>
      </c>
      <c r="D243" t="s" s="4">
        <v>747</v>
      </c>
    </row>
    <row r="244" spans="1:16">
      <c r="A244" t="s" s="4">
        <v>756</v>
      </c>
    </row>
    <row r="245" spans="1:16">
      <c r="A245" t="s" s="3">
        <v>629</v>
      </c>
    </row>
    <row r="246" spans="1:16">
      <c r="A246" t="s" s="4">
        <v>753</v>
      </c>
      <c r="D246" t="s" s="4">
        <v>741</v>
      </c>
    </row>
    <row r="247" spans="1:16">
      <c r="A247" t="s" s="4">
        <v>757</v>
      </c>
    </row>
    <row r="248" spans="1:16">
      <c r="A248" t="s" s="3">
        <v>629</v>
      </c>
    </row>
    <row r="249" spans="1:16">
      <c r="A249" t="s" s="4">
        <v>753</v>
      </c>
      <c r="B249" t="s" s="4">
        <v>758</v>
      </c>
    </row>
    <row r="250" spans="1:16">
      <c r="A250" t="s" s="4">
        <v>759</v>
      </c>
    </row>
    <row r="251" spans="1:16">
      <c r="A251" t="s" s="3">
        <v>629</v>
      </c>
    </row>
    <row r="252" spans="1:16">
      <c r="A252" t="s" s="4">
        <v>740</v>
      </c>
      <c r="C252" t="s" s="4">
        <v>760</v>
      </c>
    </row>
    <row r="253" spans="1:16">
      <c r="A253" t="s" s="4">
        <v>761</v>
      </c>
    </row>
    <row r="254" spans="1:16">
      <c r="A254" t="s" s="3">
        <v>629</v>
      </c>
    </row>
    <row r="255" spans="1:16">
      <c r="A255" t="s" s="4">
        <v>762</v>
      </c>
      <c r="C255" t="n" s="6">
        <v>15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r="A1" t="s" s="1">
        <v>763</v>
      </c>
      <c r="B1" t="s" s="2">
        <v>530</v>
      </c>
    </row>
    <row r="2" spans="1:2">
      <c r="A2" t="s" s="3">
        <v>223</v>
      </c>
    </row>
    <row r="3" spans="1:2">
      <c r="A3" t="n" s="5">
        <v>2015</v>
      </c>
      <c r="B3" t="n" s="6">
        <v>25</v>
      </c>
    </row>
    <row r="4" spans="1:2">
      <c r="A4" t="n" s="5">
        <v>2016</v>
      </c>
      <c r="B4" t="n" s="5">
        <v>43</v>
      </c>
    </row>
    <row r="5" spans="1:2">
      <c r="A5" t="n" s="5">
        <v>2017</v>
      </c>
      <c r="B5" t="n" s="5">
        <v>1179</v>
      </c>
    </row>
    <row r="6" spans="1:2">
      <c r="A6" t="n" s="5">
        <v>2018</v>
      </c>
      <c r="B6" t="n" s="5">
        <v>1324</v>
      </c>
    </row>
    <row r="7" spans="1:2">
      <c r="A7" t="n" s="5">
        <v>2019</v>
      </c>
      <c r="B7" t="n" s="5">
        <v>2087</v>
      </c>
    </row>
    <row r="8" spans="1:2">
      <c r="A8" t="s" s="4">
        <v>764</v>
      </c>
      <c r="B8" t="n" s="5">
        <v>1384</v>
      </c>
    </row>
    <row r="9" spans="1:2">
      <c r="A9" t="s" s="4">
        <v>651</v>
      </c>
      <c r="B9" t="n" s="6">
        <v>60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U2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6"/>
    <col customWidth="1" max="12" min="12" width="15"/>
    <col customWidth="1" max="13" min="13" width="14"/>
    <col customWidth="1" max="14" min="14" width="14"/>
    <col customWidth="1" max="15" min="15" width="14"/>
    <col customWidth="1" max="16" min="16" width="14"/>
    <col customWidth="1" max="17" min="17" width="15"/>
    <col customWidth="1" max="18" min="18" width="14"/>
    <col customWidth="1" max="19" min="19" width="15"/>
    <col customWidth="1" max="20" min="20" width="15"/>
    <col customWidth="1" max="21" min="21" width="14"/>
  </cols>
  <sheetData>
    <row r="1" spans="1:21">
      <c r="A1" t="s" s="1">
        <v>765</v>
      </c>
      <c r="B1" t="s" s="2">
        <v>619</v>
      </c>
      <c r="C1" t="s" s="2">
        <v>620</v>
      </c>
      <c r="D1" t="s" s="2">
        <v>620</v>
      </c>
      <c r="E1" t="s" s="2">
        <v>766</v>
      </c>
      <c r="F1" t="s" s="2">
        <v>621</v>
      </c>
      <c r="G1" t="s" s="2">
        <v>621</v>
      </c>
      <c r="H1" t="s" s="2">
        <v>486</v>
      </c>
      <c r="I1" t="s" s="2">
        <v>485</v>
      </c>
      <c r="J1" t="s" s="2">
        <v>622</v>
      </c>
      <c r="K1" t="s" s="2">
        <v>2</v>
      </c>
      <c r="L1" t="s" s="2">
        <v>30</v>
      </c>
      <c r="M1" t="s" s="2">
        <v>31</v>
      </c>
      <c r="N1" t="s" s="2">
        <v>623</v>
      </c>
      <c r="O1" t="s" s="2">
        <v>4</v>
      </c>
      <c r="P1" t="s" s="2">
        <v>624</v>
      </c>
      <c r="Q1" t="s" s="2">
        <v>567</v>
      </c>
      <c r="R1" t="s" s="2">
        <v>625</v>
      </c>
      <c r="S1" t="s" s="2">
        <v>626</v>
      </c>
      <c r="T1" t="s" s="2">
        <v>627</v>
      </c>
      <c r="U1" t="s" s="2">
        <v>628</v>
      </c>
    </row>
    <row r="2" spans="1:21">
      <c r="A2" t="s" s="3">
        <v>629</v>
      </c>
    </row>
    <row r="3" spans="1:21">
      <c r="A3" t="s" s="4">
        <v>633</v>
      </c>
      <c r="K3" t="n" s="6">
        <v>25000000</v>
      </c>
    </row>
    <row r="4" spans="1:21">
      <c r="A4" t="s" s="4">
        <v>634</v>
      </c>
      <c r="K4" t="n" s="5">
        <v>43000000</v>
      </c>
    </row>
    <row r="5" spans="1:21">
      <c r="A5" t="s" s="4">
        <v>630</v>
      </c>
      <c r="K5" t="n" s="5">
        <v>1179000000</v>
      </c>
    </row>
    <row r="6" spans="1:21">
      <c r="A6" t="s" s="4">
        <v>631</v>
      </c>
      <c r="K6" t="n" s="5">
        <v>1324000000</v>
      </c>
    </row>
    <row r="7" spans="1:21">
      <c r="A7" t="s" s="4">
        <v>632</v>
      </c>
      <c r="K7" t="n" s="5">
        <v>2087000000</v>
      </c>
    </row>
    <row r="8" spans="1:21">
      <c r="A8" t="s" s="4">
        <v>635</v>
      </c>
      <c r="K8" t="n" s="5">
        <v>1384000000</v>
      </c>
    </row>
    <row r="9" spans="1:21">
      <c r="A9" t="s" s="4">
        <v>170</v>
      </c>
      <c r="M9" t="n" s="6">
        <v>-38000000</v>
      </c>
    </row>
    <row r="10" spans="1:21">
      <c r="A10" t="s" s="4">
        <v>636</v>
      </c>
      <c r="K10" t="n" s="5">
        <v>6042000000</v>
      </c>
    </row>
    <row r="11" spans="1:21">
      <c r="A11" t="s" s="4">
        <v>51</v>
      </c>
      <c r="K11" t="n" s="5">
        <v>6000000</v>
      </c>
      <c r="L11" t="n" s="6">
        <v>5000000</v>
      </c>
      <c r="M11" t="n" s="5">
        <v>6000000</v>
      </c>
    </row>
    <row r="12" spans="1:21">
      <c r="A12" t="s" s="4">
        <v>136</v>
      </c>
      <c r="K12" t="n" s="6">
        <v>8000000</v>
      </c>
      <c r="L12" t="n" s="6">
        <v>2000000</v>
      </c>
      <c r="M12" t="n" s="5">
        <v>18000000</v>
      </c>
    </row>
    <row r="13" spans="1:21">
      <c r="A13" t="s" s="4">
        <v>638</v>
      </c>
      <c r="K13" t="s" s="4">
        <v>639</v>
      </c>
      <c r="L13" t="s" s="4">
        <v>640</v>
      </c>
    </row>
    <row r="14" spans="1:21">
      <c r="A14" t="s" s="4">
        <v>767</v>
      </c>
      <c r="P14" t="n" s="6">
        <v>24000000</v>
      </c>
    </row>
    <row r="15" spans="1:21">
      <c r="A15" t="s" s="4">
        <v>158</v>
      </c>
      <c r="K15" t="n" s="6">
        <v>22000000</v>
      </c>
      <c r="L15" t="n" s="6">
        <v>0</v>
      </c>
      <c r="M15" t="n" s="5">
        <v>0</v>
      </c>
    </row>
    <row r="16" spans="1:21">
      <c r="A16" t="s" s="4">
        <v>182</v>
      </c>
    </row>
    <row r="17" spans="1:21">
      <c r="A17" t="s" s="3">
        <v>629</v>
      </c>
    </row>
    <row r="18" spans="1:21">
      <c r="A18" t="s" s="4">
        <v>768</v>
      </c>
      <c r="L18" t="n" s="5">
        <v>200000000</v>
      </c>
    </row>
    <row r="19" spans="1:21">
      <c r="A19" t="s" s="4">
        <v>170</v>
      </c>
      <c r="K19" t="n" s="5">
        <v>-32000000</v>
      </c>
      <c r="L19" t="n" s="5">
        <v>-38000000</v>
      </c>
      <c r="M19" t="n" s="5">
        <v>-38000000</v>
      </c>
    </row>
    <row r="20" spans="1:21">
      <c r="A20" t="s" s="4">
        <v>181</v>
      </c>
    </row>
    <row r="21" spans="1:21">
      <c r="A21" t="s" s="3">
        <v>629</v>
      </c>
    </row>
    <row r="22" spans="1:21">
      <c r="A22" t="s" s="4">
        <v>769</v>
      </c>
      <c r="K22" t="n" s="5">
        <v>0</v>
      </c>
      <c r="L22" t="n" s="6">
        <v>0</v>
      </c>
      <c r="M22" t="n" s="5">
        <v>584000000</v>
      </c>
    </row>
    <row r="23" spans="1:21">
      <c r="A23" t="s" s="4">
        <v>770</v>
      </c>
    </row>
    <row r="24" spans="1:21">
      <c r="A24" t="s" s="3">
        <v>629</v>
      </c>
    </row>
    <row r="25" spans="1:21">
      <c r="A25" t="s" s="4">
        <v>698</v>
      </c>
      <c r="L25" t="s" s="4">
        <v>699</v>
      </c>
    </row>
    <row r="26" spans="1:21">
      <c r="A26" t="s" s="4">
        <v>178</v>
      </c>
    </row>
    <row r="27" spans="1:21">
      <c r="A27" t="s" s="3">
        <v>629</v>
      </c>
    </row>
    <row r="28" spans="1:21">
      <c r="A28" t="s" s="4">
        <v>769</v>
      </c>
      <c r="K28" t="n" s="5">
        <v>0</v>
      </c>
      <c r="L28" t="n" s="6">
        <v>1138000000</v>
      </c>
      <c r="M28" t="n" s="5">
        <v>284000000</v>
      </c>
    </row>
    <row r="29" spans="1:21">
      <c r="A29" t="s" s="4">
        <v>179</v>
      </c>
      <c r="I29" t="n" s="6">
        <v>589000000</v>
      </c>
      <c r="K29" t="n" s="6">
        <v>0</v>
      </c>
      <c r="L29" t="n" s="5">
        <v>0</v>
      </c>
      <c r="M29" t="n" s="5">
        <v>589000000</v>
      </c>
    </row>
    <row r="30" spans="1:21">
      <c r="A30" t="s" s="4">
        <v>644</v>
      </c>
    </row>
    <row r="31" spans="1:21">
      <c r="A31" t="s" s="3">
        <v>629</v>
      </c>
    </row>
    <row r="32" spans="1:21">
      <c r="A32" t="s" s="4">
        <v>771</v>
      </c>
      <c r="M32" t="n" s="5">
        <v>15000000</v>
      </c>
    </row>
    <row r="33" spans="1:21">
      <c r="A33" t="s" s="4">
        <v>645</v>
      </c>
      <c r="K33" t="s" s="4">
        <v>646</v>
      </c>
    </row>
    <row r="34" spans="1:21">
      <c r="A34" t="s" s="4">
        <v>190</v>
      </c>
    </row>
    <row r="35" spans="1:21">
      <c r="A35" t="s" s="3">
        <v>629</v>
      </c>
    </row>
    <row r="36" spans="1:21">
      <c r="A36" t="s" s="4">
        <v>768</v>
      </c>
      <c r="N36" t="n" s="6">
        <v>18000000</v>
      </c>
      <c r="O36" t="n" s="6">
        <v>200000000</v>
      </c>
    </row>
    <row r="37" spans="1:21">
      <c r="A37" t="s" s="4">
        <v>179</v>
      </c>
      <c r="C37" t="n" s="6">
        <v>100000000</v>
      </c>
    </row>
    <row r="38" spans="1:21">
      <c r="A38" t="s" s="4">
        <v>187</v>
      </c>
      <c r="K38" t="n" s="6">
        <v>50000000</v>
      </c>
      <c r="L38" t="n" s="5">
        <v>100000000</v>
      </c>
      <c r="M38" t="n" s="5">
        <v>0</v>
      </c>
    </row>
    <row r="39" spans="1:21">
      <c r="A39" t="s" s="4">
        <v>578</v>
      </c>
    </row>
    <row r="40" spans="1:21">
      <c r="A40" t="s" s="3">
        <v>629</v>
      </c>
    </row>
    <row r="41" spans="1:21">
      <c r="A41" t="s" s="4">
        <v>574</v>
      </c>
      <c r="I41" t="n" s="6">
        <v>1384000000</v>
      </c>
    </row>
    <row r="42" spans="1:21">
      <c r="A42" t="s" s="4">
        <v>575</v>
      </c>
      <c r="Q42" t="s" s="4">
        <v>579</v>
      </c>
    </row>
    <row r="43" spans="1:21">
      <c r="A43" t="s" s="4">
        <v>655</v>
      </c>
    </row>
    <row r="44" spans="1:21">
      <c r="A44" t="s" s="3">
        <v>629</v>
      </c>
    </row>
    <row r="45" spans="1:21">
      <c r="A45" t="s" s="4">
        <v>772</v>
      </c>
      <c r="F45" t="n" s="6">
        <v>713000000</v>
      </c>
      <c r="G45" t="n" s="6">
        <v>713000000</v>
      </c>
      <c r="R45" t="n" s="6">
        <v>135000000</v>
      </c>
      <c r="S45" t="n" s="6">
        <v>1434000000</v>
      </c>
    </row>
    <row r="46" spans="1:21">
      <c r="A46" t="s" s="4">
        <v>189</v>
      </c>
    </row>
    <row r="47" spans="1:21">
      <c r="A47" t="s" s="3">
        <v>629</v>
      </c>
    </row>
    <row r="48" spans="1:21">
      <c r="A48" t="s" s="4">
        <v>94</v>
      </c>
      <c r="K48" t="n" s="5">
        <v>55000000</v>
      </c>
      <c r="L48" t="n" s="5">
        <v>40000000</v>
      </c>
    </row>
    <row r="49" spans="1:21">
      <c r="A49" t="s" s="4">
        <v>187</v>
      </c>
      <c r="D49" t="n" s="6">
        <v>40000000</v>
      </c>
      <c r="K49" t="n" s="5">
        <v>75000000</v>
      </c>
      <c r="L49" t="n" s="5">
        <v>40000000</v>
      </c>
      <c r="M49" t="n" s="5">
        <v>0</v>
      </c>
    </row>
    <row r="50" spans="1:21">
      <c r="A50" t="s" s="4">
        <v>650</v>
      </c>
      <c r="K50" t="n" s="5">
        <v>200000000</v>
      </c>
      <c r="O50" t="n" s="6">
        <v>150000000</v>
      </c>
    </row>
    <row r="51" spans="1:21">
      <c r="A51" t="s" s="4">
        <v>652</v>
      </c>
      <c r="K51" t="n" s="6">
        <v>119000000</v>
      </c>
      <c r="L51" t="n" s="5">
        <v>79000000</v>
      </c>
    </row>
    <row r="52" spans="1:21">
      <c r="A52" t="s" s="4">
        <v>658</v>
      </c>
    </row>
    <row r="53" spans="1:21">
      <c r="A53" t="s" s="3">
        <v>629</v>
      </c>
    </row>
    <row r="54" spans="1:21">
      <c r="A54" t="s" s="4">
        <v>659</v>
      </c>
      <c r="K54" t="s" s="4">
        <v>660</v>
      </c>
    </row>
    <row r="55" spans="1:21">
      <c r="A55" t="s" s="4">
        <v>661</v>
      </c>
      <c r="K55" t="s" s="4">
        <v>660</v>
      </c>
    </row>
    <row r="56" spans="1:21">
      <c r="A56" t="s" s="4">
        <v>653</v>
      </c>
      <c r="K56" t="n" s="6">
        <v>100000000</v>
      </c>
    </row>
    <row r="57" spans="1:21">
      <c r="A57" t="s" s="4">
        <v>654</v>
      </c>
      <c r="K57" t="n" s="5">
        <v>83000000</v>
      </c>
      <c r="L57" t="n" s="5">
        <v>207000000</v>
      </c>
    </row>
    <row r="58" spans="1:21">
      <c r="A58" t="s" s="4">
        <v>186</v>
      </c>
    </row>
    <row r="59" spans="1:21">
      <c r="A59" t="s" s="3">
        <v>629</v>
      </c>
    </row>
    <row r="60" spans="1:21">
      <c r="A60" t="s" s="4">
        <v>653</v>
      </c>
      <c r="J60" t="n" s="6">
        <v>30000000</v>
      </c>
    </row>
    <row r="61" spans="1:21">
      <c r="A61" t="s" s="4">
        <v>187</v>
      </c>
      <c r="K61" t="n" s="5">
        <v>60000000</v>
      </c>
      <c r="L61" t="n" s="5">
        <v>0</v>
      </c>
      <c r="M61" t="n" s="5">
        <v>0</v>
      </c>
    </row>
    <row r="62" spans="1:21">
      <c r="A62" t="s" s="4">
        <v>652</v>
      </c>
      <c r="K62" t="n" s="5">
        <v>22000000</v>
      </c>
    </row>
    <row r="63" spans="1:21">
      <c r="A63" t="s" s="4">
        <v>654</v>
      </c>
      <c r="K63" t="n" s="5">
        <v>101000000</v>
      </c>
    </row>
    <row r="64" spans="1:21">
      <c r="A64" t="s" s="4">
        <v>773</v>
      </c>
    </row>
    <row r="65" spans="1:21">
      <c r="A65" t="s" s="3">
        <v>629</v>
      </c>
    </row>
    <row r="66" spans="1:21">
      <c r="A66" t="s" s="4">
        <v>768</v>
      </c>
      <c r="K66" t="n" s="5">
        <v>150000000</v>
      </c>
    </row>
    <row r="67" spans="1:21">
      <c r="A67" t="s" s="4">
        <v>183</v>
      </c>
    </row>
    <row r="68" spans="1:21">
      <c r="A68" t="s" s="3">
        <v>629</v>
      </c>
    </row>
    <row r="69" spans="1:21">
      <c r="A69" t="s" s="4">
        <v>179</v>
      </c>
      <c r="B69" t="n" s="6">
        <v>2125000000</v>
      </c>
      <c r="K69" t="n" s="5">
        <v>2100000000</v>
      </c>
      <c r="L69" t="n" s="5">
        <v>0</v>
      </c>
      <c r="M69" t="n" s="5">
        <v>0</v>
      </c>
    </row>
    <row r="70" spans="1:21">
      <c r="A70" t="s" s="4">
        <v>774</v>
      </c>
    </row>
    <row r="71" spans="1:21">
      <c r="A71" t="s" s="3">
        <v>629</v>
      </c>
    </row>
    <row r="72" spans="1:21">
      <c r="A72" t="s" s="4">
        <v>775</v>
      </c>
      <c r="B72" t="s" s="4">
        <v>747</v>
      </c>
    </row>
    <row r="73" spans="1:21">
      <c r="A73" t="s" s="4">
        <v>776</v>
      </c>
    </row>
    <row r="74" spans="1:21">
      <c r="A74" t="s" s="3">
        <v>629</v>
      </c>
    </row>
    <row r="75" spans="1:21">
      <c r="A75" t="s" s="4">
        <v>753</v>
      </c>
      <c r="B75" t="s" s="4">
        <v>758</v>
      </c>
    </row>
    <row r="76" spans="1:21">
      <c r="A76" t="s" s="4">
        <v>657</v>
      </c>
    </row>
    <row r="77" spans="1:21">
      <c r="A77" t="s" s="3">
        <v>629</v>
      </c>
    </row>
    <row r="78" spans="1:21">
      <c r="A78" t="s" s="4">
        <v>772</v>
      </c>
      <c r="S78" t="n" s="6">
        <v>2152000000</v>
      </c>
    </row>
    <row r="79" spans="1:21">
      <c r="A79" t="s" s="4">
        <v>769</v>
      </c>
      <c r="K79" t="n" s="6">
        <v>1473000000</v>
      </c>
      <c r="L79" t="n" s="5">
        <v>0</v>
      </c>
      <c r="M79" t="n" s="6">
        <v>0</v>
      </c>
    </row>
    <row r="80" spans="1:21">
      <c r="A80" t="s" s="4">
        <v>777</v>
      </c>
    </row>
    <row r="81" spans="1:21">
      <c r="A81" t="s" s="3">
        <v>629</v>
      </c>
    </row>
    <row r="82" spans="1:21">
      <c r="A82" t="s" s="4">
        <v>775</v>
      </c>
      <c r="F82" t="s" s="4">
        <v>741</v>
      </c>
    </row>
    <row r="83" spans="1:21">
      <c r="A83" t="s" s="4">
        <v>778</v>
      </c>
    </row>
    <row r="84" spans="1:21">
      <c r="A84" t="s" s="3">
        <v>629</v>
      </c>
    </row>
    <row r="85" spans="1:21">
      <c r="A85" t="s" s="4">
        <v>775</v>
      </c>
      <c r="K85" t="s" s="4">
        <v>752</v>
      </c>
    </row>
    <row r="86" spans="1:21">
      <c r="A86" t="s" s="4">
        <v>753</v>
      </c>
      <c r="F86" t="s" s="4">
        <v>754</v>
      </c>
      <c r="G86" t="s" s="4">
        <v>754</v>
      </c>
    </row>
    <row r="87" spans="1:21">
      <c r="A87" t="s" s="4">
        <v>779</v>
      </c>
    </row>
    <row r="88" spans="1:21">
      <c r="A88" t="s" s="3">
        <v>629</v>
      </c>
    </row>
    <row r="89" spans="1:21">
      <c r="A89" t="s" s="4">
        <v>772</v>
      </c>
      <c r="T89" t="n" s="6">
        <v>1009000000</v>
      </c>
    </row>
    <row r="90" spans="1:21">
      <c r="A90" t="s" s="4">
        <v>575</v>
      </c>
      <c r="T90" t="s" s="4">
        <v>668</v>
      </c>
    </row>
    <row r="91" spans="1:21">
      <c r="A91" t="s" s="4">
        <v>780</v>
      </c>
    </row>
    <row r="92" spans="1:21">
      <c r="A92" t="s" s="3">
        <v>629</v>
      </c>
    </row>
    <row r="93" spans="1:21">
      <c r="A93" t="s" s="4">
        <v>775</v>
      </c>
      <c r="D93" t="s" s="4">
        <v>749</v>
      </c>
    </row>
    <row r="94" spans="1:21">
      <c r="A94" t="s" s="4">
        <v>781</v>
      </c>
    </row>
    <row r="95" spans="1:21">
      <c r="A95" t="s" s="3">
        <v>629</v>
      </c>
    </row>
    <row r="96" spans="1:21">
      <c r="A96" t="s" s="4">
        <v>775</v>
      </c>
      <c r="D96" t="s" s="4">
        <v>760</v>
      </c>
    </row>
    <row r="97" spans="1:21">
      <c r="A97" t="s" s="4">
        <v>662</v>
      </c>
    </row>
    <row r="98" spans="1:21">
      <c r="A98" t="s" s="3">
        <v>629</v>
      </c>
    </row>
    <row r="99" spans="1:21">
      <c r="A99" t="s" s="4">
        <v>772</v>
      </c>
      <c r="F99" t="n" s="6">
        <v>134000000</v>
      </c>
      <c r="G99" t="n" s="6">
        <v>134000000</v>
      </c>
    </row>
    <row r="100" spans="1:21">
      <c r="A100" t="s" s="4">
        <v>782</v>
      </c>
    </row>
    <row r="101" spans="1:21">
      <c r="A101" t="s" s="3">
        <v>629</v>
      </c>
    </row>
    <row r="102" spans="1:21">
      <c r="A102" t="s" s="4">
        <v>775</v>
      </c>
      <c r="F102" t="s" s="4">
        <v>743</v>
      </c>
    </row>
    <row r="103" spans="1:21">
      <c r="A103" t="s" s="4">
        <v>783</v>
      </c>
    </row>
    <row r="104" spans="1:21">
      <c r="A104" t="s" s="3">
        <v>629</v>
      </c>
    </row>
    <row r="105" spans="1:21">
      <c r="A105" t="s" s="4">
        <v>753</v>
      </c>
      <c r="F105" t="s" s="4">
        <v>747</v>
      </c>
      <c r="G105" t="s" s="4">
        <v>747</v>
      </c>
    </row>
    <row r="106" spans="1:21">
      <c r="A106" t="s" s="4">
        <v>665</v>
      </c>
    </row>
    <row r="107" spans="1:21">
      <c r="A107" t="s" s="3">
        <v>629</v>
      </c>
    </row>
    <row r="108" spans="1:21">
      <c r="A108" t="s" s="4">
        <v>772</v>
      </c>
      <c r="F108" t="n" s="6">
        <v>290000000</v>
      </c>
      <c r="G108" t="n" s="6">
        <v>290000000</v>
      </c>
    </row>
    <row r="109" spans="1:21">
      <c r="A109" t="s" s="4">
        <v>575</v>
      </c>
      <c r="F109" t="s" s="4">
        <v>666</v>
      </c>
      <c r="G109" t="s" s="4">
        <v>666</v>
      </c>
    </row>
    <row r="110" spans="1:21">
      <c r="A110" t="s" s="4">
        <v>663</v>
      </c>
    </row>
    <row r="111" spans="1:21">
      <c r="A111" t="s" s="3">
        <v>629</v>
      </c>
    </row>
    <row r="112" spans="1:21">
      <c r="A112" t="s" s="4">
        <v>575</v>
      </c>
      <c r="M112" t="s" s="4">
        <v>579</v>
      </c>
    </row>
    <row r="113" spans="1:21">
      <c r="A113" t="s" s="4">
        <v>784</v>
      </c>
      <c r="G113" t="n" s="6">
        <v>284000000</v>
      </c>
    </row>
    <row r="114" spans="1:21">
      <c r="A114" t="s" s="4">
        <v>185</v>
      </c>
    </row>
    <row r="115" spans="1:21">
      <c r="A115" t="s" s="3">
        <v>629</v>
      </c>
    </row>
    <row r="116" spans="1:21">
      <c r="A116" t="s" s="4">
        <v>769</v>
      </c>
      <c r="K116" t="n" s="6">
        <v>581000000</v>
      </c>
      <c r="L116" t="n" s="5">
        <v>0</v>
      </c>
      <c r="M116" t="n" s="6">
        <v>0</v>
      </c>
    </row>
    <row r="117" spans="1:21">
      <c r="A117" t="s" s="4">
        <v>179</v>
      </c>
      <c r="E117" t="n" s="6">
        <v>1136000000</v>
      </c>
      <c r="K117" t="n" s="5">
        <v>0</v>
      </c>
      <c r="L117" t="n" s="5">
        <v>1136000000</v>
      </c>
      <c r="M117" t="n" s="6">
        <v>0</v>
      </c>
    </row>
    <row r="118" spans="1:21">
      <c r="A118" t="s" s="4">
        <v>785</v>
      </c>
    </row>
    <row r="119" spans="1:21">
      <c r="A119" t="s" s="3">
        <v>629</v>
      </c>
    </row>
    <row r="120" spans="1:21">
      <c r="A120" t="s" s="4">
        <v>775</v>
      </c>
      <c r="F120" t="s" s="4">
        <v>745</v>
      </c>
    </row>
    <row r="121" spans="1:21">
      <c r="A121" t="s" s="4">
        <v>786</v>
      </c>
    </row>
    <row r="122" spans="1:21">
      <c r="A122" t="s" s="3">
        <v>629</v>
      </c>
    </row>
    <row r="123" spans="1:21">
      <c r="A123" t="s" s="4">
        <v>753</v>
      </c>
      <c r="F123" t="s" s="4">
        <v>741</v>
      </c>
      <c r="G123" t="s" s="4">
        <v>741</v>
      </c>
    </row>
    <row r="124" spans="1:21">
      <c r="A124" t="s" s="4">
        <v>787</v>
      </c>
    </row>
    <row r="125" spans="1:21">
      <c r="A125" t="s" s="3">
        <v>629</v>
      </c>
    </row>
    <row r="126" spans="1:21">
      <c r="A126" t="s" s="4">
        <v>772</v>
      </c>
      <c r="K126" t="n" s="5">
        <v>750000000</v>
      </c>
      <c r="U126" t="n" s="6">
        <v>750000000</v>
      </c>
    </row>
    <row r="127" spans="1:21">
      <c r="A127" t="s" s="4">
        <v>575</v>
      </c>
      <c r="M127" t="s" s="4">
        <v>672</v>
      </c>
    </row>
    <row r="128" spans="1:21">
      <c r="A128" t="s" s="4">
        <v>788</v>
      </c>
    </row>
    <row r="129" spans="1:21">
      <c r="A129" t="s" s="3">
        <v>629</v>
      </c>
    </row>
    <row r="130" spans="1:21">
      <c r="A130" t="s" s="4">
        <v>772</v>
      </c>
      <c r="Q130" t="n" s="6">
        <v>1384000000</v>
      </c>
    </row>
    <row r="131" spans="1:21">
      <c r="A131" t="s" s="4">
        <v>573</v>
      </c>
    </row>
    <row r="132" spans="1:21">
      <c r="A132" t="s" s="3">
        <v>629</v>
      </c>
    </row>
    <row r="133" spans="1:21">
      <c r="A133" t="s" s="4">
        <v>772</v>
      </c>
      <c r="U133" t="n" s="6">
        <v>700000000</v>
      </c>
    </row>
    <row r="134" spans="1:21">
      <c r="A134" t="s" s="4">
        <v>574</v>
      </c>
      <c r="H134" t="n" s="6">
        <v>642000000</v>
      </c>
    </row>
    <row r="135" spans="1:21">
      <c r="A135" t="s" s="4">
        <v>575</v>
      </c>
      <c r="M135" t="s" s="4">
        <v>576</v>
      </c>
    </row>
    <row r="136" spans="1:21">
      <c r="A136" t="s" s="4">
        <v>51</v>
      </c>
      <c r="L136" t="n" s="5">
        <v>1000000</v>
      </c>
    </row>
    <row r="137" spans="1:21">
      <c r="A137" t="s" s="4">
        <v>789</v>
      </c>
    </row>
    <row r="138" spans="1:21">
      <c r="A138" t="s" s="3">
        <v>629</v>
      </c>
    </row>
    <row r="139" spans="1:21">
      <c r="A139" t="s" s="4">
        <v>575</v>
      </c>
      <c r="M139" t="s" s="4">
        <v>674</v>
      </c>
    </row>
    <row r="140" spans="1:21">
      <c r="A140" t="s" s="4">
        <v>577</v>
      </c>
    </row>
    <row r="141" spans="1:21">
      <c r="A141" t="s" s="3">
        <v>629</v>
      </c>
    </row>
    <row r="142" spans="1:21">
      <c r="A142" t="s" s="4">
        <v>574</v>
      </c>
      <c r="H142" t="n" s="6">
        <v>742000000</v>
      </c>
    </row>
    <row r="143" spans="1:21">
      <c r="A143" t="s" s="4">
        <v>790</v>
      </c>
    </row>
    <row r="144" spans="1:21">
      <c r="A144" t="s" s="3">
        <v>629</v>
      </c>
    </row>
    <row r="145" spans="1:21">
      <c r="A145" t="s" s="4">
        <v>791</v>
      </c>
      <c r="K145" t="n" s="6">
        <v>61000000</v>
      </c>
      <c r="L145" t="n" s="6">
        <v>59000000</v>
      </c>
    </row>
    <row r="146" spans="1:21">
      <c r="A146" t="s" s="4">
        <v>792</v>
      </c>
    </row>
    <row r="147" spans="1:21">
      <c r="A147" t="s" s="3">
        <v>629</v>
      </c>
    </row>
    <row r="148" spans="1:21">
      <c r="A148" t="s" s="4">
        <v>701</v>
      </c>
      <c r="F148" t="s" s="4">
        <v>702</v>
      </c>
      <c r="G148" t="s" s="4">
        <v>702</v>
      </c>
    </row>
    <row r="149" spans="1:21">
      <c r="A149" t="s" s="4">
        <v>793</v>
      </c>
    </row>
    <row r="150" spans="1:21">
      <c r="A150" t="s" s="3">
        <v>629</v>
      </c>
    </row>
    <row r="151" spans="1:21">
      <c r="A151" t="s" s="4">
        <v>701</v>
      </c>
      <c r="F151" t="s" s="4">
        <v>422</v>
      </c>
      <c r="G151" t="s" s="4">
        <v>422</v>
      </c>
    </row>
    <row r="152" spans="1:21">
      <c r="A152" t="s" s="4">
        <v>794</v>
      </c>
    </row>
    <row r="153" spans="1:21">
      <c r="A153" t="s" s="3">
        <v>629</v>
      </c>
    </row>
    <row r="154" spans="1:21">
      <c r="A154" t="s" s="4">
        <v>701</v>
      </c>
      <c r="F154" t="s" s="4">
        <v>705</v>
      </c>
      <c r="G154" t="s" s="4">
        <v>705</v>
      </c>
    </row>
    <row r="155" spans="1:21">
      <c r="A155" t="s" s="4">
        <v>795</v>
      </c>
    </row>
    <row r="156" spans="1:21">
      <c r="A156" t="s" s="3">
        <v>629</v>
      </c>
    </row>
    <row r="157" spans="1:21">
      <c r="A157" t="s" s="4">
        <v>701</v>
      </c>
      <c r="F157" t="s" s="4">
        <v>707</v>
      </c>
      <c r="G157" t="s" s="4">
        <v>707</v>
      </c>
    </row>
    <row r="158" spans="1:21">
      <c r="A158" t="s" s="4">
        <v>796</v>
      </c>
    </row>
    <row r="159" spans="1:21">
      <c r="A159" t="s" s="3">
        <v>629</v>
      </c>
    </row>
    <row r="160" spans="1:21">
      <c r="A160" t="s" s="4">
        <v>698</v>
      </c>
      <c r="L160" t="s" s="4">
        <v>709</v>
      </c>
    </row>
    <row r="161" spans="1:21">
      <c r="A161" t="s" s="4">
        <v>797</v>
      </c>
    </row>
    <row r="162" spans="1:21">
      <c r="A162" t="s" s="3">
        <v>629</v>
      </c>
    </row>
    <row r="163" spans="1:21">
      <c r="A163" t="s" s="4">
        <v>698</v>
      </c>
      <c r="K163" t="s" s="4">
        <v>726</v>
      </c>
    </row>
    <row r="164" spans="1:21">
      <c r="A164" t="s" s="4">
        <v>798</v>
      </c>
    </row>
    <row r="165" spans="1:21">
      <c r="A165" t="s" s="3">
        <v>629</v>
      </c>
    </row>
    <row r="166" spans="1:21">
      <c r="A166" t="s" s="4">
        <v>698</v>
      </c>
      <c r="K166" t="s" s="4">
        <v>711</v>
      </c>
    </row>
    <row r="167" spans="1:21">
      <c r="A167" t="s" s="4">
        <v>799</v>
      </c>
    </row>
    <row r="168" spans="1:21">
      <c r="A168" t="s" s="3">
        <v>629</v>
      </c>
    </row>
    <row r="169" spans="1:21">
      <c r="A169" t="s" s="4">
        <v>698</v>
      </c>
      <c r="L169" t="s" s="4">
        <v>711</v>
      </c>
    </row>
    <row r="170" spans="1:21">
      <c r="A170" t="s" s="4">
        <v>800</v>
      </c>
    </row>
    <row r="171" spans="1:21">
      <c r="A171" t="s" s="3">
        <v>629</v>
      </c>
    </row>
    <row r="172" spans="1:21">
      <c r="A172" t="s" s="4">
        <v>698</v>
      </c>
      <c r="K172" t="s" s="4">
        <v>711</v>
      </c>
    </row>
    <row r="173" spans="1:21">
      <c r="A173" t="s" s="4">
        <v>801</v>
      </c>
    </row>
    <row r="174" spans="1:21">
      <c r="A174" t="s" s="3">
        <v>629</v>
      </c>
    </row>
    <row r="175" spans="1:21">
      <c r="A175" t="s" s="4">
        <v>698</v>
      </c>
      <c r="K175" t="s" s="4">
        <v>699</v>
      </c>
    </row>
    <row r="176" spans="1:21">
      <c r="A176" t="s" s="4">
        <v>802</v>
      </c>
    </row>
    <row r="177" spans="1:21">
      <c r="A177" t="s" s="3">
        <v>629</v>
      </c>
    </row>
    <row r="178" spans="1:21">
      <c r="A178" t="s" s="4">
        <v>698</v>
      </c>
      <c r="K178" t="s" s="4">
        <v>699</v>
      </c>
    </row>
    <row r="179" spans="1:21">
      <c r="A179" t="s" s="4">
        <v>803</v>
      </c>
    </row>
    <row r="180" spans="1:21">
      <c r="A180" t="s" s="3">
        <v>629</v>
      </c>
    </row>
    <row r="181" spans="1:21">
      <c r="A181" t="s" s="4">
        <v>698</v>
      </c>
      <c r="K181" t="s" s="4">
        <v>718</v>
      </c>
    </row>
    <row r="182" spans="1:21">
      <c r="A182" t="s" s="4">
        <v>804</v>
      </c>
    </row>
    <row r="183" spans="1:21">
      <c r="A183" t="s" s="3">
        <v>629</v>
      </c>
    </row>
    <row r="184" spans="1:21">
      <c r="A184" t="s" s="4">
        <v>698</v>
      </c>
      <c r="L184" t="s" s="4">
        <v>716</v>
      </c>
    </row>
    <row r="185" spans="1:21">
      <c r="A185" t="s" s="4">
        <v>805</v>
      </c>
    </row>
    <row r="186" spans="1:21">
      <c r="A186" t="s" s="3">
        <v>629</v>
      </c>
    </row>
    <row r="187" spans="1:21">
      <c r="A187" t="s" s="4">
        <v>698</v>
      </c>
      <c r="K187" t="s" s="4">
        <v>722</v>
      </c>
    </row>
    <row r="188" spans="1:21">
      <c r="A188" t="s" s="4">
        <v>806</v>
      </c>
    </row>
    <row r="189" spans="1:21">
      <c r="A189" t="s" s="3">
        <v>629</v>
      </c>
    </row>
    <row r="190" spans="1:21">
      <c r="A190" t="s" s="4">
        <v>698</v>
      </c>
      <c r="L190" t="s" s="4">
        <v>720</v>
      </c>
    </row>
    <row r="191" spans="1:21">
      <c r="A191" t="s" s="4">
        <v>807</v>
      </c>
    </row>
    <row r="192" spans="1:21">
      <c r="A192" t="s" s="3">
        <v>629</v>
      </c>
    </row>
    <row r="193" spans="1:21">
      <c r="A193" t="s" s="4">
        <v>698</v>
      </c>
      <c r="K193" t="s" s="4">
        <v>711</v>
      </c>
    </row>
    <row r="194" spans="1:21">
      <c r="A194" t="s" s="4">
        <v>808</v>
      </c>
    </row>
    <row r="195" spans="1:21">
      <c r="A195" t="s" s="3">
        <v>629</v>
      </c>
    </row>
    <row r="196" spans="1:21">
      <c r="A196" t="s" s="4">
        <v>698</v>
      </c>
      <c r="K196" t="s" s="4">
        <v>711</v>
      </c>
    </row>
    <row r="197" spans="1:21">
      <c r="A197" t="s" s="4">
        <v>809</v>
      </c>
    </row>
    <row r="198" spans="1:21">
      <c r="A198" t="s" s="3">
        <v>629</v>
      </c>
    </row>
    <row r="199" spans="1:21">
      <c r="A199" t="s" s="4">
        <v>698</v>
      </c>
      <c r="K199" t="s" s="4">
        <v>728</v>
      </c>
    </row>
    <row r="200" spans="1:21">
      <c r="A200" t="s" s="4">
        <v>810</v>
      </c>
    </row>
    <row r="201" spans="1:21">
      <c r="A201" t="s" s="3">
        <v>629</v>
      </c>
    </row>
    <row r="202" spans="1:21">
      <c r="A202" t="s" s="4">
        <v>698</v>
      </c>
      <c r="K202" t="s" s="4">
        <v>711</v>
      </c>
    </row>
    <row r="203" spans="1:21">
      <c r="A203" t="s" s="4">
        <v>811</v>
      </c>
    </row>
    <row r="204" spans="1:21">
      <c r="A204" t="s" s="3">
        <v>629</v>
      </c>
    </row>
    <row r="205" spans="1:21">
      <c r="A205" t="s" s="4">
        <v>698</v>
      </c>
      <c r="L205" t="s" s="4">
        <v>711</v>
      </c>
    </row>
    <row r="206" spans="1:21">
      <c r="A206" t="s" s="4">
        <v>812</v>
      </c>
    </row>
    <row r="207" spans="1:21">
      <c r="A207" t="s" s="3">
        <v>629</v>
      </c>
    </row>
    <row r="208" spans="1:21">
      <c r="A208" t="s" s="4">
        <v>731</v>
      </c>
      <c r="L208" t="s" s="4">
        <v>732</v>
      </c>
    </row>
    <row r="209" spans="1:21">
      <c r="A209" t="s" s="4">
        <v>813</v>
      </c>
    </row>
    <row r="210" spans="1:21">
      <c r="A210" t="s" s="3">
        <v>629</v>
      </c>
    </row>
    <row r="211" spans="1:21">
      <c r="A211" t="s" s="4">
        <v>698</v>
      </c>
      <c r="K211" t="s" s="4">
        <v>734</v>
      </c>
    </row>
    <row r="212" spans="1:21">
      <c r="A212" t="s" s="4">
        <v>814</v>
      </c>
    </row>
    <row r="213" spans="1:21">
      <c r="A213" t="s" s="3">
        <v>629</v>
      </c>
    </row>
    <row r="214" spans="1:21">
      <c r="A214" t="s" s="4">
        <v>784</v>
      </c>
      <c r="G214" t="n" s="6">
        <v>22000000</v>
      </c>
    </row>
    <row r="215" spans="1:21">
      <c r="A215" t="s" s="4">
        <v>815</v>
      </c>
    </row>
    <row r="216" spans="1:21">
      <c r="A216" t="s" s="3">
        <v>629</v>
      </c>
    </row>
    <row r="217" spans="1:21">
      <c r="A217" t="s" s="4">
        <v>762</v>
      </c>
      <c r="D217" t="n" s="6">
        <v>150000000</v>
      </c>
    </row>
    <row r="218" spans="1:21">
      <c r="A218" t="s" s="4">
        <v>675</v>
      </c>
    </row>
    <row r="219" spans="1:21">
      <c r="A219" t="s" s="3">
        <v>629</v>
      </c>
    </row>
    <row r="220" spans="1:21">
      <c r="A220" t="s" s="4">
        <v>94</v>
      </c>
      <c r="K220" t="n" s="6">
        <v>6042000000</v>
      </c>
      <c r="L220" t="n" s="6">
        <v>6044000000</v>
      </c>
    </row>
    <row r="221" spans="1:21">
      <c r="A221" t="s" s="4">
        <v>816</v>
      </c>
    </row>
    <row r="222" spans="1:21">
      <c r="A222" t="s" s="3">
        <v>629</v>
      </c>
    </row>
    <row r="223" spans="1:21">
      <c r="A223" t="s" s="4">
        <v>94</v>
      </c>
      <c r="K223" t="n" s="5">
        <v>18000000</v>
      </c>
      <c r="L223" t="n" s="5">
        <v>90000000</v>
      </c>
    </row>
    <row r="224" spans="1:21">
      <c r="A224" t="s" s="4">
        <v>817</v>
      </c>
    </row>
    <row r="225" spans="1:21">
      <c r="A225" t="s" s="3">
        <v>629</v>
      </c>
    </row>
    <row r="226" spans="1:21">
      <c r="A226" t="s" s="4">
        <v>94</v>
      </c>
      <c r="K226" t="n" s="5">
        <v>55000000</v>
      </c>
      <c r="L226" t="n" s="5">
        <v>40000000</v>
      </c>
    </row>
    <row r="227" spans="1:21">
      <c r="A227" t="s" s="4">
        <v>678</v>
      </c>
    </row>
    <row r="228" spans="1:21">
      <c r="A228" t="s" s="3">
        <v>629</v>
      </c>
    </row>
    <row r="229" spans="1:21">
      <c r="A229" t="s" s="4">
        <v>94</v>
      </c>
      <c r="K229" t="n" s="5">
        <v>20000000</v>
      </c>
      <c r="L229" t="n" s="5">
        <v>0</v>
      </c>
    </row>
    <row r="230" spans="1:21">
      <c r="A230" t="s" s="4">
        <v>682</v>
      </c>
    </row>
    <row r="231" spans="1:21">
      <c r="A231" t="s" s="3">
        <v>629</v>
      </c>
    </row>
    <row r="232" spans="1:21">
      <c r="A232" t="s" s="4">
        <v>94</v>
      </c>
      <c r="K232" t="n" s="5">
        <v>2112000000</v>
      </c>
      <c r="L232" t="n" s="5">
        <v>0</v>
      </c>
    </row>
    <row r="233" spans="1:21">
      <c r="A233" t="s" s="4">
        <v>679</v>
      </c>
    </row>
    <row r="234" spans="1:21">
      <c r="A234" t="s" s="3">
        <v>629</v>
      </c>
    </row>
    <row r="235" spans="1:21">
      <c r="A235" t="s" s="4">
        <v>94</v>
      </c>
      <c r="K235" t="n" s="5">
        <v>616000000</v>
      </c>
      <c r="L235" t="n" s="5">
        <v>2102000000</v>
      </c>
    </row>
    <row r="236" spans="1:21">
      <c r="A236" t="s" s="4">
        <v>685</v>
      </c>
    </row>
    <row r="237" spans="1:21">
      <c r="A237" t="s" s="3">
        <v>629</v>
      </c>
    </row>
    <row r="238" spans="1:21">
      <c r="A238" t="s" s="4">
        <v>94</v>
      </c>
      <c r="K238" t="n" s="5">
        <v>1384000000</v>
      </c>
      <c r="L238" t="n" s="5">
        <v>1384000000</v>
      </c>
    </row>
    <row r="239" spans="1:21">
      <c r="A239" t="s" s="4">
        <v>680</v>
      </c>
    </row>
    <row r="240" spans="1:21">
      <c r="A240" t="s" s="3">
        <v>629</v>
      </c>
    </row>
    <row r="241" spans="1:21">
      <c r="A241" t="s" s="4">
        <v>94</v>
      </c>
      <c r="K241" t="n" s="5">
        <v>1000000</v>
      </c>
      <c r="L241" t="n" s="5">
        <v>1000000</v>
      </c>
    </row>
    <row r="242" spans="1:21">
      <c r="A242" t="s" s="4">
        <v>684</v>
      </c>
    </row>
    <row r="243" spans="1:21">
      <c r="A243" t="s" s="3">
        <v>629</v>
      </c>
    </row>
    <row r="244" spans="1:21">
      <c r="A244" t="s" s="4">
        <v>94</v>
      </c>
      <c r="K244" t="n" s="5">
        <v>290000000</v>
      </c>
      <c r="L244" t="n" s="5">
        <v>290000000</v>
      </c>
    </row>
    <row r="245" spans="1:21">
      <c r="A245" t="s" s="4">
        <v>681</v>
      </c>
    </row>
    <row r="246" spans="1:21">
      <c r="A246" t="s" s="3">
        <v>629</v>
      </c>
    </row>
    <row r="247" spans="1:21">
      <c r="A247" t="s" s="4">
        <v>94</v>
      </c>
      <c r="K247" t="n" s="5">
        <v>537000000</v>
      </c>
      <c r="L247" t="n" s="5">
        <v>1128000000</v>
      </c>
    </row>
    <row r="248" spans="1:21">
      <c r="A248" t="s" s="4">
        <v>818</v>
      </c>
    </row>
    <row r="249" spans="1:21">
      <c r="A249" t="s" s="3">
        <v>629</v>
      </c>
    </row>
    <row r="250" spans="1:21">
      <c r="A250" t="s" s="4">
        <v>791</v>
      </c>
      <c r="K250" t="n" s="6">
        <v>48000000</v>
      </c>
      <c r="L250" t="n" s="6">
        <v>4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109</v>
      </c>
      <c r="B1" t="s" s="2">
        <v>2</v>
      </c>
      <c r="C1" t="s" s="2">
        <v>30</v>
      </c>
    </row>
    <row r="2" spans="1:3">
      <c r="A2" t="s" s="3">
        <v>110</v>
      </c>
    </row>
    <row r="3" spans="1:3">
      <c r="A3" t="s" s="4">
        <v>111</v>
      </c>
      <c r="B3" t="n" s="7">
        <v>0.01</v>
      </c>
      <c r="C3" t="n" s="7">
        <v>0.01</v>
      </c>
    </row>
    <row r="4" spans="1:3">
      <c r="A4" t="s" s="4">
        <v>112</v>
      </c>
      <c r="B4" t="n" s="5">
        <v>100</v>
      </c>
      <c r="C4" t="n" s="5">
        <v>100</v>
      </c>
    </row>
    <row r="5" spans="1:3">
      <c r="A5" t="s" s="4">
        <v>113</v>
      </c>
      <c r="B5" t="n" s="5">
        <v>100</v>
      </c>
      <c r="C5" t="n" s="5">
        <v>100</v>
      </c>
    </row>
    <row r="6" spans="1:3">
      <c r="A6" t="s" s="4">
        <v>114</v>
      </c>
      <c r="B6" t="n" s="5">
        <v>100</v>
      </c>
      <c r="C6" t="n" s="5">
        <v>1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19</v>
      </c>
      <c r="B1" t="s" s="2">
        <v>1</v>
      </c>
    </row>
    <row r="2" spans="1:4">
      <c r="B2" t="s" s="2">
        <v>2</v>
      </c>
      <c r="C2" t="s" s="2">
        <v>30</v>
      </c>
      <c r="D2" t="s" s="2">
        <v>31</v>
      </c>
    </row>
    <row r="3" spans="1:4">
      <c r="A3" t="s" s="3">
        <v>820</v>
      </c>
    </row>
    <row r="4" spans="1:4">
      <c r="A4" t="s" s="4">
        <v>821</v>
      </c>
      <c r="B4" t="n" s="6">
        <v>452</v>
      </c>
      <c r="C4" t="n" s="6">
        <v>459</v>
      </c>
      <c r="D4" t="n" s="6">
        <v>467</v>
      </c>
    </row>
    <row r="5" spans="1:4">
      <c r="A5" t="s" s="4">
        <v>822</v>
      </c>
    </row>
    <row r="6" spans="1:4">
      <c r="A6" t="s" s="3">
        <v>820</v>
      </c>
    </row>
    <row r="7" spans="1:4">
      <c r="A7" t="s" s="4">
        <v>823</v>
      </c>
      <c r="D7" t="n" s="5">
        <v>-13</v>
      </c>
    </row>
    <row r="8" spans="1:4">
      <c r="A8" t="s" s="4">
        <v>821</v>
      </c>
      <c r="D8" t="n" s="5">
        <v>13</v>
      </c>
    </row>
    <row r="9" spans="1:4">
      <c r="A9" t="s" s="4">
        <v>824</v>
      </c>
      <c r="D9" t="n" s="6">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25</v>
      </c>
      <c r="B1" t="s" s="2">
        <v>2</v>
      </c>
      <c r="C1" t="s" s="2">
        <v>30</v>
      </c>
    </row>
    <row r="2" spans="1:3">
      <c r="A2" t="s" s="3">
        <v>826</v>
      </c>
    </row>
    <row r="3" spans="1:3">
      <c r="A3" t="s" s="4">
        <v>827</v>
      </c>
      <c r="B3" t="n" s="6">
        <v>144</v>
      </c>
      <c r="C3" t="n" s="6">
        <v>223</v>
      </c>
    </row>
    <row r="4" spans="1:3">
      <c r="A4" t="s" s="4">
        <v>828</v>
      </c>
    </row>
    <row r="5" spans="1:3">
      <c r="A5" t="s" s="3">
        <v>826</v>
      </c>
    </row>
    <row r="6" spans="1:3">
      <c r="A6" t="s" s="4">
        <v>827</v>
      </c>
      <c r="B6" t="n" s="5">
        <v>5</v>
      </c>
      <c r="C6" t="n" s="5">
        <v>66</v>
      </c>
    </row>
    <row r="7" spans="1:3">
      <c r="A7" t="s" s="4">
        <v>829</v>
      </c>
    </row>
    <row r="8" spans="1:3">
      <c r="A8" t="s" s="3">
        <v>826</v>
      </c>
    </row>
    <row r="9" spans="1:3">
      <c r="A9" t="s" s="4">
        <v>827</v>
      </c>
      <c r="B9" t="n" s="5">
        <v>0</v>
      </c>
      <c r="C9" t="n" s="5">
        <v>28</v>
      </c>
    </row>
    <row r="10" spans="1:3">
      <c r="A10" t="s" s="4">
        <v>830</v>
      </c>
    </row>
    <row r="11" spans="1:3">
      <c r="A11" t="s" s="3">
        <v>826</v>
      </c>
    </row>
    <row r="12" spans="1:3">
      <c r="A12" t="s" s="4">
        <v>827</v>
      </c>
      <c r="B12" t="n" s="5">
        <v>94</v>
      </c>
      <c r="C12" t="n" s="5">
        <v>21</v>
      </c>
    </row>
    <row r="13" spans="1:3">
      <c r="A13" t="s" s="4">
        <v>831</v>
      </c>
    </row>
    <row r="14" spans="1:3">
      <c r="A14" t="s" s="3">
        <v>826</v>
      </c>
    </row>
    <row r="15" spans="1:3">
      <c r="A15" t="s" s="4">
        <v>827</v>
      </c>
      <c r="B15" t="n" s="5">
        <v>13</v>
      </c>
      <c r="C15" t="n" s="5">
        <v>10</v>
      </c>
    </row>
    <row r="16" spans="1:3">
      <c r="A16" t="s" s="4">
        <v>832</v>
      </c>
    </row>
    <row r="17" spans="1:3">
      <c r="A17" t="s" s="3">
        <v>826</v>
      </c>
    </row>
    <row r="18" spans="1:3">
      <c r="A18" t="s" s="4">
        <v>827</v>
      </c>
      <c r="B18" t="n" s="5">
        <v>6</v>
      </c>
      <c r="C18" t="n" s="5">
        <v>19</v>
      </c>
    </row>
    <row r="19" spans="1:3">
      <c r="A19" t="s" s="4">
        <v>833</v>
      </c>
    </row>
    <row r="20" spans="1:3">
      <c r="A20" t="s" s="3">
        <v>826</v>
      </c>
    </row>
    <row r="21" spans="1:3">
      <c r="A21" t="s" s="4">
        <v>827</v>
      </c>
      <c r="B21" t="n" s="5">
        <v>2</v>
      </c>
      <c r="C21" t="n" s="5">
        <v>24</v>
      </c>
    </row>
    <row r="22" spans="1:3">
      <c r="A22" t="s" s="4">
        <v>834</v>
      </c>
    </row>
    <row r="23" spans="1:3">
      <c r="A23" t="s" s="3">
        <v>826</v>
      </c>
    </row>
    <row r="24" spans="1:3">
      <c r="A24" t="s" s="4">
        <v>827</v>
      </c>
      <c r="B24" t="n" s="6">
        <v>24</v>
      </c>
      <c r="C24" t="n" s="6">
        <v>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35</v>
      </c>
      <c r="B1" t="s" s="2">
        <v>1</v>
      </c>
    </row>
    <row r="2" spans="1:4">
      <c r="B2" t="s" s="2">
        <v>2</v>
      </c>
      <c r="C2" t="s" s="2">
        <v>30</v>
      </c>
      <c r="D2" t="s" s="2">
        <v>31</v>
      </c>
    </row>
    <row r="3" spans="1:4">
      <c r="A3" t="s" s="4">
        <v>836</v>
      </c>
    </row>
    <row r="4" spans="1:4">
      <c r="A4" t="s" s="3">
        <v>826</v>
      </c>
    </row>
    <row r="5" spans="1:4">
      <c r="A5" t="s" s="4">
        <v>837</v>
      </c>
      <c r="B5" t="n" s="6">
        <v>-5</v>
      </c>
      <c r="C5" t="n" s="6">
        <v>-4</v>
      </c>
      <c r="D5" t="n" s="6">
        <v>-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38</v>
      </c>
      <c r="B1" t="s" s="2">
        <v>2</v>
      </c>
      <c r="C1" t="s" s="2">
        <v>30</v>
      </c>
    </row>
    <row r="2" spans="1:3">
      <c r="A2" t="s" s="4">
        <v>839</v>
      </c>
    </row>
    <row r="3" spans="1:3">
      <c r="A3" t="s" s="3">
        <v>840</v>
      </c>
    </row>
    <row r="4" spans="1:3">
      <c r="A4" t="s" s="4">
        <v>841</v>
      </c>
      <c r="B4" t="n" s="6">
        <v>1</v>
      </c>
      <c r="C4" t="n" s="6">
        <v>1</v>
      </c>
    </row>
    <row r="5" spans="1:3">
      <c r="A5" t="s" s="4">
        <v>842</v>
      </c>
    </row>
    <row r="6" spans="1:3">
      <c r="A6" t="s" s="3">
        <v>840</v>
      </c>
    </row>
    <row r="7" spans="1:3">
      <c r="A7" t="s" s="4">
        <v>841</v>
      </c>
      <c r="B7" t="n" s="5">
        <v>0</v>
      </c>
      <c r="C7" t="n" s="5">
        <v>0</v>
      </c>
    </row>
    <row r="8" spans="1:3">
      <c r="A8" t="s" s="4">
        <v>843</v>
      </c>
    </row>
    <row r="9" spans="1:3">
      <c r="A9" t="s" s="3">
        <v>840</v>
      </c>
    </row>
    <row r="10" spans="1:3">
      <c r="A10" t="s" s="4">
        <v>841</v>
      </c>
      <c r="B10" t="n" s="5">
        <v>0</v>
      </c>
      <c r="C10" t="n" s="5">
        <v>0</v>
      </c>
    </row>
    <row r="11" spans="1:3">
      <c r="A11" t="s" s="4">
        <v>844</v>
      </c>
    </row>
    <row r="12" spans="1:3">
      <c r="A12" t="s" s="3">
        <v>840</v>
      </c>
    </row>
    <row r="13" spans="1:3">
      <c r="A13" t="s" s="4">
        <v>841</v>
      </c>
      <c r="B13" t="n" s="5">
        <v>1</v>
      </c>
      <c r="C13" t="n" s="5">
        <v>1</v>
      </c>
    </row>
    <row r="14" spans="1:3">
      <c r="A14" t="s" s="4">
        <v>845</v>
      </c>
    </row>
    <row r="15" spans="1:3">
      <c r="A15" t="s" s="3">
        <v>840</v>
      </c>
    </row>
    <row r="16" spans="1:3">
      <c r="A16" t="s" s="4">
        <v>846</v>
      </c>
      <c r="B16" t="n" s="5">
        <v>0</v>
      </c>
      <c r="C16" t="n" s="5">
        <v>0</v>
      </c>
    </row>
    <row r="17" spans="1:3">
      <c r="A17" t="s" s="4">
        <v>847</v>
      </c>
    </row>
    <row r="18" spans="1:3">
      <c r="A18" t="s" s="3">
        <v>840</v>
      </c>
    </row>
    <row r="19" spans="1:3">
      <c r="A19" t="s" s="4">
        <v>846</v>
      </c>
      <c r="B19" t="n" s="5">
        <v>1</v>
      </c>
      <c r="C19" t="n" s="5">
        <v>2</v>
      </c>
    </row>
    <row r="20" spans="1:3">
      <c r="A20" t="s" s="4">
        <v>848</v>
      </c>
    </row>
    <row r="21" spans="1:3">
      <c r="A21" t="s" s="3">
        <v>840</v>
      </c>
    </row>
    <row r="22" spans="1:3">
      <c r="A22" t="s" s="4">
        <v>846</v>
      </c>
      <c r="B22" t="n" s="5">
        <v>0</v>
      </c>
      <c r="C22" t="n" s="5">
        <v>0</v>
      </c>
    </row>
    <row r="23" spans="1:3">
      <c r="A23" t="s" s="4">
        <v>849</v>
      </c>
    </row>
    <row r="24" spans="1:3">
      <c r="A24" t="s" s="3">
        <v>840</v>
      </c>
    </row>
    <row r="25" spans="1:3">
      <c r="A25" t="s" s="4">
        <v>846</v>
      </c>
      <c r="B25" t="n" s="6">
        <v>1</v>
      </c>
      <c r="C25" t="n" s="6">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850</v>
      </c>
      <c r="B1" t="s" s="2">
        <v>2</v>
      </c>
      <c r="C1" t="s" s="2">
        <v>30</v>
      </c>
      <c r="D1" t="s" s="2">
        <v>31</v>
      </c>
      <c r="E1" t="s" s="2">
        <v>621</v>
      </c>
    </row>
    <row r="2" spans="1:5">
      <c r="A2" t="s" s="4">
        <v>851</v>
      </c>
    </row>
    <row r="3" spans="1:5">
      <c r="A3" t="s" s="3">
        <v>852</v>
      </c>
    </row>
    <row r="4" spans="1:5">
      <c r="A4" t="s" s="4">
        <v>853</v>
      </c>
      <c r="B4" t="n" s="6">
        <v>6042</v>
      </c>
      <c r="C4" t="n" s="6">
        <v>6044</v>
      </c>
    </row>
    <row r="5" spans="1:5">
      <c r="A5" t="s" s="4">
        <v>854</v>
      </c>
    </row>
    <row r="6" spans="1:5">
      <c r="A6" t="s" s="3">
        <v>852</v>
      </c>
    </row>
    <row r="7" spans="1:5">
      <c r="A7" t="s" s="4">
        <v>94</v>
      </c>
      <c r="B7" t="n" s="5">
        <v>4420</v>
      </c>
      <c r="C7" t="n" s="5">
        <v>5716</v>
      </c>
    </row>
    <row r="8" spans="1:5">
      <c r="A8" t="s" s="4">
        <v>649</v>
      </c>
    </row>
    <row r="9" spans="1:5">
      <c r="A9" t="s" s="3">
        <v>852</v>
      </c>
    </row>
    <row r="10" spans="1:5">
      <c r="A10" t="s" s="4">
        <v>853</v>
      </c>
      <c r="B10" t="n" s="5">
        <v>55</v>
      </c>
      <c r="C10" t="n" s="5">
        <v>40</v>
      </c>
    </row>
    <row r="11" spans="1:5">
      <c r="A11" t="s" s="4">
        <v>855</v>
      </c>
    </row>
    <row r="12" spans="1:5">
      <c r="A12" t="s" s="3">
        <v>852</v>
      </c>
    </row>
    <row r="13" spans="1:5">
      <c r="A13" t="s" s="4">
        <v>853</v>
      </c>
      <c r="B13" t="n" s="5">
        <v>55</v>
      </c>
      <c r="C13" t="n" s="5">
        <v>40</v>
      </c>
    </row>
    <row r="14" spans="1:5">
      <c r="A14" t="s" s="4">
        <v>856</v>
      </c>
    </row>
    <row r="15" spans="1:5">
      <c r="A15" t="s" s="3">
        <v>852</v>
      </c>
    </row>
    <row r="16" spans="1:5">
      <c r="A16" t="s" s="4">
        <v>94</v>
      </c>
      <c r="B16" t="n" s="5">
        <v>42</v>
      </c>
      <c r="C16" t="n" s="5">
        <v>38</v>
      </c>
    </row>
    <row r="17" spans="1:5">
      <c r="A17" t="s" s="4">
        <v>857</v>
      </c>
    </row>
    <row r="18" spans="1:5">
      <c r="A18" t="s" s="3">
        <v>852</v>
      </c>
    </row>
    <row r="19" spans="1:5">
      <c r="A19" t="s" s="4">
        <v>853</v>
      </c>
      <c r="B19" t="n" s="5">
        <v>18</v>
      </c>
      <c r="C19" t="n" s="5">
        <v>90</v>
      </c>
    </row>
    <row r="20" spans="1:5">
      <c r="A20" t="s" s="4">
        <v>858</v>
      </c>
    </row>
    <row r="21" spans="1:5">
      <c r="A21" t="s" s="3">
        <v>852</v>
      </c>
    </row>
    <row r="22" spans="1:5">
      <c r="A22" t="s" s="4">
        <v>94</v>
      </c>
      <c r="B22" t="n" s="5">
        <v>17</v>
      </c>
      <c r="C22" t="n" s="5">
        <v>86</v>
      </c>
    </row>
    <row r="23" spans="1:5">
      <c r="A23" t="s" s="4">
        <v>859</v>
      </c>
    </row>
    <row r="24" spans="1:5">
      <c r="A24" t="s" s="3">
        <v>852</v>
      </c>
    </row>
    <row r="25" spans="1:5">
      <c r="A25" t="s" s="4">
        <v>853</v>
      </c>
      <c r="B25" t="n" s="5">
        <v>20</v>
      </c>
      <c r="C25" t="n" s="5">
        <v>0</v>
      </c>
    </row>
    <row r="26" spans="1:5">
      <c r="A26" t="s" s="4">
        <v>860</v>
      </c>
    </row>
    <row r="27" spans="1:5">
      <c r="A27" t="s" s="3">
        <v>852</v>
      </c>
    </row>
    <row r="28" spans="1:5">
      <c r="A28" t="s" s="4">
        <v>94</v>
      </c>
      <c r="B28" t="n" s="5">
        <v>15</v>
      </c>
      <c r="C28" t="n" s="5">
        <v>0</v>
      </c>
    </row>
    <row r="29" spans="1:5">
      <c r="A29" t="s" s="4">
        <v>861</v>
      </c>
    </row>
    <row r="30" spans="1:5">
      <c r="A30" t="s" s="3">
        <v>852</v>
      </c>
    </row>
    <row r="31" spans="1:5">
      <c r="A31" t="s" s="4">
        <v>853</v>
      </c>
      <c r="B31" t="n" s="5">
        <v>616</v>
      </c>
      <c r="C31" t="n" s="5">
        <v>2102</v>
      </c>
    </row>
    <row r="32" spans="1:5">
      <c r="A32" t="s" s="4">
        <v>862</v>
      </c>
    </row>
    <row r="33" spans="1:5">
      <c r="A33" t="s" s="3">
        <v>852</v>
      </c>
    </row>
    <row r="34" spans="1:5">
      <c r="A34" t="s" s="4">
        <v>94</v>
      </c>
      <c r="B34" t="n" s="5">
        <v>532</v>
      </c>
      <c r="C34" t="n" s="5">
        <v>2002</v>
      </c>
    </row>
    <row r="35" spans="1:5">
      <c r="A35" t="s" s="4">
        <v>863</v>
      </c>
    </row>
    <row r="36" spans="1:5">
      <c r="A36" t="s" s="3">
        <v>852</v>
      </c>
    </row>
    <row r="37" spans="1:5">
      <c r="A37" t="s" s="4">
        <v>853</v>
      </c>
      <c r="B37" t="n" s="5">
        <v>1</v>
      </c>
      <c r="C37" t="n" s="5">
        <v>1</v>
      </c>
    </row>
    <row r="38" spans="1:5">
      <c r="A38" t="s" s="4">
        <v>864</v>
      </c>
    </row>
    <row r="39" spans="1:5">
      <c r="A39" t="s" s="3">
        <v>852</v>
      </c>
    </row>
    <row r="40" spans="1:5">
      <c r="A40" t="s" s="4">
        <v>94</v>
      </c>
      <c r="B40" t="n" s="5">
        <v>1</v>
      </c>
      <c r="C40" t="n" s="5">
        <v>1</v>
      </c>
    </row>
    <row r="41" spans="1:5">
      <c r="A41" t="s" s="4">
        <v>865</v>
      </c>
    </row>
    <row r="42" spans="1:5">
      <c r="A42" t="s" s="3">
        <v>852</v>
      </c>
    </row>
    <row r="43" spans="1:5">
      <c r="A43" t="s" s="4">
        <v>575</v>
      </c>
      <c r="D43" t="s" s="4">
        <v>579</v>
      </c>
    </row>
    <row r="44" spans="1:5">
      <c r="A44" t="s" s="4">
        <v>866</v>
      </c>
    </row>
    <row r="45" spans="1:5">
      <c r="A45" t="s" s="3">
        <v>852</v>
      </c>
    </row>
    <row r="46" spans="1:5">
      <c r="A46" t="s" s="4">
        <v>853</v>
      </c>
      <c r="B46" t="n" s="5">
        <v>537</v>
      </c>
      <c r="C46" t="n" s="5">
        <v>1128</v>
      </c>
    </row>
    <row r="47" spans="1:5">
      <c r="A47" t="s" s="4">
        <v>867</v>
      </c>
    </row>
    <row r="48" spans="1:5">
      <c r="A48" t="s" s="3">
        <v>852</v>
      </c>
    </row>
    <row r="49" spans="1:5">
      <c r="A49" t="s" s="4">
        <v>94</v>
      </c>
      <c r="B49" t="n" s="5">
        <v>461</v>
      </c>
      <c r="C49" t="n" s="5">
        <v>1116</v>
      </c>
    </row>
    <row r="50" spans="1:5">
      <c r="A50" t="s" s="4">
        <v>868</v>
      </c>
    </row>
    <row r="51" spans="1:5">
      <c r="A51" t="s" s="3">
        <v>852</v>
      </c>
    </row>
    <row r="52" spans="1:5">
      <c r="A52" t="s" s="4">
        <v>575</v>
      </c>
      <c r="E52" t="s" s="4">
        <v>666</v>
      </c>
    </row>
    <row r="53" spans="1:5">
      <c r="A53" t="s" s="4">
        <v>869</v>
      </c>
    </row>
    <row r="54" spans="1:5">
      <c r="A54" t="s" s="3">
        <v>852</v>
      </c>
    </row>
    <row r="55" spans="1:5">
      <c r="A55" t="s" s="4">
        <v>853</v>
      </c>
      <c r="B55" t="n" s="5">
        <v>290</v>
      </c>
      <c r="C55" t="n" s="5">
        <v>290</v>
      </c>
    </row>
    <row r="56" spans="1:5">
      <c r="A56" t="s" s="4">
        <v>870</v>
      </c>
    </row>
    <row r="57" spans="1:5">
      <c r="A57" t="s" s="3">
        <v>852</v>
      </c>
    </row>
    <row r="58" spans="1:5">
      <c r="A58" t="s" s="4">
        <v>94</v>
      </c>
      <c r="B58" t="n" s="5">
        <v>242</v>
      </c>
      <c r="C58" t="n" s="5">
        <v>294</v>
      </c>
    </row>
    <row r="59" spans="1:5">
      <c r="A59" t="s" s="4">
        <v>871</v>
      </c>
    </row>
    <row r="60" spans="1:5">
      <c r="A60" t="s" s="3">
        <v>852</v>
      </c>
    </row>
    <row r="61" spans="1:5">
      <c r="A61" t="s" s="4">
        <v>853</v>
      </c>
      <c r="B61" t="n" s="5">
        <v>1384</v>
      </c>
      <c r="C61" t="n" s="5">
        <v>1384</v>
      </c>
    </row>
    <row r="62" spans="1:5">
      <c r="A62" t="s" s="4">
        <v>872</v>
      </c>
    </row>
    <row r="63" spans="1:5">
      <c r="A63" t="s" s="3">
        <v>852</v>
      </c>
    </row>
    <row r="64" spans="1:5">
      <c r="A64" t="s" s="4">
        <v>94</v>
      </c>
      <c r="B64" t="n" s="5">
        <v>644</v>
      </c>
      <c r="C64" t="n" s="5">
        <v>1204</v>
      </c>
    </row>
    <row r="65" spans="1:5">
      <c r="A65" t="s" s="4">
        <v>873</v>
      </c>
    </row>
    <row r="66" spans="1:5">
      <c r="A66" t="s" s="3">
        <v>852</v>
      </c>
    </row>
    <row r="67" spans="1:5">
      <c r="A67" t="s" s="4">
        <v>853</v>
      </c>
      <c r="B67" t="n" s="5">
        <v>2112</v>
      </c>
      <c r="C67" t="n" s="5">
        <v>0</v>
      </c>
    </row>
    <row r="68" spans="1:5">
      <c r="A68" t="s" s="4">
        <v>874</v>
      </c>
    </row>
    <row r="69" spans="1:5">
      <c r="A69" t="s" s="3">
        <v>852</v>
      </c>
    </row>
    <row r="70" spans="1:5">
      <c r="A70" t="s" s="4">
        <v>94</v>
      </c>
      <c r="B70" t="n" s="5">
        <v>1666</v>
      </c>
      <c r="C70" t="n" s="5">
        <v>0</v>
      </c>
    </row>
    <row r="71" spans="1:5">
      <c r="A71" t="s" s="4">
        <v>875</v>
      </c>
    </row>
    <row r="72" spans="1:5">
      <c r="A72" t="s" s="3">
        <v>852</v>
      </c>
    </row>
    <row r="73" spans="1:5">
      <c r="A73" t="s" s="4">
        <v>853</v>
      </c>
      <c r="B73" t="n" s="5">
        <v>1009</v>
      </c>
      <c r="C73" t="n" s="5">
        <v>1009</v>
      </c>
    </row>
    <row r="74" spans="1:5">
      <c r="A74" t="s" s="4">
        <v>876</v>
      </c>
    </row>
    <row r="75" spans="1:5">
      <c r="A75" t="s" s="3">
        <v>852</v>
      </c>
    </row>
    <row r="76" spans="1:5">
      <c r="A76" t="s" s="4">
        <v>94</v>
      </c>
      <c r="B76" t="n" s="5">
        <v>800</v>
      </c>
      <c r="C76" t="n" s="5">
        <v>975</v>
      </c>
    </row>
    <row r="77" spans="1:5">
      <c r="A77" t="s" s="4">
        <v>877</v>
      </c>
    </row>
    <row r="78" spans="1:5">
      <c r="A78" t="s" s="3">
        <v>852</v>
      </c>
    </row>
    <row r="79" spans="1:5">
      <c r="A79" t="s" s="4">
        <v>841</v>
      </c>
      <c r="B79" t="n" s="6">
        <v>1</v>
      </c>
      <c r="C79" t="n" s="6">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5"/>
    <col customWidth="1" max="7" min="7" width="14"/>
    <col customWidth="1" max="8" min="8" width="14"/>
    <col customWidth="1" max="9" min="9" width="14"/>
    <col customWidth="1" max="10" min="10" width="14"/>
  </cols>
  <sheetData>
    <row r="1" spans="1:10">
      <c r="A1" t="s" s="1">
        <v>878</v>
      </c>
      <c r="B1" t="s" s="2">
        <v>482</v>
      </c>
      <c r="C1" t="s" s="2">
        <v>483</v>
      </c>
      <c r="D1" t="s" s="2">
        <v>31</v>
      </c>
      <c r="E1" t="s" s="2">
        <v>2</v>
      </c>
      <c r="F1" t="s" s="2">
        <v>30</v>
      </c>
      <c r="G1" t="s" s="2">
        <v>485</v>
      </c>
      <c r="H1" t="s" s="2">
        <v>487</v>
      </c>
      <c r="I1" t="s" s="2">
        <v>467</v>
      </c>
      <c r="J1" t="s" s="2">
        <v>879</v>
      </c>
    </row>
    <row r="2" spans="1:10">
      <c r="A2" t="s" s="3">
        <v>852</v>
      </c>
    </row>
    <row r="3" spans="1:10">
      <c r="A3" t="s" s="4">
        <v>83</v>
      </c>
      <c r="D3" t="n" s="6">
        <v>4048000000</v>
      </c>
      <c r="E3" t="n" s="6">
        <v>4074000000</v>
      </c>
      <c r="F3" t="n" s="6">
        <v>4047000000</v>
      </c>
    </row>
    <row r="4" spans="1:10">
      <c r="A4" t="s" s="4">
        <v>489</v>
      </c>
      <c r="B4" t="n" s="6">
        <v>0</v>
      </c>
      <c r="C4" t="n" s="6">
        <v>0</v>
      </c>
      <c r="D4" t="n" s="6">
        <v>0</v>
      </c>
      <c r="E4" t="n" s="6">
        <v>0</v>
      </c>
    </row>
    <row r="5" spans="1:10">
      <c r="A5" t="s" s="4">
        <v>462</v>
      </c>
    </row>
    <row r="6" spans="1:10">
      <c r="A6" t="s" s="3">
        <v>852</v>
      </c>
    </row>
    <row r="7" spans="1:10">
      <c r="A7" t="s" s="4">
        <v>476</v>
      </c>
      <c r="J7" t="n" s="6">
        <v>8000000</v>
      </c>
    </row>
    <row r="8" spans="1:10">
      <c r="A8" t="s" s="4">
        <v>491</v>
      </c>
    </row>
    <row r="9" spans="1:10">
      <c r="A9" t="s" s="3">
        <v>852</v>
      </c>
    </row>
    <row r="10" spans="1:10">
      <c r="A10" t="s" s="4">
        <v>83</v>
      </c>
      <c r="G10" t="n" s="6">
        <v>44000000</v>
      </c>
      <c r="H10" t="n" s="6">
        <v>133000000</v>
      </c>
    </row>
    <row r="11" spans="1:10">
      <c r="A11" t="s" s="4">
        <v>475</v>
      </c>
    </row>
    <row r="12" spans="1:10">
      <c r="A12" t="s" s="3">
        <v>852</v>
      </c>
    </row>
    <row r="13" spans="1:10">
      <c r="A13" t="s" s="4">
        <v>476</v>
      </c>
      <c r="I13" t="n" s="6">
        <v>10000000</v>
      </c>
    </row>
    <row r="14" spans="1:10">
      <c r="A14" t="s" s="4">
        <v>880</v>
      </c>
    </row>
    <row r="15" spans="1:10">
      <c r="A15" t="s" s="3">
        <v>852</v>
      </c>
    </row>
    <row r="16" spans="1:10">
      <c r="A16" t="s" s="4">
        <v>881</v>
      </c>
      <c r="J16" t="s" s="4">
        <v>882</v>
      </c>
    </row>
    <row r="17" spans="1:10">
      <c r="A17" t="s" s="4">
        <v>883</v>
      </c>
    </row>
    <row r="18" spans="1:10">
      <c r="A18" t="s" s="3">
        <v>852</v>
      </c>
    </row>
    <row r="19" spans="1:10">
      <c r="A19" t="s" s="4">
        <v>881</v>
      </c>
      <c r="I19" t="s" s="4">
        <v>88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885</v>
      </c>
      <c r="B1" t="s" s="2">
        <v>116</v>
      </c>
      <c r="J1" t="s" s="2">
        <v>1</v>
      </c>
    </row>
    <row r="2" spans="1:12">
      <c r="B2" t="s" s="2">
        <v>2</v>
      </c>
      <c r="C2" t="s" s="2">
        <v>622</v>
      </c>
      <c r="D2" t="s" s="2">
        <v>4</v>
      </c>
      <c r="E2" t="s" s="2">
        <v>117</v>
      </c>
      <c r="F2" t="s" s="2">
        <v>30</v>
      </c>
      <c r="G2" t="s" s="2">
        <v>886</v>
      </c>
      <c r="H2" t="s" s="2">
        <v>486</v>
      </c>
      <c r="I2" t="s" s="2">
        <v>118</v>
      </c>
      <c r="J2" t="s" s="2">
        <v>2</v>
      </c>
      <c r="K2" t="s" s="2">
        <v>30</v>
      </c>
      <c r="L2" t="s" s="2">
        <v>31</v>
      </c>
    </row>
    <row r="3" spans="1:12">
      <c r="A3" t="s" s="3">
        <v>887</v>
      </c>
    </row>
    <row r="4" spans="1:12">
      <c r="A4" t="s" s="4">
        <v>888</v>
      </c>
      <c r="J4" t="n" s="6">
        <v>-41</v>
      </c>
      <c r="K4" t="n" s="6">
        <v>-173</v>
      </c>
      <c r="L4" t="n" s="6">
        <v>-296</v>
      </c>
    </row>
    <row r="5" spans="1:12">
      <c r="A5" t="s" s="4">
        <v>889</v>
      </c>
      <c r="J5" t="n" s="5">
        <v>-33</v>
      </c>
      <c r="K5" t="n" s="5">
        <v>-69</v>
      </c>
      <c r="L5" t="n" s="5">
        <v>-46</v>
      </c>
    </row>
    <row r="6" spans="1:12">
      <c r="A6" t="s" s="4">
        <v>53</v>
      </c>
      <c r="J6" t="n" s="5">
        <v>-74</v>
      </c>
      <c r="K6" t="n" s="5">
        <v>-242</v>
      </c>
      <c r="L6" t="n" s="5">
        <v>-342</v>
      </c>
    </row>
    <row r="7" spans="1:12">
      <c r="A7" t="s" s="3">
        <v>890</v>
      </c>
    </row>
    <row r="8" spans="1:12">
      <c r="A8" t="s" s="4">
        <v>891</v>
      </c>
      <c r="J8" t="n" s="5">
        <v>0</v>
      </c>
      <c r="K8" t="n" s="5">
        <v>1</v>
      </c>
      <c r="L8" t="n" s="5">
        <v>-1</v>
      </c>
    </row>
    <row r="9" spans="1:12">
      <c r="A9" t="s" s="4">
        <v>892</v>
      </c>
      <c r="J9" t="n" s="5">
        <v>1</v>
      </c>
      <c r="K9" t="n" s="5">
        <v>10</v>
      </c>
      <c r="L9" t="n" s="5">
        <v>1</v>
      </c>
    </row>
    <row r="10" spans="1:12">
      <c r="A10" t="s" s="4">
        <v>889</v>
      </c>
      <c r="J10" t="n" s="5">
        <v>-42</v>
      </c>
      <c r="K10" t="n" s="5">
        <v>-40</v>
      </c>
      <c r="L10" t="n" s="5">
        <v>-66</v>
      </c>
    </row>
    <row r="11" spans="1:12">
      <c r="A11" t="s" s="4">
        <v>893</v>
      </c>
      <c r="J11" t="n" s="5">
        <v>-41</v>
      </c>
      <c r="K11" t="n" s="5">
        <v>-29</v>
      </c>
      <c r="L11" t="n" s="5">
        <v>-66</v>
      </c>
    </row>
    <row r="12" spans="1:12">
      <c r="A12" t="s" s="3">
        <v>894</v>
      </c>
    </row>
    <row r="13" spans="1:12">
      <c r="A13" t="s" s="4">
        <v>891</v>
      </c>
      <c r="J13" t="n" s="5">
        <v>-13</v>
      </c>
      <c r="K13" t="n" s="5">
        <v>-12</v>
      </c>
      <c r="L13" t="n" s="5">
        <v>81</v>
      </c>
    </row>
    <row r="14" spans="1:12">
      <c r="A14" t="s" s="4">
        <v>892</v>
      </c>
      <c r="J14" t="n" s="5">
        <v>0</v>
      </c>
      <c r="K14" t="n" s="5">
        <v>-1</v>
      </c>
      <c r="L14" t="n" s="5">
        <v>18</v>
      </c>
    </row>
    <row r="15" spans="1:12">
      <c r="A15" t="s" s="4">
        <v>889</v>
      </c>
      <c r="J15" t="n" s="5">
        <v>-16</v>
      </c>
      <c r="K15" t="n" s="5">
        <v>-9</v>
      </c>
      <c r="L15" t="n" s="5">
        <v>2</v>
      </c>
    </row>
    <row r="16" spans="1:12">
      <c r="A16" t="s" s="4">
        <v>895</v>
      </c>
      <c r="J16" t="n" s="5">
        <v>-29</v>
      </c>
      <c r="K16" t="n" s="5">
        <v>-22</v>
      </c>
      <c r="L16" t="n" s="5">
        <v>101</v>
      </c>
    </row>
    <row r="17" spans="1:12">
      <c r="A17" t="s" s="4">
        <v>54</v>
      </c>
      <c r="B17" t="n" s="6">
        <v>-70</v>
      </c>
      <c r="C17" t="n" s="6">
        <v>-3</v>
      </c>
      <c r="D17" t="n" s="6">
        <v>6</v>
      </c>
      <c r="E17" t="n" s="6">
        <v>-3</v>
      </c>
      <c r="F17" t="n" s="6">
        <v>-32</v>
      </c>
      <c r="G17" t="n" s="6">
        <v>8</v>
      </c>
      <c r="H17" t="n" s="6">
        <v>-1</v>
      </c>
      <c r="I17" t="n" s="6">
        <v>-26</v>
      </c>
      <c r="J17" t="n" s="6">
        <v>-70</v>
      </c>
      <c r="K17" t="n" s="6">
        <v>-51</v>
      </c>
      <c r="L17" t="n" s="6">
        <v>3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896</v>
      </c>
      <c r="B1" t="s" s="2">
        <v>116</v>
      </c>
      <c r="J1" t="s" s="2">
        <v>1</v>
      </c>
    </row>
    <row r="2" spans="1:12">
      <c r="B2" t="s" s="2">
        <v>2</v>
      </c>
      <c r="C2" t="s" s="2">
        <v>622</v>
      </c>
      <c r="D2" t="s" s="2">
        <v>4</v>
      </c>
      <c r="E2" t="s" s="2">
        <v>117</v>
      </c>
      <c r="F2" t="s" s="2">
        <v>30</v>
      </c>
      <c r="G2" t="s" s="2">
        <v>886</v>
      </c>
      <c r="H2" t="s" s="2">
        <v>486</v>
      </c>
      <c r="I2" t="s" s="2">
        <v>118</v>
      </c>
      <c r="J2" t="s" s="2">
        <v>2</v>
      </c>
      <c r="K2" t="s" s="2">
        <v>30</v>
      </c>
      <c r="L2" t="s" s="2">
        <v>31</v>
      </c>
    </row>
    <row r="3" spans="1:12">
      <c r="A3" t="s" s="3">
        <v>232</v>
      </c>
    </row>
    <row r="4" spans="1:12">
      <c r="A4" t="s" s="4">
        <v>897</v>
      </c>
      <c r="J4" t="s" s="4">
        <v>732</v>
      </c>
      <c r="K4" t="s" s="4">
        <v>732</v>
      </c>
      <c r="L4" t="s" s="4">
        <v>732</v>
      </c>
    </row>
    <row r="5" spans="1:12">
      <c r="A5" t="s" s="3">
        <v>898</v>
      </c>
    </row>
    <row r="6" spans="1:12">
      <c r="A6" t="s" s="4">
        <v>899</v>
      </c>
      <c r="J6" t="n" s="6">
        <v>26</v>
      </c>
      <c r="K6" t="n" s="6">
        <v>85</v>
      </c>
      <c r="L6" t="n" s="6">
        <v>119</v>
      </c>
    </row>
    <row r="7" spans="1:12">
      <c r="A7" t="s" s="4">
        <v>900</v>
      </c>
      <c r="J7" t="n" s="5">
        <v>1</v>
      </c>
      <c r="K7" t="n" s="5">
        <v>10</v>
      </c>
      <c r="L7" t="n" s="5">
        <v>29</v>
      </c>
    </row>
    <row r="8" spans="1:12">
      <c r="A8" t="s" s="4">
        <v>901</v>
      </c>
      <c r="J8" t="n" s="5">
        <v>-18</v>
      </c>
      <c r="K8" t="n" s="5">
        <v>-26</v>
      </c>
      <c r="L8" t="n" s="5">
        <v>-27</v>
      </c>
    </row>
    <row r="9" spans="1:12">
      <c r="A9" t="s" s="4">
        <v>902</v>
      </c>
      <c r="J9" t="n" s="5">
        <v>303</v>
      </c>
      <c r="K9" t="n" s="5">
        <v>1</v>
      </c>
      <c r="L9" t="n" s="5">
        <v>0</v>
      </c>
    </row>
    <row r="10" spans="1:12">
      <c r="A10" t="s" s="4">
        <v>903</v>
      </c>
      <c r="J10" t="n" s="5">
        <v>3</v>
      </c>
      <c r="K10" t="n" s="5">
        <v>26</v>
      </c>
      <c r="L10" t="n" s="5">
        <v>-22</v>
      </c>
    </row>
    <row r="11" spans="1:12">
      <c r="A11" t="s" s="4">
        <v>904</v>
      </c>
      <c r="J11" t="n" s="5">
        <v>-20</v>
      </c>
      <c r="K11" t="n" s="5">
        <v>28</v>
      </c>
      <c r="L11" t="n" s="5">
        <v>0</v>
      </c>
    </row>
    <row r="12" spans="1:12">
      <c r="A12" t="s" s="4">
        <v>905</v>
      </c>
      <c r="J12" t="n" s="5">
        <v>-6</v>
      </c>
      <c r="K12" t="n" s="5">
        <v>2</v>
      </c>
      <c r="L12" t="n" s="5">
        <v>-21</v>
      </c>
    </row>
    <row r="13" spans="1:12">
      <c r="A13" t="s" s="4">
        <v>906</v>
      </c>
      <c r="J13" t="n" s="5">
        <v>-9</v>
      </c>
      <c r="K13" t="n" s="5">
        <v>-13</v>
      </c>
      <c r="L13" t="n" s="5">
        <v>-10</v>
      </c>
    </row>
    <row r="14" spans="1:12">
      <c r="A14" t="s" s="4">
        <v>907</v>
      </c>
      <c r="J14" t="n" s="5">
        <v>2</v>
      </c>
      <c r="K14" t="n" s="5">
        <v>-6</v>
      </c>
      <c r="L14" t="n" s="5">
        <v>-5</v>
      </c>
    </row>
    <row r="15" spans="1:12">
      <c r="A15" t="s" s="4">
        <v>908</v>
      </c>
      <c r="J15" t="n" s="5">
        <v>-42</v>
      </c>
      <c r="K15" t="n" s="5">
        <v>-29</v>
      </c>
      <c r="L15" t="n" s="5">
        <v>-23</v>
      </c>
    </row>
    <row r="16" spans="1:12">
      <c r="A16" t="s" s="4">
        <v>909</v>
      </c>
      <c r="J16" t="n" s="5">
        <v>-5</v>
      </c>
      <c r="K16" t="n" s="5">
        <v>18</v>
      </c>
      <c r="L16" t="n" s="5">
        <v>0</v>
      </c>
    </row>
    <row r="17" spans="1:12">
      <c r="A17" t="s" s="4">
        <v>910</v>
      </c>
      <c r="J17" t="n" s="5">
        <v>-305</v>
      </c>
      <c r="K17" t="n" s="5">
        <v>-147</v>
      </c>
      <c r="L17" t="n" s="5">
        <v>-5</v>
      </c>
    </row>
    <row r="18" spans="1:12">
      <c r="A18" t="s" s="4">
        <v>54</v>
      </c>
      <c r="B18" t="n" s="6">
        <v>-70</v>
      </c>
      <c r="C18" t="n" s="6">
        <v>-3</v>
      </c>
      <c r="D18" t="n" s="6">
        <v>6</v>
      </c>
      <c r="E18" t="n" s="6">
        <v>-3</v>
      </c>
      <c r="F18" t="n" s="6">
        <v>-32</v>
      </c>
      <c r="G18" t="n" s="6">
        <v>8</v>
      </c>
      <c r="H18" t="n" s="6">
        <v>-1</v>
      </c>
      <c r="I18" t="n" s="6">
        <v>-26</v>
      </c>
      <c r="J18" t="n" s="6">
        <v>-70</v>
      </c>
      <c r="K18" t="n" s="6">
        <v>-51</v>
      </c>
      <c r="L18" t="n" s="6">
        <v>3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911</v>
      </c>
      <c r="B1" t="s" s="2">
        <v>2</v>
      </c>
      <c r="C1" t="s" s="2">
        <v>30</v>
      </c>
    </row>
    <row r="2" spans="1:3">
      <c r="A2" t="s" s="3">
        <v>912</v>
      </c>
    </row>
    <row r="3" spans="1:3">
      <c r="A3" t="s" s="4">
        <v>913</v>
      </c>
      <c r="B3" t="n" s="6">
        <v>744</v>
      </c>
      <c r="C3" t="n" s="6">
        <v>667</v>
      </c>
    </row>
    <row r="4" spans="1:3">
      <c r="A4" t="s" s="4">
        <v>914</v>
      </c>
      <c r="B4" t="n" s="5">
        <v>1300</v>
      </c>
      <c r="C4" t="n" s="5">
        <v>1215</v>
      </c>
    </row>
    <row r="5" spans="1:3">
      <c r="A5" t="s" s="4">
        <v>915</v>
      </c>
      <c r="B5" t="n" s="5">
        <v>47</v>
      </c>
      <c r="C5" t="n" s="5">
        <v>34</v>
      </c>
    </row>
    <row r="6" spans="1:3">
      <c r="A6" t="s" s="4">
        <v>910</v>
      </c>
      <c r="B6" t="n" s="5">
        <v>-1966</v>
      </c>
      <c r="C6" t="n" s="5">
        <v>-1628</v>
      </c>
    </row>
    <row r="7" spans="1:3">
      <c r="A7" t="s" s="4">
        <v>916</v>
      </c>
      <c r="B7" t="n" s="5">
        <v>125</v>
      </c>
      <c r="C7" t="n" s="5">
        <v>288</v>
      </c>
    </row>
    <row r="8" spans="1:3">
      <c r="A8" t="s" s="3">
        <v>917</v>
      </c>
    </row>
    <row r="9" spans="1:3">
      <c r="A9" t="s" s="4">
        <v>918</v>
      </c>
      <c r="B9" t="n" s="5">
        <v>-263</v>
      </c>
      <c r="C9" t="n" s="5">
        <v>-351</v>
      </c>
    </row>
    <row r="10" spans="1:3">
      <c r="A10" t="s" s="4">
        <v>919</v>
      </c>
      <c r="B10" t="n" s="5">
        <v>0</v>
      </c>
      <c r="C10" t="n" s="5">
        <v>-19</v>
      </c>
    </row>
    <row r="11" spans="1:3">
      <c r="A11" t="s" s="4">
        <v>920</v>
      </c>
      <c r="B11" t="n" s="5">
        <v>-70</v>
      </c>
      <c r="C11" t="n" s="5">
        <v>-94</v>
      </c>
    </row>
    <row r="12" spans="1:3">
      <c r="A12" t="s" s="4">
        <v>921</v>
      </c>
      <c r="B12" t="n" s="5">
        <v>-333</v>
      </c>
      <c r="C12" t="n" s="5">
        <v>-464</v>
      </c>
    </row>
    <row r="13" spans="1:3">
      <c r="A13" t="s" s="4">
        <v>922</v>
      </c>
      <c r="B13" t="n" s="6">
        <v>-208</v>
      </c>
      <c r="C13" t="n" s="6">
        <v>-17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t="s" s="1">
        <v>923</v>
      </c>
      <c r="B1" t="s" s="2">
        <v>1</v>
      </c>
    </row>
    <row r="2" spans="1:4">
      <c r="B2" t="s" s="2">
        <v>2</v>
      </c>
      <c r="C2" t="s" s="2">
        <v>30</v>
      </c>
      <c r="D2" t="s" s="2">
        <v>31</v>
      </c>
    </row>
    <row r="3" spans="1:4">
      <c r="A3" t="s" s="3">
        <v>924</v>
      </c>
    </row>
    <row r="4" spans="1:4">
      <c r="A4" t="s" s="4">
        <v>925</v>
      </c>
      <c r="B4" t="n" s="6">
        <v>257</v>
      </c>
      <c r="C4" t="n" s="6">
        <v>264</v>
      </c>
      <c r="D4" t="n" s="6">
        <v>245</v>
      </c>
    </row>
    <row r="5" spans="1:4">
      <c r="A5" t="s" s="4">
        <v>926</v>
      </c>
      <c r="B5" t="n" s="5">
        <v>24</v>
      </c>
      <c r="C5" t="n" s="5">
        <v>23</v>
      </c>
      <c r="D5" t="n" s="5">
        <v>21</v>
      </c>
    </row>
    <row r="6" spans="1:4">
      <c r="A6" t="s" s="4">
        <v>927</v>
      </c>
      <c r="B6" t="n" s="5">
        <v>-16</v>
      </c>
      <c r="C6" t="n" s="5">
        <v>-27</v>
      </c>
      <c r="D6" t="n" s="5">
        <v>-4</v>
      </c>
    </row>
    <row r="7" spans="1:4">
      <c r="A7" t="s" s="4">
        <v>928</v>
      </c>
      <c r="D7" t="n" s="5">
        <v>-1</v>
      </c>
    </row>
    <row r="8" spans="1:4">
      <c r="A8" t="s" s="4">
        <v>929</v>
      </c>
      <c r="B8" t="n" s="5">
        <v>-13</v>
      </c>
      <c r="C8" t="n" s="5">
        <v>-3</v>
      </c>
      <c r="D8" t="n" s="5">
        <v>-5</v>
      </c>
    </row>
    <row r="9" spans="1:4">
      <c r="A9" t="s" s="4">
        <v>930</v>
      </c>
      <c r="B9" t="n" s="6">
        <v>252</v>
      </c>
      <c r="C9" t="n" s="6">
        <v>257</v>
      </c>
      <c r="D9" t="n" s="6">
        <v>2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t="s" s="1">
        <v>115</v>
      </c>
      <c r="B1" t="s" s="2">
        <v>116</v>
      </c>
      <c r="F1" t="s" s="2">
        <v>1</v>
      </c>
    </row>
    <row r="2" spans="1:8">
      <c r="B2" t="s" s="2">
        <v>2</v>
      </c>
      <c r="C2" t="s" s="2">
        <v>117</v>
      </c>
      <c r="D2" t="s" s="2">
        <v>30</v>
      </c>
      <c r="E2" t="s" s="2">
        <v>118</v>
      </c>
      <c r="F2" t="s" s="2">
        <v>2</v>
      </c>
      <c r="G2" t="s" s="2">
        <v>30</v>
      </c>
      <c r="H2" t="s" s="2">
        <v>31</v>
      </c>
    </row>
    <row r="3" spans="1:8">
      <c r="A3" t="s" s="3">
        <v>119</v>
      </c>
    </row>
    <row r="4" spans="1:8">
      <c r="A4" t="s" s="4">
        <v>120</v>
      </c>
      <c r="C4" t="n" s="6">
        <v>-3069</v>
      </c>
      <c r="E4" t="n" s="6">
        <v>-2669</v>
      </c>
      <c r="F4" t="n" s="6">
        <v>-3069</v>
      </c>
      <c r="G4" t="n" s="6">
        <v>-2669</v>
      </c>
      <c r="H4" t="n" s="6">
        <v>-2436</v>
      </c>
    </row>
    <row r="5" spans="1:8">
      <c r="A5" t="s" s="4">
        <v>121</v>
      </c>
      <c r="F5" t="n" s="5">
        <v>19</v>
      </c>
      <c r="G5" t="n" s="5">
        <v>25</v>
      </c>
      <c r="H5" t="n" s="5">
        <v>11</v>
      </c>
    </row>
    <row r="6" spans="1:8">
      <c r="A6" t="s" s="4">
        <v>122</v>
      </c>
      <c r="B6" t="n" s="6">
        <v>-76</v>
      </c>
      <c r="C6" t="n" s="5">
        <v>3</v>
      </c>
      <c r="D6" t="n" s="6">
        <v>-19</v>
      </c>
      <c r="E6" t="n" s="5">
        <v>-54</v>
      </c>
      <c r="F6" t="n" s="5">
        <v>-144</v>
      </c>
      <c r="G6" t="n" s="5">
        <v>-231</v>
      </c>
      <c r="H6" t="n" s="5">
        <v>-364</v>
      </c>
    </row>
    <row r="7" spans="1:8">
      <c r="A7" t="s" s="4">
        <v>123</v>
      </c>
      <c r="F7" t="n" s="5">
        <v>-184</v>
      </c>
      <c r="G7" t="n" s="5">
        <v>-194</v>
      </c>
      <c r="H7" t="n" s="5">
        <v>120</v>
      </c>
    </row>
    <row r="8" spans="1:8">
      <c r="A8" t="s" s="4">
        <v>124</v>
      </c>
      <c r="B8" t="n" s="5">
        <v>-3378</v>
      </c>
      <c r="D8" t="n" s="5">
        <v>-3069</v>
      </c>
      <c r="F8" t="n" s="5">
        <v>-3378</v>
      </c>
      <c r="G8" t="n" s="5">
        <v>-3069</v>
      </c>
      <c r="H8" t="n" s="5">
        <v>-2669</v>
      </c>
    </row>
    <row r="9" spans="1:8">
      <c r="A9" t="s" s="4">
        <v>125</v>
      </c>
    </row>
    <row r="10" spans="1:8">
      <c r="A10" t="s" s="3">
        <v>119</v>
      </c>
    </row>
    <row r="11" spans="1:8">
      <c r="A11" t="s" s="4">
        <v>120</v>
      </c>
      <c r="C11" t="n" s="5">
        <v>0</v>
      </c>
      <c r="E11" t="n" s="5">
        <v>0</v>
      </c>
      <c r="F11" t="n" s="5">
        <v>0</v>
      </c>
      <c r="G11" t="n" s="5">
        <v>0</v>
      </c>
      <c r="H11" t="n" s="5">
        <v>0</v>
      </c>
    </row>
    <row r="12" spans="1:8">
      <c r="A12" t="s" s="4">
        <v>124</v>
      </c>
      <c r="B12" t="n" s="5">
        <v>0</v>
      </c>
      <c r="D12" t="n" s="5">
        <v>0</v>
      </c>
      <c r="F12" t="n" s="5">
        <v>0</v>
      </c>
      <c r="G12" t="n" s="5">
        <v>0</v>
      </c>
      <c r="H12" t="n" s="5">
        <v>0</v>
      </c>
    </row>
    <row r="13" spans="1:8">
      <c r="A13" t="s" s="4">
        <v>126</v>
      </c>
    </row>
    <row r="14" spans="1:8">
      <c r="A14" t="s" s="3">
        <v>119</v>
      </c>
    </row>
    <row r="15" spans="1:8">
      <c r="A15" t="s" s="4">
        <v>120</v>
      </c>
      <c r="C15" t="n" s="5">
        <v>2962</v>
      </c>
      <c r="E15" t="n" s="5">
        <v>2937</v>
      </c>
      <c r="F15" t="n" s="5">
        <v>2962</v>
      </c>
      <c r="G15" t="n" s="5">
        <v>2937</v>
      </c>
      <c r="H15" t="n" s="5">
        <v>2926</v>
      </c>
    </row>
    <row r="16" spans="1:8">
      <c r="A16" t="s" s="4">
        <v>121</v>
      </c>
      <c r="F16" t="n" s="5">
        <v>19</v>
      </c>
      <c r="G16" t="n" s="5">
        <v>25</v>
      </c>
      <c r="H16" t="n" s="5">
        <v>11</v>
      </c>
    </row>
    <row r="17" spans="1:8">
      <c r="A17" t="s" s="4">
        <v>124</v>
      </c>
      <c r="B17" t="n" s="5">
        <v>2981</v>
      </c>
      <c r="D17" t="n" s="5">
        <v>2962</v>
      </c>
      <c r="F17" t="n" s="5">
        <v>2981</v>
      </c>
      <c r="G17" t="n" s="5">
        <v>2962</v>
      </c>
      <c r="H17" t="n" s="5">
        <v>2937</v>
      </c>
    </row>
    <row r="18" spans="1:8">
      <c r="A18" t="s" s="4">
        <v>127</v>
      </c>
    </row>
    <row r="19" spans="1:8">
      <c r="A19" t="s" s="3">
        <v>119</v>
      </c>
    </row>
    <row r="20" spans="1:8">
      <c r="A20" t="s" s="4">
        <v>120</v>
      </c>
      <c r="C20" t="n" s="5">
        <v>-4831</v>
      </c>
      <c r="E20" t="n" s="5">
        <v>-4600</v>
      </c>
      <c r="F20" t="n" s="5">
        <v>-4831</v>
      </c>
      <c r="G20" t="n" s="5">
        <v>-4600</v>
      </c>
      <c r="H20" t="n" s="5">
        <v>-4236</v>
      </c>
    </row>
    <row r="21" spans="1:8">
      <c r="A21" t="s" s="4">
        <v>122</v>
      </c>
      <c r="F21" t="n" s="5">
        <v>-144</v>
      </c>
      <c r="G21" t="n" s="5">
        <v>-231</v>
      </c>
      <c r="H21" t="n" s="5">
        <v>-364</v>
      </c>
    </row>
    <row r="22" spans="1:8">
      <c r="A22" t="s" s="4">
        <v>124</v>
      </c>
      <c r="B22" t="n" s="5">
        <v>-4975</v>
      </c>
      <c r="D22" t="n" s="5">
        <v>-4831</v>
      </c>
      <c r="F22" t="n" s="5">
        <v>-4975</v>
      </c>
      <c r="G22" t="n" s="5">
        <v>-4831</v>
      </c>
      <c r="H22" t="n" s="5">
        <v>-4600</v>
      </c>
    </row>
    <row r="23" spans="1:8">
      <c r="A23" t="s" s="4">
        <v>67</v>
      </c>
    </row>
    <row r="24" spans="1:8">
      <c r="A24" t="s" s="3">
        <v>119</v>
      </c>
    </row>
    <row r="25" spans="1:8">
      <c r="A25" t="s" s="4">
        <v>120</v>
      </c>
      <c r="C25" t="n" s="6">
        <v>-1200</v>
      </c>
      <c r="E25" t="n" s="6">
        <v>-1006</v>
      </c>
      <c r="F25" t="n" s="5">
        <v>-1200</v>
      </c>
      <c r="G25" t="n" s="5">
        <v>-1006</v>
      </c>
      <c r="H25" t="n" s="5">
        <v>-1126</v>
      </c>
    </row>
    <row r="26" spans="1:8">
      <c r="A26" t="s" s="4">
        <v>123</v>
      </c>
      <c r="F26" t="n" s="5">
        <v>-184</v>
      </c>
      <c r="G26" t="n" s="5">
        <v>-194</v>
      </c>
      <c r="H26" t="n" s="5">
        <v>120</v>
      </c>
    </row>
    <row r="27" spans="1:8">
      <c r="A27" t="s" s="4">
        <v>124</v>
      </c>
      <c r="B27" t="n" s="6">
        <v>-1384</v>
      </c>
      <c r="D27" t="n" s="6">
        <v>-1200</v>
      </c>
      <c r="F27" t="n" s="6">
        <v>-1384</v>
      </c>
      <c r="G27" t="n" s="6">
        <v>-1200</v>
      </c>
      <c r="H27" t="n" s="6">
        <v>-1006</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t="s" s="1">
        <v>931</v>
      </c>
      <c r="B1" t="s" s="2">
        <v>116</v>
      </c>
      <c r="C1" t="s" s="2">
        <v>1</v>
      </c>
    </row>
    <row r="2" spans="1:6">
      <c r="B2" t="s" s="2">
        <v>117</v>
      </c>
      <c r="C2" t="s" s="2">
        <v>2</v>
      </c>
      <c r="D2" t="s" s="2">
        <v>30</v>
      </c>
      <c r="E2" t="s" s="2">
        <v>31</v>
      </c>
      <c r="F2" t="s" s="2">
        <v>626</v>
      </c>
    </row>
    <row r="3" spans="1:6">
      <c r="A3" t="s" s="3">
        <v>932</v>
      </c>
    </row>
    <row r="4" spans="1:6">
      <c r="A4" t="s" s="4">
        <v>902</v>
      </c>
      <c r="C4" t="n" s="6">
        <v>303</v>
      </c>
      <c r="D4" t="n" s="6">
        <v>1</v>
      </c>
      <c r="E4" t="n" s="6">
        <v>0</v>
      </c>
    </row>
    <row r="5" spans="1:6">
      <c r="A5" t="s" s="4">
        <v>933</v>
      </c>
      <c r="C5" t="n" s="5">
        <v>262</v>
      </c>
      <c r="D5" t="n" s="5">
        <v>249</v>
      </c>
    </row>
    <row r="6" spans="1:6">
      <c r="A6" t="s" s="4">
        <v>934</v>
      </c>
      <c r="C6" t="n" s="5">
        <v>125</v>
      </c>
      <c r="D6" t="n" s="5">
        <v>288</v>
      </c>
    </row>
    <row r="7" spans="1:6">
      <c r="A7" t="s" s="4">
        <v>935</v>
      </c>
      <c r="C7" t="n" s="5">
        <v>333</v>
      </c>
      <c r="D7" t="n" s="5">
        <v>464</v>
      </c>
    </row>
    <row r="8" spans="1:6">
      <c r="A8" t="s" s="4">
        <v>936</v>
      </c>
      <c r="C8" t="n" s="5">
        <v>1221</v>
      </c>
    </row>
    <row r="9" spans="1:6">
      <c r="A9" t="s" s="4">
        <v>937</v>
      </c>
      <c r="C9" t="n" s="5">
        <v>389</v>
      </c>
    </row>
    <row r="10" spans="1:6">
      <c r="A10" t="s" s="4">
        <v>938</v>
      </c>
      <c r="C10" t="n" s="5">
        <v>833</v>
      </c>
    </row>
    <row r="11" spans="1:6">
      <c r="A11" t="s" s="4">
        <v>939</v>
      </c>
      <c r="C11" t="n" s="5">
        <v>79</v>
      </c>
    </row>
    <row r="12" spans="1:6">
      <c r="A12" t="s" s="4">
        <v>910</v>
      </c>
      <c r="C12" t="n" s="5">
        <v>-1966</v>
      </c>
      <c r="D12" t="n" s="5">
        <v>-1628</v>
      </c>
    </row>
    <row r="13" spans="1:6">
      <c r="A13" t="s" s="4">
        <v>940</v>
      </c>
      <c r="C13" t="n" s="5">
        <v>338</v>
      </c>
      <c r="D13" t="n" s="5">
        <v>137</v>
      </c>
      <c r="E13" t="n" s="5">
        <v>40</v>
      </c>
    </row>
    <row r="14" spans="1:6">
      <c r="A14" t="s" s="4">
        <v>941</v>
      </c>
      <c r="C14" t="n" s="5">
        <v>290</v>
      </c>
    </row>
    <row r="15" spans="1:6">
      <c r="A15" t="s" s="4">
        <v>942</v>
      </c>
      <c r="C15" t="n" s="5">
        <v>46</v>
      </c>
    </row>
    <row r="16" spans="1:6">
      <c r="A16" t="s" s="4">
        <v>943</v>
      </c>
      <c r="C16" t="n" s="5">
        <v>106</v>
      </c>
    </row>
    <row r="17" spans="1:6">
      <c r="A17" t="s" s="4">
        <v>944</v>
      </c>
      <c r="C17" t="n" s="5">
        <v>71</v>
      </c>
    </row>
    <row r="18" spans="1:6">
      <c r="A18" t="s" s="4">
        <v>945</v>
      </c>
      <c r="C18" t="n" s="5">
        <v>70</v>
      </c>
      <c r="D18" t="n" s="5">
        <v>94</v>
      </c>
    </row>
    <row r="19" spans="1:6">
      <c r="A19" t="s" s="4">
        <v>946</v>
      </c>
      <c r="B19" t="n" s="6">
        <v>6</v>
      </c>
      <c r="D19" t="n" s="5">
        <v>6</v>
      </c>
    </row>
    <row r="20" spans="1:6">
      <c r="A20" t="s" s="4">
        <v>947</v>
      </c>
      <c r="C20" t="n" s="5">
        <v>-4</v>
      </c>
      <c r="D20" t="n" s="5">
        <v>2</v>
      </c>
      <c r="E20" t="n" s="5">
        <v>1</v>
      </c>
    </row>
    <row r="21" spans="1:6">
      <c r="A21" t="s" s="4">
        <v>948</v>
      </c>
      <c r="C21" t="n" s="5">
        <v>252</v>
      </c>
      <c r="D21" t="n" s="5">
        <v>257</v>
      </c>
      <c r="E21" t="n" s="6">
        <v>264</v>
      </c>
      <c r="F21" t="n" s="6">
        <v>245</v>
      </c>
    </row>
    <row r="22" spans="1:6">
      <c r="A22" t="s" s="4">
        <v>949</v>
      </c>
      <c r="C22" t="n" s="5">
        <v>81</v>
      </c>
    </row>
    <row r="23" spans="1:6">
      <c r="A23" t="s" s="4">
        <v>950</v>
      </c>
    </row>
    <row r="24" spans="1:6">
      <c r="A24" t="s" s="3">
        <v>932</v>
      </c>
    </row>
    <row r="25" spans="1:6">
      <c r="A25" t="s" s="4">
        <v>951</v>
      </c>
      <c r="C25" t="n" s="5">
        <v>16</v>
      </c>
    </row>
    <row r="26" spans="1:6">
      <c r="A26" t="s" s="4">
        <v>952</v>
      </c>
    </row>
    <row r="27" spans="1:6">
      <c r="A27" t="s" s="3">
        <v>932</v>
      </c>
    </row>
    <row r="28" spans="1:6">
      <c r="A28" t="s" s="4">
        <v>939</v>
      </c>
      <c r="C28" t="n" s="6">
        <v>42</v>
      </c>
    </row>
    <row r="29" spans="1:6">
      <c r="A29" t="s" s="4">
        <v>953</v>
      </c>
    </row>
    <row r="30" spans="1:6">
      <c r="A30" t="s" s="3">
        <v>932</v>
      </c>
    </row>
    <row r="31" spans="1:6">
      <c r="A31" t="s" s="4">
        <v>954</v>
      </c>
      <c r="C31" t="s" s="4">
        <v>418</v>
      </c>
    </row>
    <row r="32" spans="1:6">
      <c r="A32" t="s" s="4">
        <v>955</v>
      </c>
    </row>
    <row r="33" spans="1:6">
      <c r="A33" t="s" s="3">
        <v>932</v>
      </c>
    </row>
    <row r="34" spans="1:6">
      <c r="A34" t="s" s="4">
        <v>954</v>
      </c>
      <c r="C34" t="s" s="4">
        <v>956</v>
      </c>
    </row>
    <row r="35" spans="1:6">
      <c r="A35" t="s" s="4">
        <v>957</v>
      </c>
    </row>
    <row r="36" spans="1:6">
      <c r="A36" t="s" s="3">
        <v>932</v>
      </c>
    </row>
    <row r="37" spans="1:6">
      <c r="A37" t="s" s="4">
        <v>958</v>
      </c>
      <c r="C37" t="s" s="4">
        <v>420</v>
      </c>
    </row>
    <row r="38" spans="1:6">
      <c r="A38" t="s" s="4">
        <v>910</v>
      </c>
      <c r="C38" t="n" s="6">
        <v>-1138</v>
      </c>
    </row>
    <row r="39" spans="1:6">
      <c r="A39" t="s" s="4">
        <v>959</v>
      </c>
    </row>
    <row r="40" spans="1:6">
      <c r="A40" t="s" s="3">
        <v>932</v>
      </c>
    </row>
    <row r="41" spans="1:6">
      <c r="A41" t="s" s="4">
        <v>933</v>
      </c>
      <c r="C41" t="n" s="5">
        <v>67</v>
      </c>
    </row>
    <row r="42" spans="1:6">
      <c r="A42" t="s" s="4">
        <v>960</v>
      </c>
      <c r="C42" t="n" s="5">
        <v>370</v>
      </c>
    </row>
    <row r="43" spans="1:6">
      <c r="A43" t="s" s="4">
        <v>961</v>
      </c>
    </row>
    <row r="44" spans="1:6">
      <c r="A44" t="s" s="3">
        <v>932</v>
      </c>
    </row>
    <row r="45" spans="1:6">
      <c r="A45" t="s" s="4">
        <v>938</v>
      </c>
      <c r="C45" t="n" s="5">
        <v>191</v>
      </c>
    </row>
    <row r="46" spans="1:6">
      <c r="A46" t="s" s="4">
        <v>910</v>
      </c>
      <c r="C46" t="n" s="5">
        <v>-263</v>
      </c>
    </row>
    <row r="47" spans="1:6">
      <c r="A47" t="s" s="4">
        <v>962</v>
      </c>
    </row>
    <row r="48" spans="1:6">
      <c r="A48" t="s" s="3">
        <v>932</v>
      </c>
    </row>
    <row r="49" spans="1:6">
      <c r="A49" t="s" s="4">
        <v>938</v>
      </c>
      <c r="C49" t="n" s="5">
        <v>610</v>
      </c>
    </row>
    <row r="50" spans="1:6">
      <c r="A50" t="s" s="4">
        <v>910</v>
      </c>
      <c r="C50" t="n" s="5">
        <v>-507</v>
      </c>
    </row>
    <row r="51" spans="1:6">
      <c r="A51" t="s" s="4">
        <v>963</v>
      </c>
    </row>
    <row r="52" spans="1:6">
      <c r="A52" t="s" s="3">
        <v>932</v>
      </c>
    </row>
    <row r="53" spans="1:6">
      <c r="A53" t="s" s="4">
        <v>910</v>
      </c>
      <c r="C53" t="n" s="6">
        <v>-58</v>
      </c>
    </row>
    <row r="54" spans="1:6">
      <c r="A54" t="s" s="4">
        <v>964</v>
      </c>
    </row>
    <row r="55" spans="1:6">
      <c r="A55" t="s" s="3">
        <v>932</v>
      </c>
    </row>
    <row r="56" spans="1:6">
      <c r="A56" t="s" s="4">
        <v>935</v>
      </c>
      <c r="D56" t="n" s="5">
        <v>7</v>
      </c>
    </row>
    <row r="57" spans="1:6">
      <c r="A57" t="s" s="4">
        <v>965</v>
      </c>
      <c r="D57" t="n" s="6">
        <v>50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966</v>
      </c>
      <c r="B1" t="s" s="2">
        <v>967</v>
      </c>
      <c r="C1" t="s" s="2">
        <v>968</v>
      </c>
      <c r="D1" t="s" s="2">
        <v>2</v>
      </c>
      <c r="E1" t="s" s="2">
        <v>30</v>
      </c>
      <c r="F1" t="s" s="2">
        <v>31</v>
      </c>
      <c r="G1" t="s" s="2">
        <v>483</v>
      </c>
    </row>
    <row r="2" spans="1:7">
      <c r="A2" t="s" s="3">
        <v>339</v>
      </c>
    </row>
    <row r="3" spans="1:7">
      <c r="A3" t="s" s="4">
        <v>969</v>
      </c>
      <c r="D3" t="n" s="6">
        <v>6</v>
      </c>
      <c r="E3" t="n" s="6">
        <v>7</v>
      </c>
      <c r="F3" t="n" s="6">
        <v>10</v>
      </c>
    </row>
    <row r="4" spans="1:7">
      <c r="A4" t="s" s="4">
        <v>360</v>
      </c>
    </row>
    <row r="5" spans="1:7">
      <c r="A5" t="s" s="3">
        <v>339</v>
      </c>
    </row>
    <row r="6" spans="1:7">
      <c r="A6" t="s" s="4">
        <v>970</v>
      </c>
      <c r="D6" t="n" s="5">
        <v>179</v>
      </c>
      <c r="E6" t="n" s="5">
        <v>168</v>
      </c>
      <c r="F6" t="n" s="5">
        <v>162</v>
      </c>
    </row>
    <row r="7" spans="1:7">
      <c r="A7" t="s" s="4">
        <v>971</v>
      </c>
      <c r="D7" t="n" s="5">
        <v>1</v>
      </c>
      <c r="E7" t="n" s="5">
        <v>1</v>
      </c>
      <c r="F7" t="n" s="5">
        <v>1</v>
      </c>
    </row>
    <row r="8" spans="1:7">
      <c r="A8" t="s" s="4">
        <v>972</v>
      </c>
      <c r="D8" t="n" s="5">
        <v>60</v>
      </c>
      <c r="E8" t="n" s="5">
        <v>65</v>
      </c>
      <c r="F8" t="n" s="5">
        <v>104</v>
      </c>
    </row>
    <row r="9" spans="1:7">
      <c r="A9" t="s" s="4">
        <v>973</v>
      </c>
      <c r="D9" t="n" s="5">
        <v>97</v>
      </c>
      <c r="E9" t="n" s="5">
        <v>82</v>
      </c>
      <c r="F9" t="n" s="5">
        <v>120</v>
      </c>
    </row>
    <row r="10" spans="1:7">
      <c r="A10" t="s" s="4">
        <v>974</v>
      </c>
      <c r="D10" t="n" s="5">
        <v>205</v>
      </c>
      <c r="E10" t="n" s="5">
        <v>249</v>
      </c>
    </row>
    <row r="11" spans="1:7">
      <c r="A11" t="s" s="4">
        <v>975</v>
      </c>
      <c r="D11" t="n" s="5">
        <v>0</v>
      </c>
      <c r="E11" t="n" s="5">
        <v>0</v>
      </c>
    </row>
    <row r="12" spans="1:7">
      <c r="A12" t="s" s="4">
        <v>976</v>
      </c>
      <c r="D12" t="n" s="5">
        <v>95</v>
      </c>
      <c r="E12" t="n" s="5">
        <v>160</v>
      </c>
      <c r="F12" t="n" s="5">
        <v>108</v>
      </c>
    </row>
    <row r="13" spans="1:7">
      <c r="A13" t="s" s="4">
        <v>977</v>
      </c>
      <c r="D13" t="n" s="5">
        <v>87</v>
      </c>
    </row>
    <row r="14" spans="1:7">
      <c r="A14" t="s" s="4">
        <v>978</v>
      </c>
      <c r="D14" t="n" s="5">
        <v>218</v>
      </c>
    </row>
    <row r="15" spans="1:7">
      <c r="A15" t="s" s="4">
        <v>979</v>
      </c>
      <c r="D15" t="n" s="6">
        <v>8</v>
      </c>
    </row>
    <row r="16" spans="1:7">
      <c r="A16" t="s" s="4">
        <v>980</v>
      </c>
      <c r="D16" t="s" s="4">
        <v>981</v>
      </c>
    </row>
    <row r="17" spans="1:7">
      <c r="A17" t="s" s="4">
        <v>982</v>
      </c>
      <c r="D17" t="n" s="6">
        <v>0</v>
      </c>
      <c r="E17" t="n" s="6">
        <v>0</v>
      </c>
    </row>
    <row r="18" spans="1:7">
      <c r="A18" t="s" s="4">
        <v>983</v>
      </c>
      <c r="D18" t="s" s="4">
        <v>984</v>
      </c>
    </row>
    <row r="19" spans="1:7">
      <c r="A19" t="s" s="4">
        <v>985</v>
      </c>
      <c r="D19" t="s" s="4">
        <v>986</v>
      </c>
    </row>
    <row r="20" spans="1:7">
      <c r="A20" t="s" s="4">
        <v>987</v>
      </c>
      <c r="D20" t="n" s="6">
        <v>6</v>
      </c>
    </row>
    <row r="21" spans="1:7">
      <c r="A21" t="s" s="4">
        <v>988</v>
      </c>
      <c r="D21" t="s" s="4">
        <v>711</v>
      </c>
      <c r="E21" t="s" s="4">
        <v>711</v>
      </c>
    </row>
    <row r="22" spans="1:7">
      <c r="A22" t="s" s="4">
        <v>989</v>
      </c>
      <c r="D22" t="s" s="4">
        <v>981</v>
      </c>
      <c r="E22" t="s" s="4">
        <v>990</v>
      </c>
    </row>
    <row r="23" spans="1:7">
      <c r="A23" t="s" s="4">
        <v>991</v>
      </c>
      <c r="D23" t="n" s="6">
        <v>3444</v>
      </c>
      <c r="E23" t="n" s="6">
        <v>3333</v>
      </c>
      <c r="F23" t="n" s="5">
        <v>3174</v>
      </c>
    </row>
    <row r="24" spans="1:7">
      <c r="A24" t="s" s="4">
        <v>992</v>
      </c>
      <c r="D24" t="n" s="5">
        <v>2218</v>
      </c>
      <c r="E24" t="n" s="5">
        <v>2321</v>
      </c>
      <c r="F24" t="n" s="5">
        <v>2176</v>
      </c>
    </row>
    <row r="25" spans="1:7">
      <c r="A25" t="s" s="4">
        <v>993</v>
      </c>
    </row>
    <row r="26" spans="1:7">
      <c r="A26" t="s" s="3">
        <v>339</v>
      </c>
    </row>
    <row r="27" spans="1:7">
      <c r="A27" t="s" s="4">
        <v>992</v>
      </c>
      <c r="D27" t="n" s="5">
        <v>488</v>
      </c>
      <c r="E27" t="n" s="5">
        <v>215</v>
      </c>
    </row>
    <row r="28" spans="1:7">
      <c r="A28" t="s" s="4">
        <v>994</v>
      </c>
    </row>
    <row r="29" spans="1:7">
      <c r="A29" t="s" s="3">
        <v>339</v>
      </c>
    </row>
    <row r="30" spans="1:7">
      <c r="A30" t="s" s="4">
        <v>992</v>
      </c>
      <c r="D30" t="n" s="5">
        <v>0</v>
      </c>
      <c r="E30" t="n" s="5">
        <v>74</v>
      </c>
    </row>
    <row r="31" spans="1:7">
      <c r="A31" t="s" s="4">
        <v>995</v>
      </c>
    </row>
    <row r="32" spans="1:7">
      <c r="A32" t="s" s="3">
        <v>339</v>
      </c>
    </row>
    <row r="33" spans="1:7">
      <c r="A33" t="s" s="4">
        <v>974</v>
      </c>
      <c r="D33" t="n" s="5">
        <v>189</v>
      </c>
    </row>
    <row r="34" spans="1:7">
      <c r="A34" t="s" s="4">
        <v>996</v>
      </c>
    </row>
    <row r="35" spans="1:7">
      <c r="A35" t="s" s="3">
        <v>339</v>
      </c>
    </row>
    <row r="36" spans="1:7">
      <c r="A36" t="s" s="4">
        <v>976</v>
      </c>
      <c r="D36" t="n" s="5">
        <v>28</v>
      </c>
      <c r="E36" t="n" s="5">
        <v>45</v>
      </c>
      <c r="F36" t="n" s="5">
        <v>52</v>
      </c>
    </row>
    <row r="37" spans="1:7">
      <c r="A37" t="s" s="4">
        <v>978</v>
      </c>
      <c r="D37" t="n" s="5">
        <v>40</v>
      </c>
    </row>
    <row r="38" spans="1:7">
      <c r="A38" t="s" s="4">
        <v>365</v>
      </c>
    </row>
    <row r="39" spans="1:7">
      <c r="A39" t="s" s="3">
        <v>339</v>
      </c>
    </row>
    <row r="40" spans="1:7">
      <c r="A40" t="s" s="4">
        <v>970</v>
      </c>
      <c r="D40" t="n" s="5">
        <v>10</v>
      </c>
      <c r="E40" t="n" s="5">
        <v>11</v>
      </c>
      <c r="F40" t="n" s="5">
        <v>10</v>
      </c>
    </row>
    <row r="41" spans="1:7">
      <c r="A41" t="s" s="4">
        <v>971</v>
      </c>
      <c r="D41" t="n" s="5">
        <v>-13</v>
      </c>
      <c r="E41" t="n" s="5">
        <v>-13</v>
      </c>
      <c r="F41" t="n" s="5">
        <v>-14</v>
      </c>
    </row>
    <row r="42" spans="1:7">
      <c r="A42" t="s" s="4">
        <v>972</v>
      </c>
      <c r="D42" t="n" s="5">
        <v>3</v>
      </c>
      <c r="E42" t="n" s="5">
        <v>4</v>
      </c>
      <c r="F42" t="n" s="5">
        <v>-5</v>
      </c>
    </row>
    <row r="43" spans="1:7">
      <c r="A43" t="s" s="4">
        <v>973</v>
      </c>
      <c r="D43" t="n" s="5">
        <v>5</v>
      </c>
      <c r="E43" t="n" s="5">
        <v>4</v>
      </c>
      <c r="F43" t="n" s="5">
        <v>7</v>
      </c>
    </row>
    <row r="44" spans="1:7">
      <c r="A44" t="s" s="4">
        <v>974</v>
      </c>
      <c r="D44" t="n" s="5">
        <v>-14</v>
      </c>
      <c r="E44" t="n" s="5">
        <v>14</v>
      </c>
    </row>
    <row r="45" spans="1:7">
      <c r="A45" t="s" s="4">
        <v>997</v>
      </c>
      <c r="G45" t="n" s="6">
        <v>62</v>
      </c>
    </row>
    <row r="46" spans="1:7">
      <c r="A46" t="s" s="4">
        <v>975</v>
      </c>
      <c r="D46" t="n" s="5">
        <v>62</v>
      </c>
      <c r="E46" t="n" s="5">
        <v>3</v>
      </c>
    </row>
    <row r="47" spans="1:7">
      <c r="A47" t="s" s="4">
        <v>976</v>
      </c>
      <c r="D47" t="n" s="5">
        <v>28</v>
      </c>
      <c r="E47" t="n" s="5">
        <v>45</v>
      </c>
    </row>
    <row r="48" spans="1:7">
      <c r="A48" t="s" s="4">
        <v>978</v>
      </c>
      <c r="D48" t="n" s="5">
        <v>35</v>
      </c>
    </row>
    <row r="49" spans="1:7">
      <c r="A49" t="s" s="4">
        <v>979</v>
      </c>
      <c r="D49" t="n" s="6">
        <v>8</v>
      </c>
    </row>
    <row r="50" spans="1:7">
      <c r="A50" t="s" s="4">
        <v>980</v>
      </c>
      <c r="D50" t="s" s="4">
        <v>998</v>
      </c>
    </row>
    <row r="51" spans="1:7">
      <c r="A51" t="s" s="4">
        <v>982</v>
      </c>
      <c r="D51" t="n" s="6">
        <v>0</v>
      </c>
      <c r="E51" t="n" s="6">
        <v>0</v>
      </c>
    </row>
    <row r="52" spans="1:7">
      <c r="A52" t="s" s="4">
        <v>999</v>
      </c>
      <c r="D52" t="n" s="6">
        <v>1</v>
      </c>
    </row>
    <row r="53" spans="1:7">
      <c r="A53" t="s" s="4">
        <v>983</v>
      </c>
      <c r="D53" t="s" s="4">
        <v>1000</v>
      </c>
    </row>
    <row r="54" spans="1:7">
      <c r="A54" t="s" s="4">
        <v>985</v>
      </c>
      <c r="D54" t="s" s="4">
        <v>1001</v>
      </c>
    </row>
    <row r="55" spans="1:7">
      <c r="A55" t="s" s="4">
        <v>987</v>
      </c>
      <c r="D55" t="n" s="6">
        <v>1</v>
      </c>
    </row>
    <row r="56" spans="1:7">
      <c r="A56" t="s" s="4">
        <v>988</v>
      </c>
      <c r="D56" t="s" s="4">
        <v>711</v>
      </c>
      <c r="E56" t="s" s="4">
        <v>711</v>
      </c>
    </row>
    <row r="57" spans="1:7">
      <c r="A57" t="s" s="4">
        <v>989</v>
      </c>
      <c r="D57" t="s" s="4">
        <v>998</v>
      </c>
      <c r="E57" t="s" s="4">
        <v>1002</v>
      </c>
    </row>
    <row r="58" spans="1:7">
      <c r="A58" t="s" s="4">
        <v>991</v>
      </c>
      <c r="D58" t="n" s="6">
        <v>388</v>
      </c>
      <c r="E58" t="n" s="6">
        <v>486</v>
      </c>
      <c r="F58" t="n" s="5">
        <v>500</v>
      </c>
    </row>
    <row r="59" spans="1:7">
      <c r="A59" t="s" s="4">
        <v>992</v>
      </c>
      <c r="D59" t="n" s="6">
        <v>159</v>
      </c>
      <c r="E59" t="n" s="6">
        <v>173</v>
      </c>
      <c r="F59" t="n" s="5">
        <v>164</v>
      </c>
    </row>
    <row r="60" spans="1:7">
      <c r="A60" t="s" s="4">
        <v>1003</v>
      </c>
    </row>
    <row r="61" spans="1:7">
      <c r="A61" t="s" s="3">
        <v>339</v>
      </c>
    </row>
    <row r="62" spans="1:7">
      <c r="A62" t="s" s="4">
        <v>988</v>
      </c>
      <c r="E62" t="s" s="4">
        <v>1004</v>
      </c>
    </row>
    <row r="63" spans="1:7">
      <c r="A63" t="s" s="4">
        <v>1005</v>
      </c>
    </row>
    <row r="64" spans="1:7">
      <c r="A64" t="s" s="3">
        <v>339</v>
      </c>
    </row>
    <row r="65" spans="1:7">
      <c r="A65" t="s" s="4">
        <v>988</v>
      </c>
      <c r="E65" t="s" s="4">
        <v>1006</v>
      </c>
    </row>
    <row r="66" spans="1:7">
      <c r="A66" t="s" s="4">
        <v>1007</v>
      </c>
    </row>
    <row r="67" spans="1:7">
      <c r="A67" t="s" s="3">
        <v>339</v>
      </c>
    </row>
    <row r="68" spans="1:7">
      <c r="A68" t="s" s="4">
        <v>988</v>
      </c>
      <c r="E68" t="s" s="4">
        <v>666</v>
      </c>
    </row>
    <row r="69" spans="1:7">
      <c r="A69" t="s" s="4">
        <v>1008</v>
      </c>
    </row>
    <row r="70" spans="1:7">
      <c r="A70" t="s" s="3">
        <v>339</v>
      </c>
    </row>
    <row r="71" spans="1:7">
      <c r="A71" t="s" s="4">
        <v>988</v>
      </c>
      <c r="D71" t="s" s="4">
        <v>1009</v>
      </c>
    </row>
    <row r="72" spans="1:7">
      <c r="A72" t="s" s="4">
        <v>1010</v>
      </c>
    </row>
    <row r="73" spans="1:7">
      <c r="A73" t="s" s="3">
        <v>339</v>
      </c>
    </row>
    <row r="74" spans="1:7">
      <c r="A74" t="s" s="4">
        <v>988</v>
      </c>
      <c r="D74" t="s" s="4">
        <v>1011</v>
      </c>
    </row>
    <row r="75" spans="1:7">
      <c r="A75" t="s" s="4">
        <v>1012</v>
      </c>
    </row>
    <row r="76" spans="1:7">
      <c r="A76" t="s" s="3">
        <v>339</v>
      </c>
    </row>
    <row r="77" spans="1:7">
      <c r="A77" t="s" s="4">
        <v>988</v>
      </c>
      <c r="D77" t="s" s="4">
        <v>1013</v>
      </c>
    </row>
    <row r="78" spans="1:7">
      <c r="A78" t="s" s="4">
        <v>1014</v>
      </c>
    </row>
    <row r="79" spans="1:7">
      <c r="A79" t="s" s="3">
        <v>339</v>
      </c>
    </row>
    <row r="80" spans="1:7">
      <c r="A80" t="s" s="4">
        <v>974</v>
      </c>
      <c r="D80" t="n" s="6">
        <v>-1</v>
      </c>
    </row>
    <row r="81" spans="1:7">
      <c r="A81" t="s" s="4">
        <v>363</v>
      </c>
    </row>
    <row r="82" spans="1:7">
      <c r="A82" t="s" s="3">
        <v>339</v>
      </c>
    </row>
    <row r="83" spans="1:7">
      <c r="A83" t="s" s="4">
        <v>970</v>
      </c>
      <c r="D83" t="n" s="5">
        <v>2</v>
      </c>
      <c r="E83" t="n" s="6">
        <v>2</v>
      </c>
      <c r="F83" t="n" s="5">
        <v>2</v>
      </c>
    </row>
    <row r="84" spans="1:7">
      <c r="A84" t="s" s="4">
        <v>971</v>
      </c>
      <c r="D84" t="n" s="5">
        <v>0</v>
      </c>
      <c r="E84" t="n" s="5">
        <v>0</v>
      </c>
      <c r="F84" t="n" s="5">
        <v>0</v>
      </c>
    </row>
    <row r="85" spans="1:7">
      <c r="A85" t="s" s="4">
        <v>972</v>
      </c>
      <c r="D85" t="n" s="5">
        <v>27</v>
      </c>
      <c r="E85" t="n" s="5">
        <v>30</v>
      </c>
      <c r="F85" t="n" s="5">
        <v>31</v>
      </c>
    </row>
    <row r="86" spans="1:7">
      <c r="A86" t="s" s="4">
        <v>973</v>
      </c>
      <c r="D86" t="n" s="5">
        <v>7</v>
      </c>
      <c r="E86" t="n" s="5">
        <v>4</v>
      </c>
      <c r="F86" t="n" s="5">
        <v>5</v>
      </c>
    </row>
    <row r="87" spans="1:7">
      <c r="A87" t="s" s="4">
        <v>974</v>
      </c>
      <c r="D87" t="n" s="5">
        <v>6</v>
      </c>
      <c r="E87" t="n" s="5">
        <v>57</v>
      </c>
    </row>
    <row r="88" spans="1:7">
      <c r="A88" t="s" s="4">
        <v>975</v>
      </c>
      <c r="D88" t="n" s="5">
        <v>1</v>
      </c>
      <c r="E88" t="n" s="5">
        <v>0</v>
      </c>
    </row>
    <row r="89" spans="1:7">
      <c r="A89" t="s" s="4">
        <v>976</v>
      </c>
      <c r="D89" t="n" s="5">
        <v>25</v>
      </c>
      <c r="E89" t="n" s="5">
        <v>27</v>
      </c>
      <c r="F89" t="n" s="5">
        <v>25</v>
      </c>
    </row>
    <row r="90" spans="1:7">
      <c r="A90" t="s" s="4">
        <v>1015</v>
      </c>
      <c r="D90" t="n" s="5">
        <v>26</v>
      </c>
    </row>
    <row r="91" spans="1:7">
      <c r="A91" t="s" s="4">
        <v>978</v>
      </c>
      <c r="D91" t="n" s="5">
        <v>26</v>
      </c>
    </row>
    <row r="92" spans="1:7">
      <c r="A92" t="s" s="4">
        <v>979</v>
      </c>
      <c r="D92" t="n" s="6">
        <v>13</v>
      </c>
    </row>
    <row r="93" spans="1:7">
      <c r="A93" t="s" s="4">
        <v>980</v>
      </c>
      <c r="D93" t="s" s="4">
        <v>1016</v>
      </c>
    </row>
    <row r="94" spans="1:7">
      <c r="A94" t="s" s="4">
        <v>982</v>
      </c>
      <c r="D94" t="n" s="6">
        <v>-3</v>
      </c>
      <c r="E94" t="n" s="6">
        <v>0</v>
      </c>
    </row>
    <row r="95" spans="1:7">
      <c r="A95" t="s" s="4">
        <v>985</v>
      </c>
      <c r="D95" t="s" s="4">
        <v>1017</v>
      </c>
    </row>
    <row r="96" spans="1:7">
      <c r="A96" t="s" s="4">
        <v>988</v>
      </c>
      <c r="D96" t="s" s="4">
        <v>711</v>
      </c>
      <c r="E96" t="s" s="4">
        <v>711</v>
      </c>
    </row>
    <row r="97" spans="1:7">
      <c r="A97" t="s" s="4">
        <v>989</v>
      </c>
      <c r="D97" t="s" s="4">
        <v>1016</v>
      </c>
      <c r="E97" t="s" s="4">
        <v>1018</v>
      </c>
    </row>
    <row r="98" spans="1:7">
      <c r="A98" t="s" s="4">
        <v>991</v>
      </c>
      <c r="D98" t="n" s="6">
        <v>554</v>
      </c>
      <c r="E98" t="n" s="6">
        <v>616</v>
      </c>
      <c r="F98" t="n" s="5">
        <v>596</v>
      </c>
    </row>
    <row r="99" spans="1:7">
      <c r="A99" t="s" s="4">
        <v>992</v>
      </c>
      <c r="D99" t="n" s="6">
        <v>59</v>
      </c>
      <c r="E99" t="n" s="5">
        <v>60</v>
      </c>
      <c r="F99" t="n" s="5">
        <v>51</v>
      </c>
    </row>
    <row r="100" spans="1:7">
      <c r="A100" t="s" s="4">
        <v>1019</v>
      </c>
    </row>
    <row r="101" spans="1:7">
      <c r="A101" t="s" s="3">
        <v>339</v>
      </c>
    </row>
    <row r="102" spans="1:7">
      <c r="A102" t="s" s="4">
        <v>988</v>
      </c>
      <c r="D102" t="s" s="4">
        <v>711</v>
      </c>
    </row>
    <row r="103" spans="1:7">
      <c r="A103" t="s" s="4">
        <v>1020</v>
      </c>
    </row>
    <row r="104" spans="1:7">
      <c r="A104" t="s" s="3">
        <v>339</v>
      </c>
    </row>
    <row r="105" spans="1:7">
      <c r="A105" t="s" s="4">
        <v>976</v>
      </c>
      <c r="D105" t="n" s="6">
        <v>6</v>
      </c>
      <c r="E105" t="n" s="5">
        <v>7</v>
      </c>
      <c r="F105" t="n" s="5">
        <v>6</v>
      </c>
    </row>
    <row r="106" spans="1:7">
      <c r="A106" t="s" s="4">
        <v>1015</v>
      </c>
      <c r="D106" t="n" s="5">
        <v>7</v>
      </c>
    </row>
    <row r="107" spans="1:7">
      <c r="A107" t="s" s="4">
        <v>1021</v>
      </c>
    </row>
    <row r="108" spans="1:7">
      <c r="A108" t="s" s="3">
        <v>339</v>
      </c>
    </row>
    <row r="109" spans="1:7">
      <c r="A109" t="s" s="4">
        <v>976</v>
      </c>
      <c r="D109" t="n" s="5">
        <v>89</v>
      </c>
      <c r="E109" t="n" s="6">
        <v>153</v>
      </c>
      <c r="F109" t="n" s="5">
        <v>102</v>
      </c>
    </row>
    <row r="110" spans="1:7">
      <c r="A110" t="s" s="4">
        <v>1022</v>
      </c>
    </row>
    <row r="111" spans="1:7">
      <c r="A111" t="s" s="3">
        <v>339</v>
      </c>
    </row>
    <row r="112" spans="1:7">
      <c r="A112" t="s" s="4">
        <v>1023</v>
      </c>
      <c r="D112" t="n" s="6">
        <v>8</v>
      </c>
    </row>
    <row r="113" spans="1:7">
      <c r="A113" t="s" s="4">
        <v>1024</v>
      </c>
    </row>
    <row r="114" spans="1:7">
      <c r="A114" t="s" s="3">
        <v>339</v>
      </c>
    </row>
    <row r="115" spans="1:7">
      <c r="A115" t="s" s="4">
        <v>988</v>
      </c>
      <c r="D115" t="s" s="4">
        <v>1025</v>
      </c>
    </row>
    <row r="116" spans="1:7">
      <c r="A116" t="s" s="4">
        <v>1026</v>
      </c>
    </row>
    <row r="117" spans="1:7">
      <c r="A117" t="s" s="3">
        <v>339</v>
      </c>
    </row>
    <row r="118" spans="1:7">
      <c r="A118" t="s" s="4">
        <v>982</v>
      </c>
      <c r="F118" t="n" s="5">
        <v>-2</v>
      </c>
    </row>
    <row r="119" spans="1:7">
      <c r="A119" t="s" s="4">
        <v>1027</v>
      </c>
    </row>
    <row r="120" spans="1:7">
      <c r="A120" t="s" s="3">
        <v>339</v>
      </c>
    </row>
    <row r="121" spans="1:7">
      <c r="A121" t="s" s="4">
        <v>982</v>
      </c>
      <c r="F121" t="n" s="6">
        <v>-11</v>
      </c>
    </row>
    <row r="122" spans="1:7">
      <c r="A122" t="s" s="4">
        <v>1028</v>
      </c>
    </row>
    <row r="123" spans="1:7">
      <c r="A123" t="s" s="3">
        <v>339</v>
      </c>
    </row>
    <row r="124" spans="1:7">
      <c r="A124" t="s" s="4">
        <v>1029</v>
      </c>
      <c r="B124" t="s" s="4">
        <v>430</v>
      </c>
    </row>
    <row r="125" spans="1:7">
      <c r="A125" t="s" s="4">
        <v>1030</v>
      </c>
    </row>
    <row r="126" spans="1:7">
      <c r="A126" t="s" s="3">
        <v>339</v>
      </c>
    </row>
    <row r="127" spans="1:7">
      <c r="A127" t="s" s="4">
        <v>972</v>
      </c>
      <c r="C127" t="n" s="6">
        <v>30</v>
      </c>
    </row>
    <row r="128" spans="1:7">
      <c r="A128" t="s" s="4">
        <v>1031</v>
      </c>
    </row>
    <row r="129" spans="1:7">
      <c r="A129" t="s" s="3">
        <v>339</v>
      </c>
    </row>
    <row r="130" spans="1:7">
      <c r="A130" t="s" s="4">
        <v>972</v>
      </c>
      <c r="C130" t="n" s="6">
        <v>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32</v>
      </c>
      <c r="B1" t="s" s="2">
        <v>1</v>
      </c>
    </row>
    <row r="2" spans="1:4">
      <c r="B2" t="s" s="2">
        <v>2</v>
      </c>
      <c r="C2" t="s" s="2">
        <v>30</v>
      </c>
      <c r="D2" t="s" s="2">
        <v>31</v>
      </c>
    </row>
    <row r="3" spans="1:4">
      <c r="A3" t="s" s="3">
        <v>339</v>
      </c>
    </row>
    <row r="4" spans="1:4">
      <c r="A4" t="s" s="4">
        <v>1033</v>
      </c>
      <c r="B4" t="n" s="6">
        <v>0</v>
      </c>
      <c r="C4" t="n" s="6">
        <v>0</v>
      </c>
      <c r="D4" t="n" s="6">
        <v>-9</v>
      </c>
    </row>
    <row r="5" spans="1:4">
      <c r="A5" t="s" s="4">
        <v>360</v>
      </c>
    </row>
    <row r="6" spans="1:4">
      <c r="A6" t="s" s="3">
        <v>339</v>
      </c>
    </row>
    <row r="7" spans="1:4">
      <c r="A7" t="s" s="4">
        <v>1033</v>
      </c>
      <c r="B7" t="n" s="5">
        <v>0</v>
      </c>
      <c r="C7" t="n" s="5">
        <v>0</v>
      </c>
      <c r="D7" t="n" s="5">
        <v>2</v>
      </c>
    </row>
    <row r="8" spans="1:4">
      <c r="A8" t="s" s="3">
        <v>1034</v>
      </c>
    </row>
    <row r="9" spans="1:4">
      <c r="A9" t="s" s="4">
        <v>1035</v>
      </c>
      <c r="B9" t="n" s="5">
        <v>3333</v>
      </c>
      <c r="C9" t="n" s="5">
        <v>3174</v>
      </c>
    </row>
    <row r="10" spans="1:4">
      <c r="A10" t="s" s="4">
        <v>1036</v>
      </c>
      <c r="B10" t="n" s="5">
        <v>5</v>
      </c>
      <c r="C10" t="n" s="5">
        <v>5</v>
      </c>
      <c r="D10" t="n" s="5">
        <v>6</v>
      </c>
    </row>
    <row r="11" spans="1:4">
      <c r="A11" t="s" s="4">
        <v>1037</v>
      </c>
      <c r="B11" t="n" s="5">
        <v>136</v>
      </c>
      <c r="C11" t="n" s="5">
        <v>145</v>
      </c>
      <c r="D11" t="n" s="5">
        <v>137</v>
      </c>
    </row>
    <row r="12" spans="1:4">
      <c r="A12" t="s" s="4">
        <v>1038</v>
      </c>
      <c r="B12" t="n" s="5">
        <v>0</v>
      </c>
      <c r="C12" t="n" s="5">
        <v>0</v>
      </c>
    </row>
    <row r="13" spans="1:4">
      <c r="A13" t="s" s="4">
        <v>1039</v>
      </c>
      <c r="B13" t="n" s="5">
        <v>0</v>
      </c>
      <c r="C13" t="n" s="5">
        <v>0</v>
      </c>
    </row>
    <row r="14" spans="1:4">
      <c r="A14" t="s" s="4">
        <v>974</v>
      </c>
      <c r="B14" t="n" s="5">
        <v>205</v>
      </c>
      <c r="C14" t="n" s="5">
        <v>249</v>
      </c>
    </row>
    <row r="15" spans="1:4">
      <c r="A15" t="s" s="4">
        <v>1040</v>
      </c>
      <c r="B15" t="n" s="5">
        <v>-235</v>
      </c>
      <c r="C15" t="n" s="5">
        <v>-240</v>
      </c>
    </row>
    <row r="16" spans="1:4">
      <c r="A16" t="s" s="4">
        <v>1041</v>
      </c>
      <c r="B16" t="n" s="5">
        <v>0</v>
      </c>
      <c r="C16" t="n" s="5">
        <v>0</v>
      </c>
    </row>
    <row r="17" spans="1:4">
      <c r="A17" t="s" s="4">
        <v>982</v>
      </c>
      <c r="B17" t="n" s="5">
        <v>0</v>
      </c>
      <c r="C17" t="n" s="5">
        <v>0</v>
      </c>
    </row>
    <row r="18" spans="1:4">
      <c r="A18" t="s" s="4">
        <v>1042</v>
      </c>
      <c r="B18" t="n" s="5">
        <v>3444</v>
      </c>
      <c r="C18" t="n" s="5">
        <v>3333</v>
      </c>
      <c r="D18" t="n" s="5">
        <v>3174</v>
      </c>
    </row>
    <row r="19" spans="1:4">
      <c r="A19" t="s" s="3">
        <v>1043</v>
      </c>
    </row>
    <row r="20" spans="1:4">
      <c r="A20" t="s" s="4">
        <v>1044</v>
      </c>
      <c r="B20" t="n" s="5">
        <v>2321</v>
      </c>
      <c r="C20" t="n" s="5">
        <v>2176</v>
      </c>
    </row>
    <row r="21" spans="1:4">
      <c r="A21" t="s" s="4">
        <v>1045</v>
      </c>
      <c r="B21" t="n" s="5">
        <v>37</v>
      </c>
      <c r="C21" t="n" s="5">
        <v>226</v>
      </c>
    </row>
    <row r="22" spans="1:4">
      <c r="A22" t="s" s="4">
        <v>1046</v>
      </c>
      <c r="B22" t="n" s="5">
        <v>95</v>
      </c>
      <c r="C22" t="n" s="5">
        <v>160</v>
      </c>
      <c r="D22" t="n" s="5">
        <v>108</v>
      </c>
    </row>
    <row r="23" spans="1:4">
      <c r="A23" t="s" s="4">
        <v>1038</v>
      </c>
      <c r="B23" t="n" s="5">
        <v>0</v>
      </c>
      <c r="C23" t="n" s="5">
        <v>0</v>
      </c>
    </row>
    <row r="24" spans="1:4">
      <c r="A24" t="s" s="4">
        <v>1040</v>
      </c>
      <c r="B24" t="n" s="5">
        <v>-235</v>
      </c>
      <c r="C24" t="n" s="5">
        <v>-240</v>
      </c>
    </row>
    <row r="25" spans="1:4">
      <c r="A25" t="s" s="4">
        <v>1041</v>
      </c>
      <c r="B25" t="n" s="5">
        <v>0</v>
      </c>
      <c r="C25" t="n" s="5">
        <v>0</v>
      </c>
    </row>
    <row r="26" spans="1:4">
      <c r="A26" t="s" s="4">
        <v>982</v>
      </c>
      <c r="B26" t="n" s="5">
        <v>0</v>
      </c>
      <c r="C26" t="n" s="5">
        <v>-1</v>
      </c>
    </row>
    <row r="27" spans="1:4">
      <c r="A27" t="s" s="4">
        <v>1047</v>
      </c>
      <c r="B27" t="n" s="5">
        <v>2218</v>
      </c>
      <c r="C27" t="n" s="5">
        <v>2321</v>
      </c>
      <c r="D27" t="n" s="5">
        <v>2176</v>
      </c>
    </row>
    <row r="28" spans="1:4">
      <c r="A28" t="s" s="4">
        <v>1048</v>
      </c>
      <c r="B28" t="n" s="5">
        <v>0</v>
      </c>
      <c r="C28" t="n" s="5">
        <v>0</v>
      </c>
    </row>
    <row r="29" spans="1:4">
      <c r="A29" t="s" s="4">
        <v>1049</v>
      </c>
      <c r="B29" t="n" s="5">
        <v>-7</v>
      </c>
      <c r="C29" t="n" s="5">
        <v>-7</v>
      </c>
    </row>
    <row r="30" spans="1:4">
      <c r="A30" t="s" s="4">
        <v>1050</v>
      </c>
      <c r="B30" t="n" s="5">
        <v>-1219</v>
      </c>
      <c r="C30" t="n" s="5">
        <v>-1005</v>
      </c>
    </row>
    <row r="31" spans="1:4">
      <c r="A31" t="s" s="4">
        <v>1051</v>
      </c>
      <c r="B31" t="n" s="5">
        <v>-1226</v>
      </c>
      <c r="C31" t="n" s="5">
        <v>-1012</v>
      </c>
    </row>
    <row r="32" spans="1:4">
      <c r="A32" t="s" s="4">
        <v>1052</v>
      </c>
      <c r="B32" t="n" s="5">
        <v>3</v>
      </c>
      <c r="C32" t="n" s="5">
        <v>4</v>
      </c>
    </row>
    <row r="33" spans="1:4">
      <c r="A33" t="s" s="4">
        <v>1053</v>
      </c>
      <c r="B33" t="n" s="5">
        <v>1304</v>
      </c>
      <c r="C33" t="n" s="5">
        <v>1054</v>
      </c>
    </row>
    <row r="34" spans="1:4">
      <c r="A34" t="s" s="4">
        <v>1051</v>
      </c>
      <c r="B34" t="n" s="5">
        <v>1307</v>
      </c>
      <c r="C34" t="n" s="5">
        <v>1058</v>
      </c>
    </row>
    <row r="35" spans="1:4">
      <c r="A35" t="s" s="4">
        <v>363</v>
      </c>
    </row>
    <row r="36" spans="1:4">
      <c r="A36" t="s" s="3">
        <v>339</v>
      </c>
    </row>
    <row r="37" spans="1:4">
      <c r="A37" t="s" s="4">
        <v>1033</v>
      </c>
      <c r="B37" t="n" s="5">
        <v>0</v>
      </c>
      <c r="C37" t="n" s="5">
        <v>0</v>
      </c>
      <c r="D37" t="n" s="5">
        <v>0</v>
      </c>
    </row>
    <row r="38" spans="1:4">
      <c r="A38" t="s" s="3">
        <v>1034</v>
      </c>
    </row>
    <row r="39" spans="1:4">
      <c r="A39" t="s" s="4">
        <v>1035</v>
      </c>
      <c r="B39" t="n" s="5">
        <v>616</v>
      </c>
      <c r="C39" t="n" s="5">
        <v>596</v>
      </c>
    </row>
    <row r="40" spans="1:4">
      <c r="A40" t="s" s="4">
        <v>1036</v>
      </c>
      <c r="B40" t="n" s="5">
        <v>7</v>
      </c>
      <c r="C40" t="n" s="5">
        <v>7</v>
      </c>
      <c r="D40" t="n" s="5">
        <v>7</v>
      </c>
    </row>
    <row r="41" spans="1:4">
      <c r="A41" t="s" s="4">
        <v>1037</v>
      </c>
      <c r="B41" t="n" s="5">
        <v>15</v>
      </c>
      <c r="C41" t="n" s="5">
        <v>21</v>
      </c>
      <c r="D41" t="n" s="5">
        <v>21</v>
      </c>
    </row>
    <row r="42" spans="1:4">
      <c r="A42" t="s" s="4">
        <v>1038</v>
      </c>
      <c r="B42" t="n" s="5">
        <v>0</v>
      </c>
      <c r="C42" t="n" s="5">
        <v>0</v>
      </c>
    </row>
    <row r="43" spans="1:4">
      <c r="A43" t="s" s="4">
        <v>1039</v>
      </c>
      <c r="B43" t="n" s="5">
        <v>-1</v>
      </c>
      <c r="C43" t="n" s="5">
        <v>0</v>
      </c>
    </row>
    <row r="44" spans="1:4">
      <c r="A44" t="s" s="4">
        <v>974</v>
      </c>
      <c r="B44" t="n" s="5">
        <v>6</v>
      </c>
      <c r="C44" t="n" s="5">
        <v>57</v>
      </c>
    </row>
    <row r="45" spans="1:4">
      <c r="A45" t="s" s="4">
        <v>1040</v>
      </c>
      <c r="B45" t="n" s="5">
        <v>-25</v>
      </c>
      <c r="C45" t="n" s="5">
        <v>-26</v>
      </c>
    </row>
    <row r="46" spans="1:4">
      <c r="A46" t="s" s="4">
        <v>1041</v>
      </c>
      <c r="B46" t="n" s="5">
        <v>-67</v>
      </c>
      <c r="C46" t="n" s="5">
        <v>-39</v>
      </c>
    </row>
    <row r="47" spans="1:4">
      <c r="A47" t="s" s="4">
        <v>982</v>
      </c>
      <c r="B47" t="n" s="5">
        <v>3</v>
      </c>
      <c r="C47" t="n" s="5">
        <v>0</v>
      </c>
    </row>
    <row r="48" spans="1:4">
      <c r="A48" t="s" s="4">
        <v>1042</v>
      </c>
      <c r="B48" t="n" s="5">
        <v>554</v>
      </c>
      <c r="C48" t="n" s="5">
        <v>616</v>
      </c>
      <c r="D48" t="n" s="5">
        <v>596</v>
      </c>
    </row>
    <row r="49" spans="1:4">
      <c r="A49" t="s" s="3">
        <v>1043</v>
      </c>
    </row>
    <row r="50" spans="1:4">
      <c r="A50" t="s" s="4">
        <v>1044</v>
      </c>
      <c r="B50" t="n" s="5">
        <v>60</v>
      </c>
      <c r="C50" t="n" s="5">
        <v>51</v>
      </c>
    </row>
    <row r="51" spans="1:4">
      <c r="A51" t="s" s="4">
        <v>1045</v>
      </c>
      <c r="B51" t="n" s="5">
        <v>6</v>
      </c>
      <c r="C51" t="n" s="5">
        <v>12</v>
      </c>
    </row>
    <row r="52" spans="1:4">
      <c r="A52" t="s" s="4">
        <v>1046</v>
      </c>
      <c r="B52" t="n" s="5">
        <v>25</v>
      </c>
      <c r="C52" t="n" s="5">
        <v>27</v>
      </c>
      <c r="D52" t="n" s="5">
        <v>25</v>
      </c>
    </row>
    <row r="53" spans="1:4">
      <c r="A53" t="s" s="4">
        <v>1038</v>
      </c>
      <c r="B53" t="n" s="5">
        <v>0</v>
      </c>
      <c r="C53" t="n" s="5">
        <v>0</v>
      </c>
    </row>
    <row r="54" spans="1:4">
      <c r="A54" t="s" s="4">
        <v>1040</v>
      </c>
      <c r="B54" t="n" s="5">
        <v>-25</v>
      </c>
      <c r="C54" t="n" s="5">
        <v>-26</v>
      </c>
    </row>
    <row r="55" spans="1:4">
      <c r="A55" t="s" s="4">
        <v>1041</v>
      </c>
      <c r="B55" t="n" s="5">
        <v>-6</v>
      </c>
      <c r="C55" t="n" s="5">
        <v>-4</v>
      </c>
    </row>
    <row r="56" spans="1:4">
      <c r="A56" t="s" s="4">
        <v>982</v>
      </c>
      <c r="B56" t="n" s="5">
        <v>-1</v>
      </c>
      <c r="C56" t="n" s="5">
        <v>0</v>
      </c>
    </row>
    <row r="57" spans="1:4">
      <c r="A57" t="s" s="4">
        <v>1047</v>
      </c>
      <c r="B57" t="n" s="5">
        <v>59</v>
      </c>
      <c r="C57" t="n" s="5">
        <v>60</v>
      </c>
      <c r="D57" t="n" s="5">
        <v>51</v>
      </c>
    </row>
    <row r="58" spans="1:4">
      <c r="A58" t="s" s="4">
        <v>1048</v>
      </c>
      <c r="B58" t="n" s="5">
        <v>1</v>
      </c>
      <c r="C58" t="n" s="5">
        <v>1</v>
      </c>
    </row>
    <row r="59" spans="1:4">
      <c r="A59" t="s" s="4">
        <v>1049</v>
      </c>
      <c r="B59" t="n" s="5">
        <v>-25</v>
      </c>
      <c r="C59" t="n" s="5">
        <v>-27</v>
      </c>
    </row>
    <row r="60" spans="1:4">
      <c r="A60" t="s" s="4">
        <v>1050</v>
      </c>
      <c r="B60" t="n" s="5">
        <v>-471</v>
      </c>
      <c r="C60" t="n" s="5">
        <v>-530</v>
      </c>
    </row>
    <row r="61" spans="1:4">
      <c r="A61" t="s" s="4">
        <v>1051</v>
      </c>
      <c r="B61" t="n" s="5">
        <v>-495</v>
      </c>
      <c r="C61" t="n" s="5">
        <v>-556</v>
      </c>
    </row>
    <row r="62" spans="1:4">
      <c r="A62" t="s" s="4">
        <v>1052</v>
      </c>
      <c r="B62" t="n" s="5">
        <v>0</v>
      </c>
      <c r="C62" t="n" s="5">
        <v>0</v>
      </c>
    </row>
    <row r="63" spans="1:4">
      <c r="A63" t="s" s="4">
        <v>1053</v>
      </c>
      <c r="B63" t="n" s="5">
        <v>136</v>
      </c>
      <c r="C63" t="n" s="5">
        <v>142</v>
      </c>
    </row>
    <row r="64" spans="1:4">
      <c r="A64" t="s" s="4">
        <v>1051</v>
      </c>
      <c r="B64" t="n" s="5">
        <v>136</v>
      </c>
      <c r="C64" t="n" s="5">
        <v>142</v>
      </c>
    </row>
    <row r="65" spans="1:4">
      <c r="A65" t="s" s="4">
        <v>365</v>
      </c>
    </row>
    <row r="66" spans="1:4">
      <c r="A66" t="s" s="3">
        <v>339</v>
      </c>
    </row>
    <row r="67" spans="1:4">
      <c r="A67" t="s" s="4">
        <v>1033</v>
      </c>
      <c r="B67" t="n" s="5">
        <v>0</v>
      </c>
      <c r="C67" t="n" s="5">
        <v>0</v>
      </c>
      <c r="D67" t="n" s="5">
        <v>-11</v>
      </c>
    </row>
    <row r="68" spans="1:4">
      <c r="A68" t="s" s="3">
        <v>1034</v>
      </c>
    </row>
    <row r="69" spans="1:4">
      <c r="A69" t="s" s="4">
        <v>1035</v>
      </c>
      <c r="B69" t="n" s="5">
        <v>486</v>
      </c>
      <c r="C69" t="n" s="5">
        <v>500</v>
      </c>
    </row>
    <row r="70" spans="1:4">
      <c r="A70" t="s" s="4">
        <v>1036</v>
      </c>
      <c r="B70" t="n" s="5">
        <v>2</v>
      </c>
      <c r="C70" t="n" s="5">
        <v>2</v>
      </c>
      <c r="D70" t="n" s="5">
        <v>3</v>
      </c>
    </row>
    <row r="71" spans="1:4">
      <c r="A71" t="s" s="4">
        <v>1037</v>
      </c>
      <c r="B71" t="n" s="5">
        <v>19</v>
      </c>
      <c r="C71" t="n" s="5">
        <v>22</v>
      </c>
      <c r="D71" t="n" s="5">
        <v>20</v>
      </c>
    </row>
    <row r="72" spans="1:4">
      <c r="A72" t="s" s="4">
        <v>1038</v>
      </c>
      <c r="B72" t="n" s="5">
        <v>13</v>
      </c>
      <c r="C72" t="n" s="5">
        <v>13</v>
      </c>
    </row>
    <row r="73" spans="1:4">
      <c r="A73" t="s" s="4">
        <v>1039</v>
      </c>
      <c r="B73" t="n" s="5">
        <v>-62</v>
      </c>
      <c r="C73" t="n" s="5">
        <v>-3</v>
      </c>
    </row>
    <row r="74" spans="1:4">
      <c r="A74" t="s" s="4">
        <v>974</v>
      </c>
      <c r="B74" t="n" s="5">
        <v>-14</v>
      </c>
      <c r="C74" t="n" s="5">
        <v>14</v>
      </c>
    </row>
    <row r="75" spans="1:4">
      <c r="A75" t="s" s="4">
        <v>1040</v>
      </c>
      <c r="B75" t="n" s="5">
        <v>-56</v>
      </c>
      <c r="C75" t="n" s="5">
        <v>-62</v>
      </c>
    </row>
    <row r="76" spans="1:4">
      <c r="A76" t="s" s="4">
        <v>1041</v>
      </c>
      <c r="B76" t="n" s="5">
        <v>0</v>
      </c>
      <c r="C76" t="n" s="5">
        <v>0</v>
      </c>
    </row>
    <row r="77" spans="1:4">
      <c r="A77" t="s" s="4">
        <v>982</v>
      </c>
      <c r="B77" t="n" s="5">
        <v>0</v>
      </c>
      <c r="C77" t="n" s="5">
        <v>0</v>
      </c>
    </row>
    <row r="78" spans="1:4">
      <c r="A78" t="s" s="4">
        <v>1042</v>
      </c>
      <c r="B78" t="n" s="5">
        <v>388</v>
      </c>
      <c r="C78" t="n" s="5">
        <v>486</v>
      </c>
      <c r="D78" t="n" s="5">
        <v>500</v>
      </c>
    </row>
    <row r="79" spans="1:4">
      <c r="A79" t="s" s="3">
        <v>1043</v>
      </c>
    </row>
    <row r="80" spans="1:4">
      <c r="A80" t="s" s="4">
        <v>1044</v>
      </c>
      <c r="B80" t="n" s="5">
        <v>173</v>
      </c>
      <c r="C80" t="n" s="5">
        <v>164</v>
      </c>
    </row>
    <row r="81" spans="1:4">
      <c r="A81" t="s" s="4">
        <v>1045</v>
      </c>
      <c r="B81" t="n" s="5">
        <v>1</v>
      </c>
      <c r="C81" t="n" s="5">
        <v>13</v>
      </c>
    </row>
    <row r="82" spans="1:4">
      <c r="A82" t="s" s="4">
        <v>1046</v>
      </c>
      <c r="B82" t="n" s="5">
        <v>28</v>
      </c>
      <c r="C82" t="n" s="5">
        <v>45</v>
      </c>
    </row>
    <row r="83" spans="1:4">
      <c r="A83" t="s" s="4">
        <v>1038</v>
      </c>
      <c r="B83" t="n" s="5">
        <v>13</v>
      </c>
      <c r="C83" t="n" s="5">
        <v>13</v>
      </c>
    </row>
    <row r="84" spans="1:4">
      <c r="A84" t="s" s="4">
        <v>1040</v>
      </c>
      <c r="B84" t="n" s="5">
        <v>-56</v>
      </c>
      <c r="C84" t="n" s="5">
        <v>-62</v>
      </c>
    </row>
    <row r="85" spans="1:4">
      <c r="A85" t="s" s="4">
        <v>1041</v>
      </c>
      <c r="B85" t="n" s="5">
        <v>0</v>
      </c>
      <c r="C85" t="n" s="5">
        <v>0</v>
      </c>
    </row>
    <row r="86" spans="1:4">
      <c r="A86" t="s" s="4">
        <v>982</v>
      </c>
      <c r="B86" t="n" s="5">
        <v>0</v>
      </c>
      <c r="C86" t="n" s="5">
        <v>0</v>
      </c>
    </row>
    <row r="87" spans="1:4">
      <c r="A87" t="s" s="4">
        <v>1047</v>
      </c>
      <c r="B87" t="n" s="5">
        <v>159</v>
      </c>
      <c r="C87" t="n" s="5">
        <v>173</v>
      </c>
      <c r="D87" t="n" s="6">
        <v>164</v>
      </c>
    </row>
    <row r="88" spans="1:4">
      <c r="A88" t="s" s="4">
        <v>1048</v>
      </c>
      <c r="B88" t="n" s="5">
        <v>0</v>
      </c>
      <c r="C88" t="n" s="5">
        <v>0</v>
      </c>
    </row>
    <row r="89" spans="1:4">
      <c r="A89" t="s" s="4">
        <v>1049</v>
      </c>
      <c r="B89" t="n" s="5">
        <v>-35</v>
      </c>
      <c r="C89" t="n" s="5">
        <v>-40</v>
      </c>
    </row>
    <row r="90" spans="1:4">
      <c r="A90" t="s" s="4">
        <v>1050</v>
      </c>
      <c r="B90" t="n" s="5">
        <v>-194</v>
      </c>
      <c r="C90" t="n" s="5">
        <v>-273</v>
      </c>
    </row>
    <row r="91" spans="1:4">
      <c r="A91" t="s" s="4">
        <v>1051</v>
      </c>
      <c r="B91" t="n" s="5">
        <v>-229</v>
      </c>
      <c r="C91" t="n" s="5">
        <v>-313</v>
      </c>
    </row>
    <row r="92" spans="1:4">
      <c r="A92" t="s" s="4">
        <v>1052</v>
      </c>
      <c r="B92" t="n" s="5">
        <v>-101</v>
      </c>
      <c r="C92" t="n" s="5">
        <v>-52</v>
      </c>
    </row>
    <row r="93" spans="1:4">
      <c r="A93" t="s" s="4">
        <v>1053</v>
      </c>
      <c r="B93" t="n" s="5">
        <v>70</v>
      </c>
      <c r="C93" t="n" s="5">
        <v>81</v>
      </c>
    </row>
    <row r="94" spans="1:4">
      <c r="A94" t="s" s="4">
        <v>1051</v>
      </c>
      <c r="B94" t="n" s="6">
        <v>-31</v>
      </c>
      <c r="C94" t="n" s="6">
        <v>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1054</v>
      </c>
      <c r="B1" t="s" s="2">
        <v>2</v>
      </c>
      <c r="C1" t="s" s="2">
        <v>30</v>
      </c>
    </row>
    <row r="2" spans="1:3">
      <c r="A2" t="s" s="4">
        <v>360</v>
      </c>
    </row>
    <row r="3" spans="1:3">
      <c r="A3" t="s" s="3">
        <v>339</v>
      </c>
    </row>
    <row r="4" spans="1:3">
      <c r="A4" t="s" s="4">
        <v>1055</v>
      </c>
      <c r="B4" t="n" s="6">
        <v>3444</v>
      </c>
      <c r="C4" t="n" s="6">
        <v>3333</v>
      </c>
    </row>
    <row r="5" spans="1:3">
      <c r="A5" t="s" s="4">
        <v>1056</v>
      </c>
      <c r="B5" t="n" s="5">
        <v>3444</v>
      </c>
      <c r="C5" t="n" s="5">
        <v>3333</v>
      </c>
    </row>
    <row r="6" spans="1:3">
      <c r="A6" t="s" s="4">
        <v>1057</v>
      </c>
      <c r="B6" t="n" s="5">
        <v>3444</v>
      </c>
      <c r="C6" t="n" s="5">
        <v>3333</v>
      </c>
    </row>
    <row r="7" spans="1:3">
      <c r="A7" t="s" s="4">
        <v>1058</v>
      </c>
      <c r="B7" t="n" s="5">
        <v>2218</v>
      </c>
      <c r="C7" t="n" s="5">
        <v>2321</v>
      </c>
    </row>
    <row r="8" spans="1:3">
      <c r="A8" t="s" s="4">
        <v>363</v>
      </c>
    </row>
    <row r="9" spans="1:3">
      <c r="A9" t="s" s="3">
        <v>339</v>
      </c>
    </row>
    <row r="10" spans="1:3">
      <c r="A10" t="s" s="4">
        <v>1055</v>
      </c>
      <c r="B10" t="n" s="5">
        <v>542</v>
      </c>
      <c r="C10" t="n" s="5">
        <v>599</v>
      </c>
    </row>
    <row r="11" spans="1:3">
      <c r="A11" t="s" s="4">
        <v>1056</v>
      </c>
      <c r="B11" t="n" s="5">
        <v>549</v>
      </c>
      <c r="C11" t="n" s="5">
        <v>612</v>
      </c>
    </row>
    <row r="12" spans="1:3">
      <c r="A12" t="s" s="4">
        <v>1057</v>
      </c>
      <c r="B12" t="n" s="5">
        <v>537</v>
      </c>
      <c r="C12" t="n" s="5">
        <v>595</v>
      </c>
    </row>
    <row r="13" spans="1:3">
      <c r="A13" t="s" s="4">
        <v>1058</v>
      </c>
      <c r="B13" t="n" s="6">
        <v>53</v>
      </c>
      <c r="C13" t="n" s="6">
        <v>5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2"/>
    <col customWidth="1" max="2" min="2" width="21"/>
  </cols>
  <sheetData>
    <row r="1" spans="1:2">
      <c r="A1" t="s" s="1">
        <v>1059</v>
      </c>
      <c r="B1" t="s" s="2">
        <v>530</v>
      </c>
    </row>
    <row r="2" spans="1:2">
      <c r="A2" t="s" s="4">
        <v>360</v>
      </c>
    </row>
    <row r="3" spans="1:2">
      <c r="A3" t="s" s="3">
        <v>339</v>
      </c>
    </row>
    <row r="4" spans="1:2">
      <c r="A4" t="n" s="5">
        <v>2015</v>
      </c>
      <c r="B4" t="n" s="6">
        <v>218</v>
      </c>
    </row>
    <row r="5" spans="1:2">
      <c r="A5" t="n" s="5">
        <v>2016</v>
      </c>
      <c r="B5" t="n" s="5">
        <v>217</v>
      </c>
    </row>
    <row r="6" spans="1:2">
      <c r="A6" t="n" s="5">
        <v>2017</v>
      </c>
      <c r="B6" t="n" s="5">
        <v>216</v>
      </c>
    </row>
    <row r="7" spans="1:2">
      <c r="A7" t="n" s="5">
        <v>2018</v>
      </c>
      <c r="B7" t="n" s="5">
        <v>216</v>
      </c>
    </row>
    <row r="8" spans="1:2">
      <c r="A8" t="n" s="5">
        <v>2019</v>
      </c>
      <c r="B8" t="n" s="5">
        <v>216</v>
      </c>
    </row>
    <row r="9" spans="1:2">
      <c r="A9" t="s" s="4">
        <v>1060</v>
      </c>
      <c r="B9" t="n" s="5">
        <v>1072</v>
      </c>
    </row>
    <row r="10" spans="1:2">
      <c r="A10" t="s" s="4">
        <v>1061</v>
      </c>
      <c r="B10" t="n" s="5">
        <v>2155</v>
      </c>
    </row>
    <row r="11" spans="1:2">
      <c r="A11" t="s" s="4">
        <v>363</v>
      </c>
    </row>
    <row r="12" spans="1:2">
      <c r="A12" t="s" s="3">
        <v>339</v>
      </c>
    </row>
    <row r="13" spans="1:2">
      <c r="A13" t="n" s="5">
        <v>2015</v>
      </c>
      <c r="B13" t="n" s="5">
        <v>26</v>
      </c>
    </row>
    <row r="14" spans="1:2">
      <c r="A14" t="n" s="5">
        <v>2016</v>
      </c>
      <c r="B14" t="n" s="5">
        <v>24</v>
      </c>
    </row>
    <row r="15" spans="1:2">
      <c r="A15" t="n" s="5">
        <v>2017</v>
      </c>
      <c r="B15" t="n" s="5">
        <v>24</v>
      </c>
    </row>
    <row r="16" spans="1:2">
      <c r="A16" t="n" s="5">
        <v>2018</v>
      </c>
      <c r="B16" t="n" s="5">
        <v>25</v>
      </c>
    </row>
    <row r="17" spans="1:2">
      <c r="A17" t="n" s="5">
        <v>2019</v>
      </c>
      <c r="B17" t="n" s="5">
        <v>23</v>
      </c>
    </row>
    <row r="18" spans="1:2">
      <c r="A18" t="s" s="4">
        <v>1060</v>
      </c>
      <c r="B18" t="n" s="5">
        <v>128</v>
      </c>
    </row>
    <row r="19" spans="1:2">
      <c r="A19" t="s" s="4">
        <v>1061</v>
      </c>
      <c r="B19" t="n" s="5">
        <v>250</v>
      </c>
    </row>
    <row r="20" spans="1:2">
      <c r="A20" t="s" s="4">
        <v>996</v>
      </c>
    </row>
    <row r="21" spans="1:2">
      <c r="A21" t="s" s="3">
        <v>339</v>
      </c>
    </row>
    <row r="22" spans="1:2">
      <c r="A22" t="n" s="5">
        <v>2015</v>
      </c>
      <c r="B22" t="n" s="5">
        <v>40</v>
      </c>
    </row>
    <row r="23" spans="1:2">
      <c r="A23" t="n" s="5">
        <v>2016</v>
      </c>
      <c r="B23" t="n" s="5">
        <v>25</v>
      </c>
    </row>
    <row r="24" spans="1:2">
      <c r="A24" t="n" s="5">
        <v>2017</v>
      </c>
      <c r="B24" t="n" s="5">
        <v>20</v>
      </c>
    </row>
    <row r="25" spans="1:2">
      <c r="A25" t="n" s="5">
        <v>2018</v>
      </c>
      <c r="B25" t="n" s="5">
        <v>20</v>
      </c>
    </row>
    <row r="26" spans="1:2">
      <c r="A26" t="n" s="5">
        <v>2019</v>
      </c>
      <c r="B26" t="n" s="5">
        <v>20</v>
      </c>
    </row>
    <row r="27" spans="1:2">
      <c r="A27" t="s" s="4">
        <v>1060</v>
      </c>
      <c r="B27" t="n" s="5">
        <v>103</v>
      </c>
    </row>
    <row r="28" spans="1:2">
      <c r="A28" t="s" s="4">
        <v>1061</v>
      </c>
      <c r="B28" t="n" s="5">
        <v>228</v>
      </c>
    </row>
    <row r="29" spans="1:2">
      <c r="A29" t="s" s="4">
        <v>1062</v>
      </c>
    </row>
    <row r="30" spans="1:2">
      <c r="A30" t="s" s="3">
        <v>339</v>
      </c>
    </row>
    <row r="31" spans="1:2">
      <c r="A31" t="n" s="5">
        <v>2015</v>
      </c>
      <c r="B31" t="n" s="5">
        <v>2</v>
      </c>
    </row>
    <row r="32" spans="1:2">
      <c r="A32" t="n" s="5">
        <v>2016</v>
      </c>
      <c r="B32" t="n" s="5">
        <v>1</v>
      </c>
    </row>
    <row r="33" spans="1:2">
      <c r="A33" t="n" s="5">
        <v>2017</v>
      </c>
      <c r="B33" t="n" s="5">
        <v>0</v>
      </c>
    </row>
    <row r="34" spans="1:2">
      <c r="A34" t="n" s="5">
        <v>2018</v>
      </c>
      <c r="B34" t="n" s="5">
        <v>0</v>
      </c>
    </row>
    <row r="35" spans="1:2">
      <c r="A35" t="n" s="5">
        <v>2019</v>
      </c>
      <c r="B35" t="n" s="5">
        <v>0</v>
      </c>
    </row>
    <row r="36" spans="1:2">
      <c r="A36" t="s" s="4">
        <v>1060</v>
      </c>
      <c r="B36" t="n" s="5">
        <v>1</v>
      </c>
    </row>
    <row r="37" spans="1:2">
      <c r="A37" t="s" s="4">
        <v>1061</v>
      </c>
      <c r="B37" t="n" s="6">
        <v>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t="s" s="1">
        <v>1063</v>
      </c>
      <c r="B1" t="s" s="2">
        <v>1</v>
      </c>
    </row>
    <row r="2" spans="1:4">
      <c r="B2" t="s" s="2">
        <v>2</v>
      </c>
      <c r="C2" t="s" s="2">
        <v>30</v>
      </c>
      <c r="D2" t="s" s="2">
        <v>31</v>
      </c>
    </row>
    <row r="3" spans="1:4">
      <c r="A3" t="s" s="3">
        <v>1064</v>
      </c>
    </row>
    <row r="4" spans="1:4">
      <c r="A4" t="s" s="4">
        <v>1033</v>
      </c>
      <c r="B4" t="n" s="6">
        <v>0</v>
      </c>
      <c r="C4" t="n" s="6">
        <v>0</v>
      </c>
      <c r="D4" t="n" s="6">
        <v>-9</v>
      </c>
    </row>
    <row r="5" spans="1:4">
      <c r="A5" t="s" s="4">
        <v>1065</v>
      </c>
    </row>
    <row r="6" spans="1:4">
      <c r="A6" t="s" s="3">
        <v>1064</v>
      </c>
    </row>
    <row r="7" spans="1:4">
      <c r="A7" t="s" s="4">
        <v>1036</v>
      </c>
      <c r="B7" t="n" s="5">
        <v>2</v>
      </c>
      <c r="C7" t="n" s="5">
        <v>2</v>
      </c>
      <c r="D7" t="n" s="5">
        <v>3</v>
      </c>
    </row>
    <row r="8" spans="1:4">
      <c r="A8" t="s" s="4">
        <v>1037</v>
      </c>
      <c r="B8" t="n" s="5">
        <v>19</v>
      </c>
      <c r="C8" t="n" s="5">
        <v>22</v>
      </c>
      <c r="D8" t="n" s="5">
        <v>20</v>
      </c>
    </row>
    <row r="9" spans="1:4">
      <c r="A9" t="s" s="4">
        <v>1066</v>
      </c>
      <c r="B9" t="n" s="5">
        <v>-10</v>
      </c>
      <c r="C9" t="n" s="5">
        <v>-11</v>
      </c>
      <c r="D9" t="n" s="5">
        <v>-10</v>
      </c>
    </row>
    <row r="10" spans="1:4">
      <c r="A10" t="s" s="4">
        <v>1067</v>
      </c>
      <c r="B10" t="n" s="5">
        <v>-13</v>
      </c>
      <c r="C10" t="n" s="5">
        <v>-13</v>
      </c>
      <c r="D10" t="n" s="5">
        <v>-14</v>
      </c>
    </row>
    <row r="11" spans="1:4">
      <c r="A11" t="s" s="4">
        <v>1068</v>
      </c>
      <c r="B11" t="n" s="5">
        <v>5</v>
      </c>
      <c r="C11" t="n" s="5">
        <v>4</v>
      </c>
      <c r="D11" t="n" s="5">
        <v>7</v>
      </c>
    </row>
    <row r="12" spans="1:4">
      <c r="A12" t="s" s="4">
        <v>1033</v>
      </c>
      <c r="B12" t="n" s="5">
        <v>0</v>
      </c>
      <c r="C12" t="n" s="5">
        <v>0</v>
      </c>
      <c r="D12" t="n" s="5">
        <v>-11</v>
      </c>
    </row>
    <row r="13" spans="1:4">
      <c r="A13" t="s" s="4">
        <v>1069</v>
      </c>
      <c r="B13" t="n" s="5">
        <v>3</v>
      </c>
      <c r="C13" t="n" s="5">
        <v>4</v>
      </c>
      <c r="D13" t="n" s="5">
        <v>-5</v>
      </c>
    </row>
    <row r="14" spans="1:4">
      <c r="A14" t="s" s="4">
        <v>360</v>
      </c>
    </row>
    <row r="15" spans="1:4">
      <c r="A15" t="s" s="3">
        <v>1064</v>
      </c>
    </row>
    <row r="16" spans="1:4">
      <c r="A16" t="s" s="4">
        <v>1036</v>
      </c>
      <c r="B16" t="n" s="5">
        <v>5</v>
      </c>
      <c r="C16" t="n" s="5">
        <v>5</v>
      </c>
      <c r="D16" t="n" s="5">
        <v>6</v>
      </c>
    </row>
    <row r="17" spans="1:4">
      <c r="A17" t="s" s="4">
        <v>1037</v>
      </c>
      <c r="B17" t="n" s="5">
        <v>136</v>
      </c>
      <c r="C17" t="n" s="5">
        <v>145</v>
      </c>
      <c r="D17" t="n" s="5">
        <v>137</v>
      </c>
    </row>
    <row r="18" spans="1:4">
      <c r="A18" t="s" s="4">
        <v>1066</v>
      </c>
      <c r="B18" t="n" s="5">
        <v>-179</v>
      </c>
      <c r="C18" t="n" s="5">
        <v>-168</v>
      </c>
      <c r="D18" t="n" s="5">
        <v>-162</v>
      </c>
    </row>
    <row r="19" spans="1:4">
      <c r="A19" t="s" s="4">
        <v>1067</v>
      </c>
      <c r="B19" t="n" s="5">
        <v>1</v>
      </c>
      <c r="C19" t="n" s="5">
        <v>1</v>
      </c>
      <c r="D19" t="n" s="5">
        <v>1</v>
      </c>
    </row>
    <row r="20" spans="1:4">
      <c r="A20" t="s" s="4">
        <v>1068</v>
      </c>
      <c r="B20" t="n" s="5">
        <v>97</v>
      </c>
      <c r="C20" t="n" s="5">
        <v>82</v>
      </c>
      <c r="D20" t="n" s="5">
        <v>120</v>
      </c>
    </row>
    <row r="21" spans="1:4">
      <c r="A21" t="s" s="4">
        <v>1033</v>
      </c>
      <c r="B21" t="n" s="5">
        <v>0</v>
      </c>
      <c r="C21" t="n" s="5">
        <v>0</v>
      </c>
      <c r="D21" t="n" s="5">
        <v>2</v>
      </c>
    </row>
    <row r="22" spans="1:4">
      <c r="A22" t="s" s="4">
        <v>1069</v>
      </c>
      <c r="B22" t="n" s="5">
        <v>60</v>
      </c>
      <c r="C22" t="n" s="5">
        <v>65</v>
      </c>
      <c r="D22" t="n" s="5">
        <v>104</v>
      </c>
    </row>
    <row r="23" spans="1:4">
      <c r="A23" t="s" s="4">
        <v>363</v>
      </c>
    </row>
    <row r="24" spans="1:4">
      <c r="A24" t="s" s="3">
        <v>1064</v>
      </c>
    </row>
    <row r="25" spans="1:4">
      <c r="A25" t="s" s="4">
        <v>1036</v>
      </c>
      <c r="B25" t="n" s="5">
        <v>7</v>
      </c>
      <c r="C25" t="n" s="5">
        <v>7</v>
      </c>
      <c r="D25" t="n" s="5">
        <v>7</v>
      </c>
    </row>
    <row r="26" spans="1:4">
      <c r="A26" t="s" s="4">
        <v>1037</v>
      </c>
      <c r="B26" t="n" s="5">
        <v>15</v>
      </c>
      <c r="C26" t="n" s="5">
        <v>21</v>
      </c>
      <c r="D26" t="n" s="5">
        <v>21</v>
      </c>
    </row>
    <row r="27" spans="1:4">
      <c r="A27" t="s" s="4">
        <v>1066</v>
      </c>
      <c r="B27" t="n" s="5">
        <v>-2</v>
      </c>
      <c r="C27" t="n" s="5">
        <v>-2</v>
      </c>
      <c r="D27" t="n" s="5">
        <v>-2</v>
      </c>
    </row>
    <row r="28" spans="1:4">
      <c r="A28" t="s" s="4">
        <v>1067</v>
      </c>
      <c r="B28" t="n" s="5">
        <v>0</v>
      </c>
      <c r="C28" t="n" s="5">
        <v>0</v>
      </c>
      <c r="D28" t="n" s="5">
        <v>0</v>
      </c>
    </row>
    <row r="29" spans="1:4">
      <c r="A29" t="s" s="4">
        <v>1068</v>
      </c>
      <c r="B29" t="n" s="5">
        <v>7</v>
      </c>
      <c r="C29" t="n" s="5">
        <v>4</v>
      </c>
      <c r="D29" t="n" s="5">
        <v>5</v>
      </c>
    </row>
    <row r="30" spans="1:4">
      <c r="A30" t="s" s="4">
        <v>1033</v>
      </c>
      <c r="B30" t="n" s="5">
        <v>0</v>
      </c>
      <c r="C30" t="n" s="5">
        <v>0</v>
      </c>
      <c r="D30" t="n" s="5">
        <v>0</v>
      </c>
    </row>
    <row r="31" spans="1:4">
      <c r="A31" t="s" s="4">
        <v>1069</v>
      </c>
      <c r="B31" t="n" s="6">
        <v>27</v>
      </c>
      <c r="C31" t="n" s="6">
        <v>30</v>
      </c>
      <c r="D31" t="n" s="6">
        <v>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70</v>
      </c>
      <c r="B1" t="s" s="2">
        <v>1</v>
      </c>
    </row>
    <row r="2" spans="1:4">
      <c r="B2" t="s" s="2">
        <v>2</v>
      </c>
      <c r="C2" t="s" s="2">
        <v>30</v>
      </c>
      <c r="D2" t="s" s="2">
        <v>31</v>
      </c>
    </row>
    <row r="3" spans="1:4">
      <c r="A3" t="s" s="3">
        <v>339</v>
      </c>
    </row>
    <row r="4" spans="1:4">
      <c r="A4" t="s" s="4">
        <v>1071</v>
      </c>
      <c r="B4" t="n" s="6">
        <v>218</v>
      </c>
      <c r="C4" t="n" s="6">
        <v>201</v>
      </c>
      <c r="D4" t="n" s="6">
        <v>-160</v>
      </c>
    </row>
    <row r="5" spans="1:4">
      <c r="A5" t="s" s="4">
        <v>360</v>
      </c>
    </row>
    <row r="6" spans="1:4">
      <c r="A6" t="s" s="3">
        <v>339</v>
      </c>
    </row>
    <row r="7" spans="1:4">
      <c r="A7" t="s" s="4">
        <v>1072</v>
      </c>
      <c r="B7" t="n" s="5">
        <v>347</v>
      </c>
      <c r="C7" t="n" s="5">
        <v>193</v>
      </c>
    </row>
    <row r="8" spans="1:4">
      <c r="A8" t="s" s="4">
        <v>1073</v>
      </c>
      <c r="B8" t="n" s="5">
        <v>0</v>
      </c>
      <c r="C8" t="n" s="5">
        <v>0</v>
      </c>
    </row>
    <row r="9" spans="1:4">
      <c r="A9" t="s" s="4">
        <v>1074</v>
      </c>
      <c r="B9" t="n" s="5">
        <v>-1</v>
      </c>
      <c r="C9" t="n" s="5">
        <v>-1</v>
      </c>
    </row>
    <row r="10" spans="1:4">
      <c r="A10" t="s" s="4">
        <v>1075</v>
      </c>
      <c r="B10" t="n" s="5">
        <v>-97</v>
      </c>
      <c r="C10" t="n" s="5">
        <v>-82</v>
      </c>
    </row>
    <row r="11" spans="1:4">
      <c r="A11" t="s" s="4">
        <v>1071</v>
      </c>
      <c r="B11" t="n" s="5">
        <v>249</v>
      </c>
      <c r="C11" t="n" s="5">
        <v>110</v>
      </c>
    </row>
    <row r="12" spans="1:4">
      <c r="A12" t="s" s="4">
        <v>1076</v>
      </c>
      <c r="B12" t="n" s="5">
        <v>309</v>
      </c>
      <c r="C12" t="n" s="5">
        <v>175</v>
      </c>
    </row>
    <row r="13" spans="1:4">
      <c r="A13" t="s" s="4">
        <v>363</v>
      </c>
    </row>
    <row r="14" spans="1:4">
      <c r="A14" t="s" s="3">
        <v>339</v>
      </c>
    </row>
    <row r="15" spans="1:4">
      <c r="A15" t="s" s="4">
        <v>1072</v>
      </c>
      <c r="B15" t="n" s="5">
        <v>2</v>
      </c>
      <c r="C15" t="n" s="5">
        <v>49</v>
      </c>
    </row>
    <row r="16" spans="1:4">
      <c r="A16" t="s" s="4">
        <v>1073</v>
      </c>
      <c r="B16" t="n" s="5">
        <v>-1</v>
      </c>
      <c r="C16" t="n" s="5">
        <v>0</v>
      </c>
    </row>
    <row r="17" spans="1:4">
      <c r="A17" t="s" s="4">
        <v>1074</v>
      </c>
      <c r="B17" t="n" s="5">
        <v>0</v>
      </c>
      <c r="C17" t="n" s="5">
        <v>0</v>
      </c>
    </row>
    <row r="18" spans="1:4">
      <c r="A18" t="s" s="4">
        <v>1075</v>
      </c>
      <c r="B18" t="n" s="5">
        <v>-7</v>
      </c>
      <c r="C18" t="n" s="5">
        <v>-4</v>
      </c>
    </row>
    <row r="19" spans="1:4">
      <c r="A19" t="s" s="4">
        <v>1071</v>
      </c>
      <c r="B19" t="n" s="5">
        <v>-6</v>
      </c>
      <c r="C19" t="n" s="5">
        <v>45</v>
      </c>
    </row>
    <row r="20" spans="1:4">
      <c r="A20" t="s" s="4">
        <v>1076</v>
      </c>
      <c r="B20" t="n" s="5">
        <v>21</v>
      </c>
      <c r="C20" t="n" s="5">
        <v>75</v>
      </c>
    </row>
    <row r="21" spans="1:4">
      <c r="A21" t="s" s="4">
        <v>365</v>
      </c>
    </row>
    <row r="22" spans="1:4">
      <c r="A22" t="s" s="3">
        <v>339</v>
      </c>
    </row>
    <row r="23" spans="1:4">
      <c r="A23" t="s" s="4">
        <v>1072</v>
      </c>
      <c r="B23" t="n" s="5">
        <v>-6</v>
      </c>
      <c r="C23" t="n" s="5">
        <v>12</v>
      </c>
    </row>
    <row r="24" spans="1:4">
      <c r="A24" t="s" s="4">
        <v>1073</v>
      </c>
      <c r="B24" t="n" s="5">
        <v>-62</v>
      </c>
      <c r="C24" t="n" s="5">
        <v>-3</v>
      </c>
    </row>
    <row r="25" spans="1:4">
      <c r="A25" t="s" s="4">
        <v>1074</v>
      </c>
      <c r="B25" t="n" s="5">
        <v>13</v>
      </c>
      <c r="C25" t="n" s="5">
        <v>13</v>
      </c>
    </row>
    <row r="26" spans="1:4">
      <c r="A26" t="s" s="4">
        <v>1075</v>
      </c>
      <c r="B26" t="n" s="5">
        <v>-5</v>
      </c>
      <c r="C26" t="n" s="5">
        <v>-4</v>
      </c>
    </row>
    <row r="27" spans="1:4">
      <c r="A27" t="s" s="4">
        <v>1071</v>
      </c>
      <c r="B27" t="n" s="5">
        <v>-60</v>
      </c>
      <c r="C27" t="n" s="5">
        <v>18</v>
      </c>
    </row>
    <row r="28" spans="1:4">
      <c r="A28" t="s" s="4">
        <v>1076</v>
      </c>
      <c r="B28" t="n" s="6">
        <v>-57</v>
      </c>
      <c r="C28" t="n" s="6">
        <v>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21"/>
  </cols>
  <sheetData>
    <row r="1" spans="1:2">
      <c r="A1" t="s" s="1">
        <v>1077</v>
      </c>
      <c r="B1" t="s" s="2">
        <v>1</v>
      </c>
    </row>
    <row r="2" spans="1:2">
      <c r="B2" t="s" s="2">
        <v>530</v>
      </c>
    </row>
    <row r="3" spans="1:2">
      <c r="A3" t="s" s="4">
        <v>360</v>
      </c>
    </row>
    <row r="4" spans="1:2">
      <c r="A4" t="s" s="3">
        <v>339</v>
      </c>
    </row>
    <row r="5" spans="1:2">
      <c r="A5" t="s" s="4">
        <v>1067</v>
      </c>
      <c r="B5" t="n" s="6">
        <v>1</v>
      </c>
    </row>
    <row r="6" spans="1:2">
      <c r="A6" t="s" s="4">
        <v>1078</v>
      </c>
      <c r="B6" t="n" s="5">
        <v>113</v>
      </c>
    </row>
    <row r="7" spans="1:2">
      <c r="A7" t="s" s="4">
        <v>1067</v>
      </c>
      <c r="B7" t="n" s="5">
        <v>114</v>
      </c>
    </row>
    <row r="8" spans="1:2">
      <c r="A8" t="s" s="4">
        <v>363</v>
      </c>
    </row>
    <row r="9" spans="1:2">
      <c r="A9" t="s" s="3">
        <v>339</v>
      </c>
    </row>
    <row r="10" spans="1:2">
      <c r="A10" t="s" s="4">
        <v>1067</v>
      </c>
      <c r="B10" t="n" s="5">
        <v>0</v>
      </c>
    </row>
    <row r="11" spans="1:2">
      <c r="A11" t="s" s="4">
        <v>1078</v>
      </c>
      <c r="B11" t="n" s="5">
        <v>6</v>
      </c>
    </row>
    <row r="12" spans="1:2">
      <c r="A12" t="s" s="4">
        <v>1067</v>
      </c>
      <c r="B12" t="n" s="5">
        <v>6</v>
      </c>
    </row>
    <row r="13" spans="1:2">
      <c r="A13" t="s" s="4">
        <v>365</v>
      </c>
    </row>
    <row r="14" spans="1:2">
      <c r="A14" t="s" s="3">
        <v>339</v>
      </c>
    </row>
    <row r="15" spans="1:2">
      <c r="A15" t="s" s="4">
        <v>1067</v>
      </c>
      <c r="B15" t="n" s="5">
        <v>-20</v>
      </c>
    </row>
    <row r="16" spans="1:2">
      <c r="A16" t="s" s="4">
        <v>1078</v>
      </c>
      <c r="B16" t="n" s="5">
        <v>4</v>
      </c>
    </row>
    <row r="17" spans="1:2">
      <c r="A17" t="s" s="4">
        <v>1067</v>
      </c>
      <c r="B17" t="n" s="6">
        <v>-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t="s" s="1">
        <v>1079</v>
      </c>
      <c r="B1" t="s" s="2">
        <v>1</v>
      </c>
    </row>
    <row r="2" spans="1:4">
      <c r="B2" t="s" s="2">
        <v>2</v>
      </c>
      <c r="C2" t="s" s="2">
        <v>30</v>
      </c>
      <c r="D2" t="s" s="2">
        <v>31</v>
      </c>
    </row>
    <row r="3" spans="1:4">
      <c r="A3" t="s" s="4">
        <v>360</v>
      </c>
    </row>
    <row r="4" spans="1:4">
      <c r="A4" t="s" s="3">
        <v>339</v>
      </c>
    </row>
    <row r="5" spans="1:4">
      <c r="A5" t="s" s="4">
        <v>989</v>
      </c>
      <c r="B5" t="s" s="4">
        <v>981</v>
      </c>
      <c r="C5" t="s" s="4">
        <v>990</v>
      </c>
    </row>
    <row r="6" spans="1:4">
      <c r="A6" t="s" s="4">
        <v>1080</v>
      </c>
      <c r="B6" t="s" s="4">
        <v>1081</v>
      </c>
      <c r="C6" t="s" s="4">
        <v>1081</v>
      </c>
    </row>
    <row r="7" spans="1:4">
      <c r="A7" t="s" s="4">
        <v>989</v>
      </c>
      <c r="B7" t="s" s="4">
        <v>990</v>
      </c>
      <c r="C7" t="s" s="4">
        <v>1082</v>
      </c>
      <c r="D7" t="s" s="4">
        <v>1083</v>
      </c>
    </row>
    <row r="8" spans="1:4">
      <c r="A8" t="s" s="4">
        <v>1066</v>
      </c>
      <c r="B8" t="s" s="4">
        <v>984</v>
      </c>
      <c r="C8" t="s" s="4">
        <v>984</v>
      </c>
      <c r="D8" t="s" s="4">
        <v>984</v>
      </c>
    </row>
    <row r="9" spans="1:4">
      <c r="A9" t="s" s="4">
        <v>1080</v>
      </c>
      <c r="B9" t="s" s="4">
        <v>1081</v>
      </c>
      <c r="C9" t="s" s="4">
        <v>1081</v>
      </c>
      <c r="D9" t="s" s="4">
        <v>1081</v>
      </c>
    </row>
    <row r="10" spans="1:4">
      <c r="A10" t="s" s="4">
        <v>363</v>
      </c>
    </row>
    <row r="11" spans="1:4">
      <c r="A11" t="s" s="3">
        <v>339</v>
      </c>
    </row>
    <row r="12" spans="1:4">
      <c r="A12" t="s" s="4">
        <v>989</v>
      </c>
      <c r="B12" t="s" s="4">
        <v>1016</v>
      </c>
      <c r="C12" t="s" s="4">
        <v>1018</v>
      </c>
    </row>
    <row r="13" spans="1:4">
      <c r="A13" t="s" s="4">
        <v>1080</v>
      </c>
      <c r="B13" t="s" s="4">
        <v>1084</v>
      </c>
      <c r="C13" t="s" s="4">
        <v>1085</v>
      </c>
    </row>
    <row r="14" spans="1:4">
      <c r="A14" t="s" s="4">
        <v>989</v>
      </c>
      <c r="B14" t="s" s="4">
        <v>1018</v>
      </c>
      <c r="C14" t="s" s="4">
        <v>1086</v>
      </c>
      <c r="D14" t="s" s="4">
        <v>1086</v>
      </c>
    </row>
    <row r="15" spans="1:4">
      <c r="A15" t="s" s="4">
        <v>1066</v>
      </c>
      <c r="B15" t="s" s="4">
        <v>1087</v>
      </c>
      <c r="C15" t="s" s="4">
        <v>1088</v>
      </c>
      <c r="D15" t="s" s="4">
        <v>758</v>
      </c>
    </row>
    <row r="16" spans="1:4">
      <c r="A16" t="s" s="4">
        <v>1080</v>
      </c>
      <c r="B16" t="s" s="4">
        <v>1085</v>
      </c>
      <c r="C16" t="s" s="4">
        <v>1089</v>
      </c>
      <c r="D16" t="s" s="4">
        <v>1090</v>
      </c>
    </row>
    <row r="17" spans="1:4">
      <c r="A17" t="s" s="4">
        <v>365</v>
      </c>
    </row>
    <row r="18" spans="1:4">
      <c r="A18" t="s" s="3">
        <v>339</v>
      </c>
    </row>
    <row r="19" spans="1:4">
      <c r="A19" t="s" s="4">
        <v>989</v>
      </c>
      <c r="B19" t="s" s="4">
        <v>998</v>
      </c>
      <c r="C19" t="s" s="4">
        <v>1002</v>
      </c>
    </row>
    <row r="20" spans="1:4">
      <c r="A20" t="s" s="4">
        <v>1080</v>
      </c>
      <c r="B20" t="s" s="4">
        <v>1081</v>
      </c>
      <c r="C20" t="s" s="4">
        <v>1081</v>
      </c>
    </row>
    <row r="21" spans="1:4">
      <c r="A21" t="s" s="4">
        <v>989</v>
      </c>
      <c r="B21" t="s" s="4">
        <v>1002</v>
      </c>
      <c r="C21" t="s" s="4">
        <v>1091</v>
      </c>
      <c r="D21" t="s" s="4">
        <v>1092</v>
      </c>
    </row>
    <row r="22" spans="1:4">
      <c r="A22" t="s" s="4">
        <v>1066</v>
      </c>
      <c r="B22" t="s" s="4">
        <v>1000</v>
      </c>
      <c r="C22" t="s" s="4">
        <v>640</v>
      </c>
      <c r="D22" t="s" s="4">
        <v>668</v>
      </c>
    </row>
    <row r="23" spans="1:4">
      <c r="A23" t="s" s="4">
        <v>1080</v>
      </c>
      <c r="B23" t="s" s="4">
        <v>1081</v>
      </c>
      <c r="C23" t="s" s="4">
        <v>1081</v>
      </c>
      <c r="D23" t="s" s="4">
        <v>10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t="s" s="1">
        <v>1093</v>
      </c>
      <c r="B1" t="s" s="2">
        <v>1</v>
      </c>
    </row>
    <row r="2" spans="1:3">
      <c r="B2" t="s" s="2">
        <v>2</v>
      </c>
      <c r="C2" t="s" s="2">
        <v>30</v>
      </c>
    </row>
    <row r="3" spans="1:3">
      <c r="A3" t="s" s="3">
        <v>235</v>
      </c>
    </row>
    <row r="4" spans="1:3">
      <c r="A4" t="s" s="4">
        <v>1094</v>
      </c>
      <c r="B4" t="s" s="4">
        <v>1095</v>
      </c>
      <c r="C4" t="s" s="4">
        <v>1096</v>
      </c>
    </row>
    <row r="5" spans="1:3">
      <c r="A5" t="s" s="4">
        <v>1097</v>
      </c>
      <c r="B5" t="s" s="4">
        <v>1098</v>
      </c>
      <c r="C5" t="s" s="4">
        <v>1098</v>
      </c>
    </row>
    <row r="6" spans="1:3">
      <c r="A6" t="s" s="4">
        <v>1099</v>
      </c>
      <c r="B6" t="n" s="5">
        <v>2025</v>
      </c>
      <c r="C6" t="n" s="5">
        <v>2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8</v>
      </c>
      <c r="B1" t="s" s="2">
        <v>1</v>
      </c>
    </row>
    <row r="2" spans="1:4">
      <c r="B2" t="s" s="2">
        <v>2</v>
      </c>
      <c r="C2" t="s" s="2">
        <v>30</v>
      </c>
      <c r="D2" t="s" s="2">
        <v>31</v>
      </c>
    </row>
    <row r="3" spans="1:4">
      <c r="A3" t="s" s="3">
        <v>129</v>
      </c>
    </row>
    <row r="4" spans="1:4">
      <c r="A4" t="s" s="4">
        <v>122</v>
      </c>
      <c r="B4" t="n" s="6">
        <v>-144</v>
      </c>
      <c r="C4" t="n" s="6">
        <v>-231</v>
      </c>
      <c r="D4" t="n" s="6">
        <v>-364</v>
      </c>
    </row>
    <row r="5" spans="1:4">
      <c r="A5" t="s" s="4">
        <v>56</v>
      </c>
      <c r="B5" t="n" s="5">
        <v>0</v>
      </c>
      <c r="C5" t="n" s="5">
        <v>62</v>
      </c>
      <c r="D5" t="n" s="5">
        <v>-57</v>
      </c>
    </row>
    <row r="6" spans="1:4">
      <c r="A6" t="s" s="4">
        <v>130</v>
      </c>
      <c r="B6" t="n" s="5">
        <v>-144</v>
      </c>
      <c r="C6" t="n" s="5">
        <v>-293</v>
      </c>
      <c r="D6" t="n" s="5">
        <v>-307</v>
      </c>
    </row>
    <row r="7" spans="1:4">
      <c r="A7" t="s" s="3">
        <v>131</v>
      </c>
    </row>
    <row r="8" spans="1:4">
      <c r="A8" t="s" s="4">
        <v>132</v>
      </c>
      <c r="B8" t="n" s="5">
        <v>371</v>
      </c>
      <c r="C8" t="n" s="5">
        <v>434</v>
      </c>
      <c r="D8" t="n" s="5">
        <v>455</v>
      </c>
    </row>
    <row r="9" spans="1:4">
      <c r="A9" t="s" s="4">
        <v>121</v>
      </c>
      <c r="B9" t="n" s="5">
        <v>19</v>
      </c>
      <c r="C9" t="n" s="5">
        <v>25</v>
      </c>
      <c r="D9" t="n" s="5">
        <v>11</v>
      </c>
    </row>
    <row r="10" spans="1:4">
      <c r="A10" t="s" s="4">
        <v>133</v>
      </c>
      <c r="B10" t="n" s="5">
        <v>13</v>
      </c>
      <c r="C10" t="n" s="5">
        <v>14</v>
      </c>
      <c r="D10" t="n" s="5">
        <v>17</v>
      </c>
    </row>
    <row r="11" spans="1:4">
      <c r="A11" t="s" s="4">
        <v>134</v>
      </c>
      <c r="B11" t="n" s="5">
        <v>7</v>
      </c>
      <c r="C11" t="n" s="5">
        <v>5</v>
      </c>
      <c r="D11" t="n" s="5">
        <v>4</v>
      </c>
    </row>
    <row r="12" spans="1:4">
      <c r="A12" t="s" s="4">
        <v>135</v>
      </c>
      <c r="B12" t="n" s="5">
        <v>3</v>
      </c>
      <c r="C12" t="n" s="5">
        <v>3</v>
      </c>
      <c r="D12" t="n" s="5">
        <v>5</v>
      </c>
    </row>
    <row r="13" spans="1:4">
      <c r="A13" t="s" s="4">
        <v>136</v>
      </c>
      <c r="B13" t="n" s="5">
        <v>8</v>
      </c>
      <c r="C13" t="n" s="5">
        <v>2</v>
      </c>
      <c r="D13" t="n" s="5">
        <v>18</v>
      </c>
    </row>
    <row r="14" spans="1:4">
      <c r="A14" t="s" s="4">
        <v>137</v>
      </c>
      <c r="B14" t="n" s="5">
        <v>0</v>
      </c>
      <c r="C14" t="n" s="5">
        <v>0</v>
      </c>
      <c r="D14" t="n" s="5">
        <v>3</v>
      </c>
    </row>
    <row r="15" spans="1:4">
      <c r="A15" t="s" s="4">
        <v>138</v>
      </c>
      <c r="B15" t="n" s="5">
        <v>-1</v>
      </c>
      <c r="C15" t="n" s="5">
        <v>-9</v>
      </c>
      <c r="D15" t="n" s="5">
        <v>0</v>
      </c>
    </row>
    <row r="16" spans="1:4">
      <c r="A16" t="s" s="4">
        <v>139</v>
      </c>
      <c r="B16" t="n" s="5">
        <v>0</v>
      </c>
      <c r="C16" t="n" s="5">
        <v>0</v>
      </c>
      <c r="D16" t="n" s="5">
        <v>1</v>
      </c>
    </row>
    <row r="17" spans="1:4">
      <c r="A17" t="s" s="4">
        <v>140</v>
      </c>
      <c r="B17" t="n" s="5">
        <v>29</v>
      </c>
      <c r="C17" t="n" s="5">
        <v>22</v>
      </c>
      <c r="D17" t="n" s="5">
        <v>-101</v>
      </c>
    </row>
    <row r="18" spans="1:4">
      <c r="A18" t="s" s="4">
        <v>141</v>
      </c>
      <c r="B18" t="n" s="5">
        <v>-1</v>
      </c>
      <c r="C18" t="n" s="5">
        <v>0</v>
      </c>
      <c r="D18" t="n" s="5">
        <v>-1</v>
      </c>
    </row>
    <row r="19" spans="1:4">
      <c r="A19" t="s" s="4">
        <v>142</v>
      </c>
      <c r="B19" t="n" s="5">
        <v>0</v>
      </c>
      <c r="C19" t="n" s="5">
        <v>-14</v>
      </c>
      <c r="D19" t="n" s="5">
        <v>0</v>
      </c>
    </row>
    <row r="20" spans="1:4">
      <c r="A20" t="s" s="4">
        <v>143</v>
      </c>
      <c r="B20" t="n" s="5">
        <v>0</v>
      </c>
      <c r="C20" t="n" s="5">
        <v>0</v>
      </c>
      <c r="D20" t="n" s="5">
        <v>1</v>
      </c>
    </row>
    <row r="21" spans="1:4">
      <c r="A21" t="s" s="4">
        <v>144</v>
      </c>
      <c r="B21" t="n" s="5">
        <v>0</v>
      </c>
      <c r="C21" t="n" s="5">
        <v>0</v>
      </c>
      <c r="D21" t="n" s="5">
        <v>-9</v>
      </c>
    </row>
    <row r="22" spans="1:4">
      <c r="A22" t="s" s="4">
        <v>145</v>
      </c>
      <c r="B22" t="n" s="5">
        <v>-4</v>
      </c>
      <c r="C22" t="n" s="5">
        <v>-15</v>
      </c>
      <c r="D22" t="n" s="5">
        <v>-23</v>
      </c>
    </row>
    <row r="23" spans="1:4">
      <c r="A23" t="s" s="3">
        <v>146</v>
      </c>
    </row>
    <row r="24" spans="1:4">
      <c r="A24" t="s" s="4">
        <v>147</v>
      </c>
      <c r="B24" t="n" s="5">
        <v>70</v>
      </c>
      <c r="C24" t="n" s="5">
        <v>-51</v>
      </c>
      <c r="D24" t="n" s="5">
        <v>72</v>
      </c>
    </row>
    <row r="25" spans="1:4">
      <c r="A25" t="s" s="4">
        <v>77</v>
      </c>
      <c r="B25" t="n" s="5">
        <v>14</v>
      </c>
      <c r="C25" t="n" s="5">
        <v>46</v>
      </c>
      <c r="D25" t="n" s="5">
        <v>9</v>
      </c>
    </row>
    <row r="26" spans="1:4">
      <c r="A26" t="s" s="4">
        <v>88</v>
      </c>
      <c r="B26" t="n" s="5">
        <v>-27</v>
      </c>
      <c r="C26" t="n" s="5">
        <v>19</v>
      </c>
      <c r="D26" t="n" s="5">
        <v>-29</v>
      </c>
    </row>
    <row r="27" spans="1:4">
      <c r="A27" t="s" s="4">
        <v>89</v>
      </c>
      <c r="B27" t="n" s="5">
        <v>-85</v>
      </c>
      <c r="C27" t="n" s="5">
        <v>-177</v>
      </c>
      <c r="D27" t="n" s="5">
        <v>-60</v>
      </c>
    </row>
    <row r="28" spans="1:4">
      <c r="A28" t="s" s="4">
        <v>148</v>
      </c>
      <c r="B28" t="n" s="5">
        <v>-30</v>
      </c>
      <c r="C28" t="n" s="5">
        <v>42</v>
      </c>
      <c r="D28" t="n" s="5">
        <v>38</v>
      </c>
    </row>
    <row r="29" spans="1:4">
      <c r="A29" t="s" s="4">
        <v>90</v>
      </c>
      <c r="B29" t="n" s="5">
        <v>13</v>
      </c>
      <c r="C29" t="n" s="5">
        <v>24</v>
      </c>
      <c r="D29" t="n" s="5">
        <v>80</v>
      </c>
    </row>
    <row r="30" spans="1:4">
      <c r="A30" t="s" s="4">
        <v>149</v>
      </c>
      <c r="B30" t="n" s="5">
        <v>-40</v>
      </c>
      <c r="C30" t="n" s="5">
        <v>-41</v>
      </c>
      <c r="D30" t="n" s="5">
        <v>-53</v>
      </c>
    </row>
    <row r="31" spans="1:4">
      <c r="A31" t="s" s="4">
        <v>150</v>
      </c>
      <c r="B31" t="n" s="5">
        <v>215</v>
      </c>
      <c r="C31" t="n" s="5">
        <v>36</v>
      </c>
      <c r="D31" t="n" s="5">
        <v>131</v>
      </c>
    </row>
    <row r="32" spans="1:4">
      <c r="A32" t="s" s="4">
        <v>151</v>
      </c>
      <c r="B32" t="n" s="5">
        <v>0</v>
      </c>
      <c r="C32" t="n" s="5">
        <v>4</v>
      </c>
      <c r="D32" t="n" s="5">
        <v>20</v>
      </c>
    </row>
    <row r="33" spans="1:4">
      <c r="A33" t="s" s="4">
        <v>152</v>
      </c>
      <c r="B33" t="n" s="5">
        <v>215</v>
      </c>
      <c r="C33" t="n" s="5">
        <v>40</v>
      </c>
      <c r="D33" t="n" s="5">
        <v>151</v>
      </c>
    </row>
    <row r="34" spans="1:4">
      <c r="A34" t="s" s="3">
        <v>153</v>
      </c>
    </row>
    <row r="35" spans="1:4">
      <c r="A35" t="s" s="4">
        <v>154</v>
      </c>
      <c r="B35" t="n" s="5">
        <v>-124</v>
      </c>
      <c r="C35" t="n" s="5">
        <v>-134</v>
      </c>
      <c r="D35" t="n" s="5">
        <v>-110</v>
      </c>
    </row>
    <row r="36" spans="1:4">
      <c r="A36" t="s" s="4">
        <v>155</v>
      </c>
      <c r="B36" t="n" s="5">
        <v>0</v>
      </c>
      <c r="C36" t="n" s="5">
        <v>-1</v>
      </c>
      <c r="D36" t="n" s="5">
        <v>-14</v>
      </c>
    </row>
    <row r="37" spans="1:4">
      <c r="A37" t="s" s="4">
        <v>156</v>
      </c>
      <c r="B37" t="n" s="5">
        <v>-24</v>
      </c>
      <c r="C37" t="n" s="5">
        <v>-16</v>
      </c>
      <c r="D37" t="n" s="5">
        <v>-2</v>
      </c>
    </row>
    <row r="38" spans="1:4">
      <c r="A38" t="s" s="4">
        <v>157</v>
      </c>
      <c r="B38" t="n" s="5">
        <v>0</v>
      </c>
      <c r="C38" t="n" s="5">
        <v>101</v>
      </c>
      <c r="D38" t="n" s="5">
        <v>23</v>
      </c>
    </row>
    <row r="39" spans="1:4">
      <c r="A39" t="s" s="4">
        <v>158</v>
      </c>
      <c r="B39" t="n" s="5">
        <v>22</v>
      </c>
      <c r="C39" t="n" s="5">
        <v>0</v>
      </c>
      <c r="D39" t="n" s="5">
        <v>0</v>
      </c>
    </row>
    <row r="40" spans="1:4">
      <c r="A40" t="s" s="4">
        <v>159</v>
      </c>
      <c r="B40" t="n" s="5">
        <v>0</v>
      </c>
      <c r="C40" t="n" s="5">
        <v>26</v>
      </c>
      <c r="D40" t="n" s="5">
        <v>0</v>
      </c>
    </row>
    <row r="41" spans="1:4">
      <c r="A41" t="s" s="4">
        <v>160</v>
      </c>
      <c r="B41" t="n" s="5">
        <v>1</v>
      </c>
      <c r="C41" t="n" s="5">
        <v>1</v>
      </c>
      <c r="D41" t="n" s="5">
        <v>1</v>
      </c>
    </row>
    <row r="42" spans="1:4">
      <c r="A42" t="s" s="4">
        <v>161</v>
      </c>
      <c r="B42" t="n" s="5">
        <v>-1</v>
      </c>
      <c r="C42" t="n" s="5">
        <v>-10</v>
      </c>
      <c r="D42" t="n" s="5">
        <v>0</v>
      </c>
    </row>
    <row r="43" spans="1:4">
      <c r="A43" t="s" s="4">
        <v>162</v>
      </c>
      <c r="B43" t="n" s="5">
        <v>0</v>
      </c>
      <c r="C43" t="n" s="5">
        <v>0</v>
      </c>
      <c r="D43" t="n" s="5">
        <v>-10</v>
      </c>
    </row>
    <row r="44" spans="1:4">
      <c r="A44" t="s" s="4">
        <v>163</v>
      </c>
      <c r="B44" t="n" s="5">
        <v>-3</v>
      </c>
      <c r="C44" t="n" s="5">
        <v>0</v>
      </c>
      <c r="D44" t="n" s="5">
        <v>-1</v>
      </c>
    </row>
    <row r="45" spans="1:4">
      <c r="A45" t="s" s="4">
        <v>164</v>
      </c>
      <c r="B45" t="n" s="5">
        <v>-129</v>
      </c>
      <c r="C45" t="n" s="5">
        <v>-33</v>
      </c>
      <c r="D45" t="n" s="5">
        <v>-113</v>
      </c>
    </row>
    <row r="46" spans="1:4">
      <c r="A46" t="s" s="4">
        <v>165</v>
      </c>
      <c r="B46" t="n" s="5">
        <v>0</v>
      </c>
      <c r="C46" t="n" s="5">
        <v>101</v>
      </c>
      <c r="D46" t="n" s="5">
        <v>0</v>
      </c>
    </row>
    <row r="47" spans="1:4">
      <c r="A47" t="s" s="4">
        <v>166</v>
      </c>
      <c r="B47" t="n" s="5">
        <v>-129</v>
      </c>
      <c r="C47" t="n" s="5">
        <v>68</v>
      </c>
      <c r="D47" t="n" s="5">
        <v>-113</v>
      </c>
    </row>
    <row r="48" spans="1:4">
      <c r="A48" t="s" s="3">
        <v>167</v>
      </c>
    </row>
    <row r="49" spans="1:4">
      <c r="A49" t="s" s="4">
        <v>168</v>
      </c>
      <c r="B49" t="n" s="5">
        <v>0</v>
      </c>
      <c r="C49" t="n" s="5">
        <v>0</v>
      </c>
      <c r="D49" t="n" s="5">
        <v>290</v>
      </c>
    </row>
    <row r="50" spans="1:4">
      <c r="A50" t="s" s="4">
        <v>169</v>
      </c>
      <c r="B50" t="n" s="5">
        <v>-14</v>
      </c>
      <c r="C50" t="n" s="5">
        <v>-10</v>
      </c>
      <c r="D50" t="n" s="5">
        <v>-49</v>
      </c>
    </row>
    <row r="51" spans="1:4">
      <c r="A51" t="s" s="4">
        <v>170</v>
      </c>
      <c r="D51" t="n" s="5">
        <v>-38</v>
      </c>
    </row>
    <row r="52" spans="1:4">
      <c r="A52" t="s" s="4">
        <v>171</v>
      </c>
      <c r="B52" t="n" s="5">
        <v>-12</v>
      </c>
      <c r="C52" t="n" s="5">
        <v>0</v>
      </c>
      <c r="D52" t="n" s="5">
        <v>0</v>
      </c>
    </row>
    <row r="53" spans="1:4">
      <c r="A53" t="s" s="4">
        <v>172</v>
      </c>
      <c r="B53" t="n" s="5">
        <v>-4</v>
      </c>
      <c r="C53" t="n" s="5">
        <v>1</v>
      </c>
      <c r="D53" t="n" s="5">
        <v>-3</v>
      </c>
    </row>
    <row r="54" spans="1:4">
      <c r="A54" t="s" s="4">
        <v>173</v>
      </c>
      <c r="B54" t="n" s="5">
        <v>-53</v>
      </c>
      <c r="C54" t="n" s="5">
        <v>-60</v>
      </c>
      <c r="D54" t="n" s="5">
        <v>-79</v>
      </c>
    </row>
    <row r="55" spans="1:4">
      <c r="A55" t="s" s="4">
        <v>174</v>
      </c>
      <c r="B55" t="n" s="5">
        <v>-32</v>
      </c>
      <c r="C55" t="n" s="5">
        <v>-14</v>
      </c>
      <c r="D55" t="n" s="5">
        <v>-8</v>
      </c>
    </row>
    <row r="56" spans="1:4">
      <c r="A56" t="s" s="4">
        <v>175</v>
      </c>
      <c r="B56" t="n" s="5">
        <v>1</v>
      </c>
      <c r="C56" t="n" s="5">
        <v>34</v>
      </c>
      <c r="D56" t="n" s="5">
        <v>-49</v>
      </c>
    </row>
    <row r="57" spans="1:4">
      <c r="A57" t="s" s="4">
        <v>176</v>
      </c>
      <c r="B57" t="n" s="5">
        <v>322</v>
      </c>
      <c r="C57" t="n" s="5">
        <v>288</v>
      </c>
      <c r="D57" t="n" s="5">
        <v>337</v>
      </c>
    </row>
    <row r="58" spans="1:4">
      <c r="A58" t="s" s="4">
        <v>177</v>
      </c>
      <c r="B58" t="n" s="5">
        <v>323</v>
      </c>
      <c r="C58" t="n" s="5">
        <v>322</v>
      </c>
      <c r="D58" t="n" s="5">
        <v>288</v>
      </c>
    </row>
    <row r="59" spans="1:4">
      <c r="A59" t="s" s="4">
        <v>178</v>
      </c>
    </row>
    <row r="60" spans="1:4">
      <c r="A60" t="s" s="3">
        <v>167</v>
      </c>
    </row>
    <row r="61" spans="1:4">
      <c r="A61" t="s" s="4">
        <v>179</v>
      </c>
      <c r="B61" t="n" s="5">
        <v>0</v>
      </c>
      <c r="C61" t="n" s="5">
        <v>0</v>
      </c>
      <c r="D61" t="n" s="5">
        <v>589</v>
      </c>
    </row>
    <row r="62" spans="1:4">
      <c r="A62" t="s" s="4">
        <v>180</v>
      </c>
      <c r="B62" t="n" s="5">
        <v>0</v>
      </c>
      <c r="C62" t="n" s="5">
        <v>-1138</v>
      </c>
      <c r="D62" t="n" s="5">
        <v>-284</v>
      </c>
    </row>
    <row r="63" spans="1:4">
      <c r="A63" t="s" s="4">
        <v>181</v>
      </c>
    </row>
    <row r="64" spans="1:4">
      <c r="A64" t="s" s="3">
        <v>167</v>
      </c>
    </row>
    <row r="65" spans="1:4">
      <c r="A65" t="s" s="4">
        <v>180</v>
      </c>
      <c r="B65" t="n" s="5">
        <v>0</v>
      </c>
      <c r="C65" t="n" s="5">
        <v>0</v>
      </c>
      <c r="D65" t="n" s="5">
        <v>-584</v>
      </c>
    </row>
    <row r="66" spans="1:4">
      <c r="A66" t="s" s="4">
        <v>182</v>
      </c>
    </row>
    <row r="67" spans="1:4">
      <c r="A67" t="s" s="3">
        <v>167</v>
      </c>
    </row>
    <row r="68" spans="1:4">
      <c r="A68" t="s" s="4">
        <v>170</v>
      </c>
      <c r="B68" t="n" s="5">
        <v>-32</v>
      </c>
      <c r="C68" t="n" s="5">
        <v>-38</v>
      </c>
      <c r="D68" t="n" s="5">
        <v>-38</v>
      </c>
    </row>
    <row r="69" spans="1:4">
      <c r="A69" t="s" s="4">
        <v>183</v>
      </c>
    </row>
    <row r="70" spans="1:4">
      <c r="A70" t="s" s="3">
        <v>167</v>
      </c>
    </row>
    <row r="71" spans="1:4">
      <c r="A71" t="s" s="4">
        <v>179</v>
      </c>
      <c r="B71" t="n" s="5">
        <v>2100</v>
      </c>
      <c r="C71" t="n" s="5">
        <v>0</v>
      </c>
      <c r="D71" t="n" s="5">
        <v>0</v>
      </c>
    </row>
    <row r="72" spans="1:4">
      <c r="A72" t="s" s="4">
        <v>184</v>
      </c>
    </row>
    <row r="73" spans="1:4">
      <c r="A73" t="s" s="3">
        <v>167</v>
      </c>
    </row>
    <row r="74" spans="1:4">
      <c r="A74" t="s" s="4">
        <v>180</v>
      </c>
      <c r="B74" t="n" s="5">
        <v>-1473</v>
      </c>
      <c r="C74" t="n" s="5">
        <v>0</v>
      </c>
      <c r="D74" t="n" s="5">
        <v>0</v>
      </c>
    </row>
    <row r="75" spans="1:4">
      <c r="A75" t="s" s="4">
        <v>185</v>
      </c>
    </row>
    <row r="76" spans="1:4">
      <c r="A76" t="s" s="3">
        <v>167</v>
      </c>
    </row>
    <row r="77" spans="1:4">
      <c r="A77" t="s" s="4">
        <v>179</v>
      </c>
      <c r="B77" t="n" s="5">
        <v>0</v>
      </c>
      <c r="C77" t="n" s="5">
        <v>1136</v>
      </c>
      <c r="D77" t="n" s="5">
        <v>0</v>
      </c>
    </row>
    <row r="78" spans="1:4">
      <c r="A78" t="s" s="4">
        <v>180</v>
      </c>
      <c r="B78" t="n" s="5">
        <v>-581</v>
      </c>
      <c r="C78" t="n" s="5">
        <v>0</v>
      </c>
      <c r="D78" t="n" s="5">
        <v>0</v>
      </c>
    </row>
    <row r="79" spans="1:4">
      <c r="A79" t="s" s="4">
        <v>186</v>
      </c>
    </row>
    <row r="80" spans="1:4">
      <c r="A80" t="s" s="3">
        <v>167</v>
      </c>
    </row>
    <row r="81" spans="1:4">
      <c r="A81" t="s" s="4">
        <v>187</v>
      </c>
      <c r="B81" t="n" s="5">
        <v>60</v>
      </c>
      <c r="C81" t="n" s="5">
        <v>0</v>
      </c>
      <c r="D81" t="n" s="5">
        <v>0</v>
      </c>
    </row>
    <row r="82" spans="1:4">
      <c r="A82" t="s" s="4">
        <v>188</v>
      </c>
      <c r="B82" t="n" s="5">
        <v>-40</v>
      </c>
      <c r="C82" t="n" s="5">
        <v>0</v>
      </c>
      <c r="D82" t="n" s="5">
        <v>0</v>
      </c>
    </row>
    <row r="83" spans="1:4">
      <c r="A83" t="s" s="4">
        <v>189</v>
      </c>
    </row>
    <row r="84" spans="1:4">
      <c r="A84" t="s" s="3">
        <v>167</v>
      </c>
    </row>
    <row r="85" spans="1:4">
      <c r="A85" t="s" s="4">
        <v>187</v>
      </c>
      <c r="B85" t="n" s="5">
        <v>75</v>
      </c>
      <c r="C85" t="n" s="5">
        <v>40</v>
      </c>
      <c r="D85" t="n" s="5">
        <v>0</v>
      </c>
    </row>
    <row r="86" spans="1:4">
      <c r="A86" t="s" s="4">
        <v>188</v>
      </c>
      <c r="B86" t="n" s="5">
        <v>-60</v>
      </c>
      <c r="C86" t="n" s="5">
        <v>0</v>
      </c>
      <c r="D86" t="n" s="5">
        <v>0</v>
      </c>
    </row>
    <row r="87" spans="1:4">
      <c r="A87" t="s" s="4">
        <v>190</v>
      </c>
    </row>
    <row r="88" spans="1:4">
      <c r="A88" t="s" s="3">
        <v>167</v>
      </c>
    </row>
    <row r="89" spans="1:4">
      <c r="A89" t="s" s="4">
        <v>187</v>
      </c>
      <c r="B89" t="n" s="5">
        <v>50</v>
      </c>
      <c r="C89" t="n" s="5">
        <v>100</v>
      </c>
      <c r="D89" t="n" s="5">
        <v>0</v>
      </c>
    </row>
    <row r="90" spans="1:4">
      <c r="A90" t="s" s="4">
        <v>191</v>
      </c>
      <c r="B90" t="n" s="5">
        <v>-122</v>
      </c>
      <c r="C90" t="n" s="5">
        <v>-10</v>
      </c>
      <c r="D90" t="n" s="5">
        <v>0</v>
      </c>
    </row>
    <row r="91" spans="1:4">
      <c r="A91" t="s" s="4">
        <v>192</v>
      </c>
    </row>
    <row r="92" spans="1:4">
      <c r="A92" t="s" s="3">
        <v>167</v>
      </c>
    </row>
    <row r="93" spans="1:4">
      <c r="A93" t="s" s="4">
        <v>193</v>
      </c>
      <c r="B93" t="n" s="5">
        <v>0</v>
      </c>
      <c r="C93" t="n" s="5">
        <v>-58</v>
      </c>
      <c r="D93" t="n" s="5">
        <v>0</v>
      </c>
    </row>
    <row r="94" spans="1:4">
      <c r="A94" t="s" s="4">
        <v>194</v>
      </c>
    </row>
    <row r="95" spans="1:4">
      <c r="A95" t="s" s="3">
        <v>167</v>
      </c>
    </row>
    <row r="96" spans="1:4">
      <c r="A96" t="s" s="4">
        <v>193</v>
      </c>
      <c r="B96" t="n" s="6">
        <v>0</v>
      </c>
      <c r="C96" t="n" s="6">
        <v>-83</v>
      </c>
      <c r="D96" t="n" s="6">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s>
  <sheetData>
    <row r="1" spans="1:4">
      <c r="A1" t="s" s="1">
        <v>1100</v>
      </c>
      <c r="C1" t="s" s="2">
        <v>1</v>
      </c>
    </row>
    <row r="2" spans="1:4">
      <c r="C2" t="s" s="2">
        <v>2</v>
      </c>
      <c r="D2" t="s" s="2">
        <v>30</v>
      </c>
    </row>
    <row r="3" spans="1:4">
      <c r="A3" t="s" s="4">
        <v>360</v>
      </c>
    </row>
    <row r="4" spans="1:4">
      <c r="A4" t="s" s="3">
        <v>339</v>
      </c>
    </row>
    <row r="5" spans="1:4">
      <c r="A5" t="s" s="4">
        <v>988</v>
      </c>
      <c r="C5" t="s" s="4">
        <v>711</v>
      </c>
      <c r="D5" t="s" s="4">
        <v>711</v>
      </c>
    </row>
    <row r="6" spans="1:4">
      <c r="A6" t="s" s="4">
        <v>1101</v>
      </c>
      <c r="C6" t="s" s="4">
        <v>711</v>
      </c>
    </row>
    <row r="7" spans="1:4">
      <c r="A7" t="s" s="4">
        <v>1102</v>
      </c>
    </row>
    <row r="8" spans="1:4">
      <c r="A8" t="s" s="3">
        <v>339</v>
      </c>
    </row>
    <row r="9" spans="1:4">
      <c r="A9" t="s" s="4">
        <v>988</v>
      </c>
      <c r="C9" t="s" s="4">
        <v>1103</v>
      </c>
      <c r="D9" t="s" s="4">
        <v>1104</v>
      </c>
    </row>
    <row r="10" spans="1:4">
      <c r="A10" t="s" s="4">
        <v>1101</v>
      </c>
      <c r="C10" t="s" s="4">
        <v>1105</v>
      </c>
    </row>
    <row r="11" spans="1:4">
      <c r="A11" t="s" s="4">
        <v>1106</v>
      </c>
    </row>
    <row r="12" spans="1:4">
      <c r="A12" t="s" s="3">
        <v>339</v>
      </c>
    </row>
    <row r="13" spans="1:4">
      <c r="A13" t="s" s="4">
        <v>988</v>
      </c>
      <c r="C13" t="s" s="4">
        <v>1107</v>
      </c>
      <c r="D13" t="s" s="4">
        <v>1108</v>
      </c>
    </row>
    <row r="14" spans="1:4">
      <c r="A14" t="s" s="4">
        <v>1101</v>
      </c>
      <c r="C14" t="s" s="4">
        <v>1109</v>
      </c>
    </row>
    <row r="15" spans="1:4">
      <c r="A15" t="s" s="4">
        <v>1110</v>
      </c>
    </row>
    <row r="16" spans="1:4">
      <c r="A16" t="s" s="3">
        <v>339</v>
      </c>
    </row>
    <row r="17" spans="1:4">
      <c r="A17" t="s" s="4">
        <v>988</v>
      </c>
      <c r="C17" t="s" s="4">
        <v>984</v>
      </c>
      <c r="D17" t="s" s="4">
        <v>984</v>
      </c>
    </row>
    <row r="18" spans="1:4">
      <c r="A18" t="s" s="4">
        <v>1101</v>
      </c>
      <c r="C18" t="s" s="4">
        <v>984</v>
      </c>
    </row>
    <row r="19" spans="1:4">
      <c r="A19" t="s" s="4">
        <v>1111</v>
      </c>
    </row>
    <row r="20" spans="1:4">
      <c r="A20" t="s" s="3">
        <v>339</v>
      </c>
    </row>
    <row r="21" spans="1:4">
      <c r="A21" t="s" s="4">
        <v>988</v>
      </c>
      <c r="C21" t="s" s="4">
        <v>1112</v>
      </c>
      <c r="D21" t="s" s="4">
        <v>1081</v>
      </c>
    </row>
    <row r="22" spans="1:4">
      <c r="A22" t="s" s="4">
        <v>1101</v>
      </c>
      <c r="C22" t="s" s="4">
        <v>1112</v>
      </c>
    </row>
    <row r="23" spans="1:4">
      <c r="A23" t="s" s="4">
        <v>1113</v>
      </c>
    </row>
    <row r="24" spans="1:4">
      <c r="A24" t="s" s="3">
        <v>339</v>
      </c>
    </row>
    <row r="25" spans="1:4">
      <c r="A25" t="s" s="4">
        <v>988</v>
      </c>
      <c r="C25" t="s" s="4">
        <v>1081</v>
      </c>
      <c r="D25" t="s" s="4">
        <v>1081</v>
      </c>
    </row>
    <row r="26" spans="1:4">
      <c r="A26" t="s" s="4">
        <v>1101</v>
      </c>
      <c r="C26" t="s" s="4">
        <v>1081</v>
      </c>
    </row>
    <row r="27" spans="1:4">
      <c r="A27" t="s" s="4">
        <v>1114</v>
      </c>
    </row>
    <row r="28" spans="1:4">
      <c r="A28" t="s" s="3">
        <v>339</v>
      </c>
    </row>
    <row r="29" spans="1:4">
      <c r="A29" t="s" s="4">
        <v>988</v>
      </c>
      <c r="C29" t="s" s="4">
        <v>422</v>
      </c>
      <c r="D29" t="s" s="4">
        <v>422</v>
      </c>
    </row>
    <row r="30" spans="1:4">
      <c r="A30" t="s" s="4">
        <v>1101</v>
      </c>
      <c r="C30" t="s" s="4">
        <v>422</v>
      </c>
    </row>
    <row r="31" spans="1:4">
      <c r="A31" t="s" s="4">
        <v>1115</v>
      </c>
    </row>
    <row r="32" spans="1:4">
      <c r="A32" t="s" s="3">
        <v>339</v>
      </c>
    </row>
    <row r="33" spans="1:4">
      <c r="A33" t="s" s="4">
        <v>988</v>
      </c>
      <c r="B33" t="s" s="4">
        <v>36</v>
      </c>
      <c r="C33" t="s" s="4">
        <v>1112</v>
      </c>
      <c r="D33" t="s" s="4">
        <v>1098</v>
      </c>
    </row>
    <row r="34" spans="1:4">
      <c r="A34" t="s" s="4">
        <v>1101</v>
      </c>
      <c r="B34" t="s" s="4">
        <v>36</v>
      </c>
      <c r="C34" t="s" s="4">
        <v>1116</v>
      </c>
    </row>
    <row r="35" spans="1:4">
      <c r="A35" t="s" s="4">
        <v>363</v>
      </c>
    </row>
    <row r="36" spans="1:4">
      <c r="A36" t="s" s="3">
        <v>339</v>
      </c>
    </row>
    <row r="37" spans="1:4">
      <c r="A37" t="s" s="4">
        <v>988</v>
      </c>
      <c r="C37" t="s" s="4">
        <v>711</v>
      </c>
      <c r="D37" t="s" s="4">
        <v>711</v>
      </c>
    </row>
    <row r="38" spans="1:4">
      <c r="A38" t="s" s="4">
        <v>1117</v>
      </c>
    </row>
    <row r="39" spans="1:4">
      <c r="A39" t="s" s="3">
        <v>339</v>
      </c>
    </row>
    <row r="40" spans="1:4">
      <c r="A40" t="s" s="4">
        <v>988</v>
      </c>
      <c r="C40" t="s" s="4">
        <v>422</v>
      </c>
      <c r="D40" t="s" s="4">
        <v>1118</v>
      </c>
    </row>
    <row r="41" spans="1:4">
      <c r="A41" t="s" s="4">
        <v>1119</v>
      </c>
    </row>
    <row r="42" spans="1:4">
      <c r="A42" t="s" s="3">
        <v>339</v>
      </c>
    </row>
    <row r="43" spans="1:4">
      <c r="A43" t="s" s="4">
        <v>988</v>
      </c>
      <c r="C43" t="s" s="4">
        <v>1120</v>
      </c>
      <c r="D43" t="s" s="4">
        <v>1121</v>
      </c>
    </row>
    <row r="44" spans="1:4">
      <c r="A44" t="s" s="4">
        <v>1122</v>
      </c>
    </row>
    <row r="45" spans="1:4">
      <c r="A45" t="s" s="3">
        <v>339</v>
      </c>
    </row>
    <row r="46" spans="1:4">
      <c r="A46" t="s" s="4">
        <v>988</v>
      </c>
      <c r="C46" t="s" s="4">
        <v>1116</v>
      </c>
      <c r="D46" t="s" s="4">
        <v>1116</v>
      </c>
    </row>
    <row r="47" spans="1:4">
      <c r="A47" t="s" s="4">
        <v>1123</v>
      </c>
    </row>
    <row r="48" spans="1:4">
      <c r="A48" t="s" s="3">
        <v>339</v>
      </c>
    </row>
    <row r="49" spans="1:4">
      <c r="A49" t="s" s="4">
        <v>988</v>
      </c>
      <c r="C49" t="s" s="4">
        <v>1116</v>
      </c>
      <c r="D49" t="s" s="4">
        <v>1116</v>
      </c>
    </row>
    <row r="50" spans="1:4">
      <c r="A50" t="s" s="4">
        <v>1124</v>
      </c>
    </row>
    <row r="51" spans="1:4">
      <c r="A51" t="s" s="3">
        <v>339</v>
      </c>
    </row>
    <row r="52" spans="1:4">
      <c r="A52" t="s" s="4">
        <v>988</v>
      </c>
      <c r="C52" t="s" s="4">
        <v>1116</v>
      </c>
      <c r="D52" t="s" s="4">
        <v>1116</v>
      </c>
    </row>
    <row r="53" spans="1:4">
      <c r="A53" t="s" s="4">
        <v>1125</v>
      </c>
    </row>
    <row r="54" spans="1:4">
      <c r="A54" t="s" s="3">
        <v>339</v>
      </c>
    </row>
    <row r="55" spans="1:4">
      <c r="A55" t="s" s="4">
        <v>988</v>
      </c>
      <c r="C55" t="s" s="4">
        <v>1116</v>
      </c>
      <c r="D55" t="s" s="4">
        <v>1116</v>
      </c>
    </row>
    <row r="56" spans="1:4">
      <c r="A56" t="s" s="4">
        <v>1126</v>
      </c>
    </row>
    <row r="57" spans="1:4">
      <c r="A57" t="s" s="3">
        <v>339</v>
      </c>
    </row>
    <row r="58" spans="1:4">
      <c r="A58" t="s" s="4">
        <v>988</v>
      </c>
      <c r="B58" t="s" s="4">
        <v>36</v>
      </c>
      <c r="C58" t="s" s="4">
        <v>1127</v>
      </c>
      <c r="D58" t="s" s="4">
        <v>1127</v>
      </c>
    </row>
    <row r="59" spans="1:4">
      <c r="A59" t="s" s="4">
        <v>365</v>
      </c>
    </row>
    <row r="60" spans="1:4">
      <c r="A60" t="s" s="3">
        <v>339</v>
      </c>
    </row>
    <row r="61" spans="1:4">
      <c r="A61" t="s" s="4">
        <v>988</v>
      </c>
      <c r="C61" t="s" s="4">
        <v>711</v>
      </c>
      <c r="D61" t="s" s="4">
        <v>711</v>
      </c>
    </row>
    <row r="62" spans="1:4">
      <c r="A62" t="s" s="4">
        <v>1101</v>
      </c>
      <c r="C62" t="s" s="4">
        <v>711</v>
      </c>
    </row>
    <row r="63" spans="1:4">
      <c r="A63" t="s" s="4">
        <v>1128</v>
      </c>
    </row>
    <row r="64" spans="1:4">
      <c r="A64" t="s" s="3">
        <v>339</v>
      </c>
    </row>
    <row r="65" spans="1:4">
      <c r="A65" t="s" s="4">
        <v>988</v>
      </c>
      <c r="C65" t="s" s="4">
        <v>1129</v>
      </c>
      <c r="D65" t="s" s="4">
        <v>1109</v>
      </c>
    </row>
    <row r="66" spans="1:4">
      <c r="A66" t="s" s="4">
        <v>1101</v>
      </c>
      <c r="C66" t="s" s="4">
        <v>1130</v>
      </c>
    </row>
    <row r="67" spans="1:4">
      <c r="A67" t="s" s="4">
        <v>1131</v>
      </c>
    </row>
    <row r="68" spans="1:4">
      <c r="A68" t="s" s="3">
        <v>339</v>
      </c>
    </row>
    <row r="69" spans="1:4">
      <c r="A69" t="s" s="4">
        <v>988</v>
      </c>
      <c r="C69" t="s" s="4">
        <v>1009</v>
      </c>
      <c r="D69" t="s" s="4">
        <v>1132</v>
      </c>
    </row>
    <row r="70" spans="1:4">
      <c r="A70" t="s" s="4">
        <v>1101</v>
      </c>
      <c r="C70" t="s" s="4">
        <v>1133</v>
      </c>
    </row>
    <row r="71" spans="1:4">
      <c r="A71" t="s" s="4">
        <v>1134</v>
      </c>
    </row>
    <row r="72" spans="1:4">
      <c r="A72" t="s" s="3">
        <v>339</v>
      </c>
    </row>
    <row r="73" spans="1:4">
      <c r="A73" t="s" s="4">
        <v>988</v>
      </c>
      <c r="C73" t="s" s="4">
        <v>1116</v>
      </c>
      <c r="D73" t="s" s="4">
        <v>1116</v>
      </c>
    </row>
    <row r="74" spans="1:4">
      <c r="A74" t="s" s="4">
        <v>1101</v>
      </c>
      <c r="C74" t="s" s="4">
        <v>1116</v>
      </c>
    </row>
    <row r="75" spans="1:4">
      <c r="A75" t="s" s="4">
        <v>1135</v>
      </c>
    </row>
    <row r="76" spans="1:4">
      <c r="A76" t="s" s="3">
        <v>339</v>
      </c>
    </row>
    <row r="77" spans="1:4">
      <c r="A77" t="s" s="4">
        <v>988</v>
      </c>
      <c r="C77" t="s" s="4">
        <v>1116</v>
      </c>
      <c r="D77" t="s" s="4">
        <v>1116</v>
      </c>
    </row>
    <row r="78" spans="1:4">
      <c r="A78" t="s" s="4">
        <v>1101</v>
      </c>
      <c r="C78" t="s" s="4">
        <v>1116</v>
      </c>
    </row>
    <row r="79" spans="1:4">
      <c r="A79" t="s" s="4">
        <v>1136</v>
      </c>
    </row>
    <row r="80" spans="1:4">
      <c r="A80" t="s" s="3">
        <v>339</v>
      </c>
    </row>
    <row r="81" spans="1:4">
      <c r="A81" t="s" s="4">
        <v>988</v>
      </c>
      <c r="C81" t="s" s="4">
        <v>1116</v>
      </c>
      <c r="D81" t="s" s="4">
        <v>1116</v>
      </c>
    </row>
    <row r="82" spans="1:4">
      <c r="A82" t="s" s="4">
        <v>1101</v>
      </c>
      <c r="C82" t="s" s="4">
        <v>1116</v>
      </c>
    </row>
    <row r="83" spans="1:4">
      <c r="A83" t="s" s="4">
        <v>1137</v>
      </c>
    </row>
    <row r="84" spans="1:4">
      <c r="A84" t="s" s="3">
        <v>339</v>
      </c>
    </row>
    <row r="85" spans="1:4">
      <c r="A85" t="s" s="4">
        <v>988</v>
      </c>
      <c r="C85" t="s" s="4">
        <v>1116</v>
      </c>
      <c r="D85" t="s" s="4">
        <v>1116</v>
      </c>
    </row>
    <row r="86" spans="1:4">
      <c r="A86" t="s" s="4">
        <v>1101</v>
      </c>
      <c r="C86" t="s" s="4">
        <v>1116</v>
      </c>
    </row>
    <row r="87" spans="1:4">
      <c r="A87" t="s" s="4">
        <v>1138</v>
      </c>
    </row>
    <row r="88" spans="1:4">
      <c r="A88" t="s" s="3">
        <v>339</v>
      </c>
    </row>
    <row r="89" spans="1:4">
      <c r="A89" t="s" s="4">
        <v>988</v>
      </c>
      <c r="B89" t="s" s="4">
        <v>36</v>
      </c>
      <c r="C89" t="s" s="4">
        <v>1116</v>
      </c>
      <c r="D89" t="s" s="4">
        <v>1116</v>
      </c>
    </row>
    <row r="90" spans="1:4">
      <c r="A90" t="s" s="4">
        <v>1101</v>
      </c>
      <c r="B90" t="s" s="4">
        <v>36</v>
      </c>
      <c r="C90" t="s" s="4">
        <v>1116</v>
      </c>
    </row>
    <row r="91" spans="1:4">
      <c r="A91" t="n"/>
    </row>
    <row r="92" spans="1:4">
      <c r="A92" t="s" s="4">
        <v>36</v>
      </c>
      <c r="B92" t="s" s="4">
        <v>1139</v>
      </c>
    </row>
  </sheetData>
  <mergeCells count="3">
    <mergeCell ref="A1:B2"/>
    <mergeCell ref="A91:C91"/>
    <mergeCell ref="B92:C9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140</v>
      </c>
      <c r="B1" t="s" s="2">
        <v>2</v>
      </c>
      <c r="C1" t="s" s="2">
        <v>30</v>
      </c>
      <c r="D1" t="s" s="2">
        <v>31</v>
      </c>
    </row>
    <row r="2" spans="1:4">
      <c r="A2" t="s" s="3">
        <v>339</v>
      </c>
    </row>
    <row r="3" spans="1:4">
      <c r="A3" t="s" s="4">
        <v>1141</v>
      </c>
      <c r="B3" t="n" s="6">
        <v>-2218</v>
      </c>
      <c r="C3" t="n" s="6">
        <v>-2321</v>
      </c>
      <c r="D3" t="n" s="6">
        <v>-2176</v>
      </c>
    </row>
    <row r="4" spans="1:4">
      <c r="A4" t="s" s="4">
        <v>1142</v>
      </c>
    </row>
    <row r="5" spans="1:4">
      <c r="A5" t="s" s="3">
        <v>339</v>
      </c>
    </row>
    <row r="6" spans="1:4">
      <c r="A6" t="s" s="4">
        <v>1141</v>
      </c>
      <c r="B6" t="n" s="5">
        <v>-11</v>
      </c>
      <c r="C6" t="n" s="5">
        <v>-234</v>
      </c>
    </row>
    <row r="7" spans="1:4">
      <c r="A7" t="s" s="4">
        <v>1143</v>
      </c>
    </row>
    <row r="8" spans="1:4">
      <c r="A8" t="s" s="3">
        <v>339</v>
      </c>
    </row>
    <row r="9" spans="1:4">
      <c r="A9" t="s" s="4">
        <v>1141</v>
      </c>
      <c r="B9" t="n" s="5">
        <v>-2055</v>
      </c>
      <c r="C9" t="n" s="5">
        <v>-1919</v>
      </c>
    </row>
    <row r="10" spans="1:4">
      <c r="A10" t="s" s="4">
        <v>1144</v>
      </c>
    </row>
    <row r="11" spans="1:4">
      <c r="A11" t="s" s="3">
        <v>339</v>
      </c>
    </row>
    <row r="12" spans="1:4">
      <c r="A12" t="s" s="4">
        <v>1141</v>
      </c>
      <c r="B12" t="n" s="5">
        <v>-152</v>
      </c>
      <c r="C12" t="n" s="5">
        <v>-168</v>
      </c>
    </row>
    <row r="13" spans="1:4">
      <c r="A13" t="s" s="4">
        <v>75</v>
      </c>
    </row>
    <row r="14" spans="1:4">
      <c r="A14" t="s" s="3">
        <v>339</v>
      </c>
    </row>
    <row r="15" spans="1:4">
      <c r="A15" t="s" s="4">
        <v>1141</v>
      </c>
      <c r="B15" t="n" s="5">
        <v>-11</v>
      </c>
      <c r="C15" t="n" s="5">
        <v>-6</v>
      </c>
    </row>
    <row r="16" spans="1:4">
      <c r="A16" t="s" s="4">
        <v>1145</v>
      </c>
    </row>
    <row r="17" spans="1:4">
      <c r="A17" t="s" s="3">
        <v>339</v>
      </c>
    </row>
    <row r="18" spans="1:4">
      <c r="A18" t="s" s="4">
        <v>1141</v>
      </c>
      <c r="B18" t="n" s="5">
        <v>-11</v>
      </c>
      <c r="C18" t="n" s="5">
        <v>-1</v>
      </c>
    </row>
    <row r="19" spans="1:4">
      <c r="A19" t="s" s="4">
        <v>1146</v>
      </c>
    </row>
    <row r="20" spans="1:4">
      <c r="A20" t="s" s="3">
        <v>339</v>
      </c>
    </row>
    <row r="21" spans="1:4">
      <c r="A21" t="s" s="4">
        <v>1141</v>
      </c>
      <c r="B21" t="n" s="5">
        <v>0</v>
      </c>
      <c r="C21" t="n" s="5">
        <v>-5</v>
      </c>
    </row>
    <row r="22" spans="1:4">
      <c r="A22" t="s" s="4">
        <v>1147</v>
      </c>
    </row>
    <row r="23" spans="1:4">
      <c r="A23" t="s" s="3">
        <v>339</v>
      </c>
    </row>
    <row r="24" spans="1:4">
      <c r="A24" t="s" s="4">
        <v>1141</v>
      </c>
      <c r="B24" t="n" s="5">
        <v>0</v>
      </c>
      <c r="C24" t="n" s="5">
        <v>0</v>
      </c>
    </row>
    <row r="25" spans="1:4">
      <c r="A25" t="s" s="4">
        <v>1148</v>
      </c>
    </row>
    <row r="26" spans="1:4">
      <c r="A26" t="s" s="3">
        <v>339</v>
      </c>
    </row>
    <row r="27" spans="1:4">
      <c r="A27" t="s" s="4">
        <v>1141</v>
      </c>
      <c r="B27" t="n" s="5">
        <v>-173</v>
      </c>
      <c r="C27" t="n" s="5">
        <v>-247</v>
      </c>
    </row>
    <row r="28" spans="1:4">
      <c r="A28" t="s" s="4">
        <v>1149</v>
      </c>
    </row>
    <row r="29" spans="1:4">
      <c r="A29" t="s" s="3">
        <v>339</v>
      </c>
    </row>
    <row r="30" spans="1:4">
      <c r="A30" t="s" s="4">
        <v>1141</v>
      </c>
      <c r="B30" t="n" s="5">
        <v>0</v>
      </c>
      <c r="C30" t="n" s="5">
        <v>0</v>
      </c>
    </row>
    <row r="31" spans="1:4">
      <c r="A31" t="s" s="4">
        <v>1150</v>
      </c>
    </row>
    <row r="32" spans="1:4">
      <c r="A32" t="s" s="3">
        <v>339</v>
      </c>
    </row>
    <row r="33" spans="1:4">
      <c r="A33" t="s" s="4">
        <v>1141</v>
      </c>
      <c r="B33" t="n" s="5">
        <v>-173</v>
      </c>
      <c r="C33" t="n" s="5">
        <v>-247</v>
      </c>
    </row>
    <row r="34" spans="1:4">
      <c r="A34" t="s" s="4">
        <v>1151</v>
      </c>
    </row>
    <row r="35" spans="1:4">
      <c r="A35" t="s" s="3">
        <v>339</v>
      </c>
    </row>
    <row r="36" spans="1:4">
      <c r="A36" t="s" s="4">
        <v>1141</v>
      </c>
      <c r="B36" t="n" s="5">
        <v>0</v>
      </c>
      <c r="C36" t="n" s="5">
        <v>0</v>
      </c>
    </row>
    <row r="37" spans="1:4">
      <c r="A37" t="s" s="4">
        <v>1152</v>
      </c>
    </row>
    <row r="38" spans="1:4">
      <c r="A38" t="s" s="3">
        <v>339</v>
      </c>
    </row>
    <row r="39" spans="1:4">
      <c r="A39" t="s" s="4">
        <v>1141</v>
      </c>
      <c r="B39" t="n" s="5">
        <v>-2</v>
      </c>
      <c r="C39" t="n" s="5">
        <v>-300</v>
      </c>
    </row>
    <row r="40" spans="1:4">
      <c r="A40" t="s" s="4">
        <v>1153</v>
      </c>
    </row>
    <row r="41" spans="1:4">
      <c r="A41" t="s" s="3">
        <v>339</v>
      </c>
    </row>
    <row r="42" spans="1:4">
      <c r="A42" t="s" s="4">
        <v>1141</v>
      </c>
      <c r="B42" t="n" s="5">
        <v>0</v>
      </c>
      <c r="C42" t="n" s="5">
        <v>0</v>
      </c>
    </row>
    <row r="43" spans="1:4">
      <c r="A43" t="s" s="4">
        <v>1154</v>
      </c>
    </row>
    <row r="44" spans="1:4">
      <c r="A44" t="s" s="3">
        <v>339</v>
      </c>
    </row>
    <row r="45" spans="1:4">
      <c r="A45" t="s" s="4">
        <v>1141</v>
      </c>
      <c r="B45" t="n" s="5">
        <v>-2</v>
      </c>
      <c r="C45" t="n" s="5">
        <v>-300</v>
      </c>
    </row>
    <row r="46" spans="1:4">
      <c r="A46" t="s" s="4">
        <v>1155</v>
      </c>
    </row>
    <row r="47" spans="1:4">
      <c r="A47" t="s" s="3">
        <v>339</v>
      </c>
    </row>
    <row r="48" spans="1:4">
      <c r="A48" t="s" s="4">
        <v>1141</v>
      </c>
      <c r="B48" t="n" s="5">
        <v>0</v>
      </c>
      <c r="C48" t="n" s="5">
        <v>0</v>
      </c>
    </row>
    <row r="49" spans="1:4">
      <c r="A49" t="s" s="4">
        <v>1156</v>
      </c>
    </row>
    <row r="50" spans="1:4">
      <c r="A50" t="s" s="3">
        <v>339</v>
      </c>
    </row>
    <row r="51" spans="1:4">
      <c r="A51" t="s" s="4">
        <v>1141</v>
      </c>
      <c r="B51" t="n" s="5">
        <v>0</v>
      </c>
      <c r="C51" t="n" s="5">
        <v>-86</v>
      </c>
    </row>
    <row r="52" spans="1:4">
      <c r="A52" t="s" s="4">
        <v>1157</v>
      </c>
    </row>
    <row r="53" spans="1:4">
      <c r="A53" t="s" s="3">
        <v>339</v>
      </c>
    </row>
    <row r="54" spans="1:4">
      <c r="A54" t="s" s="4">
        <v>1141</v>
      </c>
      <c r="B54" t="n" s="5">
        <v>0</v>
      </c>
      <c r="C54" t="n" s="5">
        <v>0</v>
      </c>
    </row>
    <row r="55" spans="1:4">
      <c r="A55" t="s" s="4">
        <v>1158</v>
      </c>
    </row>
    <row r="56" spans="1:4">
      <c r="A56" t="s" s="3">
        <v>339</v>
      </c>
    </row>
    <row r="57" spans="1:4">
      <c r="A57" t="s" s="4">
        <v>1141</v>
      </c>
      <c r="B57" t="n" s="5">
        <v>0</v>
      </c>
      <c r="C57" t="n" s="5">
        <v>-86</v>
      </c>
    </row>
    <row r="58" spans="1:4">
      <c r="A58" t="s" s="4">
        <v>1159</v>
      </c>
    </row>
    <row r="59" spans="1:4">
      <c r="A59" t="s" s="3">
        <v>339</v>
      </c>
    </row>
    <row r="60" spans="1:4">
      <c r="A60" t="s" s="4">
        <v>1141</v>
      </c>
      <c r="B60" t="n" s="5">
        <v>0</v>
      </c>
      <c r="C60" t="n" s="5">
        <v>0</v>
      </c>
    </row>
    <row r="61" spans="1:4">
      <c r="A61" t="s" s="4">
        <v>1160</v>
      </c>
    </row>
    <row r="62" spans="1:4">
      <c r="A62" t="s" s="3">
        <v>339</v>
      </c>
    </row>
    <row r="63" spans="1:4">
      <c r="A63" t="s" s="4">
        <v>1141</v>
      </c>
      <c r="B63" t="n" s="5">
        <v>0</v>
      </c>
      <c r="C63" t="n" s="5">
        <v>-7</v>
      </c>
    </row>
    <row r="64" spans="1:4">
      <c r="A64" t="s" s="4">
        <v>1161</v>
      </c>
    </row>
    <row r="65" spans="1:4">
      <c r="A65" t="s" s="3">
        <v>339</v>
      </c>
    </row>
    <row r="66" spans="1:4">
      <c r="A66" t="s" s="4">
        <v>1141</v>
      </c>
      <c r="B66" t="n" s="5">
        <v>0</v>
      </c>
      <c r="C66" t="n" s="5">
        <v>0</v>
      </c>
    </row>
    <row r="67" spans="1:4">
      <c r="A67" t="s" s="4">
        <v>1162</v>
      </c>
    </row>
    <row r="68" spans="1:4">
      <c r="A68" t="s" s="3">
        <v>339</v>
      </c>
    </row>
    <row r="69" spans="1:4">
      <c r="A69" t="s" s="4">
        <v>1141</v>
      </c>
      <c r="B69" t="n" s="5">
        <v>0</v>
      </c>
      <c r="C69" t="n" s="5">
        <v>-7</v>
      </c>
    </row>
    <row r="70" spans="1:4">
      <c r="A70" t="s" s="4">
        <v>1163</v>
      </c>
    </row>
    <row r="71" spans="1:4">
      <c r="A71" t="s" s="3">
        <v>339</v>
      </c>
    </row>
    <row r="72" spans="1:4">
      <c r="A72" t="s" s="4">
        <v>1141</v>
      </c>
      <c r="B72" t="n" s="5">
        <v>0</v>
      </c>
      <c r="C72" t="n" s="5">
        <v>0</v>
      </c>
    </row>
    <row r="73" spans="1:4">
      <c r="A73" t="s" s="4">
        <v>1164</v>
      </c>
    </row>
    <row r="74" spans="1:4">
      <c r="A74" t="s" s="3">
        <v>339</v>
      </c>
    </row>
    <row r="75" spans="1:4">
      <c r="A75" t="s" s="4">
        <v>1141</v>
      </c>
      <c r="B75" t="n" s="5">
        <v>0</v>
      </c>
      <c r="C75" t="n" s="5">
        <v>-82</v>
      </c>
    </row>
    <row r="76" spans="1:4">
      <c r="A76" t="s" s="4">
        <v>1165</v>
      </c>
    </row>
    <row r="77" spans="1:4">
      <c r="A77" t="s" s="3">
        <v>339</v>
      </c>
    </row>
    <row r="78" spans="1:4">
      <c r="A78" t="s" s="4">
        <v>1141</v>
      </c>
      <c r="B78" t="n" s="5">
        <v>0</v>
      </c>
      <c r="C78" t="n" s="5">
        <v>-82</v>
      </c>
    </row>
    <row r="79" spans="1:4">
      <c r="A79" t="s" s="4">
        <v>1166</v>
      </c>
    </row>
    <row r="80" spans="1:4">
      <c r="A80" t="s" s="3">
        <v>339</v>
      </c>
    </row>
    <row r="81" spans="1:4">
      <c r="A81" t="s" s="4">
        <v>1141</v>
      </c>
      <c r="B81" t="n" s="5">
        <v>0</v>
      </c>
      <c r="C81" t="n" s="5">
        <v>0</v>
      </c>
    </row>
    <row r="82" spans="1:4">
      <c r="A82" t="s" s="4">
        <v>1167</v>
      </c>
    </row>
    <row r="83" spans="1:4">
      <c r="A83" t="s" s="3">
        <v>339</v>
      </c>
    </row>
    <row r="84" spans="1:4">
      <c r="A84" t="s" s="4">
        <v>1141</v>
      </c>
      <c r="B84" t="n" s="5">
        <v>0</v>
      </c>
      <c r="C84" t="n" s="5">
        <v>0</v>
      </c>
    </row>
    <row r="85" spans="1:4">
      <c r="A85" t="s" s="4">
        <v>1168</v>
      </c>
    </row>
    <row r="86" spans="1:4">
      <c r="A86" t="s" s="3">
        <v>339</v>
      </c>
    </row>
    <row r="87" spans="1:4">
      <c r="A87" t="s" s="4">
        <v>1141</v>
      </c>
      <c r="B87" t="n" s="5">
        <v>0</v>
      </c>
      <c r="C87" t="n" s="5">
        <v>-30</v>
      </c>
    </row>
    <row r="88" spans="1:4">
      <c r="A88" t="s" s="4">
        <v>1169</v>
      </c>
    </row>
    <row r="89" spans="1:4">
      <c r="A89" t="s" s="3">
        <v>339</v>
      </c>
    </row>
    <row r="90" spans="1:4">
      <c r="A90" t="s" s="4">
        <v>1141</v>
      </c>
      <c r="B90" t="n" s="5">
        <v>0</v>
      </c>
      <c r="C90" t="n" s="5">
        <v>-30</v>
      </c>
    </row>
    <row r="91" spans="1:4">
      <c r="A91" t="s" s="4">
        <v>1170</v>
      </c>
    </row>
    <row r="92" spans="1:4">
      <c r="A92" t="s" s="3">
        <v>339</v>
      </c>
    </row>
    <row r="93" spans="1:4">
      <c r="A93" t="s" s="4">
        <v>1141</v>
      </c>
      <c r="B93" t="n" s="5">
        <v>0</v>
      </c>
      <c r="C93" t="n" s="5">
        <v>0</v>
      </c>
    </row>
    <row r="94" spans="1:4">
      <c r="A94" t="s" s="4">
        <v>1171</v>
      </c>
    </row>
    <row r="95" spans="1:4">
      <c r="A95" t="s" s="3">
        <v>339</v>
      </c>
    </row>
    <row r="96" spans="1:4">
      <c r="A96" t="s" s="4">
        <v>1141</v>
      </c>
      <c r="B96" t="n" s="5">
        <v>0</v>
      </c>
      <c r="C96" t="n" s="5">
        <v>0</v>
      </c>
    </row>
    <row r="97" spans="1:4">
      <c r="A97" t="s" s="4">
        <v>1172</v>
      </c>
    </row>
    <row r="98" spans="1:4">
      <c r="A98" t="s" s="3">
        <v>339</v>
      </c>
    </row>
    <row r="99" spans="1:4">
      <c r="A99" t="s" s="4">
        <v>1141</v>
      </c>
      <c r="B99" t="n" s="5">
        <v>0</v>
      </c>
      <c r="C99" t="n" s="5">
        <v>-74</v>
      </c>
    </row>
    <row r="100" spans="1:4">
      <c r="A100" t="s" s="4">
        <v>1173</v>
      </c>
    </row>
    <row r="101" spans="1:4">
      <c r="A101" t="s" s="3">
        <v>339</v>
      </c>
    </row>
    <row r="102" spans="1:4">
      <c r="A102" t="s" s="4">
        <v>1141</v>
      </c>
      <c r="B102" t="n" s="5">
        <v>0</v>
      </c>
      <c r="C102" t="n" s="5">
        <v>-74</v>
      </c>
    </row>
    <row r="103" spans="1:4">
      <c r="A103" t="s" s="4">
        <v>1174</v>
      </c>
    </row>
    <row r="104" spans="1:4">
      <c r="A104" t="s" s="3">
        <v>339</v>
      </c>
    </row>
    <row r="105" spans="1:4">
      <c r="A105" t="s" s="4">
        <v>1141</v>
      </c>
      <c r="B105" t="n" s="5">
        <v>0</v>
      </c>
      <c r="C105" t="n" s="5">
        <v>0</v>
      </c>
    </row>
    <row r="106" spans="1:4">
      <c r="A106" t="s" s="4">
        <v>1175</v>
      </c>
    </row>
    <row r="107" spans="1:4">
      <c r="A107" t="s" s="3">
        <v>339</v>
      </c>
    </row>
    <row r="108" spans="1:4">
      <c r="A108" t="s" s="4">
        <v>1141</v>
      </c>
      <c r="B108" t="n" s="5">
        <v>0</v>
      </c>
      <c r="C108" t="n" s="5">
        <v>0</v>
      </c>
    </row>
    <row r="109" spans="1:4">
      <c r="A109" t="s" s="4">
        <v>1176</v>
      </c>
    </row>
    <row r="110" spans="1:4">
      <c r="A110" t="s" s="3">
        <v>339</v>
      </c>
    </row>
    <row r="111" spans="1:4">
      <c r="A111" t="s" s="4">
        <v>1141</v>
      </c>
      <c r="B111" t="n" s="5">
        <v>-93</v>
      </c>
      <c r="C111" t="n" s="5">
        <v>-85</v>
      </c>
    </row>
    <row r="112" spans="1:4">
      <c r="A112" t="s" s="4">
        <v>1177</v>
      </c>
    </row>
    <row r="113" spans="1:4">
      <c r="A113" t="s" s="3">
        <v>339</v>
      </c>
    </row>
    <row r="114" spans="1:4">
      <c r="A114" t="s" s="4">
        <v>1141</v>
      </c>
      <c r="B114" t="n" s="5">
        <v>0</v>
      </c>
      <c r="C114" t="n" s="5">
        <v>0</v>
      </c>
    </row>
    <row r="115" spans="1:4">
      <c r="A115" t="s" s="4">
        <v>1178</v>
      </c>
    </row>
    <row r="116" spans="1:4">
      <c r="A116" t="s" s="3">
        <v>339</v>
      </c>
    </row>
    <row r="117" spans="1:4">
      <c r="A117" t="s" s="4">
        <v>1141</v>
      </c>
      <c r="B117" t="n" s="5">
        <v>-9</v>
      </c>
      <c r="C117" t="n" s="5">
        <v>-8</v>
      </c>
    </row>
    <row r="118" spans="1:4">
      <c r="A118" t="s" s="4">
        <v>1179</v>
      </c>
    </row>
    <row r="119" spans="1:4">
      <c r="A119" t="s" s="3">
        <v>339</v>
      </c>
    </row>
    <row r="120" spans="1:4">
      <c r="A120" t="s" s="4">
        <v>1141</v>
      </c>
      <c r="B120" t="n" s="5">
        <v>-84</v>
      </c>
      <c r="C120" t="n" s="5">
        <v>-77</v>
      </c>
    </row>
    <row r="121" spans="1:4">
      <c r="A121" t="s" s="4">
        <v>1180</v>
      </c>
    </row>
    <row r="122" spans="1:4">
      <c r="A122" t="s" s="3">
        <v>339</v>
      </c>
    </row>
    <row r="123" spans="1:4">
      <c r="A123" t="s" s="4">
        <v>1141</v>
      </c>
      <c r="B123" t="n" s="5">
        <v>-60</v>
      </c>
      <c r="C123" t="n" s="5">
        <v>-80</v>
      </c>
    </row>
    <row r="124" spans="1:4">
      <c r="A124" t="s" s="4">
        <v>1181</v>
      </c>
    </row>
    <row r="125" spans="1:4">
      <c r="A125" t="s" s="3">
        <v>339</v>
      </c>
    </row>
    <row r="126" spans="1:4">
      <c r="A126" t="s" s="4">
        <v>1141</v>
      </c>
      <c r="B126" t="n" s="5">
        <v>0</v>
      </c>
      <c r="C126" t="n" s="5">
        <v>0</v>
      </c>
    </row>
    <row r="127" spans="1:4">
      <c r="A127" t="s" s="4">
        <v>1182</v>
      </c>
    </row>
    <row r="128" spans="1:4">
      <c r="A128" t="s" s="3">
        <v>339</v>
      </c>
    </row>
    <row r="129" spans="1:4">
      <c r="A129" t="s" s="4">
        <v>1141</v>
      </c>
      <c r="B129" t="n" s="5">
        <v>0</v>
      </c>
      <c r="C129" t="n" s="5">
        <v>0</v>
      </c>
    </row>
    <row r="130" spans="1:4">
      <c r="A130" t="s" s="4">
        <v>1183</v>
      </c>
    </row>
    <row r="131" spans="1:4">
      <c r="A131" t="s" s="3">
        <v>339</v>
      </c>
    </row>
    <row r="132" spans="1:4">
      <c r="A132" t="s" s="4">
        <v>1141</v>
      </c>
      <c r="B132" t="n" s="5">
        <v>-60</v>
      </c>
      <c r="C132" t="n" s="5">
        <v>-80</v>
      </c>
    </row>
    <row r="133" spans="1:4">
      <c r="A133" t="s" s="4">
        <v>1184</v>
      </c>
    </row>
    <row r="134" spans="1:4">
      <c r="A134" t="s" s="3">
        <v>339</v>
      </c>
    </row>
    <row r="135" spans="1:4">
      <c r="A135" t="s" s="4">
        <v>1141</v>
      </c>
      <c r="B135" t="n" s="5">
        <v>-56</v>
      </c>
      <c r="C135" t="n" s="5">
        <v>-126</v>
      </c>
    </row>
    <row r="136" spans="1:4">
      <c r="A136" t="s" s="4">
        <v>1185</v>
      </c>
    </row>
    <row r="137" spans="1:4">
      <c r="A137" t="s" s="3">
        <v>339</v>
      </c>
    </row>
    <row r="138" spans="1:4">
      <c r="A138" t="s" s="4">
        <v>1141</v>
      </c>
      <c r="B138" t="n" s="5">
        <v>0</v>
      </c>
      <c r="C138" t="n" s="5">
        <v>0</v>
      </c>
    </row>
    <row r="139" spans="1:4">
      <c r="A139" t="s" s="4">
        <v>1186</v>
      </c>
    </row>
    <row r="140" spans="1:4">
      <c r="A140" t="s" s="3">
        <v>339</v>
      </c>
    </row>
    <row r="141" spans="1:4">
      <c r="A141" t="s" s="4">
        <v>1141</v>
      </c>
      <c r="B141" t="n" s="5">
        <v>-56</v>
      </c>
      <c r="C141" t="n" s="5">
        <v>-126</v>
      </c>
    </row>
    <row r="142" spans="1:4">
      <c r="A142" t="s" s="4">
        <v>1187</v>
      </c>
    </row>
    <row r="143" spans="1:4">
      <c r="A143" t="s" s="3">
        <v>339</v>
      </c>
    </row>
    <row r="144" spans="1:4">
      <c r="A144" t="s" s="4">
        <v>1141</v>
      </c>
      <c r="B144" t="n" s="5">
        <v>0</v>
      </c>
      <c r="C144" t="n" s="5">
        <v>0</v>
      </c>
    </row>
    <row r="145" spans="1:4">
      <c r="A145" t="s" s="4">
        <v>1188</v>
      </c>
    </row>
    <row r="146" spans="1:4">
      <c r="A146" t="s" s="3">
        <v>339</v>
      </c>
    </row>
    <row r="147" spans="1:4">
      <c r="A147" t="s" s="4">
        <v>1141</v>
      </c>
      <c r="B147" t="n" s="5">
        <v>-574</v>
      </c>
      <c r="C147" t="n" s="5">
        <v>0</v>
      </c>
    </row>
    <row r="148" spans="1:4">
      <c r="A148" t="s" s="4">
        <v>1189</v>
      </c>
    </row>
    <row r="149" spans="1:4">
      <c r="A149" t="s" s="3">
        <v>339</v>
      </c>
    </row>
    <row r="150" spans="1:4">
      <c r="A150" t="s" s="4">
        <v>1141</v>
      </c>
      <c r="B150" t="n" s="5">
        <v>0</v>
      </c>
      <c r="C150" t="n" s="5">
        <v>0</v>
      </c>
    </row>
    <row r="151" spans="1:4">
      <c r="A151" t="s" s="4">
        <v>1190</v>
      </c>
    </row>
    <row r="152" spans="1:4">
      <c r="A152" t="s" s="3">
        <v>339</v>
      </c>
    </row>
    <row r="153" spans="1:4">
      <c r="A153" t="s" s="4">
        <v>1141</v>
      </c>
      <c r="B153" t="n" s="5">
        <v>-574</v>
      </c>
      <c r="C153" t="n" s="5">
        <v>0</v>
      </c>
    </row>
    <row r="154" spans="1:4">
      <c r="A154" t="s" s="4">
        <v>1191</v>
      </c>
    </row>
    <row r="155" spans="1:4">
      <c r="A155" t="s" s="3">
        <v>339</v>
      </c>
    </row>
    <row r="156" spans="1:4">
      <c r="A156" t="s" s="4">
        <v>1141</v>
      </c>
      <c r="B156" t="n" s="5">
        <v>0</v>
      </c>
      <c r="C156" t="n" s="5">
        <v>0</v>
      </c>
    </row>
    <row r="157" spans="1:4">
      <c r="A157" t="s" s="4">
        <v>1192</v>
      </c>
    </row>
    <row r="158" spans="1:4">
      <c r="A158" t="s" s="3">
        <v>339</v>
      </c>
    </row>
    <row r="159" spans="1:4">
      <c r="A159" t="s" s="4">
        <v>1141</v>
      </c>
      <c r="B159" t="n" s="5">
        <v>0</v>
      </c>
      <c r="C159" t="n" s="5">
        <v>-328</v>
      </c>
    </row>
    <row r="160" spans="1:4">
      <c r="A160" t="s" s="4">
        <v>1193</v>
      </c>
    </row>
    <row r="161" spans="1:4">
      <c r="A161" t="s" s="3">
        <v>339</v>
      </c>
    </row>
    <row r="162" spans="1:4">
      <c r="A162" t="s" s="4">
        <v>1141</v>
      </c>
      <c r="B162" t="n" s="5">
        <v>0</v>
      </c>
      <c r="C162" t="n" s="5">
        <v>0</v>
      </c>
    </row>
    <row r="163" spans="1:4">
      <c r="A163" t="s" s="4">
        <v>1194</v>
      </c>
    </row>
    <row r="164" spans="1:4">
      <c r="A164" t="s" s="3">
        <v>339</v>
      </c>
    </row>
    <row r="165" spans="1:4">
      <c r="A165" t="s" s="4">
        <v>1141</v>
      </c>
      <c r="B165" t="n" s="5">
        <v>0</v>
      </c>
      <c r="C165" t="n" s="5">
        <v>-328</v>
      </c>
    </row>
    <row r="166" spans="1:4">
      <c r="A166" t="s" s="4">
        <v>1195</v>
      </c>
    </row>
    <row r="167" spans="1:4">
      <c r="A167" t="s" s="3">
        <v>339</v>
      </c>
    </row>
    <row r="168" spans="1:4">
      <c r="A168" t="s" s="4">
        <v>1141</v>
      </c>
      <c r="B168" t="n" s="5">
        <v>0</v>
      </c>
      <c r="C168" t="n" s="5">
        <v>0</v>
      </c>
    </row>
    <row r="169" spans="1:4">
      <c r="A169" t="s" s="4">
        <v>1196</v>
      </c>
    </row>
    <row r="170" spans="1:4">
      <c r="A170" t="s" s="3">
        <v>339</v>
      </c>
    </row>
    <row r="171" spans="1:4">
      <c r="A171" t="s" s="4">
        <v>1141</v>
      </c>
      <c r="B171" t="n" s="5">
        <v>-93</v>
      </c>
      <c r="C171" t="n" s="5">
        <v>-47</v>
      </c>
    </row>
    <row r="172" spans="1:4">
      <c r="A172" t="s" s="4">
        <v>1197</v>
      </c>
    </row>
    <row r="173" spans="1:4">
      <c r="A173" t="s" s="3">
        <v>339</v>
      </c>
    </row>
    <row r="174" spans="1:4">
      <c r="A174" t="s" s="4">
        <v>1141</v>
      </c>
      <c r="B174" t="n" s="5">
        <v>0</v>
      </c>
      <c r="C174" t="n" s="5">
        <v>-47</v>
      </c>
    </row>
    <row r="175" spans="1:4">
      <c r="A175" t="s" s="4">
        <v>1198</v>
      </c>
    </row>
    <row r="176" spans="1:4">
      <c r="A176" t="s" s="3">
        <v>339</v>
      </c>
    </row>
    <row r="177" spans="1:4">
      <c r="A177" t="s" s="4">
        <v>1141</v>
      </c>
      <c r="B177" t="n" s="5">
        <v>-93</v>
      </c>
      <c r="C177" t="n" s="5">
        <v>0</v>
      </c>
    </row>
    <row r="178" spans="1:4">
      <c r="A178" t="s" s="4">
        <v>1199</v>
      </c>
    </row>
    <row r="179" spans="1:4">
      <c r="A179" t="s" s="3">
        <v>339</v>
      </c>
    </row>
    <row r="180" spans="1:4">
      <c r="A180" t="s" s="4">
        <v>1141</v>
      </c>
      <c r="B180" t="n" s="5">
        <v>0</v>
      </c>
      <c r="C180" t="n" s="5">
        <v>0</v>
      </c>
    </row>
    <row r="181" spans="1:4">
      <c r="A181" t="s" s="4">
        <v>1200</v>
      </c>
    </row>
    <row r="182" spans="1:4">
      <c r="A182" t="s" s="3">
        <v>339</v>
      </c>
    </row>
    <row r="183" spans="1:4">
      <c r="A183" t="s" s="4">
        <v>1141</v>
      </c>
      <c r="B183" t="n" s="5">
        <v>0</v>
      </c>
      <c r="C183" t="n" s="5">
        <v>-120</v>
      </c>
    </row>
    <row r="184" spans="1:4">
      <c r="A184" t="s" s="4">
        <v>1201</v>
      </c>
    </row>
    <row r="185" spans="1:4">
      <c r="A185" t="s" s="3">
        <v>339</v>
      </c>
    </row>
    <row r="186" spans="1:4">
      <c r="A186" t="s" s="4">
        <v>1141</v>
      </c>
      <c r="B186" t="n" s="5">
        <v>0</v>
      </c>
      <c r="C186" t="n" s="5">
        <v>0</v>
      </c>
    </row>
    <row r="187" spans="1:4">
      <c r="A187" t="s" s="4">
        <v>1202</v>
      </c>
    </row>
    <row r="188" spans="1:4">
      <c r="A188" t="s" s="3">
        <v>339</v>
      </c>
    </row>
    <row r="189" spans="1:4">
      <c r="A189" t="s" s="4">
        <v>1141</v>
      </c>
      <c r="B189" t="n" s="5">
        <v>0</v>
      </c>
      <c r="C189" t="n" s="5">
        <v>-120</v>
      </c>
    </row>
    <row r="190" spans="1:4">
      <c r="A190" t="s" s="4">
        <v>1203</v>
      </c>
    </row>
    <row r="191" spans="1:4">
      <c r="A191" t="s" s="3">
        <v>339</v>
      </c>
    </row>
    <row r="192" spans="1:4">
      <c r="A192" t="s" s="4">
        <v>1141</v>
      </c>
      <c r="B192" t="n" s="5">
        <v>0</v>
      </c>
      <c r="C192" t="n" s="5">
        <v>0</v>
      </c>
    </row>
    <row r="193" spans="1:4">
      <c r="A193" t="s" s="4">
        <v>1204</v>
      </c>
    </row>
    <row r="194" spans="1:4">
      <c r="A194" t="s" s="3">
        <v>339</v>
      </c>
    </row>
    <row r="195" spans="1:4">
      <c r="A195" t="s" s="4">
        <v>1141</v>
      </c>
      <c r="B195" t="n" s="5">
        <v>-488</v>
      </c>
      <c r="C195" t="n" s="5">
        <v>-215</v>
      </c>
    </row>
    <row r="196" spans="1:4">
      <c r="A196" t="s" s="4">
        <v>1205</v>
      </c>
    </row>
    <row r="197" spans="1:4">
      <c r="A197" t="s" s="3">
        <v>339</v>
      </c>
    </row>
    <row r="198" spans="1:4">
      <c r="A198" t="s" s="4">
        <v>1141</v>
      </c>
      <c r="B198" t="n" s="5">
        <v>0</v>
      </c>
      <c r="C198" t="n" s="5">
        <v>0</v>
      </c>
    </row>
    <row r="199" spans="1:4">
      <c r="A199" t="s" s="4">
        <v>1206</v>
      </c>
    </row>
    <row r="200" spans="1:4">
      <c r="A200" t="s" s="3">
        <v>339</v>
      </c>
    </row>
    <row r="201" spans="1:4">
      <c r="A201" t="s" s="4">
        <v>1141</v>
      </c>
      <c r="B201" t="n" s="5">
        <v>-488</v>
      </c>
      <c r="C201" t="n" s="5">
        <v>-215</v>
      </c>
    </row>
    <row r="202" spans="1:4">
      <c r="A202" t="s" s="4">
        <v>1207</v>
      </c>
    </row>
    <row r="203" spans="1:4">
      <c r="A203" t="s" s="3">
        <v>339</v>
      </c>
    </row>
    <row r="204" spans="1:4">
      <c r="A204" t="s" s="4">
        <v>1141</v>
      </c>
      <c r="B204" t="n" s="5">
        <v>0</v>
      </c>
      <c r="C204" t="n" s="5">
        <v>0</v>
      </c>
    </row>
    <row r="205" spans="1:4">
      <c r="A205" t="s" s="4">
        <v>1208</v>
      </c>
    </row>
    <row r="206" spans="1:4">
      <c r="A206" t="s" s="3">
        <v>339</v>
      </c>
    </row>
    <row r="207" spans="1:4">
      <c r="A207" t="s" s="4">
        <v>1141</v>
      </c>
      <c r="B207" t="n" s="5">
        <v>-345</v>
      </c>
      <c r="C207" t="n" s="5">
        <v>-154</v>
      </c>
    </row>
    <row r="208" spans="1:4">
      <c r="A208" t="s" s="4">
        <v>1209</v>
      </c>
    </row>
    <row r="209" spans="1:4">
      <c r="A209" t="s" s="3">
        <v>339</v>
      </c>
    </row>
    <row r="210" spans="1:4">
      <c r="A210" t="s" s="4">
        <v>1141</v>
      </c>
      <c r="B210" t="n" s="5">
        <v>0</v>
      </c>
      <c r="C210" t="n" s="5">
        <v>0</v>
      </c>
    </row>
    <row r="211" spans="1:4">
      <c r="A211" t="s" s="4">
        <v>1210</v>
      </c>
    </row>
    <row r="212" spans="1:4">
      <c r="A212" t="s" s="3">
        <v>339</v>
      </c>
    </row>
    <row r="213" spans="1:4">
      <c r="A213" t="s" s="4">
        <v>1141</v>
      </c>
      <c r="B213" t="n" s="5">
        <v>-345</v>
      </c>
      <c r="C213" t="n" s="5">
        <v>-154</v>
      </c>
    </row>
    <row r="214" spans="1:4">
      <c r="A214" t="s" s="4">
        <v>1211</v>
      </c>
    </row>
    <row r="215" spans="1:4">
      <c r="A215" t="s" s="3">
        <v>339</v>
      </c>
    </row>
    <row r="216" spans="1:4">
      <c r="A216" t="s" s="4">
        <v>1141</v>
      </c>
      <c r="B216" t="n" s="5">
        <v>0</v>
      </c>
      <c r="C216" t="n" s="5">
        <v>0</v>
      </c>
    </row>
    <row r="217" spans="1:4">
      <c r="A217" t="s" s="4">
        <v>1212</v>
      </c>
    </row>
    <row r="218" spans="1:4">
      <c r="A218" t="s" s="3">
        <v>339</v>
      </c>
    </row>
    <row r="219" spans="1:4">
      <c r="A219" t="s" s="4">
        <v>1141</v>
      </c>
      <c r="B219" t="n" s="5">
        <v>-98</v>
      </c>
      <c r="C219" t="n" s="5">
        <v>-97</v>
      </c>
    </row>
    <row r="220" spans="1:4">
      <c r="A220" t="s" s="4">
        <v>1213</v>
      </c>
    </row>
    <row r="221" spans="1:4">
      <c r="A221" t="s" s="3">
        <v>339</v>
      </c>
    </row>
    <row r="222" spans="1:4">
      <c r="A222" t="s" s="4">
        <v>1141</v>
      </c>
      <c r="B222" t="n" s="5">
        <v>0</v>
      </c>
      <c r="C222" t="n" s="5">
        <v>0</v>
      </c>
    </row>
    <row r="223" spans="1:4">
      <c r="A223" t="s" s="4">
        <v>1214</v>
      </c>
    </row>
    <row r="224" spans="1:4">
      <c r="A224" t="s" s="3">
        <v>339</v>
      </c>
    </row>
    <row r="225" spans="1:4">
      <c r="A225" t="s" s="4">
        <v>1141</v>
      </c>
      <c r="B225" t="n" s="5">
        <v>-98</v>
      </c>
      <c r="C225" t="n" s="5">
        <v>-97</v>
      </c>
    </row>
    <row r="226" spans="1:4">
      <c r="A226" t="s" s="4">
        <v>1215</v>
      </c>
    </row>
    <row r="227" spans="1:4">
      <c r="A227" t="s" s="3">
        <v>339</v>
      </c>
    </row>
    <row r="228" spans="1:4">
      <c r="A228" t="s" s="4">
        <v>1141</v>
      </c>
      <c r="B228" t="n" s="5">
        <v>0</v>
      </c>
      <c r="C228" t="n" s="5">
        <v>0</v>
      </c>
    </row>
    <row r="229" spans="1:4">
      <c r="A229" t="s" s="4">
        <v>1216</v>
      </c>
    </row>
    <row r="230" spans="1:4">
      <c r="A230" t="s" s="3">
        <v>339</v>
      </c>
    </row>
    <row r="231" spans="1:4">
      <c r="A231" t="s" s="4">
        <v>1141</v>
      </c>
      <c r="B231" t="n" s="5">
        <v>-41</v>
      </c>
      <c r="C231" t="n" s="5">
        <v>0</v>
      </c>
    </row>
    <row r="232" spans="1:4">
      <c r="A232" t="s" s="4">
        <v>1217</v>
      </c>
    </row>
    <row r="233" spans="1:4">
      <c r="A233" t="s" s="3">
        <v>339</v>
      </c>
    </row>
    <row r="234" spans="1:4">
      <c r="A234" t="s" s="4">
        <v>1141</v>
      </c>
      <c r="B234" t="n" s="5">
        <v>0</v>
      </c>
      <c r="C234" t="n" s="5">
        <v>0</v>
      </c>
    </row>
    <row r="235" spans="1:4">
      <c r="A235" t="s" s="4">
        <v>1218</v>
      </c>
    </row>
    <row r="236" spans="1:4">
      <c r="A236" t="s" s="3">
        <v>339</v>
      </c>
    </row>
    <row r="237" spans="1:4">
      <c r="A237" t="s" s="4">
        <v>1141</v>
      </c>
      <c r="B237" t="n" s="5">
        <v>-41</v>
      </c>
      <c r="C237" t="n" s="5">
        <v>0</v>
      </c>
    </row>
    <row r="238" spans="1:4">
      <c r="A238" t="s" s="4">
        <v>1219</v>
      </c>
    </row>
    <row r="239" spans="1:4">
      <c r="A239" t="s" s="3">
        <v>339</v>
      </c>
    </row>
    <row r="240" spans="1:4">
      <c r="A240" t="s" s="4">
        <v>1141</v>
      </c>
      <c r="B240" t="n" s="5">
        <v>0</v>
      </c>
      <c r="C240" t="n" s="5">
        <v>0</v>
      </c>
    </row>
    <row r="241" spans="1:4">
      <c r="A241" t="s" s="4">
        <v>1220</v>
      </c>
    </row>
    <row r="242" spans="1:4">
      <c r="A242" t="s" s="3">
        <v>339</v>
      </c>
    </row>
    <row r="243" spans="1:4">
      <c r="A243" t="s" s="4">
        <v>1141</v>
      </c>
      <c r="B243" t="n" s="5">
        <v>-184</v>
      </c>
      <c r="C243" t="n" s="5">
        <v>-184</v>
      </c>
    </row>
    <row r="244" spans="1:4">
      <c r="A244" t="s" s="4">
        <v>1221</v>
      </c>
    </row>
    <row r="245" spans="1:4">
      <c r="A245" t="s" s="3">
        <v>339</v>
      </c>
    </row>
    <row r="246" spans="1:4">
      <c r="A246" t="s" s="4">
        <v>1141</v>
      </c>
      <c r="B246" t="n" s="5">
        <v>0</v>
      </c>
      <c r="C246" t="n" s="5">
        <v>0</v>
      </c>
    </row>
    <row r="247" spans="1:4">
      <c r="A247" t="s" s="4">
        <v>1222</v>
      </c>
    </row>
    <row r="248" spans="1:4">
      <c r="A248" t="s" s="3">
        <v>339</v>
      </c>
    </row>
    <row r="249" spans="1:4">
      <c r="A249" t="s" s="4">
        <v>1141</v>
      </c>
      <c r="B249" t="n" s="5">
        <v>-176</v>
      </c>
      <c r="C249" t="n" s="5">
        <v>-173</v>
      </c>
    </row>
    <row r="250" spans="1:4">
      <c r="A250" t="s" s="4">
        <v>1223</v>
      </c>
    </row>
    <row r="251" spans="1:4">
      <c r="A251" t="s" s="3">
        <v>339</v>
      </c>
    </row>
    <row r="252" spans="1:4">
      <c r="A252" t="s" s="4">
        <v>1141</v>
      </c>
      <c r="B252" t="n" s="5">
        <v>-8</v>
      </c>
      <c r="C252" t="n" s="5">
        <v>-11</v>
      </c>
    </row>
    <row r="253" spans="1:4">
      <c r="A253" t="s" s="4">
        <v>1224</v>
      </c>
    </row>
    <row r="254" spans="1:4">
      <c r="A254" t="s" s="3">
        <v>339</v>
      </c>
    </row>
    <row r="255" spans="1:4">
      <c r="A255" t="s" s="4">
        <v>1141</v>
      </c>
      <c r="B255" t="n" s="5">
        <v>0</v>
      </c>
      <c r="C255" t="n" s="5">
        <v>-56</v>
      </c>
    </row>
    <row r="256" spans="1:4">
      <c r="A256" t="s" s="4">
        <v>1225</v>
      </c>
    </row>
    <row r="257" spans="1:4">
      <c r="A257" t="s" s="3">
        <v>339</v>
      </c>
    </row>
    <row r="258" spans="1:4">
      <c r="A258" t="s" s="4">
        <v>1141</v>
      </c>
      <c r="B258" t="n" s="5">
        <v>0</v>
      </c>
      <c r="C258" t="n" s="5">
        <v>0</v>
      </c>
    </row>
    <row r="259" spans="1:4">
      <c r="A259" t="s" s="4">
        <v>1226</v>
      </c>
    </row>
    <row r="260" spans="1:4">
      <c r="A260" t="s" s="3">
        <v>339</v>
      </c>
    </row>
    <row r="261" spans="1:4">
      <c r="A261" t="s" s="4">
        <v>1141</v>
      </c>
      <c r="B261" t="n" s="5">
        <v>0</v>
      </c>
      <c r="C261" t="n" s="5">
        <v>-56</v>
      </c>
    </row>
    <row r="262" spans="1:4">
      <c r="A262" t="s" s="4">
        <v>1227</v>
      </c>
    </row>
    <row r="263" spans="1:4">
      <c r="A263" t="s" s="3">
        <v>339</v>
      </c>
    </row>
    <row r="264" spans="1:4">
      <c r="A264" t="s" s="4">
        <v>1141</v>
      </c>
      <c r="B264" t="n" s="5">
        <v>0</v>
      </c>
      <c r="C264" t="n" s="5">
        <v>0</v>
      </c>
    </row>
    <row r="265" spans="1:4">
      <c r="A265" t="s" s="4">
        <v>1228</v>
      </c>
    </row>
    <row r="266" spans="1:4">
      <c r="A266" t="s" s="3">
        <v>339</v>
      </c>
    </row>
    <row r="267" spans="1:4">
      <c r="A267" t="s" s="4">
        <v>1141</v>
      </c>
      <c r="B267" t="n" s="5">
        <v>0</v>
      </c>
      <c r="C267" t="n" s="5">
        <v>-5</v>
      </c>
    </row>
    <row r="268" spans="1:4">
      <c r="A268" t="s" s="4">
        <v>1229</v>
      </c>
    </row>
    <row r="269" spans="1:4">
      <c r="A269" t="s" s="3">
        <v>339</v>
      </c>
    </row>
    <row r="270" spans="1:4">
      <c r="A270" t="s" s="4">
        <v>1141</v>
      </c>
      <c r="B270" t="n" s="5">
        <v>0</v>
      </c>
      <c r="C270" t="n" s="5">
        <v>0</v>
      </c>
    </row>
    <row r="271" spans="1:4">
      <c r="A271" t="s" s="4">
        <v>1230</v>
      </c>
    </row>
    <row r="272" spans="1:4">
      <c r="A272" t="s" s="3">
        <v>339</v>
      </c>
    </row>
    <row r="273" spans="1:4">
      <c r="A273" t="s" s="4">
        <v>1141</v>
      </c>
      <c r="B273" t="n" s="5">
        <v>0</v>
      </c>
      <c r="C273" t="n" s="5">
        <v>-5</v>
      </c>
    </row>
    <row r="274" spans="1:4">
      <c r="A274" t="s" s="4">
        <v>1231</v>
      </c>
    </row>
    <row r="275" spans="1:4">
      <c r="A275" t="s" s="3">
        <v>339</v>
      </c>
    </row>
    <row r="276" spans="1:4">
      <c r="A276" t="s" s="4">
        <v>1141</v>
      </c>
      <c r="B276" t="n" s="5">
        <v>0</v>
      </c>
      <c r="C276" t="n" s="5">
        <v>0</v>
      </c>
    </row>
    <row r="277" spans="1:4">
      <c r="A277" t="s" s="4">
        <v>1232</v>
      </c>
    </row>
    <row r="278" spans="1:4">
      <c r="A278" t="s" s="3">
        <v>339</v>
      </c>
    </row>
    <row r="279" spans="1:4">
      <c r="A279" t="s" s="4">
        <v>1141</v>
      </c>
      <c r="B279" t="n" s="5">
        <v>0</v>
      </c>
      <c r="C279" t="n" s="5">
        <v>-8</v>
      </c>
    </row>
    <row r="280" spans="1:4">
      <c r="A280" t="s" s="4">
        <v>1233</v>
      </c>
    </row>
    <row r="281" spans="1:4">
      <c r="A281" t="s" s="3">
        <v>339</v>
      </c>
    </row>
    <row r="282" spans="1:4">
      <c r="A282" t="s" s="4">
        <v>1141</v>
      </c>
      <c r="B282" t="n" s="5">
        <v>0</v>
      </c>
      <c r="C282" t="n" s="5">
        <v>0</v>
      </c>
    </row>
    <row r="283" spans="1:4">
      <c r="A283" t="s" s="4">
        <v>1234</v>
      </c>
    </row>
    <row r="284" spans="1:4">
      <c r="A284" t="s" s="3">
        <v>339</v>
      </c>
    </row>
    <row r="285" spans="1:4">
      <c r="A285" t="s" s="4">
        <v>1141</v>
      </c>
      <c r="B285" t="n" s="5">
        <v>0</v>
      </c>
      <c r="C285" t="n" s="5">
        <v>-8</v>
      </c>
    </row>
    <row r="286" spans="1:4">
      <c r="A286" t="s" s="4">
        <v>1235</v>
      </c>
    </row>
    <row r="287" spans="1:4">
      <c r="A287" t="s" s="3">
        <v>339</v>
      </c>
    </row>
    <row r="288" spans="1:4">
      <c r="A288" t="s" s="4">
        <v>1141</v>
      </c>
      <c r="B288" t="n" s="6">
        <v>0</v>
      </c>
      <c r="C288" t="n" s="6">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236</v>
      </c>
      <c r="B1" t="s" s="2">
        <v>1</v>
      </c>
    </row>
    <row r="2" spans="1:3">
      <c r="B2" t="s" s="2">
        <v>2</v>
      </c>
      <c r="C2" t="s" s="2">
        <v>30</v>
      </c>
    </row>
    <row r="3" spans="1:3">
      <c r="A3" t="s" s="3">
        <v>1237</v>
      </c>
    </row>
    <row r="4" spans="1:3">
      <c r="A4" t="s" s="4">
        <v>1238</v>
      </c>
      <c r="B4" t="n" s="6">
        <v>168</v>
      </c>
      <c r="C4" t="n" s="6">
        <v>181</v>
      </c>
    </row>
    <row r="5" spans="1:3">
      <c r="A5" t="s" s="4">
        <v>1239</v>
      </c>
      <c r="B5" t="n" s="5">
        <v>-3</v>
      </c>
      <c r="C5" t="n" s="5">
        <v>-1</v>
      </c>
    </row>
    <row r="6" spans="1:3">
      <c r="A6" t="s" s="4">
        <v>1240</v>
      </c>
      <c r="B6" t="n" s="5">
        <v>17</v>
      </c>
      <c r="C6" t="n" s="5">
        <v>26</v>
      </c>
    </row>
    <row r="7" spans="1:3">
      <c r="A7" t="s" s="4">
        <v>1241</v>
      </c>
      <c r="B7" t="n" s="5">
        <v>-30</v>
      </c>
      <c r="C7" t="n" s="5">
        <v>-43</v>
      </c>
    </row>
    <row r="8" spans="1:3">
      <c r="A8" t="s" s="4">
        <v>1242</v>
      </c>
      <c r="B8" t="n" s="5">
        <v>0</v>
      </c>
      <c r="C8" t="n" s="5">
        <v>5</v>
      </c>
    </row>
    <row r="9" spans="1:3">
      <c r="A9" t="s" s="4">
        <v>1243</v>
      </c>
      <c r="B9" t="n" s="5">
        <v>152</v>
      </c>
      <c r="C9" t="n" s="5">
        <v>168</v>
      </c>
    </row>
    <row r="10" spans="1:3">
      <c r="A10" t="s" s="4">
        <v>1176</v>
      </c>
    </row>
    <row r="11" spans="1:3">
      <c r="A11" t="s" s="3">
        <v>1237</v>
      </c>
    </row>
    <row r="12" spans="1:3">
      <c r="A12" t="s" s="4">
        <v>1238</v>
      </c>
      <c r="B12" t="n" s="5">
        <v>77</v>
      </c>
      <c r="C12" t="n" s="5">
        <v>73</v>
      </c>
    </row>
    <row r="13" spans="1:3">
      <c r="A13" t="s" s="4">
        <v>1239</v>
      </c>
      <c r="B13" t="n" s="5">
        <v>1</v>
      </c>
      <c r="C13" t="n" s="5">
        <v>0</v>
      </c>
    </row>
    <row r="14" spans="1:3">
      <c r="A14" t="s" s="4">
        <v>1240</v>
      </c>
      <c r="B14" t="n" s="5">
        <v>8</v>
      </c>
      <c r="C14" t="n" s="5">
        <v>12</v>
      </c>
    </row>
    <row r="15" spans="1:3">
      <c r="A15" t="s" s="4">
        <v>1241</v>
      </c>
      <c r="B15" t="n" s="5">
        <v>-2</v>
      </c>
      <c r="C15" t="n" s="5">
        <v>-8</v>
      </c>
    </row>
    <row r="16" spans="1:3">
      <c r="A16" t="s" s="4">
        <v>1242</v>
      </c>
      <c r="B16" t="n" s="5">
        <v>0</v>
      </c>
      <c r="C16" t="n" s="5">
        <v>0</v>
      </c>
    </row>
    <row r="17" spans="1:3">
      <c r="A17" t="s" s="4">
        <v>1243</v>
      </c>
      <c r="B17" t="n" s="5">
        <v>84</v>
      </c>
      <c r="C17" t="n" s="5">
        <v>77</v>
      </c>
    </row>
    <row r="18" spans="1:3">
      <c r="A18" t="s" s="4">
        <v>1180</v>
      </c>
    </row>
    <row r="19" spans="1:3">
      <c r="A19" t="s" s="3">
        <v>1237</v>
      </c>
    </row>
    <row r="20" spans="1:3">
      <c r="A20" t="s" s="4">
        <v>1238</v>
      </c>
      <c r="B20" t="n" s="5">
        <v>80</v>
      </c>
      <c r="C20" t="n" s="5">
        <v>100</v>
      </c>
    </row>
    <row r="21" spans="1:3">
      <c r="A21" t="s" s="4">
        <v>1239</v>
      </c>
      <c r="B21" t="n" s="5">
        <v>-5</v>
      </c>
      <c r="C21" t="n" s="5">
        <v>-1</v>
      </c>
    </row>
    <row r="22" spans="1:3">
      <c r="A22" t="s" s="4">
        <v>1240</v>
      </c>
      <c r="B22" t="n" s="5">
        <v>10</v>
      </c>
      <c r="C22" t="n" s="5">
        <v>13</v>
      </c>
    </row>
    <row r="23" spans="1:3">
      <c r="A23" t="s" s="4">
        <v>1241</v>
      </c>
      <c r="B23" t="n" s="5">
        <v>-25</v>
      </c>
      <c r="C23" t="n" s="5">
        <v>-32</v>
      </c>
    </row>
    <row r="24" spans="1:3">
      <c r="A24" t="s" s="4">
        <v>1242</v>
      </c>
      <c r="B24" t="n" s="5">
        <v>0</v>
      </c>
      <c r="C24" t="n" s="5">
        <v>0</v>
      </c>
    </row>
    <row r="25" spans="1:3">
      <c r="A25" t="s" s="4">
        <v>1243</v>
      </c>
      <c r="B25" t="n" s="5">
        <v>60</v>
      </c>
      <c r="C25" t="n" s="5">
        <v>80</v>
      </c>
    </row>
    <row r="26" spans="1:3">
      <c r="A26" t="s" s="4">
        <v>1220</v>
      </c>
    </row>
    <row r="27" spans="1:3">
      <c r="A27" t="s" s="3">
        <v>1237</v>
      </c>
    </row>
    <row r="28" spans="1:3">
      <c r="A28" t="s" s="4">
        <v>1238</v>
      </c>
      <c r="B28" t="n" s="5">
        <v>11</v>
      </c>
      <c r="C28" t="n" s="5">
        <v>8</v>
      </c>
    </row>
    <row r="29" spans="1:3">
      <c r="A29" t="s" s="4">
        <v>1239</v>
      </c>
      <c r="B29" t="n" s="5">
        <v>1</v>
      </c>
      <c r="C29" t="n" s="5">
        <v>0</v>
      </c>
    </row>
    <row r="30" spans="1:3">
      <c r="A30" t="s" s="4">
        <v>1240</v>
      </c>
      <c r="B30" t="n" s="5">
        <v>-1</v>
      </c>
      <c r="C30" t="n" s="5">
        <v>1</v>
      </c>
    </row>
    <row r="31" spans="1:3">
      <c r="A31" t="s" s="4">
        <v>1241</v>
      </c>
      <c r="B31" t="n" s="5">
        <v>-3</v>
      </c>
      <c r="C31" t="n" s="5">
        <v>-3</v>
      </c>
    </row>
    <row r="32" spans="1:3">
      <c r="A32" t="s" s="4">
        <v>1242</v>
      </c>
      <c r="B32" t="n" s="5">
        <v>0</v>
      </c>
      <c r="C32" t="n" s="5">
        <v>5</v>
      </c>
    </row>
    <row r="33" spans="1:3">
      <c r="A33" t="s" s="4">
        <v>1243</v>
      </c>
      <c r="B33" t="n" s="6">
        <v>8</v>
      </c>
      <c r="C33" t="n" s="6">
        <v>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1244</v>
      </c>
      <c r="C1" t="s" s="2">
        <v>2</v>
      </c>
      <c r="D1" t="s" s="2">
        <v>30</v>
      </c>
      <c r="E1" t="s" s="2">
        <v>31</v>
      </c>
    </row>
    <row r="2" spans="1:5">
      <c r="A2" t="s" s="4">
        <v>363</v>
      </c>
    </row>
    <row r="3" spans="1:5">
      <c r="A3" t="s" s="3">
        <v>339</v>
      </c>
    </row>
    <row r="4" spans="1:5">
      <c r="A4" t="s" s="4">
        <v>1141</v>
      </c>
      <c r="C4" t="n" s="6">
        <v>59</v>
      </c>
      <c r="D4" t="n" s="6">
        <v>60</v>
      </c>
      <c r="E4" t="n" s="6">
        <v>51</v>
      </c>
    </row>
    <row r="5" spans="1:5">
      <c r="A5" t="s" s="4">
        <v>1245</v>
      </c>
    </row>
    <row r="6" spans="1:5">
      <c r="A6" t="s" s="3">
        <v>339</v>
      </c>
    </row>
    <row r="7" spans="1:5">
      <c r="A7" t="s" s="4">
        <v>1141</v>
      </c>
      <c r="C7" t="n" s="5">
        <v>0</v>
      </c>
      <c r="D7" t="n" s="5">
        <v>0</v>
      </c>
    </row>
    <row r="8" spans="1:5">
      <c r="A8" t="s" s="4">
        <v>1246</v>
      </c>
    </row>
    <row r="9" spans="1:5">
      <c r="A9" t="s" s="3">
        <v>339</v>
      </c>
    </row>
    <row r="10" spans="1:5">
      <c r="A10" t="s" s="4">
        <v>1141</v>
      </c>
      <c r="C10" t="n" s="5">
        <v>59</v>
      </c>
      <c r="D10" t="n" s="5">
        <v>60</v>
      </c>
    </row>
    <row r="11" spans="1:5">
      <c r="A11" t="s" s="4">
        <v>1247</v>
      </c>
    </row>
    <row r="12" spans="1:5">
      <c r="A12" t="s" s="3">
        <v>339</v>
      </c>
    </row>
    <row r="13" spans="1:5">
      <c r="A13" t="s" s="4">
        <v>1141</v>
      </c>
      <c r="C13" t="n" s="5">
        <v>0</v>
      </c>
      <c r="D13" t="n" s="5">
        <v>0</v>
      </c>
    </row>
    <row r="14" spans="1:5">
      <c r="A14" t="s" s="4">
        <v>1117</v>
      </c>
    </row>
    <row r="15" spans="1:5">
      <c r="A15" t="s" s="3">
        <v>339</v>
      </c>
    </row>
    <row r="16" spans="1:5">
      <c r="A16" t="s" s="4">
        <v>1141</v>
      </c>
      <c r="C16" t="n" s="5">
        <v>1</v>
      </c>
      <c r="D16" t="n" s="5">
        <v>4</v>
      </c>
    </row>
    <row r="17" spans="1:5">
      <c r="A17" t="s" s="4">
        <v>1248</v>
      </c>
    </row>
    <row r="18" spans="1:5">
      <c r="A18" t="s" s="3">
        <v>339</v>
      </c>
    </row>
    <row r="19" spans="1:5">
      <c r="A19" t="s" s="4">
        <v>1141</v>
      </c>
      <c r="C19" t="n" s="5">
        <v>0</v>
      </c>
      <c r="D19" t="n" s="5">
        <v>0</v>
      </c>
    </row>
    <row r="20" spans="1:5">
      <c r="A20" t="s" s="4">
        <v>1249</v>
      </c>
    </row>
    <row r="21" spans="1:5">
      <c r="A21" t="s" s="3">
        <v>339</v>
      </c>
    </row>
    <row r="22" spans="1:5">
      <c r="A22" t="s" s="4">
        <v>1141</v>
      </c>
      <c r="C22" t="n" s="5">
        <v>1</v>
      </c>
      <c r="D22" t="n" s="5">
        <v>4</v>
      </c>
    </row>
    <row r="23" spans="1:5">
      <c r="A23" t="s" s="4">
        <v>1250</v>
      </c>
    </row>
    <row r="24" spans="1:5">
      <c r="A24" t="s" s="3">
        <v>339</v>
      </c>
    </row>
    <row r="25" spans="1:5">
      <c r="A25" t="s" s="4">
        <v>1141</v>
      </c>
      <c r="C25" t="n" s="5">
        <v>0</v>
      </c>
      <c r="D25" t="n" s="5">
        <v>0</v>
      </c>
    </row>
    <row r="26" spans="1:5">
      <c r="A26" t="s" s="4">
        <v>1119</v>
      </c>
    </row>
    <row r="27" spans="1:5">
      <c r="A27" t="s" s="3">
        <v>339</v>
      </c>
    </row>
    <row r="28" spans="1:5">
      <c r="A28" t="s" s="4">
        <v>1141</v>
      </c>
      <c r="C28" t="n" s="5">
        <v>2</v>
      </c>
      <c r="D28" t="n" s="5">
        <v>2</v>
      </c>
    </row>
    <row r="29" spans="1:5">
      <c r="A29" t="s" s="4">
        <v>1251</v>
      </c>
    </row>
    <row r="30" spans="1:5">
      <c r="A30" t="s" s="3">
        <v>339</v>
      </c>
    </row>
    <row r="31" spans="1:5">
      <c r="A31" t="s" s="4">
        <v>1141</v>
      </c>
      <c r="C31" t="n" s="5">
        <v>0</v>
      </c>
      <c r="D31" t="n" s="5">
        <v>0</v>
      </c>
    </row>
    <row r="32" spans="1:5">
      <c r="A32" t="s" s="4">
        <v>1252</v>
      </c>
    </row>
    <row r="33" spans="1:5">
      <c r="A33" t="s" s="3">
        <v>339</v>
      </c>
    </row>
    <row r="34" spans="1:5">
      <c r="A34" t="s" s="4">
        <v>1141</v>
      </c>
      <c r="C34" t="n" s="5">
        <v>2</v>
      </c>
      <c r="D34" t="n" s="5">
        <v>2</v>
      </c>
    </row>
    <row r="35" spans="1:5">
      <c r="A35" t="s" s="4">
        <v>1253</v>
      </c>
    </row>
    <row r="36" spans="1:5">
      <c r="A36" t="s" s="3">
        <v>339</v>
      </c>
    </row>
    <row r="37" spans="1:5">
      <c r="A37" t="s" s="4">
        <v>1141</v>
      </c>
      <c r="C37" t="n" s="5">
        <v>0</v>
      </c>
      <c r="D37" t="n" s="5">
        <v>0</v>
      </c>
    </row>
    <row r="38" spans="1:5">
      <c r="A38" t="s" s="4">
        <v>1254</v>
      </c>
    </row>
    <row r="39" spans="1:5">
      <c r="A39" t="s" s="3">
        <v>339</v>
      </c>
    </row>
    <row r="40" spans="1:5">
      <c r="A40" t="s" s="4">
        <v>1141</v>
      </c>
      <c r="C40" t="n" s="5">
        <v>2</v>
      </c>
      <c r="D40" t="n" s="5">
        <v>0</v>
      </c>
    </row>
    <row r="41" spans="1:5">
      <c r="A41" t="s" s="4">
        <v>1255</v>
      </c>
    </row>
    <row r="42" spans="1:5">
      <c r="A42" t="s" s="3">
        <v>339</v>
      </c>
    </row>
    <row r="43" spans="1:5">
      <c r="A43" t="s" s="4">
        <v>1141</v>
      </c>
      <c r="C43" t="n" s="5">
        <v>0</v>
      </c>
      <c r="D43" t="n" s="5">
        <v>0</v>
      </c>
    </row>
    <row r="44" spans="1:5">
      <c r="A44" t="s" s="4">
        <v>1256</v>
      </c>
    </row>
    <row r="45" spans="1:5">
      <c r="A45" t="s" s="3">
        <v>339</v>
      </c>
    </row>
    <row r="46" spans="1:5">
      <c r="A46" t="s" s="4">
        <v>1141</v>
      </c>
      <c r="C46" t="n" s="5">
        <v>2</v>
      </c>
      <c r="D46" t="n" s="5">
        <v>0</v>
      </c>
    </row>
    <row r="47" spans="1:5">
      <c r="A47" t="s" s="4">
        <v>1257</v>
      </c>
    </row>
    <row r="48" spans="1:5">
      <c r="A48" t="s" s="3">
        <v>339</v>
      </c>
    </row>
    <row r="49" spans="1:5">
      <c r="A49" t="s" s="4">
        <v>1141</v>
      </c>
      <c r="C49" t="n" s="5">
        <v>0</v>
      </c>
      <c r="D49" t="n" s="5">
        <v>0</v>
      </c>
    </row>
    <row r="50" spans="1:5">
      <c r="A50" t="s" s="4">
        <v>1258</v>
      </c>
    </row>
    <row r="51" spans="1:5">
      <c r="A51" t="s" s="3">
        <v>339</v>
      </c>
    </row>
    <row r="52" spans="1:5">
      <c r="A52" t="s" s="4">
        <v>1141</v>
      </c>
      <c r="B52" t="s" s="4">
        <v>36</v>
      </c>
      <c r="C52" t="n" s="5">
        <v>54</v>
      </c>
      <c r="D52" t="n" s="5">
        <v>54</v>
      </c>
    </row>
    <row r="53" spans="1:5">
      <c r="A53" t="s" s="4">
        <v>1259</v>
      </c>
    </row>
    <row r="54" spans="1:5">
      <c r="A54" t="s" s="3">
        <v>339</v>
      </c>
    </row>
    <row r="55" spans="1:5">
      <c r="A55" t="s" s="4">
        <v>1141</v>
      </c>
      <c r="B55" t="s" s="4">
        <v>36</v>
      </c>
      <c r="C55" t="n" s="5">
        <v>0</v>
      </c>
      <c r="D55" t="n" s="5">
        <v>0</v>
      </c>
    </row>
    <row r="56" spans="1:5">
      <c r="A56" t="s" s="4">
        <v>1260</v>
      </c>
    </row>
    <row r="57" spans="1:5">
      <c r="A57" t="s" s="3">
        <v>339</v>
      </c>
    </row>
    <row r="58" spans="1:5">
      <c r="A58" t="s" s="4">
        <v>1141</v>
      </c>
      <c r="B58" t="s" s="4">
        <v>36</v>
      </c>
      <c r="C58" t="n" s="5">
        <v>54</v>
      </c>
      <c r="D58" t="n" s="5">
        <v>54</v>
      </c>
    </row>
    <row r="59" spans="1:5">
      <c r="A59" t="s" s="4">
        <v>1261</v>
      </c>
    </row>
    <row r="60" spans="1:5">
      <c r="A60" t="s" s="3">
        <v>339</v>
      </c>
    </row>
    <row r="61" spans="1:5">
      <c r="A61" t="s" s="4">
        <v>1141</v>
      </c>
      <c r="B61" t="s" s="4">
        <v>36</v>
      </c>
      <c r="C61" t="n" s="5">
        <v>0</v>
      </c>
      <c r="D61" t="n" s="5">
        <v>0</v>
      </c>
    </row>
    <row r="62" spans="1:5">
      <c r="A62" t="s" s="4">
        <v>365</v>
      </c>
    </row>
    <row r="63" spans="1:5">
      <c r="A63" t="s" s="3">
        <v>339</v>
      </c>
    </row>
    <row r="64" spans="1:5">
      <c r="A64" t="s" s="4">
        <v>1141</v>
      </c>
      <c r="C64" t="n" s="5">
        <v>159</v>
      </c>
      <c r="D64" t="n" s="5">
        <v>173</v>
      </c>
      <c r="E64" t="n" s="6">
        <v>164</v>
      </c>
    </row>
    <row r="65" spans="1:5">
      <c r="A65" t="s" s="4">
        <v>1262</v>
      </c>
    </row>
    <row r="66" spans="1:5">
      <c r="A66" t="s" s="3">
        <v>339</v>
      </c>
    </row>
    <row r="67" spans="1:5">
      <c r="A67" t="s" s="4">
        <v>1141</v>
      </c>
      <c r="C67" t="n" s="5">
        <v>0</v>
      </c>
      <c r="D67" t="n" s="5">
        <v>11</v>
      </c>
    </row>
    <row r="68" spans="1:5">
      <c r="A68" t="s" s="4">
        <v>1263</v>
      </c>
    </row>
    <row r="69" spans="1:5">
      <c r="A69" t="s" s="3">
        <v>339</v>
      </c>
    </row>
    <row r="70" spans="1:5">
      <c r="A70" t="s" s="4">
        <v>1141</v>
      </c>
      <c r="C70" t="n" s="5">
        <v>159</v>
      </c>
      <c r="D70" t="n" s="5">
        <v>162</v>
      </c>
    </row>
    <row r="71" spans="1:5">
      <c r="A71" t="s" s="4">
        <v>1264</v>
      </c>
    </row>
    <row r="72" spans="1:5">
      <c r="A72" t="s" s="3">
        <v>339</v>
      </c>
    </row>
    <row r="73" spans="1:5">
      <c r="A73" t="s" s="4">
        <v>1141</v>
      </c>
      <c r="C73" t="n" s="5">
        <v>0</v>
      </c>
      <c r="D73" t="n" s="5">
        <v>0</v>
      </c>
    </row>
    <row r="74" spans="1:5">
      <c r="A74" t="s" s="4">
        <v>1265</v>
      </c>
    </row>
    <row r="75" spans="1:5">
      <c r="A75" t="s" s="3">
        <v>339</v>
      </c>
    </row>
    <row r="76" spans="1:5">
      <c r="A76" t="s" s="4">
        <v>1141</v>
      </c>
      <c r="B76" t="s" s="4">
        <v>598</v>
      </c>
      <c r="C76" t="n" s="5">
        <v>0</v>
      </c>
      <c r="D76" t="n" s="5">
        <v>11</v>
      </c>
    </row>
    <row r="77" spans="1:5">
      <c r="A77" t="s" s="4">
        <v>1266</v>
      </c>
    </row>
    <row r="78" spans="1:5">
      <c r="A78" t="s" s="3">
        <v>339</v>
      </c>
    </row>
    <row r="79" spans="1:5">
      <c r="A79" t="s" s="4">
        <v>1141</v>
      </c>
      <c r="B79" t="s" s="4">
        <v>598</v>
      </c>
      <c r="C79" t="n" s="5">
        <v>0</v>
      </c>
      <c r="D79" t="n" s="5">
        <v>11</v>
      </c>
    </row>
    <row r="80" spans="1:5">
      <c r="A80" t="s" s="4">
        <v>1267</v>
      </c>
    </row>
    <row r="81" spans="1:5">
      <c r="A81" t="s" s="3">
        <v>339</v>
      </c>
    </row>
    <row r="82" spans="1:5">
      <c r="A82" t="s" s="4">
        <v>1141</v>
      </c>
      <c r="B82" t="s" s="4">
        <v>598</v>
      </c>
      <c r="C82" t="n" s="5">
        <v>0</v>
      </c>
      <c r="D82" t="n" s="5">
        <v>0</v>
      </c>
    </row>
    <row r="83" spans="1:5">
      <c r="A83" t="s" s="4">
        <v>1268</v>
      </c>
    </row>
    <row r="84" spans="1:5">
      <c r="A84" t="s" s="3">
        <v>339</v>
      </c>
    </row>
    <row r="85" spans="1:5">
      <c r="A85" t="s" s="4">
        <v>1141</v>
      </c>
      <c r="B85" t="s" s="4">
        <v>598</v>
      </c>
      <c r="C85" t="n" s="5">
        <v>0</v>
      </c>
      <c r="D85" t="n" s="5">
        <v>0</v>
      </c>
    </row>
    <row r="86" spans="1:5">
      <c r="A86" t="s" s="4">
        <v>1269</v>
      </c>
    </row>
    <row r="87" spans="1:5">
      <c r="A87" t="s" s="3">
        <v>339</v>
      </c>
    </row>
    <row r="88" spans="1:5">
      <c r="A88" t="s" s="4">
        <v>1141</v>
      </c>
      <c r="B88" t="s" s="4">
        <v>1270</v>
      </c>
      <c r="C88" t="n" s="5">
        <v>159</v>
      </c>
      <c r="D88" t="n" s="5">
        <v>162</v>
      </c>
    </row>
    <row r="89" spans="1:5">
      <c r="A89" t="s" s="4">
        <v>1271</v>
      </c>
    </row>
    <row r="90" spans="1:5">
      <c r="A90" t="s" s="3">
        <v>339</v>
      </c>
    </row>
    <row r="91" spans="1:5">
      <c r="A91" t="s" s="4">
        <v>1141</v>
      </c>
      <c r="B91" t="s" s="4">
        <v>1270</v>
      </c>
      <c r="C91" t="n" s="5">
        <v>0</v>
      </c>
      <c r="D91" t="n" s="5">
        <v>0</v>
      </c>
    </row>
    <row r="92" spans="1:5">
      <c r="A92" t="s" s="4">
        <v>1272</v>
      </c>
    </row>
    <row r="93" spans="1:5">
      <c r="A93" t="s" s="3">
        <v>339</v>
      </c>
    </row>
    <row r="94" spans="1:5">
      <c r="A94" t="s" s="4">
        <v>1141</v>
      </c>
      <c r="B94" t="s" s="4">
        <v>1270</v>
      </c>
      <c r="C94" t="n" s="5">
        <v>159</v>
      </c>
      <c r="D94" t="n" s="5">
        <v>162</v>
      </c>
    </row>
    <row r="95" spans="1:5">
      <c r="A95" t="s" s="4">
        <v>1273</v>
      </c>
    </row>
    <row r="96" spans="1:5">
      <c r="A96" t="s" s="3">
        <v>339</v>
      </c>
    </row>
    <row r="97" spans="1:5">
      <c r="A97" t="s" s="4">
        <v>1141</v>
      </c>
      <c r="B97" t="s" s="4">
        <v>1270</v>
      </c>
      <c r="C97" t="n" s="6">
        <v>0</v>
      </c>
      <c r="D97" t="n" s="6">
        <v>0</v>
      </c>
    </row>
    <row r="98" spans="1:5">
      <c r="A98" t="n"/>
    </row>
    <row r="99" spans="1:5">
      <c r="A99" t="s" s="4">
        <v>36</v>
      </c>
      <c r="B99" t="s" s="4">
        <v>1274</v>
      </c>
    </row>
    <row r="100" spans="1:5">
      <c r="A100" t="s" s="4">
        <v>598</v>
      </c>
      <c r="B100" t="s" s="4">
        <v>1275</v>
      </c>
    </row>
    <row r="101" spans="1:5">
      <c r="A101" t="s" s="4">
        <v>1270</v>
      </c>
      <c r="B101" t="s" s="4">
        <v>1276</v>
      </c>
    </row>
  </sheetData>
  <mergeCells count="5">
    <mergeCell ref="A1:B1"/>
    <mergeCell ref="A98:D98"/>
    <mergeCell ref="B99:D99"/>
    <mergeCell ref="B100:D100"/>
    <mergeCell ref="B101:D10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1277</v>
      </c>
      <c r="B1" t="s" s="2">
        <v>626</v>
      </c>
      <c r="C1" t="s" s="2">
        <v>1278</v>
      </c>
      <c r="D1" t="s" s="2">
        <v>1279</v>
      </c>
      <c r="E1" t="s" s="2">
        <v>1280</v>
      </c>
      <c r="F1" t="s" s="2">
        <v>2</v>
      </c>
      <c r="G1" t="s" s="2">
        <v>30</v>
      </c>
      <c r="H1" t="s" s="2">
        <v>31</v>
      </c>
      <c r="I1" t="s" s="2">
        <v>628</v>
      </c>
      <c r="J1" t="s" s="2">
        <v>1281</v>
      </c>
      <c r="K1" t="s" s="2">
        <v>1282</v>
      </c>
      <c r="L1" t="s" s="2">
        <v>1283</v>
      </c>
      <c r="M1" t="s" s="2">
        <v>1284</v>
      </c>
      <c r="N1" t="s" s="2">
        <v>1285</v>
      </c>
    </row>
    <row r="2" spans="1:14">
      <c r="A2" t="s" s="3">
        <v>1286</v>
      </c>
    </row>
    <row r="3" spans="1:14">
      <c r="A3" t="s" s="4">
        <v>1287</v>
      </c>
      <c r="F3" t="n" s="5">
        <v>0</v>
      </c>
      <c r="H3" t="n" s="5">
        <v>89250</v>
      </c>
    </row>
    <row r="4" spans="1:14">
      <c r="A4" t="s" s="4">
        <v>1288</v>
      </c>
    </row>
    <row r="5" spans="1:14">
      <c r="A5" t="s" s="3">
        <v>1286</v>
      </c>
    </row>
    <row r="6" spans="1:14">
      <c r="A6" t="s" s="4">
        <v>1289</v>
      </c>
      <c r="F6" t="n" s="7">
        <v>1.55</v>
      </c>
      <c r="G6" t="n" s="7">
        <v>1.55</v>
      </c>
      <c r="H6" t="n" s="7">
        <v>1.39</v>
      </c>
    </row>
    <row r="7" spans="1:14">
      <c r="A7" t="s" s="4">
        <v>1290</v>
      </c>
      <c r="E7" t="n" s="6">
        <v>5</v>
      </c>
      <c r="F7" t="n" s="7">
        <v>2.49</v>
      </c>
      <c r="I7" t="n" s="7">
        <v>3.8</v>
      </c>
    </row>
    <row r="8" spans="1:14">
      <c r="A8" t="s" s="4">
        <v>1291</v>
      </c>
      <c r="F8" t="n" s="5">
        <v>4955000</v>
      </c>
    </row>
    <row r="9" spans="1:14">
      <c r="A9" t="s" s="4">
        <v>1292</v>
      </c>
      <c r="F9" t="n" s="6">
        <v>0</v>
      </c>
    </row>
    <row r="10" spans="1:14">
      <c r="A10" t="s" s="4">
        <v>1293</v>
      </c>
      <c r="F10" t="n" s="5">
        <v>15997403</v>
      </c>
    </row>
    <row r="11" spans="1:14">
      <c r="A11" t="s" s="4">
        <v>1294</v>
      </c>
      <c r="F11" t="n" s="6">
        <v>3</v>
      </c>
    </row>
    <row r="12" spans="1:14">
      <c r="A12" t="s" s="4">
        <v>1295</v>
      </c>
      <c r="F12" t="n" s="6">
        <v>30000000</v>
      </c>
    </row>
    <row r="13" spans="1:14">
      <c r="A13" t="s" s="4">
        <v>1296</v>
      </c>
      <c r="F13" t="n" s="6">
        <v>0</v>
      </c>
    </row>
    <row r="14" spans="1:14">
      <c r="A14" t="s" s="4">
        <v>1297</v>
      </c>
      <c r="F14" t="s" s="4">
        <v>450</v>
      </c>
    </row>
    <row r="15" spans="1:14">
      <c r="A15" t="s" s="4">
        <v>1287</v>
      </c>
      <c r="F15" t="n" s="5">
        <v>0</v>
      </c>
    </row>
    <row r="16" spans="1:14">
      <c r="A16" t="s" s="4">
        <v>1298</v>
      </c>
    </row>
    <row r="17" spans="1:14">
      <c r="A17" t="s" s="3">
        <v>1286</v>
      </c>
    </row>
    <row r="18" spans="1:14">
      <c r="A18" t="s" s="4">
        <v>1293</v>
      </c>
      <c r="N18" t="n" s="5">
        <v>1592970</v>
      </c>
    </row>
    <row r="19" spans="1:14">
      <c r="A19" t="s" s="4">
        <v>1299</v>
      </c>
      <c r="F19" t="n" s="6">
        <v>7000000</v>
      </c>
    </row>
    <row r="20" spans="1:14">
      <c r="A20" t="s" s="4">
        <v>1300</v>
      </c>
      <c r="M20" t="n" s="5">
        <v>799101</v>
      </c>
    </row>
    <row r="21" spans="1:14">
      <c r="A21" t="s" s="4">
        <v>1301</v>
      </c>
      <c r="C21" t="n" s="5">
        <v>1391155</v>
      </c>
    </row>
    <row r="22" spans="1:14">
      <c r="A22" t="s" s="4">
        <v>1302</v>
      </c>
      <c r="B22" t="n" s="5">
        <v>592054</v>
      </c>
    </row>
    <row r="23" spans="1:14">
      <c r="A23" t="s" s="4">
        <v>1303</v>
      </c>
    </row>
    <row r="24" spans="1:14">
      <c r="A24" t="s" s="3">
        <v>1286</v>
      </c>
    </row>
    <row r="25" spans="1:14">
      <c r="A25" t="s" s="4">
        <v>1294</v>
      </c>
      <c r="F25" t="n" s="7">
        <v>1.25</v>
      </c>
    </row>
    <row r="26" spans="1:14">
      <c r="A26" t="s" s="4">
        <v>1287</v>
      </c>
      <c r="F26" t="n" s="5">
        <v>1474618</v>
      </c>
    </row>
    <row r="27" spans="1:14">
      <c r="A27" t="s" s="4">
        <v>1299</v>
      </c>
      <c r="N27" t="n" s="6">
        <v>6000000</v>
      </c>
    </row>
    <row r="28" spans="1:14">
      <c r="A28" t="s" s="4">
        <v>1300</v>
      </c>
      <c r="F28" t="n" s="5">
        <v>118352</v>
      </c>
    </row>
    <row r="29" spans="1:14">
      <c r="A29" t="s" s="4">
        <v>1304</v>
      </c>
    </row>
    <row r="30" spans="1:14">
      <c r="A30" t="s" s="3">
        <v>1286</v>
      </c>
    </row>
    <row r="31" spans="1:14">
      <c r="A31" t="s" s="4">
        <v>1290</v>
      </c>
      <c r="D31" t="n" s="6">
        <v>3</v>
      </c>
    </row>
    <row r="32" spans="1:14">
      <c r="A32" t="s" s="4">
        <v>1305</v>
      </c>
    </row>
    <row r="33" spans="1:14">
      <c r="A33" t="s" s="3">
        <v>1286</v>
      </c>
    </row>
    <row r="34" spans="1:14">
      <c r="A34" t="s" s="4">
        <v>1306</v>
      </c>
      <c r="L34" t="n" s="5">
        <v>45500</v>
      </c>
    </row>
    <row r="35" spans="1:14">
      <c r="A35" t="s" s="4">
        <v>1307</v>
      </c>
    </row>
    <row r="36" spans="1:14">
      <c r="A36" t="s" s="3">
        <v>1286</v>
      </c>
    </row>
    <row r="37" spans="1:14">
      <c r="A37" t="s" s="4">
        <v>1291</v>
      </c>
      <c r="F37" t="n" s="5">
        <v>4955000</v>
      </c>
    </row>
    <row r="38" spans="1:14">
      <c r="A38" t="s" s="4">
        <v>1287</v>
      </c>
      <c r="F38" t="n" s="5">
        <v>0</v>
      </c>
    </row>
    <row r="39" spans="1:14">
      <c r="A39" t="s" s="4">
        <v>1308</v>
      </c>
    </row>
    <row r="40" spans="1:14">
      <c r="A40" t="s" s="3">
        <v>1286</v>
      </c>
    </row>
    <row r="41" spans="1:14">
      <c r="A41" t="s" s="4">
        <v>1306</v>
      </c>
      <c r="L41" t="n" s="5">
        <v>10159189</v>
      </c>
    </row>
    <row r="42" spans="1:14">
      <c r="A42" t="s" s="4">
        <v>1309</v>
      </c>
    </row>
    <row r="43" spans="1:14">
      <c r="A43" t="s" s="3">
        <v>1286</v>
      </c>
    </row>
    <row r="44" spans="1:14">
      <c r="A44" t="s" s="4">
        <v>1291</v>
      </c>
      <c r="F44" t="n" s="5">
        <v>0</v>
      </c>
    </row>
    <row r="45" spans="1:14">
      <c r="A45" t="s" s="4">
        <v>1287</v>
      </c>
      <c r="F45" t="n" s="5">
        <v>0</v>
      </c>
    </row>
    <row r="46" spans="1:14">
      <c r="A46" t="s" s="4">
        <v>1310</v>
      </c>
    </row>
    <row r="47" spans="1:14">
      <c r="A47" t="s" s="3">
        <v>1286</v>
      </c>
    </row>
    <row r="48" spans="1:14">
      <c r="A48" t="s" s="4">
        <v>1311</v>
      </c>
      <c r="F48" t="s" s="4">
        <v>446</v>
      </c>
    </row>
    <row r="49" spans="1:14">
      <c r="A49" t="s" s="4">
        <v>1291</v>
      </c>
      <c r="F49" t="n" s="5">
        <v>0</v>
      </c>
    </row>
    <row r="50" spans="1:14">
      <c r="A50" t="s" s="4">
        <v>1287</v>
      </c>
      <c r="F50" t="n" s="5">
        <v>0</v>
      </c>
    </row>
    <row r="51" spans="1:14">
      <c r="A51" t="s" s="4">
        <v>1312</v>
      </c>
    </row>
    <row r="52" spans="1:14">
      <c r="A52" t="s" s="3">
        <v>1286</v>
      </c>
    </row>
    <row r="53" spans="1:14">
      <c r="A53" t="s" s="4">
        <v>1313</v>
      </c>
      <c r="F53" t="n" s="6">
        <v>7000000</v>
      </c>
    </row>
    <row r="54" spans="1:14">
      <c r="A54" t="s" s="4">
        <v>1314</v>
      </c>
      <c r="F54" t="s" s="4">
        <v>446</v>
      </c>
    </row>
    <row r="55" spans="1:14">
      <c r="A55" t="s" s="4">
        <v>1315</v>
      </c>
      <c r="F55" t="n" s="5">
        <v>26535628</v>
      </c>
    </row>
    <row r="56" spans="1:14">
      <c r="A56" t="s" s="4">
        <v>1316</v>
      </c>
      <c r="F56" t="n" s="7">
        <v>2.84</v>
      </c>
    </row>
    <row r="57" spans="1:14">
      <c r="A57" t="s" s="4">
        <v>1317</v>
      </c>
      <c r="F57" t="n" s="6">
        <v>46000000</v>
      </c>
    </row>
    <row r="58" spans="1:14">
      <c r="A58" t="s" s="4">
        <v>1318</v>
      </c>
      <c r="F58" t="n" s="6">
        <v>0</v>
      </c>
    </row>
    <row r="59" spans="1:14">
      <c r="A59" t="s" s="4">
        <v>1319</v>
      </c>
      <c r="F59" t="s" s="4">
        <v>433</v>
      </c>
    </row>
    <row r="60" spans="1:14">
      <c r="A60" t="s" s="4">
        <v>1320</v>
      </c>
    </row>
    <row r="61" spans="1:14">
      <c r="A61" t="s" s="3">
        <v>1286</v>
      </c>
    </row>
    <row r="62" spans="1:14">
      <c r="A62" t="s" s="4">
        <v>1321</v>
      </c>
      <c r="K62" t="n" s="5">
        <v>3401654</v>
      </c>
    </row>
    <row r="63" spans="1:14">
      <c r="A63" t="s" s="4">
        <v>1322</v>
      </c>
    </row>
    <row r="64" spans="1:14">
      <c r="A64" t="s" s="3">
        <v>1286</v>
      </c>
    </row>
    <row r="65" spans="1:14">
      <c r="A65" t="s" s="4">
        <v>1321</v>
      </c>
      <c r="B65" t="n" s="5">
        <v>1920887</v>
      </c>
      <c r="F65" t="n" s="5">
        <v>7721874</v>
      </c>
      <c r="G65" t="n" s="5">
        <v>6773132</v>
      </c>
      <c r="H65" t="n" s="5">
        <v>6334903</v>
      </c>
    </row>
    <row r="66" spans="1:14">
      <c r="A66" t="s" s="4">
        <v>1292</v>
      </c>
      <c r="F66" t="n" s="6">
        <v>10000000</v>
      </c>
      <c r="G66" t="n" s="6">
        <v>17000000</v>
      </c>
      <c r="H66" t="n" s="6">
        <v>8000000</v>
      </c>
    </row>
    <row r="67" spans="1:14">
      <c r="A67" t="s" s="4">
        <v>1313</v>
      </c>
      <c r="F67" t="n" s="6">
        <v>16000000</v>
      </c>
    </row>
    <row r="68" spans="1:14">
      <c r="A68" t="s" s="4">
        <v>1323</v>
      </c>
      <c r="F68" t="n" s="5">
        <v>5521521</v>
      </c>
      <c r="G68" t="n" s="5">
        <v>9764906</v>
      </c>
      <c r="H68" t="n" s="5">
        <v>6541439</v>
      </c>
    </row>
    <row r="69" spans="1:14">
      <c r="A69" t="s" s="4">
        <v>1324</v>
      </c>
      <c r="F69" t="n" s="6">
        <v>14000000</v>
      </c>
    </row>
    <row r="70" spans="1:14">
      <c r="A70" t="s" s="4">
        <v>1301</v>
      </c>
      <c r="F70" t="n" s="5">
        <v>3714069</v>
      </c>
      <c r="G70" t="n" s="5">
        <v>8124854</v>
      </c>
      <c r="H70" t="n" s="5">
        <v>1416680</v>
      </c>
    </row>
    <row r="71" spans="1:14">
      <c r="A71" t="s" s="4">
        <v>1302</v>
      </c>
      <c r="F71" t="n" s="5">
        <v>858710</v>
      </c>
      <c r="G71" t="n" s="5">
        <v>1201823</v>
      </c>
      <c r="H71" t="n" s="5">
        <v>710743</v>
      </c>
    </row>
    <row r="72" spans="1:14">
      <c r="A72" t="s" s="4">
        <v>1325</v>
      </c>
    </row>
    <row r="73" spans="1:14">
      <c r="A73" t="s" s="3">
        <v>1286</v>
      </c>
    </row>
    <row r="74" spans="1:14">
      <c r="A74" t="s" s="4">
        <v>1311</v>
      </c>
      <c r="F74" t="s" s="4">
        <v>446</v>
      </c>
    </row>
    <row r="75" spans="1:14">
      <c r="A75" t="s" s="4">
        <v>1291</v>
      </c>
      <c r="F75" t="n" s="5">
        <v>5850000</v>
      </c>
    </row>
    <row r="76" spans="1:14">
      <c r="A76" t="s" s="4">
        <v>1326</v>
      </c>
      <c r="N76" t="s" s="4">
        <v>424</v>
      </c>
    </row>
    <row r="77" spans="1:14">
      <c r="A77" t="s" s="4">
        <v>1327</v>
      </c>
      <c r="F77" t="s" s="4">
        <v>424</v>
      </c>
    </row>
    <row r="78" spans="1:14">
      <c r="A78" t="s" s="4">
        <v>1328</v>
      </c>
    </row>
    <row r="79" spans="1:14">
      <c r="A79" t="s" s="3">
        <v>1286</v>
      </c>
    </row>
    <row r="80" spans="1:14">
      <c r="A80" t="s" s="4">
        <v>1292</v>
      </c>
      <c r="F80" t="n" s="6">
        <v>9000000</v>
      </c>
      <c r="G80" t="n" s="6">
        <v>8000000</v>
      </c>
      <c r="H80" t="n" s="6">
        <v>3000000</v>
      </c>
    </row>
    <row r="81" spans="1:14">
      <c r="A81" t="s" s="4">
        <v>1329</v>
      </c>
    </row>
    <row r="82" spans="1:14">
      <c r="A82" t="s" s="3">
        <v>1286</v>
      </c>
    </row>
    <row r="83" spans="1:14">
      <c r="A83" t="s" s="4">
        <v>1311</v>
      </c>
      <c r="F83" t="s" s="4">
        <v>428</v>
      </c>
    </row>
    <row r="84" spans="1:14">
      <c r="A84" t="s" s="4">
        <v>431</v>
      </c>
    </row>
    <row r="85" spans="1:14">
      <c r="A85" t="s" s="3">
        <v>1286</v>
      </c>
    </row>
    <row r="86" spans="1:14">
      <c r="A86" t="s" s="4">
        <v>1330</v>
      </c>
      <c r="H86" t="n" s="6">
        <v>1000000</v>
      </c>
    </row>
    <row r="87" spans="1:14">
      <c r="A87" t="s" s="4">
        <v>1331</v>
      </c>
    </row>
    <row r="88" spans="1:14">
      <c r="A88" t="s" s="3">
        <v>1286</v>
      </c>
    </row>
    <row r="89" spans="1:14">
      <c r="A89" t="s" s="4">
        <v>1311</v>
      </c>
      <c r="F89" t="s" s="4">
        <v>446</v>
      </c>
    </row>
    <row r="90" spans="1:14">
      <c r="A90" t="s" s="4">
        <v>1332</v>
      </c>
    </row>
    <row r="91" spans="1:14">
      <c r="A91" t="s" s="3">
        <v>1286</v>
      </c>
    </row>
    <row r="92" spans="1:14">
      <c r="A92" t="s" s="4">
        <v>1333</v>
      </c>
      <c r="J92" t="n" s="5">
        <v>5379467</v>
      </c>
    </row>
    <row r="93" spans="1:14">
      <c r="A93" t="s" s="4">
        <v>1334</v>
      </c>
      <c r="J93" t="n" s="5">
        <v>6123687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t="s" s="1">
        <v>1335</v>
      </c>
      <c r="B1" t="s" s="2">
        <v>1336</v>
      </c>
      <c r="C1" t="s" s="2">
        <v>1</v>
      </c>
    </row>
    <row r="2" spans="1:5">
      <c r="B2" t="s" s="2">
        <v>1280</v>
      </c>
      <c r="C2" t="s" s="2">
        <v>2</v>
      </c>
      <c r="D2" t="s" s="2">
        <v>31</v>
      </c>
      <c r="E2" t="s" s="2">
        <v>628</v>
      </c>
    </row>
    <row r="3" spans="1:5">
      <c r="A3" t="s" s="3">
        <v>1337</v>
      </c>
    </row>
    <row r="4" spans="1:5">
      <c r="A4" t="s" s="4">
        <v>1338</v>
      </c>
      <c r="C4" t="n" s="5">
        <v>0</v>
      </c>
      <c r="D4" t="n" s="5">
        <v>-89250</v>
      </c>
    </row>
    <row r="5" spans="1:5">
      <c r="A5" t="s" s="4">
        <v>1288</v>
      </c>
    </row>
    <row r="6" spans="1:5">
      <c r="A6" t="s" s="3">
        <v>1337</v>
      </c>
    </row>
    <row r="7" spans="1:5">
      <c r="A7" t="s" s="4">
        <v>1339</v>
      </c>
      <c r="C7" t="n" s="5">
        <v>26055000</v>
      </c>
    </row>
    <row r="8" spans="1:5">
      <c r="A8" t="s" s="4">
        <v>1340</v>
      </c>
      <c r="C8" t="n" s="5">
        <v>4955000</v>
      </c>
    </row>
    <row r="9" spans="1:5">
      <c r="A9" t="s" s="4">
        <v>1338</v>
      </c>
      <c r="C9" t="n" s="5">
        <v>0</v>
      </c>
    </row>
    <row r="10" spans="1:5">
      <c r="A10" t="s" s="4">
        <v>1341</v>
      </c>
      <c r="C10" t="n" s="5">
        <v>-4475000</v>
      </c>
    </row>
    <row r="11" spans="1:5">
      <c r="A11" t="s" s="4">
        <v>1342</v>
      </c>
      <c r="C11" t="n" s="5">
        <v>26535000</v>
      </c>
    </row>
    <row r="12" spans="1:5">
      <c r="A12" t="s" s="3">
        <v>1343</v>
      </c>
    </row>
    <row r="13" spans="1:5">
      <c r="A13" t="s" s="4">
        <v>1344</v>
      </c>
      <c r="C13" t="n" s="7">
        <v>2.95</v>
      </c>
    </row>
    <row r="14" spans="1:5">
      <c r="A14" t="s" s="4">
        <v>1345</v>
      </c>
      <c r="B14" t="n" s="6">
        <v>5</v>
      </c>
      <c r="C14" t="n" s="8">
        <v>2.49</v>
      </c>
      <c r="E14" t="n" s="7">
        <v>3.8</v>
      </c>
    </row>
    <row r="15" spans="1:5">
      <c r="A15" t="s" s="4">
        <v>1346</v>
      </c>
      <c r="C15" t="n" s="5">
        <v>0</v>
      </c>
    </row>
    <row r="16" spans="1:5">
      <c r="A16" t="s" s="4">
        <v>1347</v>
      </c>
      <c r="C16" t="n" s="8">
        <v>3.09</v>
      </c>
    </row>
    <row r="17" spans="1:5">
      <c r="A17" t="s" s="4">
        <v>1348</v>
      </c>
      <c r="C17" t="n" s="7">
        <v>2.84</v>
      </c>
    </row>
    <row r="18" spans="1:5">
      <c r="A18" t="s" s="3">
        <v>1349</v>
      </c>
    </row>
    <row r="19" spans="1:5">
      <c r="A19" t="s" s="4">
        <v>1350</v>
      </c>
      <c r="C19" t="n" s="6">
        <v>46548</v>
      </c>
    </row>
    <row r="20" spans="1:5">
      <c r="A20" t="s" s="4">
        <v>1351</v>
      </c>
      <c r="C20" t="n" s="5">
        <v>7665</v>
      </c>
    </row>
    <row r="21" spans="1:5">
      <c r="A21" t="s" s="4">
        <v>1352</v>
      </c>
      <c r="C21" t="n" s="5">
        <v>0</v>
      </c>
    </row>
    <row r="22" spans="1:5">
      <c r="A22" t="s" s="4">
        <v>1353</v>
      </c>
      <c r="C22" t="n" s="5">
        <v>-8097</v>
      </c>
    </row>
    <row r="23" spans="1:5">
      <c r="A23" t="s" s="4">
        <v>1350</v>
      </c>
      <c r="C23" t="n" s="6">
        <v>46116</v>
      </c>
    </row>
    <row r="24" spans="1:5">
      <c r="A24" t="s" s="4">
        <v>1354</v>
      </c>
    </row>
    <row r="25" spans="1:5">
      <c r="A25" t="s" s="3">
        <v>1337</v>
      </c>
    </row>
    <row r="26" spans="1:5">
      <c r="A26" t="s" s="4">
        <v>1339</v>
      </c>
      <c r="C26" t="n" s="5">
        <v>25551000</v>
      </c>
    </row>
    <row r="27" spans="1:5">
      <c r="A27" t="s" s="4">
        <v>1340</v>
      </c>
      <c r="C27" t="n" s="5">
        <v>4955000</v>
      </c>
    </row>
    <row r="28" spans="1:5">
      <c r="A28" t="s" s="4">
        <v>1338</v>
      </c>
      <c r="C28" t="n" s="5">
        <v>0</v>
      </c>
    </row>
    <row r="29" spans="1:5">
      <c r="A29" t="s" s="4">
        <v>1341</v>
      </c>
      <c r="C29" t="n" s="5">
        <v>-4301000</v>
      </c>
    </row>
    <row r="30" spans="1:5">
      <c r="A30" t="s" s="4">
        <v>1342</v>
      </c>
      <c r="C30" t="n" s="5">
        <v>26205000</v>
      </c>
    </row>
    <row r="31" spans="1:5">
      <c r="A31" t="s" s="4">
        <v>1355</v>
      </c>
    </row>
    <row r="32" spans="1:5">
      <c r="A32" t="s" s="3">
        <v>1337</v>
      </c>
    </row>
    <row r="33" spans="1:5">
      <c r="A33" t="s" s="4">
        <v>1339</v>
      </c>
      <c r="C33" t="n" s="5">
        <v>23000</v>
      </c>
    </row>
    <row r="34" spans="1:5">
      <c r="A34" t="s" s="4">
        <v>1340</v>
      </c>
      <c r="C34" t="n" s="5">
        <v>0</v>
      </c>
    </row>
    <row r="35" spans="1:5">
      <c r="A35" t="s" s="4">
        <v>1338</v>
      </c>
      <c r="C35" t="n" s="5">
        <v>0</v>
      </c>
    </row>
    <row r="36" spans="1:5">
      <c r="A36" t="s" s="4">
        <v>1341</v>
      </c>
      <c r="C36" t="n" s="5">
        <v>-5000</v>
      </c>
    </row>
    <row r="37" spans="1:5">
      <c r="A37" t="s" s="4">
        <v>1342</v>
      </c>
      <c r="C37" t="n" s="5">
        <v>18000</v>
      </c>
    </row>
    <row r="38" spans="1:5">
      <c r="A38" t="s" s="4">
        <v>1356</v>
      </c>
    </row>
    <row r="39" spans="1:5">
      <c r="A39" t="s" s="3">
        <v>1337</v>
      </c>
    </row>
    <row r="40" spans="1:5">
      <c r="A40" t="s" s="4">
        <v>1339</v>
      </c>
      <c r="C40" t="n" s="5">
        <v>481000</v>
      </c>
    </row>
    <row r="41" spans="1:5">
      <c r="A41" t="s" s="4">
        <v>1340</v>
      </c>
      <c r="C41" t="n" s="5">
        <v>0</v>
      </c>
    </row>
    <row r="42" spans="1:5">
      <c r="A42" t="s" s="4">
        <v>1338</v>
      </c>
      <c r="C42" t="n" s="5">
        <v>0</v>
      </c>
    </row>
    <row r="43" spans="1:5">
      <c r="A43" t="s" s="4">
        <v>1341</v>
      </c>
      <c r="C43" t="n" s="5">
        <v>-169000</v>
      </c>
    </row>
    <row r="44" spans="1:5">
      <c r="A44" t="s" s="4">
        <v>1342</v>
      </c>
      <c r="C44" t="n" s="5">
        <v>312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57</v>
      </c>
      <c r="B1" t="s" s="2">
        <v>1</v>
      </c>
    </row>
    <row r="2" spans="1:4">
      <c r="B2" t="s" s="2">
        <v>2</v>
      </c>
      <c r="C2" t="s" s="2">
        <v>30</v>
      </c>
      <c r="D2" t="s" s="2">
        <v>31</v>
      </c>
    </row>
    <row r="3" spans="1:4">
      <c r="A3" t="s" s="3">
        <v>1286</v>
      </c>
    </row>
    <row r="4" spans="1:4">
      <c r="A4" t="s" s="4">
        <v>1358</v>
      </c>
      <c r="B4" t="n" s="7">
        <v>2.49</v>
      </c>
      <c r="C4" t="n" s="7">
        <v>2.38</v>
      </c>
      <c r="D4" t="n" s="7">
        <v>2.81</v>
      </c>
    </row>
    <row r="5" spans="1:4">
      <c r="A5" t="s" s="4">
        <v>1359</v>
      </c>
      <c r="B5" t="s" s="4">
        <v>418</v>
      </c>
      <c r="C5" t="s" s="4">
        <v>418</v>
      </c>
      <c r="D5" t="s" s="4">
        <v>418</v>
      </c>
    </row>
    <row r="6" spans="1:4">
      <c r="A6" t="s" s="4">
        <v>1360</v>
      </c>
      <c r="B6" t="s" s="4">
        <v>1361</v>
      </c>
      <c r="C6" t="s" s="4">
        <v>1362</v>
      </c>
      <c r="D6" t="s" s="4">
        <v>1363</v>
      </c>
    </row>
    <row r="7" spans="1:4">
      <c r="A7" t="s" s="4">
        <v>1364</v>
      </c>
      <c r="B7" t="s" s="4">
        <v>1365</v>
      </c>
      <c r="C7" t="s" s="4">
        <v>1366</v>
      </c>
      <c r="D7" t="s" s="4">
        <v>1367</v>
      </c>
    </row>
    <row r="8" spans="1:4">
      <c r="A8" t="s" s="4">
        <v>1368</v>
      </c>
      <c r="B8" t="s" s="4">
        <v>1116</v>
      </c>
      <c r="C8" t="s" s="4">
        <v>1116</v>
      </c>
      <c r="D8" t="s" s="4">
        <v>11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69</v>
      </c>
      <c r="B1" t="s" s="2">
        <v>1</v>
      </c>
    </row>
    <row r="2" spans="1:4">
      <c r="B2" t="s" s="2">
        <v>2</v>
      </c>
      <c r="C2" t="s" s="2">
        <v>30</v>
      </c>
      <c r="D2" t="s" s="2">
        <v>31</v>
      </c>
    </row>
    <row r="3" spans="1:4">
      <c r="A3" t="s" s="3">
        <v>1370</v>
      </c>
    </row>
    <row r="4" spans="1:4">
      <c r="A4" t="s" s="4">
        <v>1371</v>
      </c>
      <c r="B4" t="n" s="5">
        <v>6773132</v>
      </c>
      <c r="C4" t="n" s="5">
        <v>6334903</v>
      </c>
      <c r="D4" t="n" s="5">
        <v>1920887</v>
      </c>
    </row>
    <row r="5" spans="1:4">
      <c r="A5" t="s" s="4">
        <v>1340</v>
      </c>
      <c r="B5" t="n" s="5">
        <v>5521521</v>
      </c>
      <c r="C5" t="n" s="5">
        <v>9764906</v>
      </c>
      <c r="D5" t="n" s="5">
        <v>6541439</v>
      </c>
    </row>
    <row r="6" spans="1:4">
      <c r="A6" t="s" s="4">
        <v>1341</v>
      </c>
      <c r="B6" t="n" s="5">
        <v>-858710</v>
      </c>
      <c r="C6" t="n" s="5">
        <v>-1201823</v>
      </c>
      <c r="D6" t="n" s="5">
        <v>-710743</v>
      </c>
    </row>
    <row r="7" spans="1:4">
      <c r="A7" t="s" s="4">
        <v>1372</v>
      </c>
      <c r="B7" t="n" s="5">
        <v>-3714069</v>
      </c>
      <c r="C7" t="n" s="5">
        <v>-8124854</v>
      </c>
      <c r="D7" t="n" s="5">
        <v>-1416680</v>
      </c>
    </row>
    <row r="8" spans="1:4">
      <c r="A8" t="s" s="4">
        <v>1373</v>
      </c>
      <c r="B8" t="n" s="5">
        <v>7721874</v>
      </c>
      <c r="C8" t="n" s="5">
        <v>6773132</v>
      </c>
      <c r="D8" t="n" s="5">
        <v>63349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t="s" s="1">
        <v>1374</v>
      </c>
      <c r="B1" t="s" s="2">
        <v>116</v>
      </c>
      <c r="J1" t="s" s="2">
        <v>1</v>
      </c>
    </row>
    <row r="2" spans="1:13">
      <c r="B2" t="s" s="2">
        <v>2</v>
      </c>
      <c r="C2" t="s" s="2">
        <v>622</v>
      </c>
      <c r="D2" t="s" s="2">
        <v>4</v>
      </c>
      <c r="E2" t="s" s="2">
        <v>117</v>
      </c>
      <c r="F2" t="s" s="2">
        <v>30</v>
      </c>
      <c r="G2" t="s" s="2">
        <v>886</v>
      </c>
      <c r="H2" t="s" s="2">
        <v>486</v>
      </c>
      <c r="I2" t="s" s="2">
        <v>118</v>
      </c>
      <c r="J2" t="s" s="2">
        <v>2</v>
      </c>
      <c r="L2" t="s" s="2">
        <v>30</v>
      </c>
      <c r="M2" t="s" s="2">
        <v>31</v>
      </c>
    </row>
    <row r="3" spans="1:13">
      <c r="A3" t="s" s="3">
        <v>1375</v>
      </c>
    </row>
    <row r="4" spans="1:13">
      <c r="A4" t="s" s="4">
        <v>32</v>
      </c>
      <c r="B4" t="n" s="6">
        <v>1008</v>
      </c>
      <c r="C4" t="n" s="6">
        <v>999</v>
      </c>
      <c r="D4" t="n" s="6">
        <v>995</v>
      </c>
      <c r="E4" t="n" s="6">
        <v>1079</v>
      </c>
      <c r="F4" t="n" s="6">
        <v>1126</v>
      </c>
      <c r="G4" t="n" s="6">
        <v>1054</v>
      </c>
      <c r="H4" t="n" s="6">
        <v>1060</v>
      </c>
      <c r="I4" t="n" s="6">
        <v>1131</v>
      </c>
      <c r="J4" t="n" s="6">
        <v>4081</v>
      </c>
      <c r="K4" t="s" s="4">
        <v>36</v>
      </c>
      <c r="L4" t="n" s="6">
        <v>4371</v>
      </c>
      <c r="M4" t="n" s="6">
        <v>4578</v>
      </c>
    </row>
    <row r="5" spans="1:13">
      <c r="A5" t="s" s="4">
        <v>41</v>
      </c>
      <c r="B5" t="n" s="5">
        <v>616</v>
      </c>
      <c r="C5" t="n" s="5">
        <v>584</v>
      </c>
      <c r="D5" t="n" s="5">
        <v>592</v>
      </c>
      <c r="E5" t="n" s="5">
        <v>638</v>
      </c>
      <c r="F5" t="n" s="5">
        <v>655</v>
      </c>
      <c r="G5" t="n" s="5">
        <v>607</v>
      </c>
      <c r="H5" t="n" s="5">
        <v>597</v>
      </c>
      <c r="I5" t="n" s="5">
        <v>640</v>
      </c>
      <c r="J5" t="n" s="5">
        <v>2430</v>
      </c>
      <c r="L5" t="n" s="5">
        <v>2499</v>
      </c>
      <c r="M5" t="n" s="5">
        <v>2530</v>
      </c>
    </row>
    <row r="6" spans="1:13">
      <c r="A6" t="s" s="3">
        <v>42</v>
      </c>
    </row>
    <row r="7" spans="1:13">
      <c r="A7" t="s" s="4">
        <v>43</v>
      </c>
      <c r="J7" t="n" s="5">
        <v>1432</v>
      </c>
      <c r="L7" t="n" s="5">
        <v>1531</v>
      </c>
      <c r="M7" t="n" s="5">
        <v>1511</v>
      </c>
    </row>
    <row r="8" spans="1:13">
      <c r="A8" t="s" s="4">
        <v>44</v>
      </c>
      <c r="J8" t="n" s="5">
        <v>338</v>
      </c>
      <c r="L8" t="n" s="5">
        <v>379</v>
      </c>
      <c r="M8" t="n" s="5">
        <v>445</v>
      </c>
    </row>
    <row r="9" spans="1:13">
      <c r="A9" t="s" s="4">
        <v>45</v>
      </c>
      <c r="J9" t="n" s="5">
        <v>226</v>
      </c>
      <c r="L9" t="n" s="5">
        <v>227</v>
      </c>
      <c r="M9" t="n" s="5">
        <v>228</v>
      </c>
    </row>
    <row r="10" spans="1:13">
      <c r="A10" t="s" s="4">
        <v>46</v>
      </c>
      <c r="J10" t="n" s="5">
        <v>62</v>
      </c>
      <c r="L10" t="n" s="5">
        <v>165</v>
      </c>
      <c r="M10" t="n" s="5">
        <v>200</v>
      </c>
    </row>
    <row r="11" spans="1:13">
      <c r="A11" t="s" s="4">
        <v>47</v>
      </c>
      <c r="J11" t="n" s="5">
        <v>1</v>
      </c>
      <c r="L11" t="n" s="5">
        <v>0</v>
      </c>
      <c r="M11" t="n" s="5">
        <v>1</v>
      </c>
    </row>
    <row r="12" spans="1:13">
      <c r="A12" t="s" s="4">
        <v>48</v>
      </c>
      <c r="J12" t="n" s="5">
        <v>2059</v>
      </c>
      <c r="L12" t="n" s="5">
        <v>2302</v>
      </c>
      <c r="M12" t="n" s="5">
        <v>2385</v>
      </c>
    </row>
    <row r="13" spans="1:13">
      <c r="A13" t="s" s="4">
        <v>49</v>
      </c>
      <c r="B13" t="n" s="5">
        <v>100</v>
      </c>
      <c r="C13" t="n" s="6">
        <v>84</v>
      </c>
      <c r="D13" t="n" s="6">
        <v>83</v>
      </c>
      <c r="E13" t="n" s="6">
        <v>104</v>
      </c>
      <c r="F13" t="n" s="5">
        <v>62</v>
      </c>
      <c r="G13" t="n" s="6">
        <v>48</v>
      </c>
      <c r="H13" t="n" s="6">
        <v>0</v>
      </c>
      <c r="I13" t="n" s="6">
        <v>87</v>
      </c>
      <c r="J13" t="n" s="5">
        <v>371</v>
      </c>
      <c r="L13" t="n" s="5">
        <v>197</v>
      </c>
      <c r="M13" t="n" s="5">
        <v>145</v>
      </c>
    </row>
    <row r="14" spans="1:13">
      <c r="A14" t="s" s="4">
        <v>1376</v>
      </c>
      <c r="J14" t="n" s="5">
        <v>-445</v>
      </c>
      <c r="L14" t="n" s="5">
        <v>-439</v>
      </c>
      <c r="M14" t="n" s="5">
        <v>-487</v>
      </c>
    </row>
    <row r="15" spans="1:13">
      <c r="A15" t="s" s="4">
        <v>53</v>
      </c>
      <c r="J15" t="n" s="5">
        <v>-74</v>
      </c>
      <c r="L15" t="n" s="5">
        <v>-242</v>
      </c>
      <c r="M15" t="n" s="5">
        <v>-342</v>
      </c>
    </row>
    <row r="16" spans="1:13">
      <c r="A16" t="s" s="4">
        <v>85</v>
      </c>
      <c r="B16" t="n" s="5">
        <v>6862</v>
      </c>
      <c r="F16" t="n" s="5">
        <v>7202</v>
      </c>
      <c r="J16" t="n" s="5">
        <v>6862</v>
      </c>
      <c r="L16" t="n" s="5">
        <v>7202</v>
      </c>
    </row>
    <row r="17" spans="1:13">
      <c r="A17" t="s" s="4">
        <v>508</v>
      </c>
    </row>
    <row r="18" spans="1:13">
      <c r="A18" t="s" s="3">
        <v>1375</v>
      </c>
    </row>
    <row r="19" spans="1:13">
      <c r="A19" t="s" s="4">
        <v>32</v>
      </c>
      <c r="J19" t="n" s="5">
        <v>1796</v>
      </c>
      <c r="L19" t="n" s="5">
        <v>1953</v>
      </c>
      <c r="M19" t="n" s="5">
        <v>2096</v>
      </c>
    </row>
    <row r="20" spans="1:13">
      <c r="A20" t="s" s="4">
        <v>41</v>
      </c>
      <c r="J20" t="n" s="5">
        <v>1189</v>
      </c>
      <c r="L20" t="n" s="5">
        <v>1241</v>
      </c>
      <c r="M20" t="n" s="5">
        <v>1276</v>
      </c>
    </row>
    <row r="21" spans="1:13">
      <c r="A21" t="s" s="3">
        <v>42</v>
      </c>
    </row>
    <row r="22" spans="1:13">
      <c r="A22" t="s" s="4">
        <v>85</v>
      </c>
      <c r="B22" t="n" s="5">
        <v>1609</v>
      </c>
      <c r="F22" t="n" s="5">
        <v>1590</v>
      </c>
      <c r="J22" t="n" s="5">
        <v>1609</v>
      </c>
      <c r="L22" t="n" s="5">
        <v>1590</v>
      </c>
    </row>
    <row r="23" spans="1:13">
      <c r="A23" t="s" s="4">
        <v>509</v>
      </c>
    </row>
    <row r="24" spans="1:13">
      <c r="A24" t="s" s="3">
        <v>1375</v>
      </c>
    </row>
    <row r="25" spans="1:13">
      <c r="A25" t="s" s="4">
        <v>32</v>
      </c>
      <c r="J25" t="n" s="5">
        <v>233</v>
      </c>
      <c r="L25" t="n" s="5">
        <v>243</v>
      </c>
      <c r="M25" t="n" s="5">
        <v>242</v>
      </c>
    </row>
    <row r="26" spans="1:13">
      <c r="A26" t="s" s="4">
        <v>41</v>
      </c>
      <c r="J26" t="n" s="5">
        <v>97</v>
      </c>
      <c r="L26" t="n" s="5">
        <v>107</v>
      </c>
      <c r="M26" t="n" s="5">
        <v>101</v>
      </c>
    </row>
    <row r="27" spans="1:13">
      <c r="A27" t="s" s="3">
        <v>42</v>
      </c>
    </row>
    <row r="28" spans="1:13">
      <c r="A28" t="s" s="4">
        <v>85</v>
      </c>
      <c r="B28" t="n" s="5">
        <v>14</v>
      </c>
      <c r="F28" t="n" s="5">
        <v>26</v>
      </c>
      <c r="J28" t="n" s="5">
        <v>14</v>
      </c>
      <c r="L28" t="n" s="5">
        <v>26</v>
      </c>
    </row>
    <row r="29" spans="1:13">
      <c r="A29" t="s" s="4">
        <v>1377</v>
      </c>
    </row>
    <row r="30" spans="1:13">
      <c r="A30" t="s" s="3">
        <v>1375</v>
      </c>
    </row>
    <row r="31" spans="1:13">
      <c r="A31" t="s" s="4">
        <v>32</v>
      </c>
      <c r="J31" t="n" s="5">
        <v>2029</v>
      </c>
      <c r="L31" t="n" s="5">
        <v>2196</v>
      </c>
      <c r="M31" t="n" s="5">
        <v>2338</v>
      </c>
    </row>
    <row r="32" spans="1:13">
      <c r="A32" t="s" s="4">
        <v>41</v>
      </c>
      <c r="J32" t="n" s="5">
        <v>1286</v>
      </c>
      <c r="L32" t="n" s="5">
        <v>1348</v>
      </c>
      <c r="M32" t="n" s="5">
        <v>1377</v>
      </c>
    </row>
    <row r="33" spans="1:13">
      <c r="A33" t="s" s="3">
        <v>42</v>
      </c>
    </row>
    <row r="34" spans="1:13">
      <c r="A34" t="s" s="4">
        <v>85</v>
      </c>
      <c r="B34" t="n" s="5">
        <v>1623</v>
      </c>
      <c r="F34" t="n" s="5">
        <v>1616</v>
      </c>
      <c r="J34" t="n" s="5">
        <v>1623</v>
      </c>
      <c r="L34" t="n" s="5">
        <v>1616</v>
      </c>
    </row>
    <row r="35" spans="1:13">
      <c r="A35" t="s" s="4">
        <v>510</v>
      </c>
    </row>
    <row r="36" spans="1:13">
      <c r="A36" t="s" s="3">
        <v>1375</v>
      </c>
    </row>
    <row r="37" spans="1:13">
      <c r="A37" t="s" s="4">
        <v>32</v>
      </c>
      <c r="J37" t="n" s="5">
        <v>2052</v>
      </c>
      <c r="L37" t="n" s="5">
        <v>2175</v>
      </c>
      <c r="M37" t="n" s="5">
        <v>2241</v>
      </c>
    </row>
    <row r="38" spans="1:13">
      <c r="A38" t="s" s="4">
        <v>41</v>
      </c>
      <c r="J38" t="n" s="5">
        <v>1180</v>
      </c>
      <c r="L38" t="n" s="5">
        <v>1220</v>
      </c>
      <c r="M38" t="n" s="5">
        <v>1223</v>
      </c>
    </row>
    <row r="39" spans="1:13">
      <c r="A39" t="s" s="3">
        <v>42</v>
      </c>
    </row>
    <row r="40" spans="1:13">
      <c r="A40" t="s" s="4">
        <v>85</v>
      </c>
      <c r="B40" t="n" s="5">
        <v>2625</v>
      </c>
      <c r="F40" t="n" s="5">
        <v>2628</v>
      </c>
      <c r="J40" t="n" s="5">
        <v>2625</v>
      </c>
      <c r="L40" t="n" s="5">
        <v>2628</v>
      </c>
    </row>
    <row r="41" spans="1:13">
      <c r="A41" t="s" s="4">
        <v>1378</v>
      </c>
    </row>
    <row r="42" spans="1:13">
      <c r="A42" t="s" s="3">
        <v>1375</v>
      </c>
    </row>
    <row r="43" spans="1:13">
      <c r="A43" t="s" s="4">
        <v>32</v>
      </c>
      <c r="J43" t="n" s="5">
        <v>0</v>
      </c>
      <c r="L43" t="n" s="5">
        <v>0</v>
      </c>
      <c r="M43" t="n" s="5">
        <v>-1</v>
      </c>
    </row>
    <row r="44" spans="1:13">
      <c r="A44" t="s" s="4">
        <v>41</v>
      </c>
      <c r="J44" t="n" s="5">
        <v>-36</v>
      </c>
      <c r="L44" t="n" s="5">
        <v>-69</v>
      </c>
      <c r="M44" t="n" s="6">
        <v>-70</v>
      </c>
    </row>
    <row r="45" spans="1:13">
      <c r="A45" t="s" s="4">
        <v>1379</v>
      </c>
    </row>
    <row r="46" spans="1:13">
      <c r="A46" t="s" s="3">
        <v>42</v>
      </c>
    </row>
    <row r="47" spans="1:13">
      <c r="A47" t="s" s="4">
        <v>85</v>
      </c>
      <c r="B47" t="n" s="6">
        <v>2614</v>
      </c>
      <c r="F47" t="n" s="6">
        <v>2958</v>
      </c>
      <c r="J47" t="n" s="6">
        <v>2614</v>
      </c>
      <c r="L47" t="n" s="6">
        <v>2958</v>
      </c>
    </row>
    <row r="48" spans="1:13">
      <c r="A48" t="n"/>
    </row>
    <row r="49" spans="1:13">
      <c r="A49" t="s" s="4">
        <v>36</v>
      </c>
      <c r="B49" t="s" s="4">
        <v>58</v>
      </c>
    </row>
  </sheetData>
  <mergeCells count="6">
    <mergeCell ref="A1:A2"/>
    <mergeCell ref="B1:I1"/>
    <mergeCell ref="J1:M1"/>
    <mergeCell ref="J2:K2"/>
    <mergeCell ref="A48:M48"/>
    <mergeCell ref="B49:M4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t="s" s="1">
        <v>1380</v>
      </c>
      <c r="C1" t="s" s="2">
        <v>116</v>
      </c>
      <c r="K1" t="s" s="2">
        <v>1</v>
      </c>
    </row>
    <row r="2" spans="1:14">
      <c r="C2" t="s" s="2">
        <v>2</v>
      </c>
      <c r="D2" t="s" s="2">
        <v>622</v>
      </c>
      <c r="E2" t="s" s="2">
        <v>4</v>
      </c>
      <c r="F2" t="s" s="2">
        <v>117</v>
      </c>
      <c r="G2" t="s" s="2">
        <v>30</v>
      </c>
      <c r="H2" t="s" s="2">
        <v>886</v>
      </c>
      <c r="I2" t="s" s="2">
        <v>486</v>
      </c>
      <c r="J2" t="s" s="2">
        <v>118</v>
      </c>
      <c r="K2" t="s" s="2">
        <v>2</v>
      </c>
      <c r="M2" t="s" s="2">
        <v>30</v>
      </c>
      <c r="N2" t="s" s="2">
        <v>31</v>
      </c>
    </row>
    <row r="3" spans="1:14">
      <c r="A3" t="s" s="3">
        <v>1381</v>
      </c>
    </row>
    <row r="4" spans="1:14">
      <c r="A4" t="s" s="4">
        <v>1382</v>
      </c>
      <c r="C4" t="n" s="6">
        <v>6862</v>
      </c>
      <c r="G4" t="n" s="6">
        <v>7202</v>
      </c>
      <c r="K4" t="n" s="6">
        <v>6862</v>
      </c>
      <c r="M4" t="n" s="6">
        <v>7202</v>
      </c>
    </row>
    <row r="5" spans="1:14">
      <c r="A5" t="s" s="4">
        <v>1383</v>
      </c>
      <c r="C5" t="n" s="5">
        <v>1008</v>
      </c>
      <c r="D5" t="n" s="6">
        <v>999</v>
      </c>
      <c r="E5" t="n" s="6">
        <v>995</v>
      </c>
      <c r="F5" t="n" s="6">
        <v>1079</v>
      </c>
      <c r="G5" t="n" s="5">
        <v>1126</v>
      </c>
      <c r="H5" t="n" s="6">
        <v>1054</v>
      </c>
      <c r="I5" t="n" s="6">
        <v>1060</v>
      </c>
      <c r="J5" t="n" s="6">
        <v>1131</v>
      </c>
      <c r="K5" t="n" s="5">
        <v>4081</v>
      </c>
      <c r="L5" t="s" s="4">
        <v>36</v>
      </c>
      <c r="M5" t="n" s="5">
        <v>4371</v>
      </c>
      <c r="N5" t="n" s="6">
        <v>4578</v>
      </c>
    </row>
    <row r="6" spans="1:14">
      <c r="A6" t="s" s="4">
        <v>1384</v>
      </c>
      <c r="B6" t="s" s="4">
        <v>598</v>
      </c>
      <c r="C6" t="n" s="5">
        <v>282</v>
      </c>
      <c r="G6" t="n" s="5">
        <v>281</v>
      </c>
      <c r="K6" t="n" s="5">
        <v>282</v>
      </c>
      <c r="M6" t="n" s="5">
        <v>281</v>
      </c>
    </row>
    <row r="7" spans="1:14">
      <c r="A7" t="s" s="4">
        <v>888</v>
      </c>
    </row>
    <row r="8" spans="1:14">
      <c r="A8" t="s" s="3">
        <v>1381</v>
      </c>
    </row>
    <row r="9" spans="1:14">
      <c r="A9" t="s" s="4">
        <v>1383</v>
      </c>
      <c r="K9" t="n" s="5">
        <v>2203</v>
      </c>
      <c r="L9" t="s" s="4">
        <v>36</v>
      </c>
      <c r="M9" t="n" s="5">
        <v>2267</v>
      </c>
      <c r="N9" t="n" s="5">
        <v>2430</v>
      </c>
    </row>
    <row r="10" spans="1:14">
      <c r="A10" t="s" s="4">
        <v>1384</v>
      </c>
      <c r="B10" t="s" s="4">
        <v>598</v>
      </c>
      <c r="C10" t="n" s="5">
        <v>180</v>
      </c>
      <c r="G10" t="n" s="5">
        <v>162</v>
      </c>
      <c r="K10" t="n" s="5">
        <v>180</v>
      </c>
      <c r="M10" t="n" s="5">
        <v>162</v>
      </c>
    </row>
    <row r="11" spans="1:14">
      <c r="A11" t="s" s="4">
        <v>1385</v>
      </c>
    </row>
    <row r="12" spans="1:14">
      <c r="A12" t="s" s="3">
        <v>1381</v>
      </c>
    </row>
    <row r="13" spans="1:14">
      <c r="A13" t="s" s="4">
        <v>1383</v>
      </c>
      <c r="K13" t="n" s="5">
        <v>1878</v>
      </c>
      <c r="L13" t="s" s="4">
        <v>36</v>
      </c>
      <c r="M13" t="n" s="5">
        <v>2104</v>
      </c>
      <c r="N13" t="n" s="5">
        <v>2148</v>
      </c>
    </row>
    <row r="14" spans="1:14">
      <c r="A14" t="s" s="4">
        <v>1384</v>
      </c>
      <c r="B14" t="s" s="4">
        <v>598</v>
      </c>
      <c r="C14" t="n" s="5">
        <v>102</v>
      </c>
      <c r="G14" t="n" s="5">
        <v>119</v>
      </c>
      <c r="K14" t="n" s="5">
        <v>102</v>
      </c>
      <c r="M14" t="n" s="5">
        <v>119</v>
      </c>
    </row>
    <row r="15" spans="1:14">
      <c r="A15" t="s" s="4">
        <v>1386</v>
      </c>
    </row>
    <row r="16" spans="1:14">
      <c r="A16" t="s" s="3">
        <v>1381</v>
      </c>
    </row>
    <row r="17" spans="1:14">
      <c r="A17" t="s" s="4">
        <v>1383</v>
      </c>
      <c r="K17" t="n" s="5">
        <v>1073</v>
      </c>
      <c r="L17" t="s" s="4">
        <v>36</v>
      </c>
      <c r="M17" t="n" s="5">
        <v>1234</v>
      </c>
      <c r="N17" t="n" s="5">
        <v>1239</v>
      </c>
    </row>
    <row r="18" spans="1:14">
      <c r="A18" t="s" s="4">
        <v>1384</v>
      </c>
      <c r="B18" t="s" s="4">
        <v>598</v>
      </c>
      <c r="C18" t="n" s="5">
        <v>72</v>
      </c>
      <c r="G18" t="n" s="5">
        <v>81</v>
      </c>
      <c r="K18" t="n" s="5">
        <v>72</v>
      </c>
      <c r="M18" t="n" s="5">
        <v>81</v>
      </c>
    </row>
    <row r="19" spans="1:14">
      <c r="A19" t="s" s="4">
        <v>1387</v>
      </c>
    </row>
    <row r="20" spans="1:14">
      <c r="A20" t="s" s="3">
        <v>1381</v>
      </c>
    </row>
    <row r="21" spans="1:14">
      <c r="A21" t="s" s="4">
        <v>1383</v>
      </c>
      <c r="K21" t="n" s="5">
        <v>425</v>
      </c>
      <c r="L21" t="s" s="4">
        <v>36</v>
      </c>
      <c r="M21" t="n" s="5">
        <v>445</v>
      </c>
      <c r="N21" t="n" s="5">
        <v>457</v>
      </c>
    </row>
    <row r="22" spans="1:14">
      <c r="A22" t="s" s="4">
        <v>1384</v>
      </c>
      <c r="B22" t="s" s="4">
        <v>598</v>
      </c>
      <c r="C22" t="n" s="5">
        <v>18</v>
      </c>
      <c r="G22" t="n" s="5">
        <v>24</v>
      </c>
      <c r="K22" t="n" s="5">
        <v>18</v>
      </c>
      <c r="M22" t="n" s="5">
        <v>24</v>
      </c>
    </row>
    <row r="23" spans="1:14">
      <c r="A23" t="s" s="4">
        <v>1388</v>
      </c>
    </row>
    <row r="24" spans="1:14">
      <c r="A24" t="s" s="3">
        <v>1381</v>
      </c>
    </row>
    <row r="25" spans="1:14">
      <c r="A25" t="s" s="4">
        <v>1383</v>
      </c>
      <c r="K25" t="n" s="5">
        <v>380</v>
      </c>
      <c r="L25" t="s" s="4">
        <v>36</v>
      </c>
      <c r="M25" t="n" s="5">
        <v>425</v>
      </c>
      <c r="N25" t="n" s="6">
        <v>452</v>
      </c>
    </row>
    <row r="26" spans="1:14">
      <c r="A26" t="s" s="4">
        <v>1384</v>
      </c>
      <c r="B26" t="s" s="4">
        <v>598</v>
      </c>
      <c r="C26" t="n" s="6">
        <v>12</v>
      </c>
      <c r="G26" t="n" s="6">
        <v>14</v>
      </c>
      <c r="K26" t="n" s="6">
        <v>12</v>
      </c>
      <c r="M26" t="n" s="6">
        <v>14</v>
      </c>
    </row>
    <row r="27" spans="1:14">
      <c r="A27" t="n"/>
    </row>
    <row r="28" spans="1:14">
      <c r="A28" t="s" s="4">
        <v>36</v>
      </c>
      <c r="B28" t="s" s="4">
        <v>58</v>
      </c>
    </row>
    <row r="29" spans="1:14">
      <c r="A29" t="s" s="4">
        <v>598</v>
      </c>
      <c r="B29" t="s" s="4">
        <v>1389</v>
      </c>
    </row>
  </sheetData>
  <mergeCells count="7">
    <mergeCell ref="A1:B2"/>
    <mergeCell ref="C1:J1"/>
    <mergeCell ref="K1:N1"/>
    <mergeCell ref="K2:L2"/>
    <mergeCell ref="A27:M27"/>
    <mergeCell ref="B28:M28"/>
    <mergeCell ref="B29:M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1390</v>
      </c>
      <c r="B1" t="s" s="2">
        <v>1</v>
      </c>
    </row>
    <row r="2" spans="1:5">
      <c r="B2" t="s" s="2">
        <v>2</v>
      </c>
      <c r="C2" t="s" s="2">
        <v>30</v>
      </c>
      <c r="D2" t="s" s="2">
        <v>31</v>
      </c>
      <c r="E2" t="s" s="2">
        <v>626</v>
      </c>
    </row>
    <row r="3" spans="1:5">
      <c r="A3" t="s" s="3">
        <v>119</v>
      </c>
    </row>
    <row r="4" spans="1:5">
      <c r="A4" t="s" s="4">
        <v>1391</v>
      </c>
      <c r="B4" t="n" s="6">
        <v>-1368</v>
      </c>
      <c r="C4" t="n" s="6">
        <v>-1150</v>
      </c>
      <c r="D4" t="n" s="6">
        <v>-949</v>
      </c>
      <c r="E4" t="n" s="6">
        <v>-1109</v>
      </c>
    </row>
    <row r="5" spans="1:5">
      <c r="A5" t="s" s="4">
        <v>1392</v>
      </c>
      <c r="B5" t="n" s="5">
        <v>-287</v>
      </c>
      <c r="C5" t="n" s="5">
        <v>-251</v>
      </c>
      <c r="D5" t="n" s="5">
        <v>193</v>
      </c>
    </row>
    <row r="6" spans="1:5">
      <c r="A6" t="s" s="4">
        <v>1393</v>
      </c>
      <c r="B6" t="n" s="5">
        <v>69</v>
      </c>
      <c r="C6" t="n" s="5">
        <v>50</v>
      </c>
      <c r="D6" t="n" s="5">
        <v>88</v>
      </c>
    </row>
    <row r="7" spans="1:5">
      <c r="A7" t="s" s="4">
        <v>1394</v>
      </c>
      <c r="B7" t="n" s="5">
        <v>0</v>
      </c>
      <c r="D7" t="n" s="5">
        <v>-121</v>
      </c>
    </row>
    <row r="8" spans="1:5">
      <c r="A8" t="s" s="4">
        <v>1395</v>
      </c>
      <c r="B8" t="n" s="5">
        <v>-15</v>
      </c>
      <c r="C8" t="n" s="5">
        <v>-49</v>
      </c>
      <c r="D8" t="n" s="5">
        <v>-56</v>
      </c>
      <c r="E8" t="n" s="5">
        <v>-13</v>
      </c>
    </row>
    <row r="9" spans="1:5">
      <c r="A9" t="s" s="4">
        <v>1396</v>
      </c>
      <c r="B9" t="n" s="5">
        <v>46</v>
      </c>
      <c r="C9" t="n" s="5">
        <v>7</v>
      </c>
      <c r="D9" t="n" s="5">
        <v>-47</v>
      </c>
    </row>
    <row r="10" spans="1:5">
      <c r="A10" t="s" s="4">
        <v>1397</v>
      </c>
      <c r="B10" t="n" s="5">
        <v>0</v>
      </c>
      <c r="C10" t="n" s="5">
        <v>0</v>
      </c>
      <c r="D10" t="n" s="5">
        <v>0</v>
      </c>
    </row>
    <row r="11" spans="1:5">
      <c r="A11" t="s" s="4">
        <v>1398</v>
      </c>
      <c r="B11" t="n" s="5">
        <v>-12</v>
      </c>
      <c r="D11" t="n" s="5">
        <v>4</v>
      </c>
    </row>
    <row r="12" spans="1:5">
      <c r="A12" t="s" s="4">
        <v>1399</v>
      </c>
      <c r="B12" t="n" s="5">
        <v>0</v>
      </c>
      <c r="C12" t="n" s="5">
        <v>0</v>
      </c>
      <c r="D12" t="n" s="5">
        <v>-3</v>
      </c>
    </row>
    <row r="13" spans="1:5">
      <c r="A13" t="s" s="4">
        <v>1400</v>
      </c>
      <c r="B13" t="n" s="5">
        <v>0</v>
      </c>
      <c r="C13" t="n" s="5">
        <v>0</v>
      </c>
      <c r="D13" t="n" s="5">
        <v>0</v>
      </c>
    </row>
    <row r="14" spans="1:5">
      <c r="A14" t="s" s="4">
        <v>1401</v>
      </c>
      <c r="B14" t="n" s="5">
        <v>0</v>
      </c>
      <c r="C14" t="n" s="5">
        <v>0</v>
      </c>
      <c r="D14" t="n" s="5">
        <v>13</v>
      </c>
    </row>
    <row r="15" spans="1:5">
      <c r="A15" t="s" s="4">
        <v>1402</v>
      </c>
      <c r="B15" t="n" s="5">
        <v>0</v>
      </c>
      <c r="D15" t="n" s="5">
        <v>-10</v>
      </c>
    </row>
    <row r="16" spans="1:5">
      <c r="A16" t="s" s="4">
        <v>1399</v>
      </c>
      <c r="B16" t="n" s="5">
        <v>0</v>
      </c>
      <c r="C16" t="n" s="5">
        <v>0</v>
      </c>
      <c r="D16" t="n" s="5">
        <v>0</v>
      </c>
    </row>
    <row r="17" spans="1:5">
      <c r="A17" t="s" s="4">
        <v>1403</v>
      </c>
      <c r="B17" t="n" s="5">
        <v>-1</v>
      </c>
      <c r="C17" t="n" s="5">
        <v>-1</v>
      </c>
      <c r="D17" t="n" s="5">
        <v>-1</v>
      </c>
      <c r="E17" t="n" s="5">
        <v>-1</v>
      </c>
    </row>
    <row r="18" spans="1:5">
      <c r="A18" t="s" s="4">
        <v>1404</v>
      </c>
      <c r="B18" t="n" s="5">
        <v>0</v>
      </c>
      <c r="C18" t="n" s="5">
        <v>0</v>
      </c>
      <c r="D18" t="n" s="5">
        <v>0</v>
      </c>
    </row>
    <row r="19" spans="1:5">
      <c r="A19" t="s" s="4">
        <v>1405</v>
      </c>
      <c r="B19" t="n" s="5">
        <v>0</v>
      </c>
      <c r="C19" t="n" s="5">
        <v>0</v>
      </c>
      <c r="D19" t="n" s="5">
        <v>0</v>
      </c>
    </row>
    <row r="20" spans="1:5">
      <c r="A20" t="s" s="4">
        <v>1406</v>
      </c>
      <c r="B20" t="n" s="5">
        <v>0</v>
      </c>
      <c r="D20" t="n" s="5">
        <v>0</v>
      </c>
    </row>
    <row r="21" spans="1:5">
      <c r="A21" t="s" s="4">
        <v>106</v>
      </c>
      <c r="B21" t="n" s="5">
        <v>-1384</v>
      </c>
      <c r="C21" t="n" s="5">
        <v>-1200</v>
      </c>
      <c r="D21" t="n" s="5">
        <v>-1006</v>
      </c>
      <c r="E21" t="n" s="6">
        <v>-1126</v>
      </c>
    </row>
    <row r="22" spans="1:5">
      <c r="A22" t="s" s="4">
        <v>1407</v>
      </c>
      <c r="B22" t="n" s="5">
        <v>-241</v>
      </c>
      <c r="C22" t="n" s="5">
        <v>-244</v>
      </c>
      <c r="D22" t="n" s="5">
        <v>146</v>
      </c>
    </row>
    <row r="23" spans="1:5">
      <c r="A23" t="s" s="4">
        <v>1408</v>
      </c>
      <c r="B23" t="n" s="5">
        <v>69</v>
      </c>
      <c r="C23" t="n" s="5">
        <v>50</v>
      </c>
      <c r="D23" t="n" s="5">
        <v>101</v>
      </c>
    </row>
    <row r="24" spans="1:5">
      <c r="A24" t="s" s="4">
        <v>1409</v>
      </c>
      <c r="B24" t="n" s="5">
        <v>-12</v>
      </c>
      <c r="D24" t="n" s="5">
        <v>-127</v>
      </c>
    </row>
    <row r="25" spans="1:5">
      <c r="A25" t="s" s="4">
        <v>1410</v>
      </c>
    </row>
    <row r="26" spans="1:5">
      <c r="A26" t="s" s="3">
        <v>119</v>
      </c>
    </row>
    <row r="27" spans="1:5">
      <c r="A27" t="s" s="4">
        <v>1393</v>
      </c>
      <c r="B27" t="n" s="5">
        <v>18</v>
      </c>
      <c r="C27" t="n" s="5">
        <v>13</v>
      </c>
      <c r="D27" t="n" s="5">
        <v>21</v>
      </c>
    </row>
    <row r="28" spans="1:5">
      <c r="A28" t="s" s="4">
        <v>613</v>
      </c>
    </row>
    <row r="29" spans="1:5">
      <c r="A29" t="s" s="3">
        <v>119</v>
      </c>
    </row>
    <row r="30" spans="1:5">
      <c r="A30" t="s" s="4">
        <v>1393</v>
      </c>
      <c r="B30" t="n" s="5">
        <v>28</v>
      </c>
      <c r="C30" t="n" s="5">
        <v>20</v>
      </c>
      <c r="D30" t="n" s="5">
        <v>36</v>
      </c>
    </row>
    <row r="31" spans="1:5">
      <c r="A31" t="s" s="4">
        <v>1411</v>
      </c>
    </row>
    <row r="32" spans="1:5">
      <c r="A32" t="s" s="3">
        <v>119</v>
      </c>
    </row>
    <row r="33" spans="1:5">
      <c r="A33" t="s" s="4">
        <v>1393</v>
      </c>
      <c r="B33" t="n" s="5">
        <v>5</v>
      </c>
      <c r="C33" t="n" s="5">
        <v>4</v>
      </c>
      <c r="D33" t="n" s="5">
        <v>10</v>
      </c>
    </row>
    <row r="34" spans="1:5">
      <c r="A34" t="s" s="4">
        <v>1412</v>
      </c>
    </row>
    <row r="35" spans="1:5">
      <c r="A35" t="s" s="3">
        <v>119</v>
      </c>
    </row>
    <row r="36" spans="1:5">
      <c r="A36" t="s" s="4">
        <v>1400</v>
      </c>
      <c r="B36" t="n" s="5">
        <v>0</v>
      </c>
      <c r="C36" t="n" s="5">
        <v>0</v>
      </c>
      <c r="D36" t="n" s="5">
        <v>13</v>
      </c>
    </row>
    <row r="37" spans="1:5">
      <c r="A37" t="s" s="4">
        <v>1413</v>
      </c>
    </row>
    <row r="38" spans="1:5">
      <c r="A38" t="s" s="3">
        <v>119</v>
      </c>
    </row>
    <row r="39" spans="1:5">
      <c r="A39" t="s" s="4">
        <v>1393</v>
      </c>
      <c r="B39" t="n" s="6">
        <v>18</v>
      </c>
      <c r="C39" t="n" s="6">
        <v>13</v>
      </c>
      <c r="D39" t="n" s="6">
        <v>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1414</v>
      </c>
      <c r="B1" t="s" s="2">
        <v>621</v>
      </c>
      <c r="C1" t="s" s="2">
        <v>2</v>
      </c>
      <c r="D1" t="s" s="2">
        <v>30</v>
      </c>
      <c r="E1" t="s" s="2">
        <v>31</v>
      </c>
      <c r="F1" t="s" s="2">
        <v>626</v>
      </c>
      <c r="G1" t="s" s="2">
        <v>467</v>
      </c>
      <c r="H1" t="s" s="2">
        <v>879</v>
      </c>
    </row>
    <row r="2" spans="1:8">
      <c r="A2" t="s" s="4">
        <v>1415</v>
      </c>
    </row>
    <row r="3" spans="1:8">
      <c r="A3" t="s" s="3">
        <v>1416</v>
      </c>
    </row>
    <row r="4" spans="1:8">
      <c r="A4" t="s" s="4">
        <v>1417</v>
      </c>
      <c r="C4" t="n" s="6">
        <v>7000000</v>
      </c>
      <c r="E4" t="n" s="6">
        <v>7000000</v>
      </c>
      <c r="F4" t="n" s="6">
        <v>7000000</v>
      </c>
    </row>
    <row r="5" spans="1:8">
      <c r="A5" t="s" s="4">
        <v>1418</v>
      </c>
    </row>
    <row r="6" spans="1:8">
      <c r="A6" t="s" s="3">
        <v>1416</v>
      </c>
    </row>
    <row r="7" spans="1:8">
      <c r="A7" t="s" s="4">
        <v>1419</v>
      </c>
      <c r="C7" t="n" s="5">
        <v>11000000</v>
      </c>
      <c r="D7" t="n" s="6">
        <v>8000000</v>
      </c>
      <c r="E7" t="n" s="5">
        <v>1000000</v>
      </c>
    </row>
    <row r="8" spans="1:8">
      <c r="A8" t="s" s="4">
        <v>1420</v>
      </c>
      <c r="C8" t="n" s="5">
        <v>30000000</v>
      </c>
      <c r="D8" t="n" s="5">
        <v>27000000</v>
      </c>
      <c r="E8" t="n" s="6">
        <v>6000000</v>
      </c>
    </row>
    <row r="9" spans="1:8">
      <c r="A9" t="s" s="4">
        <v>1421</v>
      </c>
    </row>
    <row r="10" spans="1:8">
      <c r="A10" t="s" s="3">
        <v>1416</v>
      </c>
    </row>
    <row r="11" spans="1:8">
      <c r="A11" t="s" s="4">
        <v>1419</v>
      </c>
      <c r="C11" t="n" s="5">
        <v>4000000</v>
      </c>
    </row>
    <row r="12" spans="1:8">
      <c r="A12" t="s" s="4">
        <v>1422</v>
      </c>
    </row>
    <row r="13" spans="1:8">
      <c r="A13" t="s" s="3">
        <v>1416</v>
      </c>
    </row>
    <row r="14" spans="1:8">
      <c r="A14" t="s" s="4">
        <v>1423</v>
      </c>
      <c r="D14" t="n" s="5">
        <v>1325000</v>
      </c>
    </row>
    <row r="15" spans="1:8">
      <c r="A15" t="s" s="4">
        <v>1424</v>
      </c>
      <c r="C15" t="n" s="5">
        <v>800000</v>
      </c>
    </row>
    <row r="16" spans="1:8">
      <c r="A16" t="s" s="4">
        <v>1425</v>
      </c>
    </row>
    <row r="17" spans="1:8">
      <c r="A17" t="s" s="3">
        <v>1416</v>
      </c>
    </row>
    <row r="18" spans="1:8">
      <c r="A18" t="s" s="4">
        <v>1417</v>
      </c>
      <c r="C18" t="n" s="6">
        <v>800000</v>
      </c>
    </row>
    <row r="19" spans="1:8">
      <c r="A19" t="s" s="4">
        <v>787</v>
      </c>
    </row>
    <row r="20" spans="1:8">
      <c r="A20" t="s" s="3">
        <v>1416</v>
      </c>
    </row>
    <row r="21" spans="1:8">
      <c r="A21" t="s" s="4">
        <v>575</v>
      </c>
      <c r="E21" t="s" s="4">
        <v>672</v>
      </c>
    </row>
    <row r="22" spans="1:8">
      <c r="A22" t="s" s="4">
        <v>1426</v>
      </c>
    </row>
    <row r="23" spans="1:8">
      <c r="A23" t="s" s="3">
        <v>1416</v>
      </c>
    </row>
    <row r="24" spans="1:8">
      <c r="A24" t="s" s="4">
        <v>784</v>
      </c>
      <c r="B24" t="n" s="6">
        <v>22000000</v>
      </c>
    </row>
    <row r="25" spans="1:8">
      <c r="A25" t="s" s="4">
        <v>665</v>
      </c>
    </row>
    <row r="26" spans="1:8">
      <c r="A26" t="s" s="3">
        <v>1416</v>
      </c>
    </row>
    <row r="27" spans="1:8">
      <c r="A27" t="s" s="4">
        <v>575</v>
      </c>
      <c r="B27" t="s" s="4">
        <v>666</v>
      </c>
    </row>
    <row r="28" spans="1:8">
      <c r="A28" t="s" s="4">
        <v>1427</v>
      </c>
    </row>
    <row r="29" spans="1:8">
      <c r="A29" t="s" s="3">
        <v>1416</v>
      </c>
    </row>
    <row r="30" spans="1:8">
      <c r="A30" t="s" s="4">
        <v>1428</v>
      </c>
      <c r="E30" t="n" s="6">
        <v>5000000</v>
      </c>
    </row>
    <row r="31" spans="1:8">
      <c r="A31" t="s" s="4">
        <v>1429</v>
      </c>
    </row>
    <row r="32" spans="1:8">
      <c r="A32" t="s" s="3">
        <v>1416</v>
      </c>
    </row>
    <row r="33" spans="1:8">
      <c r="A33" t="s" s="4">
        <v>1428</v>
      </c>
      <c r="E33" t="n" s="6">
        <v>23000000</v>
      </c>
    </row>
    <row r="34" spans="1:8">
      <c r="A34" t="s" s="4">
        <v>663</v>
      </c>
    </row>
    <row r="35" spans="1:8">
      <c r="A35" t="s" s="3">
        <v>1416</v>
      </c>
    </row>
    <row r="36" spans="1:8">
      <c r="A36" t="s" s="4">
        <v>784</v>
      </c>
      <c r="B36" t="n" s="6">
        <v>284000000</v>
      </c>
    </row>
    <row r="37" spans="1:8">
      <c r="A37" t="s" s="4">
        <v>575</v>
      </c>
      <c r="E37" t="s" s="4">
        <v>579</v>
      </c>
    </row>
    <row r="38" spans="1:8">
      <c r="A38" t="s" s="4">
        <v>1430</v>
      </c>
    </row>
    <row r="39" spans="1:8">
      <c r="A39" t="s" s="3">
        <v>1416</v>
      </c>
    </row>
    <row r="40" spans="1:8">
      <c r="A40" t="s" s="4">
        <v>1428</v>
      </c>
      <c r="D40" t="n" s="5">
        <v>1000000</v>
      </c>
    </row>
    <row r="41" spans="1:8">
      <c r="A41" t="s" s="4">
        <v>1431</v>
      </c>
    </row>
    <row r="42" spans="1:8">
      <c r="A42" t="s" s="3">
        <v>1416</v>
      </c>
    </row>
    <row r="43" spans="1:8">
      <c r="A43" t="s" s="4">
        <v>1432</v>
      </c>
      <c r="C43" t="n" s="8">
        <v>38864.13</v>
      </c>
    </row>
    <row r="44" spans="1:8">
      <c r="A44" t="s" s="4">
        <v>1433</v>
      </c>
    </row>
    <row r="45" spans="1:8">
      <c r="A45" t="s" s="3">
        <v>1416</v>
      </c>
    </row>
    <row r="46" spans="1:8">
      <c r="A46" t="s" s="4">
        <v>1432</v>
      </c>
      <c r="C46" t="n" s="8">
        <v>38864.13</v>
      </c>
    </row>
    <row r="47" spans="1:8">
      <c r="A47" t="s" s="4">
        <v>1434</v>
      </c>
    </row>
    <row r="48" spans="1:8">
      <c r="A48" t="s" s="3">
        <v>1416</v>
      </c>
    </row>
    <row r="49" spans="1:8">
      <c r="A49" t="s" s="4">
        <v>1432</v>
      </c>
      <c r="C49" t="n" s="5">
        <v>32649</v>
      </c>
    </row>
    <row r="50" spans="1:8">
      <c r="A50" t="s" s="4">
        <v>1435</v>
      </c>
    </row>
    <row r="51" spans="1:8">
      <c r="A51" t="s" s="3">
        <v>1416</v>
      </c>
    </row>
    <row r="52" spans="1:8">
      <c r="A52" t="s" s="4">
        <v>1432</v>
      </c>
      <c r="C52" t="n" s="5">
        <v>32649</v>
      </c>
    </row>
    <row r="53" spans="1:8">
      <c r="A53" t="s" s="4">
        <v>475</v>
      </c>
    </row>
    <row r="54" spans="1:8">
      <c r="A54" t="s" s="3">
        <v>1416</v>
      </c>
    </row>
    <row r="55" spans="1:8">
      <c r="A55" t="s" s="4">
        <v>476</v>
      </c>
      <c r="G55" t="n" s="6">
        <v>10000000</v>
      </c>
    </row>
    <row r="56" spans="1:8">
      <c r="A56" t="s" s="4">
        <v>880</v>
      </c>
    </row>
    <row r="57" spans="1:8">
      <c r="A57" t="s" s="3">
        <v>1416</v>
      </c>
    </row>
    <row r="58" spans="1:8">
      <c r="A58" t="s" s="4">
        <v>881</v>
      </c>
      <c r="H58" t="s" s="4">
        <v>882</v>
      </c>
    </row>
    <row r="59" spans="1:8">
      <c r="A59" t="s" s="4">
        <v>1436</v>
      </c>
    </row>
    <row r="60" spans="1:8">
      <c r="A60" t="s" s="3">
        <v>1416</v>
      </c>
    </row>
    <row r="61" spans="1:8">
      <c r="A61" t="s" s="4">
        <v>1420</v>
      </c>
      <c r="C61" t="n" s="6">
        <v>8000000</v>
      </c>
      <c r="D61" t="n" s="5">
        <v>9000000</v>
      </c>
      <c r="E61" t="n" s="6">
        <v>9000000</v>
      </c>
    </row>
    <row r="62" spans="1:8">
      <c r="A62" t="s" s="4">
        <v>1437</v>
      </c>
    </row>
    <row r="63" spans="1:8">
      <c r="A63" t="s" s="3">
        <v>1416</v>
      </c>
    </row>
    <row r="64" spans="1:8">
      <c r="A64" t="s" s="4">
        <v>1420</v>
      </c>
      <c r="C64" t="n" s="5">
        <v>1000000</v>
      </c>
      <c r="D64" t="n" s="5">
        <v>2000000</v>
      </c>
      <c r="E64" t="n" s="5">
        <v>2000000</v>
      </c>
    </row>
    <row r="65" spans="1:8">
      <c r="A65" t="s" s="4">
        <v>1438</v>
      </c>
    </row>
    <row r="66" spans="1:8">
      <c r="A66" t="s" s="3">
        <v>1416</v>
      </c>
    </row>
    <row r="67" spans="1:8">
      <c r="A67" t="s" s="4">
        <v>1419</v>
      </c>
      <c r="E67" t="n" s="5">
        <v>1000000</v>
      </c>
      <c r="F67" t="n" s="6">
        <v>1000000</v>
      </c>
    </row>
    <row r="68" spans="1:8">
      <c r="A68" t="s" s="4">
        <v>1439</v>
      </c>
    </row>
    <row r="69" spans="1:8">
      <c r="A69" t="s" s="3">
        <v>1416</v>
      </c>
    </row>
    <row r="70" spans="1:8">
      <c r="A70" t="s" s="4">
        <v>1419</v>
      </c>
      <c r="C70" t="n" s="5">
        <v>1000000</v>
      </c>
      <c r="D70" t="n" s="5">
        <v>1000000</v>
      </c>
      <c r="E70" t="n" s="5">
        <v>4000000</v>
      </c>
    </row>
    <row r="71" spans="1:8">
      <c r="A71" t="s" s="4">
        <v>1420</v>
      </c>
      <c r="C71" t="n" s="5">
        <v>1000000</v>
      </c>
      <c r="D71" t="n" s="5">
        <v>1000000</v>
      </c>
      <c r="E71" t="n" s="5">
        <v>3000000</v>
      </c>
    </row>
    <row r="72" spans="1:8">
      <c r="A72" t="s" s="4">
        <v>1440</v>
      </c>
    </row>
    <row r="73" spans="1:8">
      <c r="A73" t="s" s="3">
        <v>1416</v>
      </c>
    </row>
    <row r="74" spans="1:8">
      <c r="A74" t="s" s="4">
        <v>1420</v>
      </c>
      <c r="C74" t="n" s="5">
        <v>1000000</v>
      </c>
      <c r="D74" t="n" s="5">
        <v>2000000</v>
      </c>
      <c r="E74" t="n" s="5">
        <v>1000000</v>
      </c>
    </row>
    <row r="75" spans="1:8">
      <c r="A75" t="s" s="4">
        <v>1441</v>
      </c>
    </row>
    <row r="76" spans="1:8">
      <c r="A76" t="s" s="3">
        <v>1416</v>
      </c>
    </row>
    <row r="77" spans="1:8">
      <c r="A77" t="s" s="4">
        <v>1419</v>
      </c>
      <c r="C77" t="n" s="5">
        <v>1000000</v>
      </c>
    </row>
    <row r="78" spans="1:8">
      <c r="A78" t="s" s="4">
        <v>1442</v>
      </c>
    </row>
    <row r="79" spans="1:8">
      <c r="A79" t="s" s="3">
        <v>1416</v>
      </c>
    </row>
    <row r="80" spans="1:8">
      <c r="A80" t="s" s="4">
        <v>1420</v>
      </c>
      <c r="C80" t="n" s="5">
        <v>1000000</v>
      </c>
      <c r="D80" t="n" s="5">
        <v>1000000</v>
      </c>
      <c r="E80" t="n" s="6">
        <v>1000000</v>
      </c>
    </row>
    <row r="81" spans="1:8">
      <c r="A81" t="s" s="4">
        <v>1443</v>
      </c>
    </row>
    <row r="82" spans="1:8">
      <c r="A82" t="s" s="3">
        <v>1416</v>
      </c>
    </row>
    <row r="83" spans="1:8">
      <c r="A83" t="s" s="4">
        <v>1419</v>
      </c>
      <c r="C83" t="n" s="6">
        <v>10000000</v>
      </c>
      <c r="D83" t="n" s="6">
        <v>5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444</v>
      </c>
      <c r="B1" t="s" s="2">
        <v>1</v>
      </c>
    </row>
    <row r="2" spans="1:3">
      <c r="B2" t="s" s="2">
        <v>2</v>
      </c>
      <c r="C2" t="s" s="2">
        <v>30</v>
      </c>
    </row>
    <row r="3" spans="1:3">
      <c r="A3" t="s" s="3">
        <v>1445</v>
      </c>
    </row>
    <row r="4" spans="1:3">
      <c r="A4" t="s" s="4">
        <v>1446</v>
      </c>
      <c r="B4" t="n" s="6">
        <v>13</v>
      </c>
      <c r="C4" t="n" s="6">
        <v>16</v>
      </c>
    </row>
    <row r="5" spans="1:3">
      <c r="A5" t="s" s="4">
        <v>1447</v>
      </c>
      <c r="B5" t="n" s="5">
        <v>-12</v>
      </c>
      <c r="C5" t="n" s="5">
        <v>-13</v>
      </c>
    </row>
    <row r="6" spans="1:3">
      <c r="A6" t="s" s="4">
        <v>1448</v>
      </c>
      <c r="B6" t="n" s="5">
        <v>8</v>
      </c>
      <c r="C6" t="n" s="5">
        <v>10</v>
      </c>
    </row>
    <row r="7" spans="1:3">
      <c r="A7" t="s" s="4">
        <v>1449</v>
      </c>
      <c r="B7" t="n" s="6">
        <v>9</v>
      </c>
      <c r="C7" t="n" s="6">
        <v>13</v>
      </c>
    </row>
    <row r="8" spans="1:3">
      <c r="A8" t="s" s="4">
        <v>1450</v>
      </c>
      <c r="C8" t="s" s="4">
        <v>43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4"/>
    <col customWidth="1" max="6" min="6" width="21"/>
    <col customWidth="1" max="7" min="7" width="21"/>
    <col customWidth="1" max="8" min="8" width="21"/>
    <col customWidth="1" max="9" min="9" width="21"/>
    <col customWidth="1" max="10" min="10" width="19"/>
  </cols>
  <sheetData>
    <row r="1" spans="1:10">
      <c r="A1" t="s" s="1">
        <v>1451</v>
      </c>
      <c r="B1" t="s" s="2">
        <v>1452</v>
      </c>
      <c r="C1" t="s" s="2">
        <v>1453</v>
      </c>
      <c r="D1" t="s" s="2">
        <v>399</v>
      </c>
      <c r="E1" t="s" s="2">
        <v>1454</v>
      </c>
      <c r="F1" t="s" s="2">
        <v>1455</v>
      </c>
      <c r="G1" t="s" s="2">
        <v>530</v>
      </c>
      <c r="H1" t="s" s="2">
        <v>399</v>
      </c>
      <c r="I1" t="s" s="2">
        <v>400</v>
      </c>
      <c r="J1" t="s" s="2">
        <v>1456</v>
      </c>
    </row>
    <row r="2" spans="1:10">
      <c r="A2" t="s" s="3">
        <v>1457</v>
      </c>
    </row>
    <row r="3" spans="1:10">
      <c r="A3" t="s" s="4">
        <v>1458</v>
      </c>
      <c r="G3" t="n" s="6">
        <v>71000000</v>
      </c>
    </row>
    <row r="4" spans="1:10">
      <c r="A4" t="s" s="4">
        <v>1459</v>
      </c>
      <c r="G4" t="n" s="5">
        <v>99000000</v>
      </c>
      <c r="H4" t="n" s="6">
        <v>107000000</v>
      </c>
      <c r="I4" t="n" s="6">
        <v>107000000</v>
      </c>
    </row>
    <row r="5" spans="1:10">
      <c r="A5" t="s" s="4">
        <v>1460</v>
      </c>
      <c r="G5" t="n" s="5">
        <v>62000000</v>
      </c>
    </row>
    <row r="6" spans="1:10">
      <c r="A6" t="s" s="3">
        <v>1461</v>
      </c>
    </row>
    <row r="7" spans="1:10">
      <c r="A7" t="n" s="5">
        <v>2015</v>
      </c>
      <c r="G7" t="n" s="5">
        <v>84000000</v>
      </c>
    </row>
    <row r="8" spans="1:10">
      <c r="A8" t="n" s="5">
        <v>2016</v>
      </c>
      <c r="G8" t="n" s="5">
        <v>70000000</v>
      </c>
    </row>
    <row r="9" spans="1:10">
      <c r="A9" t="n" s="5">
        <v>2017</v>
      </c>
      <c r="G9" t="n" s="5">
        <v>62000000</v>
      </c>
    </row>
    <row r="10" spans="1:10">
      <c r="A10" t="n" s="5">
        <v>2018</v>
      </c>
      <c r="G10" t="n" s="5">
        <v>50000000</v>
      </c>
    </row>
    <row r="11" spans="1:10">
      <c r="A11" t="s" s="4">
        <v>1462</v>
      </c>
      <c r="G11" t="n" s="5">
        <v>38000000</v>
      </c>
    </row>
    <row r="12" spans="1:10">
      <c r="A12" t="s" s="4">
        <v>531</v>
      </c>
      <c r="G12" t="n" s="5">
        <v>54000000</v>
      </c>
    </row>
    <row r="13" spans="1:10">
      <c r="A13" t="s" s="4">
        <v>1463</v>
      </c>
      <c r="G13" t="n" s="5">
        <v>358000000</v>
      </c>
    </row>
    <row r="14" spans="1:10">
      <c r="A14" t="s" s="3">
        <v>1464</v>
      </c>
    </row>
    <row r="15" spans="1:10">
      <c r="A15" t="n" s="5">
        <v>2015</v>
      </c>
      <c r="G15" t="n" s="5">
        <v>26000000</v>
      </c>
    </row>
    <row r="16" spans="1:10">
      <c r="A16" t="n" s="5">
        <v>2016</v>
      </c>
      <c r="G16" t="n" s="5">
        <v>21000000</v>
      </c>
    </row>
    <row r="17" spans="1:10">
      <c r="A17" t="n" s="5">
        <v>2017</v>
      </c>
      <c r="G17" t="n" s="5">
        <v>15000000</v>
      </c>
    </row>
    <row r="18" spans="1:10">
      <c r="A18" t="n" s="5">
        <v>2018</v>
      </c>
      <c r="G18" t="n" s="5">
        <v>5000000</v>
      </c>
    </row>
    <row r="19" spans="1:10">
      <c r="A19" t="s" s="4">
        <v>1463</v>
      </c>
      <c r="G19" t="n" s="5">
        <v>67000000</v>
      </c>
    </row>
    <row r="20" spans="1:10">
      <c r="A20" t="s" s="4">
        <v>1465</v>
      </c>
      <c r="G20" t="n" s="5">
        <v>-6000000</v>
      </c>
    </row>
    <row r="21" spans="1:10">
      <c r="A21" t="s" s="4">
        <v>1466</v>
      </c>
      <c r="G21" t="n" s="5">
        <v>61000000</v>
      </c>
    </row>
    <row r="22" spans="1:10">
      <c r="A22" t="s" s="3">
        <v>1467</v>
      </c>
    </row>
    <row r="23" spans="1:10">
      <c r="A23" t="s" s="4">
        <v>1468</v>
      </c>
      <c r="G23" t="n" s="5">
        <v>60000000</v>
      </c>
    </row>
    <row r="24" spans="1:10">
      <c r="A24" t="s" s="4">
        <v>1469</v>
      </c>
      <c r="G24" t="n" s="5">
        <v>37000000</v>
      </c>
    </row>
    <row r="25" spans="1:10">
      <c r="A25" t="s" s="4">
        <v>1470</v>
      </c>
      <c r="G25" t="n" s="5">
        <v>60000000</v>
      </c>
    </row>
    <row r="26" spans="1:10">
      <c r="A26" t="s" s="4">
        <v>1471</v>
      </c>
      <c r="G26" t="n" s="5">
        <v>37000000</v>
      </c>
    </row>
    <row r="27" spans="1:10">
      <c r="A27" t="s" s="4">
        <v>1472</v>
      </c>
      <c r="H27" t="s" s="4">
        <v>1473</v>
      </c>
    </row>
    <row r="28" spans="1:10">
      <c r="A28" t="s" s="4">
        <v>1474</v>
      </c>
    </row>
    <row r="29" spans="1:10">
      <c r="A29" t="s" s="3">
        <v>1457</v>
      </c>
    </row>
    <row r="30" spans="1:10">
      <c r="A30" t="s" s="4">
        <v>1475</v>
      </c>
      <c r="C30" t="n" s="5">
        <v>2</v>
      </c>
    </row>
    <row r="31" spans="1:10">
      <c r="A31" t="s" s="4">
        <v>1476</v>
      </c>
      <c r="J31" t="n" s="5">
        <v>8</v>
      </c>
    </row>
    <row r="32" spans="1:10">
      <c r="A32" t="s" s="4">
        <v>1477</v>
      </c>
      <c r="C32" t="n" s="6">
        <v>60000000</v>
      </c>
    </row>
    <row r="33" spans="1:10">
      <c r="A33" t="s" s="4">
        <v>1478</v>
      </c>
    </row>
    <row r="34" spans="1:10">
      <c r="A34" t="s" s="3">
        <v>1457</v>
      </c>
    </row>
    <row r="35" spans="1:10">
      <c r="A35" t="s" s="4">
        <v>1479</v>
      </c>
      <c r="E35" t="n" s="5">
        <v>101</v>
      </c>
    </row>
    <row r="36" spans="1:10">
      <c r="A36" t="s" s="4">
        <v>1480</v>
      </c>
      <c r="H36" t="s" s="4">
        <v>440</v>
      </c>
    </row>
    <row r="37" spans="1:10">
      <c r="A37" t="s" s="4">
        <v>1481</v>
      </c>
    </row>
    <row r="38" spans="1:10">
      <c r="A38" t="s" s="3">
        <v>1457</v>
      </c>
    </row>
    <row r="39" spans="1:10">
      <c r="A39" t="s" s="4">
        <v>1482</v>
      </c>
      <c r="G39" t="n" s="5">
        <v>76000000</v>
      </c>
    </row>
    <row r="40" spans="1:10">
      <c r="A40" t="s" s="4">
        <v>1483</v>
      </c>
    </row>
    <row r="41" spans="1:10">
      <c r="A41" t="s" s="3">
        <v>1457</v>
      </c>
    </row>
    <row r="42" spans="1:10">
      <c r="A42" t="s" s="4">
        <v>1484</v>
      </c>
      <c r="G42" t="n" s="6">
        <v>50000000</v>
      </c>
    </row>
    <row r="43" spans="1:10">
      <c r="A43" t="s" s="4">
        <v>1485</v>
      </c>
    </row>
    <row r="44" spans="1:10">
      <c r="A44" t="s" s="3">
        <v>1457</v>
      </c>
    </row>
    <row r="45" spans="1:10">
      <c r="A45" t="s" s="4">
        <v>1486</v>
      </c>
      <c r="G45" t="s" s="4">
        <v>1487</v>
      </c>
    </row>
    <row r="46" spans="1:10">
      <c r="A46" t="s" s="4">
        <v>1488</v>
      </c>
    </row>
    <row r="47" spans="1:10">
      <c r="A47" t="s" s="3">
        <v>1457</v>
      </c>
    </row>
    <row r="48" spans="1:10">
      <c r="A48" t="s" s="4">
        <v>1489</v>
      </c>
      <c r="F48" t="n" s="6">
        <v>50000</v>
      </c>
    </row>
    <row r="49" spans="1:10">
      <c r="A49" t="s" s="4">
        <v>1490</v>
      </c>
    </row>
    <row r="50" spans="1:10">
      <c r="A50" t="s" s="3">
        <v>1457</v>
      </c>
    </row>
    <row r="51" spans="1:10">
      <c r="A51" t="s" s="4">
        <v>1486</v>
      </c>
      <c r="G51" t="s" s="4">
        <v>428</v>
      </c>
    </row>
    <row r="52" spans="1:10">
      <c r="A52" t="s" s="4">
        <v>1491</v>
      </c>
    </row>
    <row r="53" spans="1:10">
      <c r="A53" t="s" s="3">
        <v>1457</v>
      </c>
    </row>
    <row r="54" spans="1:10">
      <c r="A54" t="s" s="4">
        <v>768</v>
      </c>
      <c r="G54" t="n" s="6">
        <v>177000000</v>
      </c>
    </row>
    <row r="55" spans="1:10">
      <c r="A55" t="s" s="4">
        <v>1492</v>
      </c>
    </row>
    <row r="56" spans="1:10">
      <c r="A56" t="s" s="3">
        <v>1457</v>
      </c>
    </row>
    <row r="57" spans="1:10">
      <c r="A57" t="s" s="4">
        <v>768</v>
      </c>
      <c r="G57" t="n" s="5">
        <v>119000000</v>
      </c>
    </row>
    <row r="58" spans="1:10">
      <c r="A58" t="s" s="4">
        <v>1493</v>
      </c>
    </row>
    <row r="59" spans="1:10">
      <c r="A59" t="s" s="3">
        <v>1457</v>
      </c>
    </row>
    <row r="60" spans="1:10">
      <c r="A60" t="s" s="4">
        <v>768</v>
      </c>
      <c r="G60" t="n" s="5">
        <v>22000000</v>
      </c>
    </row>
    <row r="61" spans="1:10">
      <c r="A61" t="s" s="4">
        <v>1494</v>
      </c>
    </row>
    <row r="62" spans="1:10">
      <c r="A62" t="s" s="3">
        <v>1457</v>
      </c>
    </row>
    <row r="63" spans="1:10">
      <c r="A63" t="s" s="4">
        <v>1495</v>
      </c>
      <c r="C63" t="n" s="6">
        <v>20000000</v>
      </c>
    </row>
    <row r="64" spans="1:10">
      <c r="A64" t="s" s="4">
        <v>1489</v>
      </c>
      <c r="B64" t="n" s="6">
        <v>65000000</v>
      </c>
    </row>
    <row r="65" spans="1:10">
      <c r="A65" t="s" s="4">
        <v>1496</v>
      </c>
    </row>
    <row r="66" spans="1:10">
      <c r="A66" t="s" s="3">
        <v>1457</v>
      </c>
    </row>
    <row r="67" spans="1:10">
      <c r="A67" t="s" s="4">
        <v>1497</v>
      </c>
      <c r="D67" t="n" s="6">
        <v>-63000000</v>
      </c>
    </row>
    <row r="68" spans="1:10">
      <c r="A68" t="s" s="4">
        <v>1498</v>
      </c>
      <c r="D68" t="n" s="6">
        <v>3000000</v>
      </c>
    </row>
    <row r="69" spans="1:10">
      <c r="A69" t="s" s="4">
        <v>1499</v>
      </c>
    </row>
    <row r="70" spans="1:10">
      <c r="A70" t="s" s="3">
        <v>1467</v>
      </c>
    </row>
    <row r="71" spans="1:10">
      <c r="A71" t="s" s="4">
        <v>1292</v>
      </c>
      <c r="G71" t="n" s="6">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68"/>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t="s" s="1">
        <v>1500</v>
      </c>
      <c r="B1" t="s" s="2">
        <v>116</v>
      </c>
      <c r="J1" t="s" s="2">
        <v>1</v>
      </c>
    </row>
    <row r="2" spans="1:13">
      <c r="B2" t="s" s="2">
        <v>2</v>
      </c>
      <c r="C2" t="s" s="2">
        <v>622</v>
      </c>
      <c r="D2" t="s" s="2">
        <v>4</v>
      </c>
      <c r="E2" t="s" s="2">
        <v>117</v>
      </c>
      <c r="F2" t="s" s="2">
        <v>30</v>
      </c>
      <c r="G2" t="s" s="2">
        <v>886</v>
      </c>
      <c r="H2" t="s" s="2">
        <v>486</v>
      </c>
      <c r="I2" t="s" s="2">
        <v>118</v>
      </c>
      <c r="J2" t="s" s="2">
        <v>2</v>
      </c>
      <c r="L2" t="s" s="2">
        <v>30</v>
      </c>
      <c r="M2" t="s" s="2">
        <v>31</v>
      </c>
    </row>
    <row r="3" spans="1:13">
      <c r="A3" t="s" s="3">
        <v>254</v>
      </c>
    </row>
    <row r="4" spans="1:13">
      <c r="A4" t="s" s="4">
        <v>1383</v>
      </c>
      <c r="B4" t="n" s="6">
        <v>1008</v>
      </c>
      <c r="C4" t="n" s="6">
        <v>999</v>
      </c>
      <c r="D4" t="n" s="6">
        <v>995</v>
      </c>
      <c r="E4" t="n" s="6">
        <v>1079</v>
      </c>
      <c r="F4" t="n" s="6">
        <v>1126</v>
      </c>
      <c r="G4" t="n" s="6">
        <v>1054</v>
      </c>
      <c r="H4" t="n" s="6">
        <v>1060</v>
      </c>
      <c r="I4" t="n" s="6">
        <v>1131</v>
      </c>
      <c r="J4" t="n" s="6">
        <v>4081</v>
      </c>
      <c r="K4" t="s" s="4">
        <v>36</v>
      </c>
      <c r="L4" t="n" s="6">
        <v>4371</v>
      </c>
      <c r="M4" t="n" s="6">
        <v>4578</v>
      </c>
    </row>
    <row r="5" spans="1:13">
      <c r="A5" t="s" s="4">
        <v>1501</v>
      </c>
      <c r="B5" t="n" s="5">
        <v>-616</v>
      </c>
      <c r="C5" t="n" s="5">
        <v>-584</v>
      </c>
      <c r="D5" t="n" s="5">
        <v>-592</v>
      </c>
      <c r="E5" t="n" s="5">
        <v>-638</v>
      </c>
      <c r="F5" t="n" s="5">
        <v>-655</v>
      </c>
      <c r="G5" t="n" s="5">
        <v>-607</v>
      </c>
      <c r="H5" t="n" s="5">
        <v>-597</v>
      </c>
      <c r="I5" t="n" s="5">
        <v>-640</v>
      </c>
      <c r="J5" t="n" s="5">
        <v>-2430</v>
      </c>
      <c r="L5" t="n" s="5">
        <v>-2499</v>
      </c>
      <c r="M5" t="n" s="5">
        <v>-2530</v>
      </c>
    </row>
    <row r="6" spans="1:13">
      <c r="A6" t="s" s="4">
        <v>1502</v>
      </c>
      <c r="B6" t="n" s="5">
        <v>100</v>
      </c>
      <c r="C6" t="n" s="5">
        <v>84</v>
      </c>
      <c r="D6" t="n" s="5">
        <v>83</v>
      </c>
      <c r="E6" t="n" s="5">
        <v>104</v>
      </c>
      <c r="F6" t="n" s="5">
        <v>62</v>
      </c>
      <c r="G6" t="n" s="5">
        <v>48</v>
      </c>
      <c r="H6" t="n" s="5">
        <v>0</v>
      </c>
      <c r="I6" t="n" s="5">
        <v>87</v>
      </c>
      <c r="J6" t="n" s="5">
        <v>371</v>
      </c>
      <c r="L6" t="n" s="5">
        <v>197</v>
      </c>
      <c r="M6" t="n" s="5">
        <v>145</v>
      </c>
    </row>
    <row r="7" spans="1:13">
      <c r="A7" t="s" s="4">
        <v>1503</v>
      </c>
      <c r="B7" t="n" s="5">
        <v>-70</v>
      </c>
      <c r="C7" t="n" s="5">
        <v>-3</v>
      </c>
      <c r="D7" t="n" s="5">
        <v>6</v>
      </c>
      <c r="E7" t="n" s="5">
        <v>-3</v>
      </c>
      <c r="F7" t="n" s="5">
        <v>-32</v>
      </c>
      <c r="G7" t="n" s="5">
        <v>8</v>
      </c>
      <c r="H7" t="n" s="5">
        <v>-1</v>
      </c>
      <c r="I7" t="n" s="5">
        <v>-26</v>
      </c>
      <c r="J7" t="n" s="5">
        <v>-70</v>
      </c>
      <c r="L7" t="n" s="5">
        <v>-51</v>
      </c>
      <c r="M7" t="n" s="5">
        <v>35</v>
      </c>
    </row>
    <row r="8" spans="1:13">
      <c r="A8" t="s" s="4">
        <v>122</v>
      </c>
      <c r="B8" t="n" s="6">
        <v>-76</v>
      </c>
      <c r="C8" t="n" s="6">
        <v>-49</v>
      </c>
      <c r="D8" t="n" s="6">
        <v>-22</v>
      </c>
      <c r="E8" t="n" s="6">
        <v>3</v>
      </c>
      <c r="F8" t="n" s="6">
        <v>-19</v>
      </c>
      <c r="G8" t="n" s="6">
        <v>-62</v>
      </c>
      <c r="H8" t="n" s="6">
        <v>-96</v>
      </c>
      <c r="I8" t="n" s="6">
        <v>-54</v>
      </c>
      <c r="J8" t="n" s="6">
        <v>-144</v>
      </c>
      <c r="L8" t="n" s="6">
        <v>-231</v>
      </c>
      <c r="M8" t="n" s="6">
        <v>-364</v>
      </c>
    </row>
    <row r="9" spans="1:13">
      <c r="A9" t="n"/>
    </row>
    <row r="10" spans="1:13">
      <c r="A10" t="s" s="4">
        <v>36</v>
      </c>
      <c r="B10" t="s" s="4">
        <v>58</v>
      </c>
    </row>
  </sheetData>
  <mergeCells count="6">
    <mergeCell ref="A1:A2"/>
    <mergeCell ref="B1:I1"/>
    <mergeCell ref="J1:M1"/>
    <mergeCell ref="J2:K2"/>
    <mergeCell ref="A9:M9"/>
    <mergeCell ref="B10:M1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han</vt:lpstr>
      <vt:lpstr>Consolidated Statements Of Cash</vt:lpstr>
      <vt:lpstr>Background and Basis of Present</vt:lpstr>
      <vt:lpstr>Summary of Significant Accounti</vt:lpstr>
      <vt:lpstr>Recent Accounting Pronouncement</vt:lpstr>
      <vt:lpstr>Business Combinations and Other</vt:lpstr>
      <vt:lpstr>Divestitures</vt:lpstr>
      <vt:lpstr>Goodwill</vt:lpstr>
      <vt:lpstr>Acquired Intangible Assets</vt:lpstr>
      <vt:lpstr>Supplementary Financial Informa</vt:lpstr>
      <vt:lpstr>Business Restructuring Reserves</vt:lpstr>
      <vt:lpstr>Financing Arrangements</vt:lpstr>
      <vt:lpstr>Derivatives And Other Financial</vt:lpstr>
      <vt:lpstr>Fair Value Measures</vt:lpstr>
      <vt:lpstr>Income Taxes</vt:lpstr>
      <vt:lpstr>Benefit Obligations</vt:lpstr>
      <vt:lpstr>Share-Based Compensation</vt:lpstr>
      <vt:lpstr>Reportable Segments</vt:lpstr>
      <vt:lpstr>Accumulated Other Comprehensive</vt:lpstr>
      <vt:lpstr>Related Party Transactions</vt:lpstr>
      <vt:lpstr>Commitments And Contingencies</vt:lpstr>
      <vt:lpstr>Quarterly Information (unaudite</vt:lpstr>
      <vt:lpstr>Summary of Significant Accoun29</vt:lpstr>
      <vt:lpstr>Divestitures (Tables)</vt:lpstr>
      <vt:lpstr>Goodwill (Tables)</vt:lpstr>
      <vt:lpstr>Acquired Intangible Assets (Tab</vt:lpstr>
      <vt:lpstr>Supplementary Financial Infor33</vt:lpstr>
      <vt:lpstr>Business Restructuring Reserv34</vt:lpstr>
      <vt:lpstr>Financing Arrangements (Tables)</vt:lpstr>
      <vt:lpstr>Derivatives And Other Financi36</vt:lpstr>
      <vt:lpstr>Fair Value Measures (Tables)</vt:lpstr>
      <vt:lpstr>Income Taxes (Tables)</vt:lpstr>
      <vt:lpstr>Benefit Obligations (Tables)</vt:lpstr>
      <vt:lpstr>Share-Based Compensation (Table</vt:lpstr>
      <vt:lpstr>Reportable Segments (Tables)</vt:lpstr>
      <vt:lpstr>Accumulated Other Comprehensi42</vt:lpstr>
      <vt:lpstr>Commitments And Contingencies (</vt:lpstr>
      <vt:lpstr>Quarterly Information (unaudi44</vt:lpstr>
      <vt:lpstr>Background and Basis of Prese45</vt:lpstr>
      <vt:lpstr>Summary of Significant Accoun46</vt:lpstr>
      <vt:lpstr>Business Combinations and Oth47</vt:lpstr>
      <vt:lpstr>Divestitures (Details)</vt:lpstr>
      <vt:lpstr>Goodwill (Details)</vt:lpstr>
      <vt:lpstr>Acquired Intangible Assets (Det</vt:lpstr>
      <vt:lpstr>Acquired Intangible Assets Amor</vt:lpstr>
      <vt:lpstr>Supplementary Financial Infor52</vt:lpstr>
      <vt:lpstr>Supplementary Financial Infor53</vt:lpstr>
      <vt:lpstr>Supplementary Financial Infor54</vt:lpstr>
      <vt:lpstr>Supplementary Financial Infor55</vt:lpstr>
      <vt:lpstr>Business Restructuring Reserv56</vt:lpstr>
      <vt:lpstr>Financing Arrangements - Schedu</vt:lpstr>
      <vt:lpstr>Financing Arrangements - Maturi</vt:lpstr>
      <vt:lpstr>Financing Arrangements - Narrat</vt:lpstr>
      <vt:lpstr>Derivatives And Other Financi60</vt:lpstr>
      <vt:lpstr>Derivatives And Other Financi61</vt:lpstr>
      <vt:lpstr>Derivatives And Other Financi62</vt:lpstr>
      <vt:lpstr>Fair Value Measures - Assets an</vt:lpstr>
      <vt:lpstr>Fair Value Measures - Fair Valu</vt:lpstr>
      <vt:lpstr>Fair Value Measures - Fair Va65</vt:lpstr>
      <vt:lpstr>Income Taxes - Income Taxes by </vt:lpstr>
      <vt:lpstr>Income Taxes - Reconciliation o</vt:lpstr>
      <vt:lpstr>Income Taxes - Schedule of Defe</vt:lpstr>
      <vt:lpstr>Income Taxes - Unrecognized Tax</vt:lpstr>
      <vt:lpstr>Income Taxes - Income Taxes Nar</vt:lpstr>
      <vt:lpstr>Benefit Obligations - Benefit O</vt:lpstr>
      <vt:lpstr>Benefit Obligations - Change in</vt:lpstr>
      <vt:lpstr>Benefit Obligation - Excess of </vt:lpstr>
      <vt:lpstr>Benefit Obligations - Future Pa</vt:lpstr>
      <vt:lpstr>Benefit Obligations (Details)</vt:lpstr>
      <vt:lpstr>Benefit Obligations - Other Com</vt:lpstr>
      <vt:lpstr>Benefit Obligations - Amortized</vt:lpstr>
      <vt:lpstr>Benefit Obligations - Weighted </vt:lpstr>
      <vt:lpstr>Benefit Obligations - Health Ca</vt:lpstr>
      <vt:lpstr>Benefit Obligations - Pension P</vt:lpstr>
      <vt:lpstr>Benefit Obligations - Fair Valu</vt:lpstr>
      <vt:lpstr>Benefit Obligations - Level 3 R</vt:lpstr>
      <vt:lpstr>Benefit Obligations - Fair Va83</vt:lpstr>
      <vt:lpstr>Share-Based Compensation (Detai</vt:lpstr>
      <vt:lpstr>Share-Based Compensation  - Opt</vt:lpstr>
      <vt:lpstr>Share-Based Compensation  - Val</vt:lpstr>
      <vt:lpstr>Share-Based Compensation  - Non</vt:lpstr>
      <vt:lpstr>Reportable Segments (Details)</vt:lpstr>
      <vt:lpstr>Reportable Segments - Revenues </vt:lpstr>
      <vt:lpstr>Accumulated Other Comprehensi90</vt:lpstr>
      <vt:lpstr>Related Party Transactions (Det</vt:lpstr>
      <vt:lpstr>Commitments And Contingencies -</vt:lpstr>
      <vt:lpstr>Commitments And Contingencies93</vt:lpstr>
      <vt:lpstr>Quarterly Information (unaudi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33:04Z</dcterms:created>
  <dcterms:modified xmlns:dcterms="http://purl.org/dc/terms/" xmlns:xsi="http://www.w3.org/2001/XMLSchema-instance" xsi:type="dcterms:W3CDTF">2015-11-23T16:33:04Z</dcterms:modified>
  <dc:title xmlns:dc="http://purl.org/dc/elements/1.1/">Untitled</dc:title>
  <dc:description xmlns:dc="http://purl.org/dc/elements/1.1/"/>
  <dc:subject xmlns:dc="http://purl.org/dc/elements/1.1/"/>
  <cp:keywords/>
  <cp:category/>
</cp:coreProperties>
</file>